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 sheetId="10" state="visible" r:id="rId10"/>
    <sheet xmlns:r="http://schemas.openxmlformats.org/officeDocument/2006/relationships" name="Reinsurance and Policy Provisio" sheetId="11" state="visible" r:id="rId11"/>
    <sheet xmlns:r="http://schemas.openxmlformats.org/officeDocument/2006/relationships" name="Income Taxes" sheetId="12" state="visible" r:id="rId12"/>
    <sheet xmlns:r="http://schemas.openxmlformats.org/officeDocument/2006/relationships" name="Credit Arrangements" sheetId="13" state="visible" r:id="rId13"/>
    <sheet xmlns:r="http://schemas.openxmlformats.org/officeDocument/2006/relationships" name="Stockholders' Equity" sheetId="14" state="visible" r:id="rId14"/>
    <sheet xmlns:r="http://schemas.openxmlformats.org/officeDocument/2006/relationships" name="Retirement and Compensation Pla" sheetId="15" state="visible" r:id="rId15"/>
    <sheet xmlns:r="http://schemas.openxmlformats.org/officeDocument/2006/relationships" name="Managment and Other Agreements" sheetId="16" state="visible" r:id="rId16"/>
    <sheet xmlns:r="http://schemas.openxmlformats.org/officeDocument/2006/relationships" name="Committments and Contingencies" sheetId="17" state="visible" r:id="rId17"/>
    <sheet xmlns:r="http://schemas.openxmlformats.org/officeDocument/2006/relationships" name="Earnings per Share" sheetId="18" state="visible" r:id="rId18"/>
    <sheet xmlns:r="http://schemas.openxmlformats.org/officeDocument/2006/relationships" name="Statutory Insurance Information"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ch I. Schedule of Investments" sheetId="22" state="visible" r:id="rId22"/>
    <sheet xmlns:r="http://schemas.openxmlformats.org/officeDocument/2006/relationships" name="Sch II - Condensed Financial In" sheetId="23" state="visible" r:id="rId23"/>
    <sheet xmlns:r="http://schemas.openxmlformats.org/officeDocument/2006/relationships" name="Sch III Supplementary Insurance" sheetId="24" state="visible" r:id="rId24"/>
    <sheet xmlns:r="http://schemas.openxmlformats.org/officeDocument/2006/relationships" name="Sch IV Reinsuranc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 Operations (Tables)" sheetId="28" state="visible" r:id="rId28"/>
    <sheet xmlns:r="http://schemas.openxmlformats.org/officeDocument/2006/relationships" name="Fair Value (Tables)" sheetId="29" state="visible" r:id="rId29"/>
    <sheet xmlns:r="http://schemas.openxmlformats.org/officeDocument/2006/relationships" name="Reinsurance and Policy Provis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tirement and Compensation P_2" sheetId="33" state="visible" r:id="rId33"/>
    <sheet xmlns:r="http://schemas.openxmlformats.org/officeDocument/2006/relationships" name="Retirement and Compensation P_3" sheetId="34" state="visible" r:id="rId34"/>
    <sheet xmlns:r="http://schemas.openxmlformats.org/officeDocument/2006/relationships" name="Earnings per Share (Tables)" sheetId="35" state="visible" r:id="rId35"/>
    <sheet xmlns:r="http://schemas.openxmlformats.org/officeDocument/2006/relationships" name="Statutory Insurance Informati_2" sheetId="36" state="visible" r:id="rId36"/>
    <sheet xmlns:r="http://schemas.openxmlformats.org/officeDocument/2006/relationships" name="Segment Information (Tables)" sheetId="37" state="visible" r:id="rId37"/>
    <sheet xmlns:r="http://schemas.openxmlformats.org/officeDocument/2006/relationships" name="Quarterly Financial Informati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Investment Operations Available" sheetId="45" state="visible" r:id="rId45"/>
    <sheet xmlns:r="http://schemas.openxmlformats.org/officeDocument/2006/relationships" name="Investment Operations Availab_2" sheetId="46" state="visible" r:id="rId46"/>
    <sheet xmlns:r="http://schemas.openxmlformats.org/officeDocument/2006/relationships" name="Investment Operations Net Unrea" sheetId="47" state="visible" r:id="rId47"/>
    <sheet xmlns:r="http://schemas.openxmlformats.org/officeDocument/2006/relationships" name="Investment Operations Change in" sheetId="48" state="visible" r:id="rId48"/>
    <sheet xmlns:r="http://schemas.openxmlformats.org/officeDocument/2006/relationships" name="Investment Operations Fixed Mat" sheetId="49" state="visible" r:id="rId49"/>
    <sheet xmlns:r="http://schemas.openxmlformats.org/officeDocument/2006/relationships" name="Investment Operations Mortgage " sheetId="50" state="visible" r:id="rId50"/>
    <sheet xmlns:r="http://schemas.openxmlformats.org/officeDocument/2006/relationships" name="Investment Operations Impaired " sheetId="51" state="visible" r:id="rId51"/>
    <sheet xmlns:r="http://schemas.openxmlformats.org/officeDocument/2006/relationships" name="Investment Operations Allowance" sheetId="52" state="visible" r:id="rId52"/>
    <sheet xmlns:r="http://schemas.openxmlformats.org/officeDocument/2006/relationships" name="Investment Operations Component" sheetId="53" state="visible" r:id="rId53"/>
    <sheet xmlns:r="http://schemas.openxmlformats.org/officeDocument/2006/relationships" name="Investment Operations Realized " sheetId="54" state="visible" r:id="rId54"/>
    <sheet xmlns:r="http://schemas.openxmlformats.org/officeDocument/2006/relationships" name="Investment Operations Credit lo" sheetId="55" state="visible" r:id="rId55"/>
    <sheet xmlns:r="http://schemas.openxmlformats.org/officeDocument/2006/relationships" name="Investment Operations Affordabl" sheetId="56" state="visible" r:id="rId56"/>
    <sheet xmlns:r="http://schemas.openxmlformats.org/officeDocument/2006/relationships" name="Investment Operations Variable " sheetId="57" state="visible" r:id="rId57"/>
    <sheet xmlns:r="http://schemas.openxmlformats.org/officeDocument/2006/relationships" name="Investment Operations Derivativ" sheetId="58" state="visible" r:id="rId58"/>
    <sheet xmlns:r="http://schemas.openxmlformats.org/officeDocument/2006/relationships" name="Investment Operations Other (De" sheetId="59" state="visible" r:id="rId59"/>
    <sheet xmlns:r="http://schemas.openxmlformats.org/officeDocument/2006/relationships" name="Fair Value Valuation of our Fin" sheetId="60" state="visible" r:id="rId60"/>
    <sheet xmlns:r="http://schemas.openxmlformats.org/officeDocument/2006/relationships" name="Fair Value Level 3 Fixed Maturi" sheetId="61" state="visible" r:id="rId61"/>
    <sheet xmlns:r="http://schemas.openxmlformats.org/officeDocument/2006/relationships" name="Fair Value Quantitative Informa" sheetId="62" state="visible" r:id="rId62"/>
    <sheet xmlns:r="http://schemas.openxmlformats.org/officeDocument/2006/relationships" name="Fair Value Level 3 Financial In" sheetId="63" state="visible" r:id="rId63"/>
    <sheet xmlns:r="http://schemas.openxmlformats.org/officeDocument/2006/relationships" name="Fair Value Valuation of Financi" sheetId="64" state="visible" r:id="rId64"/>
    <sheet xmlns:r="http://schemas.openxmlformats.org/officeDocument/2006/relationships" name="Fair Value Level 3 Financial _2" sheetId="65" state="visible" r:id="rId65"/>
    <sheet xmlns:r="http://schemas.openxmlformats.org/officeDocument/2006/relationships" name="Reinsurance and Policy Provis_3" sheetId="66" state="visible" r:id="rId66"/>
    <sheet xmlns:r="http://schemas.openxmlformats.org/officeDocument/2006/relationships" name="Reinsurance and Policy Provis_4" sheetId="67" state="visible" r:id="rId67"/>
    <sheet xmlns:r="http://schemas.openxmlformats.org/officeDocument/2006/relationships" name="Reinsurance and Policy Provis_5" sheetId="68" state="visible" r:id="rId68"/>
    <sheet xmlns:r="http://schemas.openxmlformats.org/officeDocument/2006/relationships" name="Income Taxes (Details)" sheetId="69" state="visible" r:id="rId69"/>
    <sheet xmlns:r="http://schemas.openxmlformats.org/officeDocument/2006/relationships" name="Income Taxes Effective tax rate" sheetId="70" state="visible" r:id="rId70"/>
    <sheet xmlns:r="http://schemas.openxmlformats.org/officeDocument/2006/relationships" name="Income Taxes Components of defe" sheetId="71" state="visible" r:id="rId71"/>
    <sheet xmlns:r="http://schemas.openxmlformats.org/officeDocument/2006/relationships" name="Credit Arrangements (Details)" sheetId="72" state="visible" r:id="rId72"/>
    <sheet xmlns:r="http://schemas.openxmlformats.org/officeDocument/2006/relationships" name="Stockholders' Equity Dividends " sheetId="73" state="visible" r:id="rId73"/>
    <sheet xmlns:r="http://schemas.openxmlformats.org/officeDocument/2006/relationships" name="Stockholders' Equity Recon of O" sheetId="74" state="visible" r:id="rId74"/>
    <sheet xmlns:r="http://schemas.openxmlformats.org/officeDocument/2006/relationships" name="Stockholders' Equity AOCI table" sheetId="75" state="visible" r:id="rId75"/>
    <sheet xmlns:r="http://schemas.openxmlformats.org/officeDocument/2006/relationships" name="Stockholders' Equity AOCI Recla" sheetId="76" state="visible" r:id="rId76"/>
    <sheet xmlns:r="http://schemas.openxmlformats.org/officeDocument/2006/relationships" name="Retirement and Compensation P_4" sheetId="77" state="visible" r:id="rId77"/>
    <sheet xmlns:r="http://schemas.openxmlformats.org/officeDocument/2006/relationships" name="Retirement and Compensation P_5" sheetId="78" state="visible" r:id="rId78"/>
    <sheet xmlns:r="http://schemas.openxmlformats.org/officeDocument/2006/relationships" name="Retirement and Compensation P_6" sheetId="79" state="visible" r:id="rId79"/>
    <sheet xmlns:r="http://schemas.openxmlformats.org/officeDocument/2006/relationships" name="Retirement and Compensation P_7" sheetId="80" state="visible" r:id="rId80"/>
    <sheet xmlns:r="http://schemas.openxmlformats.org/officeDocument/2006/relationships" name="Retirement and Compensation P_8" sheetId="81" state="visible" r:id="rId81"/>
    <sheet xmlns:r="http://schemas.openxmlformats.org/officeDocument/2006/relationships" name="Retirement and Compensation P_9" sheetId="82" state="visible" r:id="rId82"/>
    <sheet xmlns:r="http://schemas.openxmlformats.org/officeDocument/2006/relationships" name="Retirement and Compensation _10" sheetId="83" state="visible" r:id="rId83"/>
    <sheet xmlns:r="http://schemas.openxmlformats.org/officeDocument/2006/relationships" name="Retirement and Compensation _11" sheetId="84" state="visible" r:id="rId84"/>
    <sheet xmlns:r="http://schemas.openxmlformats.org/officeDocument/2006/relationships" name="Retirement and Compensation _12" sheetId="85" state="visible" r:id="rId85"/>
    <sheet xmlns:r="http://schemas.openxmlformats.org/officeDocument/2006/relationships" name="Managment and Other Agreements " sheetId="86" state="visible" r:id="rId86"/>
    <sheet xmlns:r="http://schemas.openxmlformats.org/officeDocument/2006/relationships" name="Committments and Contingencies " sheetId="87" state="visible" r:id="rId87"/>
    <sheet xmlns:r="http://schemas.openxmlformats.org/officeDocument/2006/relationships" name="Earnings per Share (Details)" sheetId="88" state="visible" r:id="rId88"/>
    <sheet xmlns:r="http://schemas.openxmlformats.org/officeDocument/2006/relationships" name="Statutory Insurance Informati_3" sheetId="89" state="visible" r:id="rId89"/>
    <sheet xmlns:r="http://schemas.openxmlformats.org/officeDocument/2006/relationships" name="Segment Information Reconciliat" sheetId="90" state="visible" r:id="rId90"/>
    <sheet xmlns:r="http://schemas.openxmlformats.org/officeDocument/2006/relationships" name="Segment Information Reconcili_2" sheetId="91" state="visible" r:id="rId91"/>
    <sheet xmlns:r="http://schemas.openxmlformats.org/officeDocument/2006/relationships" name="Segment Information Segment ass" sheetId="92" state="visible" r:id="rId92"/>
    <sheet xmlns:r="http://schemas.openxmlformats.org/officeDocument/2006/relationships" name="Segment Information Schedule of" sheetId="93" state="visible" r:id="rId93"/>
    <sheet xmlns:r="http://schemas.openxmlformats.org/officeDocument/2006/relationships" name="Segment Information Reconcili_3" sheetId="94" state="visible" r:id="rId94"/>
    <sheet xmlns:r="http://schemas.openxmlformats.org/officeDocument/2006/relationships" name="Segment Information Premium con" sheetId="95" state="visible" r:id="rId95"/>
    <sheet xmlns:r="http://schemas.openxmlformats.org/officeDocument/2006/relationships" name="Quarterly Financial Informati_3" sheetId="96" state="visible" r:id="rId96"/>
    <sheet xmlns:r="http://schemas.openxmlformats.org/officeDocument/2006/relationships" name="Sch I. Schedule of Investments " sheetId="97" state="visible" r:id="rId97"/>
    <sheet xmlns:r="http://schemas.openxmlformats.org/officeDocument/2006/relationships" name="Sch II - Condensed Financial _2" sheetId="98" state="visible" r:id="rId98"/>
    <sheet xmlns:r="http://schemas.openxmlformats.org/officeDocument/2006/relationships" name="Sch II - Condensed Financial _3" sheetId="99" state="visible" r:id="rId99"/>
    <sheet xmlns:r="http://schemas.openxmlformats.org/officeDocument/2006/relationships" name="Sch II - Condensed Financial _4" sheetId="100" state="visible" r:id="rId100"/>
    <sheet xmlns:r="http://schemas.openxmlformats.org/officeDocument/2006/relationships" name="Sch III Supplementary Insuran_2" sheetId="101" state="visible" r:id="rId101"/>
    <sheet xmlns:r="http://schemas.openxmlformats.org/officeDocument/2006/relationships" name="Sch IV Reinsurance (Details)" sheetId="102" state="visible" r:id="rId102"/>
  </sheets>
  <definedNames/>
  <calcPr calcId="124519" fullCalcOnLoad="1"/>
</workbook>
</file>

<file path=xl/sharedStrings.xml><?xml version="1.0" encoding="utf-8"?>
<sst xmlns="http://schemas.openxmlformats.org/spreadsheetml/2006/main" uniqueCount="1423">
  <si>
    <t>Document and entity information Document - USD ($)</t>
  </si>
  <si>
    <t>12 Months Ended</t>
  </si>
  <si>
    <t>Dec. 31, 2018</t>
  </si>
  <si>
    <t>Feb. 25, 2019</t>
  </si>
  <si>
    <t>Document Information [Line Items]</t>
  </si>
  <si>
    <t>Entity Registrant Name</t>
  </si>
  <si>
    <t>FBL FINANCIAL GROUP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Emerging Growth Company</t>
  </si>
  <si>
    <t>Entity Small Business</t>
  </si>
  <si>
    <t>Entity Current Reporting Status</t>
  </si>
  <si>
    <t>Yes</t>
  </si>
  <si>
    <t>Entity Shell Company</t>
  </si>
  <si>
    <t>Entity Public Float</t>
  </si>
  <si>
    <t>Common Class A</t>
  </si>
  <si>
    <t>Entity Common Stock, Shares Outstanding</t>
  </si>
  <si>
    <t>Common Class B</t>
  </si>
  <si>
    <t>Consolidated Balance Sheets - USD ($) $ in Thousands</t>
  </si>
  <si>
    <t>Dec. 31, 2017</t>
  </si>
  <si>
    <t>Investments:</t>
  </si>
  <si>
    <t>Fixed maturities - available for sale, at fair value (amortized cost: 2018 - $6,856,277; 2017 - $6,757,250)</t>
  </si>
  <si>
    <t>Equity securities at fair value (cost: 2018 - $93,564; 2017 - $96,715)</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1]</t>
  </si>
  <si>
    <t>Future policy benefits:</t>
  </si>
  <si>
    <t>Interest sensitive products</t>
  </si>
  <si>
    <t>Traditional life insurance and accident and health products</t>
  </si>
  <si>
    <t>Other policy claims and benefits</t>
  </si>
  <si>
    <t>Supplementary contracts without life contingencies</t>
  </si>
  <si>
    <t>Amounts payable to affiliates</t>
  </si>
  <si>
    <t>Long-term debt payable to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ommon stock, without par value</t>
  </si>
  <si>
    <t>Prior period amounts have been adjusted to reflect the accounting change for LIHTC investments. See Note 1 to our consolidated financial statements for additional information.</t>
  </si>
  <si>
    <t>Consolidated Balance Sheets Parenthetical disclosures - USD ($) $ in Thousands</t>
  </si>
  <si>
    <t>Available-for-sale Securities, Debt Maturities, Amortized Cost Basis</t>
  </si>
  <si>
    <t>Equity Securities, Cost</t>
  </si>
  <si>
    <t>Preferred stock, shares authorized</t>
  </si>
  <si>
    <t>Preferred stock, shares issued</t>
  </si>
  <si>
    <t>Preferred stock, shares outstanding</t>
  </si>
  <si>
    <t>Common stock, shares outstanding</t>
  </si>
  <si>
    <t>Common stock, shares authorized</t>
  </si>
  <si>
    <t>Common Stock, Shares, Issued</t>
  </si>
  <si>
    <t>Parent Company [Member]</t>
  </si>
  <si>
    <t>There is no established market for our Class B common stock, although it is convertible upon demand of the holder into Class A common stock on a share-for-share basis.</t>
  </si>
  <si>
    <t>Consolidated Statements of Operations - USD ($) $ in Thousands</t>
  </si>
  <si>
    <t>Dec. 31, 2016</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loss</t>
  </si>
  <si>
    <t>Net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from continuing operations before equity income, income taxes and noncontrolling interest</t>
  </si>
  <si>
    <t>Income taxes</t>
  </si>
  <si>
    <t>Equity income, net of related income taxes</t>
  </si>
  <si>
    <t>Net income from continuing operations</t>
  </si>
  <si>
    <t>Net loss (income) attributable to noncontrolling interest</t>
  </si>
  <si>
    <t>Net income attributable to FBL Financial Group, Inc.</t>
  </si>
  <si>
    <t>Earnings per common share:</t>
  </si>
  <si>
    <t>Earnings per common share</t>
  </si>
  <si>
    <t>Earnings per common share - assuming dilution:</t>
  </si>
  <si>
    <t>Earnings per common share - assuming dilution</t>
  </si>
  <si>
    <t>Consolidated Statements of Comprehensive Income - USD ($) $ in Thousands</t>
  </si>
  <si>
    <t>Net income</t>
  </si>
  <si>
    <t>Other Comprehensive Income (Loss), Net of Tax [Abstract]</t>
  </si>
  <si>
    <t>Change in net unrealized investment gains/losses</t>
  </si>
  <si>
    <t>Non-credit impairment losses</t>
  </si>
  <si>
    <t>Change in funded status of the other postretirement benefit plans</t>
  </si>
  <si>
    <t>Total other comprehensive income, net of tax</t>
  </si>
  <si>
    <t>Total comprehensive income, net of tax</t>
  </si>
  <si>
    <t>Comprehensive income (loss) attributable to noncontrolling interest</t>
  </si>
  <si>
    <t>Comprehensive income attribut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Shareholders' Equity - USD ($) $ in Thousands</t>
  </si>
  <si>
    <t>Total</t>
  </si>
  <si>
    <t>Preferred Stock [Member]</t>
  </si>
  <si>
    <t>Common stocks</t>
  </si>
  <si>
    <t>Accumulated Other Comprehensive Income (Loss) [Member]</t>
  </si>
  <si>
    <t>Retained Earnings [Member]</t>
  </si>
  <si>
    <t>Noncontrolling Interest [Member]</t>
  </si>
  <si>
    <t>Balance at beginning of period at Dec. 31, 2015</t>
  </si>
  <si>
    <t>Increase (Decrease) in Stockholders' Equity [Roll Forward]</t>
  </si>
  <si>
    <t>Cumulative Effect on Retained Earnings, Net of Tax | Accounting Standards Update 2014-01 [Member]</t>
  </si>
  <si>
    <t>Other comprehensive income</t>
  </si>
  <si>
    <t>Issuance of common stock under compensation plans</t>
  </si>
  <si>
    <t>Purchase of common stock</t>
  </si>
  <si>
    <t>Dividends on preferred stock</t>
  </si>
  <si>
    <t>Dividends on common stock</t>
  </si>
  <si>
    <t>Noncontrolling Interest, Period Increase (Decrease)</t>
  </si>
  <si>
    <t>Receipts related to noncontrolling interest</t>
  </si>
  <si>
    <t>Balance at end of period at Dec. 31, 2016</t>
  </si>
  <si>
    <t>Reclassification related to the Tax Act</t>
  </si>
  <si>
    <t>[2]</t>
  </si>
  <si>
    <t>Disbursements related to noncontrolling interest</t>
  </si>
  <si>
    <t>Balance at end of period at Dec. 31, 2017</t>
  </si>
  <si>
    <t>Cumulative Effect on Retained Earnings, Net of Tax | Accounting Standards Update 2016-01 [Member]</t>
  </si>
  <si>
    <t>Balance at end of period at Dec. 31, 2018</t>
  </si>
  <si>
    <t>Reclassification of the initial impact of the remeasurement of deferred tax assets and liabilities upon enactment of the Tax Act. See discussion of this accounting change as discussed in Note 1.</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t>
  </si>
  <si>
    <t>Derivative instruments</t>
  </si>
  <si>
    <t>Acquisitions:</t>
  </si>
  <si>
    <t>Other Investments</t>
  </si>
  <si>
    <t>Short-term investments, net change</t>
  </si>
  <si>
    <t>Purchases and disposals of property and equipment, net</t>
  </si>
  <si>
    <t>Net cash used in investing activities</t>
  </si>
  <si>
    <t>Financing activities</t>
  </si>
  <si>
    <t>Contract holder account deposits</t>
  </si>
  <si>
    <t>Contract holder account withdrawals</t>
  </si>
  <si>
    <t>Dividends paid</t>
  </si>
  <si>
    <t>Proceeds from the issuance of short-term debt</t>
  </si>
  <si>
    <t>Repayments of short-term debt</t>
  </si>
  <si>
    <t>Issuance (repurchase) of common stock, net</t>
  </si>
  <si>
    <t>Other financing activities</t>
  </si>
  <si>
    <t>Net cash provided by (used in) financing activities</t>
  </si>
  <si>
    <t>Increase (de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Text Block]</t>
  </si>
  <si>
    <t>Significant Accounting Policies Nature of Business FBL Financial Group, Inc. (we or the Company), majority owned by the Iowa Farm Bureau Federation (IFBF),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offers life and annuity products in the state of Colorado. Several subsidiaries support various functional areas of Farm Bureau Life and other affiliates by providing investment advisory, marketing and distribution, and leasing services. In addition, we manage two Farm Bureau affiliated property-casualty companies. Consolidation Our consolidated financial statements include the financial statements of the Company and its direct and indirect subsidiaries. All significant intercompany transactions have been eliminated. Voluntary Accounting Policy Change During 2018, we voluntarily changed our accounting policy for low income housing tax credit (LIHTC) investments from the equity method to the proportional amortization method. We believe the proportional amortization method is preferable because it better reflects the economics of an investment that is made for the primary purpose of receiving tax credits and other tax benefits and is consistent with the accounting method used by most life insurance companies who have disclosed their accounting policies for LIHTC investments. In addition to a change in the timing of the recognition of income or loss on LIHTC investments, there are also differences in how these investments are reported within our consolidated financial statements. The unamortized cost of the LIHTC investments is now reflected in the "Other asset" line instead of the "Securities and indebtedness of related parties" line on the consolidated balance sheets and income/expense from LIHTC investments is now reflected in the "Income taxes" line instead of the "Equity income" line on the consolidated statements of operations. As a result of this accounting policy change, the opening balance as of January 1, 2016 of retained earnings was reduced by $0.3 million , as shown on the consolidated statements of changes in stockholders’ equity. In addition, the following presents the effect of the change on financial statement line items for prior periods that were retrospectively adjusted: Consolidated Balance Sheet Impact December 31, 2017 As Originally Reported As Adjusted Effect of Change (Dollars in thousands) Assets Securities and indebtedness of related parties $ 130,240 $ 47,823 $ (82,417 ) Current income taxes recoverable 3,269 6,764 3,495 Other assets 112,054 177,764 65,710 Total assets $ (13,212 ) Liabilities and stockholders’ equity Deferred income taxes 131,912 130,425 $ (1,487 ) Retained earnings 947,148 935,423 (11,725 ) Total liabilities and stockholders’ equity $ (13,212 ) Consolidated Statements of Operations Impact Year ended December 31, 2017 Year ended December 31, 2016 As Originally Reported As Adjusted Effect of Change As Originally Reported As Adjusted Effect of Change (Dollars in thousands) Revenues: Net impairment loss recognized in earnings $ (3,986 ) $ (1,553 ) $ 2,433 $ (4,869 ) $ (4,869 ) $ — Income taxes 40,729 39,983 (746 ) (46,010 ) (41,220 ) 4,790 Equity income (loss), net of related income taxes 11,299 2,590 (8,709 ) 11,440 2,269 (9,171 ) Net income (loss) attributable to FBL Financial Group, Inc. $ (7,022 ) $ (4,381 ) Earnings (loss) per common share - basic and assuming dilution $ (0.28 ) $ (0.18 ) Net income would have been $0.8 million lower ($0.03 per basic and diluted share) for the year ended December 31, 2018 if the company had continued to record LIHTC investments using the equity method. Adoption of New Accounting Pronouncements Description Date of adoption Effect on our consolidated financial statements or other significant matters Standards adopted: Share-based compensation In March 2016, the Financial Accounting Standards Board (FASB) issued guidance that impacted the accounting for share-based compensation, including the accounting for excess tax benefits and deficiencies, classification of excess tax benefits within the consolidated statement of cash flows, and the accounting for forfeitures. January 1, 2017 The guidance was adopted prospectively. Application of this guidance resulted in a federal income tax benefit of $0.2 million ($0.01 per basic and diluted common share) for the year ended December 31, 2018 and $0.6 million ($0.02 per basic and diluted common share) for the year ended December 31, 2017. Prior periods were not restated. Stockholders’ Equity In February 2018 the FASB issued guidance allowing a reclassification from accumulated other comprehensive income (AOCI) to retained earnings for stranded tax effects resulting from changes in the federal income tax rate due to enactment of the Tax Cuts and Jobs Act of 2017 on December 22, 2017 (Tax Act). Accounting guidance requires that deferred tax assets and liabilities, including those associated with components of AOCI, be remeasured during the period new tax laws are enacted, with any changes reflected as a component of income tax expense (benefit). Under the previous guidance, retained earnings would reflect the full amount of the change and AOCI would not be adjusted for the portion of the change related to its components, leaving the unadjusted change “stranded” in AOCI. The new guidance allows AOCI to be adjusted to reclassify these stranded tax effects to retained earnings. October 1, 2017 The new guidance was effective for 2018, with early adoption permitted for public companies during periods for which financial statements have not been issued. We adopted the new guidance in 2017, and have reported the reclassification in our Consolidated Statement of Stockholders’ Equity. The adjustment does not impact earnings, but rather is a reclassification of amounts between stockholders’ equity accounts. Description Date of adoption Effect on our consolidated financial statements or other significant matters Standards adopted continued: Financial instruments - recognition and measurement In January 2016, the FASB issued guidance that amended certain aspects of the recognition and measurement of financial instruments. The new guidance primarily affected the accounting for equity securities, which are now carried at fair value with valuation changes recognized in the statement of operations rather than as other comprehensive income. The presentation and disclosure requirements for financial instruments and the methodology for assessing the need for a valuation allowance on deferred tax assets resulting from unrealized losses on available-for-sale fixed maturity securities were also revised under the new guidance. The new standard required the use of a modified retrospective method at adoption. January 1, 2018 Upon adoption, we reclassified $5.5 million of net unrealized investment gains, net of adjustments to deferred acquisition costs, interest sensitive policy reserves and income taxes, on our equity securities from AOCI to retained earnings as a cumulative effect adjustment. Application of this guidance resulted in a decrease to net income of $6.2 million ($0.25 per basic and diluted earnings per share) for the year ended December 31, 2018. Prior periods were not restated. Revenue recognition In May 2014, the FASB issued guidance that outlined a single comprehensive model for entities to use in accounting for revenue arising from contracts with customers. Insurance contract and investment related revenue, which make up the majority of our earnings, were specifically excluded from the scope of this guidance. The new guidance was based on the principle that an entity should recognize revenue to reflect the transfer of goods or services to customers in an amount that reflects the consideration to which the entity expects to be entitled in exchange for those goods or services. The guidance also required disclosure about the nature, amount, timing and uncertainty of revenue and cash flows arising from customer contracts, including significant judgments and changes in judgments and assets recognized from costs incurred to fulfill a contract. We had the option of using either a full retrospective or a modified retrospective approach for the adoption of the new standard. January 1, 2018 Our revenues that fall under the scope of the new guidance primarily consist of the net commissions on insurance and investment products we broker for others. We have evaluated those contracts and concluded that there was no change in timing or measurement of revenues, as the historical accounting is consistent with the new guidance. Accordingly, there was no impact from adoption. Standards not yet adopted: Lease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Our most significant lease is for our home office building. Our other leases are primarily shorter term in nature, relating to additional office space and equipment. We anticipate adoption of this standard will result in an increase to both other assets and other liabilities. We will apply this standard prospectively, recognizing a cumulative effect adjustment, which we expect to be immaterial. Additionally, we do not expect there to be a significant difference in our pattern of lease expense recognition under this guidance. Description Date of adoption Effect on our consolidated financial statements or other significant matters Standards not yet adopted - continued: Financial Instruments - credit impairment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January 1, 2020 We are currently evaluating the impact of this new guidance on our consolidated financial statements. We believe the most significant impact upon adoption will be the establishment of an additional valuation allowance for our mortgage loan investments. We will apply this guidance using a modified retrospective approach by recording a cumulative effect adjustment to retained earnings as of the beginning of the year of adoption.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1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Early adoption is allowed. Reclassifications In addition to reclassifications related to LIHTC investments discussed above, in 2018 we began reporting our holdings of Federal Home Loan Bank of Des Moines (FHLB) common stock, which we are required to hold as a member of the FHLB system, as other investments rather than equity securities as the stock is restricted in nature. The 2017 consolidated financial statements have been reclassified to conform to the current financial statement presentation.</t>
  </si>
  <si>
    <t>Significant Accounting Policies Investments [Text Block]</t>
  </si>
  <si>
    <t>Investments 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OCI. The unrealized gains and losses, included in AOCI,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Beginning in 2018, equity securities, comprised of mutual funds and common and non-redeemable preferred stocks are reported at fair value with unrealized gains and losses included in the statement of operations. Prior to 2018, these securities were designated as “available for sale” and reported at fair value with the change in unrealized gains and losses included in AOCI. See the preceding table regarding new accounting pronouncements for further discussion of the accounting change. Mortgage Loans Mortgage loans are reported at cost adjusted for amortization of premiums, accrual of discounts and net of allowance for loan losses. If we determine that the value of any mortgage loan is impaired (i.e., when it is probable we will be unable to collect all amounts due according to the contractual terms of the loan agreement), the carrying value of the mortgage loan is reduced to its estimated value, which is based upon the present value of expected future cash flows from the loan, the estimated market price of the loan, or the fair value of the underlying collateral less estimated costs to sell.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consists of land reported at cost, net of allowance for losses.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8 or 2017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ommon stock issued by the FHLB carried at the current redemption value; call options carried at fair value; a promissory note acquired in a sale of a partnership interest carried at the remaining basis of the partnership; and our ownership interest in aircraft acquired in a troubled debt restructuring carri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broker/dealer and insurance industries.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OCI for the non-credit loss component. If we intend to sell or believe we will be required to sell a fixed maturity security before its recovery, the full amount of the impairment write down to fair value is charged to earnings. We monitor the financial condition and operations of the issuers of fixed maturities that could potentially have a credit impairment that is OTTI. In determining whether or not an unrealized loss is OTTI, we review factors such as: • historical operating trends; • business prospects; • status of the industry in which the issuer operates; • analyst ratings on the issuer and sector; • quality of management; • size of the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Cash and Cash Equivalents For purposes of our consolidated statements of cash flows, we consider all highly liquid debt instruments purchased with a maturity of three months or less to be cash equivalents.</t>
  </si>
  <si>
    <t>Organization, Consolidation, Basis of Presentation, Business Description and Accounting Policies [Text Block]</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We monitor the financial condition of these reinsurers, establishing an allowance for uncollectible reinsurance recoverables as necessary. We have concluded that no such allowance was required at December 31, 2018 or 2017 .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 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8.5 million at December 31, 2018 and $35.8 million at December 31, 2017 , and accumulated depreciation and amortization of $79.2 million at December 31, 2018 and $78.7 million at December 31, 2017 . Depreciation and amortization expense for property and equipment was $9.9 million in 2018 and $8.7 million in 2017 and 2016 . Other assets at December 31, 2018 and 2017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8 or 2017 . 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8 , 2017 and 2016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48% in 2018 , 5.47% in 2017 and 5.51% in 2016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8% of receipts from policyholders during 2018 ( 2017 - 29% and 2016 - 32% ) and represented 10% of life insurance in force at December 31, 2018 and 2017 and 11% at December 31, 2016 . 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8 2017 2016 (Dollars in thousands) Components of our underwriting, acquisition and insurance expenses: Commission expense, net of deferrals $ 23,801 $ 24,356 $ 22,735 Amortization of deferred acquisition costs 33,137 22,507 28,225 Amortization of value of insurance in force acquired 2,167 2,178 2,392 Other underwriting, acquisition and insurance expenses, net of deferrals 92,950 85,837 82,615 Total $ 152,055 $ 134,878 $ 135,967 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Revenues are recognized for the performance of these services to our customers in an amount that reflects the consideration to which we expect to be entitled in exchange for those services. Lease income from leases with affiliates totaled $4.9 million in 2018 , $4.6 million in 2017 and $4.8 million in 2016 . Investment advisory fee income from affiliates totaled $2.9 million in 2018 , $2.7 million in 2017 and $2.5 million in 2016 . In addition, Farm Bureau Life has certain items, including fees earned from brokered products, reported as other income and other expense, which netted to $2.7 million in 2018 , $2.5 million in 2017 and $3.4 million in 2016 . We expense legal costs associated with a loss contingency as incurred. 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The multiemployer plan employs a long-term investment strategy of maintaining diversified assets. The expected return on plan assets is set at the long-term rate expected to be earned based on the long-term investment strategy of the plans for assets at the end of the reporting period. 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See Note 8 for additional details on these plans. 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Investment Operations</t>
  </si>
  <si>
    <t>Investment Operations [Abstract]</t>
  </si>
  <si>
    <t>Investment [Text Block]</t>
  </si>
  <si>
    <t>Investment Operations Fixed Maturity and Equity Securities Available-For-Sale Fixed Maturity Securities by Investment Category December 31, 2018 Amortized Cost Gross Unrealized Gains Gross Unrealized Losses Fair Value Non-credit losses on other-than-temporary impairments (1) (Dollars in thousands) Fixed maturities: Corporate $ 3,231,846 $ 138,972 $ (90,933 ) $ 3,279,885 $ — Residential mortgage-backed 584,133 29,969 (7,242 ) 606,860 2,823 Commercial mortgage-backed 873,672 24,284 (19,390 ) 878,566 — Other asset-backed 697,332 15,567 (5,329 ) 707,570 1,143 United States Government and agencies 19,673 996 (134 ) 20,535 — States and political subdivisions 1,449,621 95,921 (5,913 ) 1,539,629 — Total fixed maturities $ 6,856,277 $ 305,709 $ (128,941 ) $ 7,033,045 $ 3,966 Available-For-Sale Fixed Maturity and Equity Securities by Investment Category December 31, 2017 Amortized Cost Gross Unrealized Gains Gross Unrealized Losses Fair Value Non-credit losses on other-than-temporary impairments (1) (Dollars in thousands) Fixed maturities: Corporate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8 and December 31, 2017 were in an unrealized gain position due to increases in estimated fair value subsequent to initial recognition of non-credit losses on such securities. Available-For-Sale Fixed Maturities by Maturity Date December 31, 2018 Amortized Cost Fair Value (Dollars in thousands) Due in one year or less $ 123,881 $ 125,458 Due after one year through five years 517,489 531,498 Due after five years through ten years 698,549 708,191 Due after ten years 3,361,221 3,474,902 4,701,140 4,840,049 Mortgage-backed and other asset-backed 2,155,137 2,192,996 Total fixed maturities $ 6,856,277 $ 7,033,045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December 31, 2018 2017 (Dollars in thousands) Net unrealized appreciation on: Fixed maturities - available for sale $ 176,768 $ 534,718 Equity securities — 7,430 176,768 542,148 Adjustments for assumed changes in amortization pattern of: Deferred acquisition costs (46,732 ) (147,173 ) Value of insurance in force acquired (6,878 ) (14,870 ) Unearned revenue reserve 5,134 12,705 Adjustments for assumed changes in policyholder liabilities (1,642 ) (18,499 ) Provision for deferred income taxes (see Note 5) (26,596 ) (78,605 ) Net unrealized investment gains $ 100,054 $ 295,706 Change in Unrealized Appreciation/Depreciation of Investments - Recorded in Accumulated Other Comprehensive Income Year ended December 31, 2018 2017 2016 (Dollars in thousands) Fixed maturities - available for sale $ (357,950 ) $ 187,639 $ 89,222 Equity securities — 4,941 (2,842 ) Change in unrealized appreciation/depreciation of investments $ (357,950 ) $ 192,580 $ 86,380 The changes in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Securities with Unrealized Losses by Length of Time December 31, 2018 Less than one year One year or more Total Description of Securities Fair Value Unrealized Losses Fair Value Unrealized Losses Fair Value Unrealized Losses Percent of Total (Dollars in thousands) Fixed maturities: Corporate $ 1,035,176 $ (60,299 ) $ 207,381 $ (30,634 ) $ 1,242,557 $ (90,933 ) 70.5 % Residential mortgage-backed 191,365 (4,482 ) 74,113 (2,760 ) 265,478 (7,242 ) 5.6 Commercial mortgage-backed 302,159 (9,947 ) 148,855 (9,443 ) 451,014 (19,390 ) 15.0 Other asset-backed 250,119 (3,397 ) 149,997 (1,932 ) 400,116 (5,329 ) 4.1 United States Government and agencies — — 6,474 (134 ) 6,474 (134 ) 0.1 States and political subdivisions 144,681 (3,885 ) 16,943 (2,028 ) 161,624 (5,913 ) 4.7 Total fixed maturities $ 1,923,500 $ (82,010 ) $ 603,763 $ (46,931 ) $ 2,527,263 $ (128,941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Fixed maturities in the above tables include 709 securities from 465 issuers at December 31, 2018 and 247 securities from 154 issuers at December 31, 2017 . Unrealized losses increased during 2018 primarily due to higher market interest rate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December 31, 2018 . We will continue to monitor the investment portfolio for future changes in issuer facts and circumstances that could result in future impairments beyond those currently identified.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December 31, 2018 and December 31, 2017 , there were no non-performing loans over 90 days past due on contractual payments. At December 31, 2018 , we had committed to provide additional funding for mortgage loans totaling $5.7 million . These commitments arose in the normal course of business at terms that are comparable to similar investments. Mortgage Loans by Collateral Type December 31, 2018 December 31, 2017 Collateral Type Carrying Value Percent of Total Carrying Value Percent of Total (Dollars in thousands) Office $ 443,048 42.6 % $ 410,090 42.2 % Retail 310,625 29.9 292,257 30.1 Industrial 211,138 20.3 207,180 21.3 Other 75,018 7.2 62,285 6.4 Total $ 1,039,829 100.0 % $ 971,812 100.0 % Mortgage Loans by Geographic Location within the United States December 31, 2018 December 31, 2017 Region of the United States Carrying Value Percent of Total Carrying Value Percent of Total (Dollars in thousands) South Atlantic $ 301,206 29.0 % $ 296,947 30.5 % Pacific 162,824 15.7 146,320 15.0 West North Central 126,320 12.1 127,096 13.1 East North Central 117,768 11.3 91,971 9.5 Mountain 101,335 9.7 105,627 10.9 West South Central 85,919 8.3 85,566 8.8 East South Central 76,098 7.3 67,228 6.9 Middle Atlantic 34,843 3.4 16,052 1.7 New England 33,516 3.2 35,005 3.6 Total $ 1,039,829 100.0 % $ 971,812 100.0 % Mortgage Loans by Loan-to-Value Ratio December 31, 2018 December 31, 2017 Loan-to-Value Ratio Carrying Value Percent of Total Carrying Value Percent of Total (Dollars in thousands) 0% - 50% $ 409,089 39.3 % $ 334,037 34.4 % 51% - 60% 314,038 30.2 258,359 26.6 61% - 70% 264,973 25.5 297,404 30.6 71% - 80% 37,418 3.6 63,116 6.5 81% - 90% 14,311 1.4 18,896 1.9 Total $ 1,039,829 100.0 % $ 971,812 100.0 % The loan-to-value ratio is determined using the most recent appraised value. Appraisals are updated periodically when there is indication of a possible significant collateral decline or there are loan modifications or refinance requests. Mortgage Loans by Year of Origination December 31, 2018 December 31, 2017 Carrying Value Percent of Total Carrying Value Percent of Total (Dollars in thousands) 2018 $ 137,519 13.2 % $ — — % 2017 207,540 20.0 214,365 22.1 2016 149,437 14.4 154,359 15.9 2015 128,877 12.4 144,890 14.9 2014 72,827 7.0 77,866 8.0 2013 and prior 343,629 33.0 380,332 39.1 Total $ 1,039,829 100.0 % $ 971,812 100.0 % Impaired Mortgage Loans December 31, 2018 2017 (Dollars in thousands) Unpaid principal balance $ 18,622 $ 19,027 Less: Related allowance (3,107 ) (497 ) Carrying value of impaired mortgage loans $ 15,515 $ 18,530 Allowance on Mortgage Loans Year ended December 31, 2018 2017 (Dollars in thousands) Balance at beginning of period $ 497 $ 713 Allowances established 2,778 — Recoveries (168 ) (216 ) Balance at end of period $ 3,107 $ 497 Mortgage Loan Modifications Our commercial mortgage loan portfolio can include loans that have been modified. We assess loan modifications on a loan-by-loan basis to evaluate whether a troubled-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2018 or 2017 . Components of Net Investment Income Year ended December 31, 2018 2017 2016 (Dollars in thousands) Fixed maturities - available for sale $ 340,498 $ 344,302 $ 342,657 Equity securities 8,488 6,502 6,558 Mortgage loans 45,294 42,185 38,098 Policy loans 9,210 9,014 8,956 Short-term investments, cash and cash equivalents 772 506 365 Derivative income (loss) (10,405 ) 7,687 3,935 Prepayment fee income and other 9,208 12,470 10,992 403,065 422,666 411,561 Less investment expenses (8,447 ) (7,467 ) (7,391 ) Net investment income $ 394,618 $ 415,199 $ 404,170 Realized Gains (Losses) - Recorded in Income Year ended December 31, 2018 2017 2016 (Dollars in thousands) Realized gains (losses) on sales of investments Fixed maturities: Gross gains $ 2,195 $ 1,426 $ 9,793 Gross losses (363 ) (1,081 ) (8,523 ) Equity securities — (90 ) 529 Mortgage loans — — 817 Real estate — 304 — Other (19 ) 40 490 1,813 599 3,106 Net gains and (losses) recognized during the period on equity securities (9,089 ) — — Less net gains and (losses) recognized during the period on equity securities sold during the period (952 ) — — Net losses recognized during the period on equity securities held at the end of the period (1) (8,137 ) — — Net realized gains (losses) (7,276 ) 599 3,106 Impairment losses recognized in earnings: Credit-related portion of fixed maturity losses (2) (32 ) — (4,767 ) Other credit-related (3) (4,966 ) (1,553 ) (102 ) Net realized gains (losses) on investments recorded in income $ (12,274 ) $ (954 ) $ (1,763 ) (1) See Note 1 to our consolidated financial statements for discussion of change in accounting policy for equity securities during 2018. (2) Amount represents the credit-related losses recognized for fixed maturities that were impaired through income but not written down to fair value. As discussed above, the non-credit portion of the losses have been recognized in other comprehensive income (loss). (3) Amount represents credit-related losses for fixed maturities, mortgage loans, and other investments written down to fair value through income. Proceeds from sales of fixed maturities were $82.9 million in 2018 , $58.7 million in 2017 and $109.5 million in 2016 . Realized losses on sales were on securities that we did not intend to sell at the prior balance sheet date or on securities that were impaired in a prior period, but decreased in value and were sold during the current reporting period. Credit Loss Component of Other-Than-Temporary Impairments on Fixed Maturities Year ended December 31, 2018 2017 (Dollars in thousands) Balance at beginning of period $ (12,392 ) $ (14,500 ) Increases to previously impaired investments (32 ) — Reductions due to investments sold 3,932 1,521 Reduction for credit loss that no longer has a portion of the OTTI loss recognized in other comprehensive income 2,529 587 Balance at end of period $ (5,963 ) $ (12,392 ) This table sets forth the amount of credit loss impairments on fixed maturities held by the Company for which the non-credit portion of the OTTI was recognized in other comprehensive income (loss) and corresponding changes in such amounts. Credit loss impairments with no portion of the loss recognized in other comprehensive income, such as securities for which OTTI were measured at fair value, are excluded from the table.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we have a variable interest,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consist of (i) limited partnerships or limited liability companies accounted for under the equity method included in securities and indebtedness of related parties and (ii) non-guaranteed federal LIHTC investments included in other assets.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ere not previously contractually required (financial or otherwise) to any of the VIEs as of December 31, 2018 or December 31, 2017. Based on this analysis, none of our VIEs were required to be consolidated at December 31, 2018 or December 31, 2017.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 as a component of federal income tax expense on our consolidated statements of operations. The net benefits reflected in federal income tax expense related to LIHTC investments were $3.8 million at December 31, 2018, $1.2 million at December 31, 2017 and $4.7 million at December 31, 2016. See Note 1 to our consolidated financial statements for discussion of a change in accounting method applied to these investments. At December 31, 2018, we had committed to provide additional funds for limited partnerships and limited liability companies in which we invest. The amounts of these unfunded commitments totaled $47.6 million , including $1.6 million for LIHTC investment commitments, which are summarized by year in the following table. Commitments to LIHTC Investments by Year December 31, 2018 (Dollars in thousands) 2019 $ 564 2020 165 2021-2025 831 Total $ 1,560 VIE Investments by Category December 31, 2018 December 31, 2017 Carrying Value Maximum Exposure to Loss Carrying Value Maximum Exposure to Loss (Dollars in thousands) LIHTC investments $ 54,037 $ 55,597 $ 65,710 $ 67,396 Investment companies 40,236 79,578 25,335 62,372 Real estate limited partnerships 8,945 15,673 8,589 20,590 Other 483 493 1,182 1,488 Total $ 103,701 $ 151,341 $ 100,816 $ 151,846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products. We also have embedded derivatives within our modified coinsurance agreements as well as an interest-only fixed maturity investment. We do not apply hedge accounting to any of our derivative positions, and they are held at fair value. Derivatives Instruments by Type December 31, 2018 December 31, 2017 (Dollars in thousands) Assets Freestanding derivatives: Call options (reported in other investments) $ 4,745 $ 14,824 Embedded derivatives: Modified coinsurance (reported in reinsurance recoverable) 157 2,125 Interest-only security (reported in fixed maturities) 855 2,096 Total assets $ 5,757 $ 19,045 Liabilities Embedded derivatives: Indexed products (reported in liability for future policy benefits) $ 40,028 $ 27,774 Modified coinsurance (reported in other liabilities) 7,426 268 Total liabilities $ 47,454 $ 28,042 Derivative Income (Loss) Year ended December 31, 2018 2017 2016 (Dollars in thousands) Change in fair value of free standing derivatives: Call options $ (7,749 ) $ 9,372 $ 2,990 Change in fair value of embedded derivatives: Modified coinsurance (2,480 ) (1,440 ) 716 Interest-only security (176 ) (246 ) 229 Indexed products 3,243 321 (2,390 ) Total income (loss) from derivatives $ (7,162 ) $ 8,007 $ 1,545 Derivative income (loss) is reported in net investment income except for the change in fair value of the embedded derivatives on our indexed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3.8 million at December 31, 2018 , which is held in a separate custodial account. Subject to certain constraints, we are permitted to sell or re-pledge this collateral, but do not have legal rights to the collateral; accordingly, it has not been recorded on our balance sheet. At December 31, 2018 , none of the collateral had been sold or re-pledged. As of December 31, 2018 , our net derivative exposure was $1.0 million . Other At December 31, 2018 , affidavits of deposits covering investments with a carrying value totaling $7,819.0 million were on deposit with state agencies to meet regulatory requirements. Fixed maturities with a carrying value of $484.3 million were on deposit with the FHLB as collateral for funding agreements. The carrying value of investments which have been non-income producing for the twelve months preceding December 31, 2018 includes real estate totaling $1.5 million . No investment in any entity or its affiliates (other than bonds issued by agencies of the United States Government) exceeded 10.0% of stockholders’ equity at December 31, 2018 .</t>
  </si>
  <si>
    <t>Fair Value</t>
  </si>
  <si>
    <t>Fair Value [Abstract]</t>
  </si>
  <si>
    <t>Fair Value Disclosures [Text Block]</t>
  </si>
  <si>
    <t>Fair Values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measured at fair value on a recurring basi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s based on our knowledge of the market and the particular instrument. As fluctuations are noted, we will perform further research that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Other investments: Level 2 other investments measured at fair value include call options with fair values based on counterparty market prices adjusted for a credit component of the counterparty, net of collateral received.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 indexed product embedded derivatives: Indexed product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our credit risk. Should the risk margin increase or the credit risk decrease, the discounted cash flows and the estimated fair value of the obligation will increase.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Valuation of our Financial Instruments Measured on a Recurring Basis by Hierarchy Levels December 31, 2018 Quoted prices in active markets for identical assets (Level 1) Significant other observable inputs (Level 2) Significant unobservable inputs (Level 3) Fair Value (Dollars in thousands) Assets Fixed maturities: Corporate securities $ — $ 3,257,874 $ 22,011 $ 3,279,885 Residential mortgage-backed securities — 606,860 — 606,860 Commercial mortgage-backed securities — 810,626 67,940 878,566 Other asset-backed securities — 703,969 3,601 707,570 United States Government and agencies 7,917 12,618 — 20,535 States and political subdivisions — 1,539,629 — 1,539,629 Total fixed maturities 7,917 6,931,576 93,552 7,033,045 Non-redeemable preferred stocks — 77,433 6,862 84,295 Common stocks (1) 5,261 — — 5,261 Other investments — 4,745 — 4,745 Cash, cash equivalents and short-term investments 34,748 — — 34,748 Reinsurance recoverable — 157 — 157 Assets held in separate accounts 561,281 — — 561,281 Total assets $ 609,207 $ 7,013,911 $ 100,414 $ 7,723,532 Liabilities Future policy benefits - indexed product embedded derivatives $ — $ — $ 40,028 $ 40,028 Other liabilities — 780 — 780 Total liabilities $ — $ 780 $ 40,028 $ 40,808 (1) A private equity fund with a fair value estimate of $3.3 million using net asset value per share as a practical expedient, has not been classified in the fair value hierarchy above in accordance with fair value reporting guidance. This fund invests in senior secured middle market loans and has unfunded commitments totaling $6.8 million at December 31, 2018.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Fair Value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 Level 3 Assets by Valuation Source - Recurring Basis December 31, 2018 Third-party vendors Priced Fair Value (Dollars in thousands) Corporate securities $ 1,940 $ 20,071 $ 22,011 Commercial mortgage-backed securities 67,940 — 67,940 Other asset-backed securities — 3,601 3,601 Non-redeemable preferred stocks — 6,862 6,862 Total level 3 assets $ 69,880 $ 30,534 $ 100,414 Percent of total 69.6 % 30.4 % 100.0 % December 31, 2017 Third-party vendors Priced Fair Value (Dollars in thousands) Corporate securities $ 4,555 $ 29,045 $ 33,600 Residential mortgage-backed securities 9,124 — 9,124 Commercial mortgage-backed securities 85,701 — 85,701 Other asset-backed securities 47,080 6,400 53,480 Non-redeemable preferred stocks — 7,407 7,407 Total level 3 assets $ 146,460 $ 42,852 $ 189,312 Percent of total 77.4 % 22.6 % 100.0 % Quantitative Information about Level 3 Fair Value Measurements - Recurring Basis December 31, 2018 Fair Value Valuation Technique Unobservable Input Range (Weighted Average) (Dollars in thousands) Assets Corporate securities $ 19,178 Discounted cash flow Credit spread 1.23% - 7.00% (4.01%) Commercial mortgage-backed securities 55,866 Discounted cash flow Credit spread 1.45% - 3.55% (2.58%) Non-redeemable preferred stocks 6,862 Discounted cash flow Credit spread 4.36% (4.36%) Total assets $ 81,906 Liabilities Future policy benefits - indexed product embedded derivatives $ 40,028 Discounted cash flow Credit risk Risk margin 0.55% - 1.80% (1.25%) 0.15% - 0.40% (0.25%) December 31, 2017 Fair Value Valuation Technique Unobservable Input Range (Weighted Average) (Dollars in thousands) Assets Corporate securities $ 27,682 Discounted cash flow Credit spread 0.91% - 6.20% (4.17%) Commercial mortgage-backed securities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 The tables above exclude certain securities with the fair value based on non-binding broker quotes for which we could not reasonably obtain the quantitative unobservable inputs. Level 3 Financial Instruments Changes in Fair Value - Recurring Basis December 31, 2018 Realized and unrealized gains (losses), net Balance, December 31, 2017 Purchases Disposals Included in net income Included in other compre-hensive income Transfers into Level 3 (1) Transfers out of Level 3 (1) Amort-ization included in net income Balance, December 31, 2018 (Dollars in thousands) Assets Corporate securities $ 33,600 $ — $ (9,432 ) $ — $ (974 ) $ 7,082 $ (8,530 ) $ 265 $ 22,011 Residential mortgage-backed securities 9,124 27,818 — — — — (36,942 ) — — Commercial mortgage-backed securities 85,701 36,008 (1,337 ) — (3,599 ) — (48,787 ) (46 ) 67,940 Other asset-backed securities 53,480 28,855 (2,799 ) — (12 ) — (75,923 ) — 3,601 Non-redeemable preferred stocks 7,407 — — (545 ) — — — — 6,862 Total assets $ 189,312 $ 92,681 $ (13,568 ) $ (545 ) $ (4,585 ) $ 7,082 $ (170,182 ) $ 219 $ 100,414 Liabilities Future policy benefits - indexed product embedded derivatives $ 27,774 $ 11,514 $ (4,447 ) $ 5,187 $ — $ — $ — $ — $ 40,028 December 31, 2017 Realized and unrealized gains (losses), net Balance, December 31, 2016 Purchases Disposals Included in net income Included in other compre-hensive income Transfers into Level 3 (1) Transfers out of Level 3 (1) Amort-ization included in net income Balance, December 31, 2017 (Dollars in thousands) Assets Corporate securities $ 59,119 $ 5,000 $ (12,230 ) $ 84 $ (1,365 ) $ 13,440 $ (30,409 ) $ (39 ) $ 33,600 Residential mortgage-backed securities — 32,455 — — (1 ) — (23,331 ) 1 9,124 Commercial mortgage-backed securities 81,434 25,591 (802 ) — 6,218 — (26,658 ) (82 ) 85,701 Other asset-backed securities 54,368 126,867 (8,886 ) — 499 13,353 (132,700 ) (21 ) 53,480 Non-redeemable preferred stocks 7,411 — — — (4 ) — — — 7,407 Total assets $ 202,332 $ 189,913 $ (21,918 ) $ 84 $ 5,347 $ 26,793 $ (213,098 ) $ (141 ) $ 189,312 Liabilities Future policy benefits - indexed product embedded derivatives $ 15,778 $ 6,594 $ (2,128 ) $ 7,530 $ — $ — $ — $ — $ 27,7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he Company has other financial assets and financial liabilities that are not carried at fair value but for which fair value disclosure is required. The following table presents the carrying value, fair value and fair value hierarchy level of these financial assets and financial liabilities. Valuation of our Financial Instruments Not Reported at Fair Value by Hierarchy Levels December 31, 2018 Quoted prices in active markets for identical assets (Level 1) Significant other observable inputs (Level 2) Significant unobservable inputs (Level 3) Fair Value Carrying Value (Dollars in thousands) Assets Mortgage loans $ — $ — $ 1,045,497 $ 1,045,497 $ 1,039,829 Policy loans — — 237,496 237,496 197,366 Other investments — — 30,087 30,087 29,020 Total assets $ — $ — $ 1,313,080 $ 1,313,080 $ 1,266,215 Liabilities Future policy benefits $ — $ — $ 3,981,947 $ 3,981,947 $ 4,217,904 Supplementary contracts without life contingencies — — 298,869 298,869 303,627 Advance premiums and other deposits — — 252,318 252,318 252,318 Long-term debt — — 65,999 65,999 97,000 Liabilities related to separate accounts — — 559,799 559,799 561,281 Total liabilities $ — $ — $ 5,158,932 $ 5,158,932 $ 5,432,130 December 31, 2017 Quoted prices in active markets for identical assets (Level 1) Significant other observable inputs (Level 2) Significant unobservable inputs (Level 3) Fair Value Carrying Value (Dollars in thousands) Assets Mortgage loans $ — $ — $ 989,503 $ 989,503 $ 971,812 Policy loans — — 236,223 236,223 191,398 Other investments 28,619 28,619 27,547 Total assets $ — $ — $ 1,254,345 $ 1,254,345 $ 1,190,757 Liabilities Future policy benefits $ — $ — $ 4,119,880 $ 4,119,880 $ 4,164,593 Supplementary contracts without life contingencies — — 327,151 327,151 322,630 Advance premiums and other deposits — — 259,099 259,099 259,099 Long-term debt — — 78,628 78,628 97,000 Liabilities related to separate accounts — — 649,610 649,610 651,963 Total liabilities $ — $ — $ 5,434,368 $ 5,434,368 $ 5,495,285 Level 3 Financial Instruments Measured at Fair Value on a Nonrecurring Basis Certain assets are measured at fair value on a nonrecurring basis, generally mortgage loans or real estate that have been deemed to be impaired during the reporting period. During 2018, one mortgage loan was impaired to a fair value totaling $11.1 million which resulted in an impairment charge of $2.8 million . There were no mortgage loans or real estate impaired to fair value during 2017.</t>
  </si>
  <si>
    <t>Reinsurance and Policy Provisions</t>
  </si>
  <si>
    <t>Reinsurance and Policy Provisions [Abstract]</t>
  </si>
  <si>
    <t>Reinsurance and Policy Provisions [Text Block]</t>
  </si>
  <si>
    <t>Reinsurance and Policy Provisions Reinsurance In the normal course of business, we seek to limit our exposure to loss on any single insured or event and to recover a portion of benefits paid by ceding a portion of our exposure to other insurance companies. Our reinsurance coverage for life insurance varies according to the age and risk classification of the insured with current retention limits ranging up to $1.0 million of coverage per individual life. Certain term life products are reinsured on a first dollar quota share basis. We do not use financial or surplus relief reinsurance. We have assumed closed blocks of certain life and annuity business through coinsurance and modified coinsurance agreements. Farm Bureau Life may cede certain losses under an annual 100% quota share accidental death reinsurance agreement. Coverage includes all acts of terrorism including those of a nuclear, chemical or biological origin. Coverage is subject to an annual aggregate retention of $17.0 million . A maximum occurrence limit of $50.0 million per aircraft applies to policies written on agents of the Company who are participating in company-sponsored incentive trips. Additionally, a $200.0 million occurrence limit applies to employees in the home office building, net of reinsurance on group life policies. All other occurrence catastrophes are unlimited in amount. Reinsurance contracts do not relieve us of our obligations to policyholders. To the extent that reinsuring companies are later unable to meet their obligations under reinsurance agreements, our insurance subsidiaries would be liable for these obligations, and payment of these obligations could result in losses. To limit the possibility of such losses, we evaluate the financial condition of our reinsurers and monitor concentrations of credit risk. No allowance for uncollectible amounts has been established against our asset for reinsurance recoverable since none of our receivables are deemed to be uncollectible. Ceded reinsurance reduces our revenues by the amount that we pay for premium or forego in product charges and reduces our benefits and expenses by reimbursements of claims by our reinsurers. Assumed reinsurance adds to our premiums or product charges and to benefits and expenses related to the business we assume. These impacts are shown in the table below. Impact of Reinsurance on our Financial Statements Year ended December 31, 2018 2017 2016 (Dollars in thousands) Ceded (reductions to financial statement items): Premiums and product charges $ 32,450 $ 32,922 $ 33,058 Insurance benefits 21,358 24,159 22,515 Allowances for expenses and commissions 4,231 4,548 4,709 Assumed (additions to financial statement items): Premiums and product charges 2,508 2,637 2,670 Insurance benefits 2,752 6,356 2,302 Allowances for expenses and commissions 1,410 1,543 1,427 Reinsurance in Force and Percentage of Direct Life Insurance in Force Year ended December 31, 2018 2017 (Dollars in millions) Ceded reinsurance $ 14,030 21.8 % $ 14,087 22.5 % Assumed reinsurance 455 0.7 % 487 0.8 % Policy Provisions Analysis of the Value of Insurance in Force Acquired Year ended December 31, 2018 2017 2016 (Dollars in thousands) Balance at beginning of year $ 19,430 $ 21,608 $ 24,000 Amortization per fixed schedule (2,167 ) (2,178 ) (2,198 ) Impact of unlocking actuarial assumptions — — (194 ) Balance at end of year 17,263 19,430 21,608 Impact of net unrealized investment gains and losses (6,878 ) (14,870 ) (12,382 ) Value of insurance in force acquired $ 10,385 $ 4,560 $ 9,226 We amortize the value of insurance in force based on a fixed amortization schedule. Net amortization for the next five years is expected to be as follows: 2019 - $2.1 million ; 2020 - $2.2 million ; 2021 - $2.0 million ; 2022 - $2.0 million ; and 2023 - $2.0 million . Certain variable annuity and variable universal life contracts in our separate accounts and in variable business we have assumed through reinsurance partners have minimum interest guarantees on funds deposited in our general account. In addition, we have certain variable annuity contracts that include a) guaranteed minimum death benefits (GMDB), b) an incremental death benefit (IDB) rider that pays a percentage of the gain on the contract upon the death of the contract holder, and/or c) a guaranteed minimum income benefit (GMIB) that provides monthly income to the contract holder after the eighth policy year. GMDB, IDB and GMIB Net Amount at Risk by Type of Guarantee December 31, 2018 December 31, 2017 Separate Account Balance Net Amount at Risk Separate Account Balance Net Amount at Risk (Dollars in thousands) Guaranteed minimum death benefit: Return of net deposits $ 147,567 $ 430 $ 173,761 $ 442 Return the greater of highest anniversary 252,361 29,146 292,112 1,068 Incremental death benefit 228,863 53,727 265,456 67,350 Guaranteed minimum income benefit 24,357 37 29,987 — Total $ 83,340 $ 68,860 The separate account assets are primarily comprised of stock and bond mutual funds. The net amount at risk for these contracts is based on the amount by which GMDB, IDB or GMIB exceeds account value. The reserve for GMDBs, IDBs or GMIBs, determined using modeling techniques and industry mortality assumptions, that is included in future policy benefits, totaled $7.7 million at December 31, 2018 and $6.9 million at December 31, 2017 . The weighted average age of the contract holders with GMDB, IDB or GMIB rider exposure was 58 years at December 31, 2018 and 66 years at December 31, 2017 . This average age fluctuates due to the small pool of participants that move in and out of exposure dependent upon market performance and terminations. Benefits paid for GMDBs, IDBs and GMIBs totaled $0.2 million for 2018 , $0.8 million for 2017 and $0.5 million for 2016 .</t>
  </si>
  <si>
    <t>Income Taxes</t>
  </si>
  <si>
    <t>Income Taxes [Abstract]</t>
  </si>
  <si>
    <t>Income Tax Disclosure [Text Block]</t>
  </si>
  <si>
    <t>Income Taxes Deferred income taxes have been established based upon the temporary differences between the financial statement and income tax bases of assets and liabilities. The reversal of the temporary differences will result in taxable or deductible amounts in future years when the related asset or liability is recovered or settled. A valuation allowance is required if it is more likely than not that a deferred tax asset will not be realized. In assessing the need for a valuation allowance, we considered the scheduled reversal of deferred tax liabilities, projected future taxable income and tax planning strategies. Based on the available positive and negative evidence regarding future sources of taxable income, we have determined that the establishment of a valuation allowance was not necessary at December 31, 2018 and 2017 . The Tax Act made broad changes to the U.S. tax code impacting our companies, including reducing the federal corporate tax rate from 35% to 21% and numerous base-broadening provisions. At December 31, 2017, we recorded a provisional estimate of the impact of the Tax Act, which resulted in a reduction of net deferred tax liabilities of $84.8 million , which includes $48.2 million related to deferred taxes previously recognized in accumulated other comprehensive income. At December 31, 2018, the accounting for the Tax Act is complete, as the provisional estimates used have been finalized by filing the 2017 income tax return. This resulted in no significant impact to earnings. Additional estimates have been adjusted, resulting only in reclassification between deferred tax items, such as the deferred tax asset on future policy benefits. In these cases, the overall impact of the Tax Act did not change from 2017. We invest in LIHTC investments, which generate pre-tax losses but after-tax gains as the related tax credits are realized. The timing of the realization of tax credits is subject to fluctuation from period to period due to the timing of housing project completions and the approval of tax credits. During 2018, we voluntarily changed our accounting policy for LIHTC investments from the equity method to the proportional amortization method. The net income and expense from LIHTC investments are now reflected in the "Income taxes" line instead of the "Equity income" line on the consolidated statements of operations. See Note 1 to our consolidated financial statements for discussion of this accounting change. Income Tax Expenses (Credits) Year ended December 31, 2018 2017 2016 (Dollars in thousands) Taxes provided in consolidated statements of operations on: Income before equity loss: Current $ 20,429 $ 34,301 $ 36,461 Deferred (4,953 ) (73,094 ) 9,409 LIHTC (3,826 ) (1,190 ) (4,650 ) 11,650 (39,983 ) 41,220 Equity income 1,179 1,394 1,221 Taxes provided in consolidated statements of changes in stockholders’ equity: Accumulated other comprehensive income (50,025 ) 43,448 18,882 Class A and Class B common stock (1) — — (846 ) (50,025 ) 43,448 18,036 $ (37,196 ) $ 4,859 $ 60,477 (1) Beginning in 2017, accounting guidance requires tax benefits of equity-based compensation to be recorded through net income rather than directly to stockholders’ equity. Accordingly, we do not expect to have a provision for taxes on Class A and B common stock for years after 2016. See Note 1 to our consolidated financial statements for further discussion of this accounting change. Effective Tax Rate Reconciliation to Federal Income Tax Rate Year ended December 31, 2018 2017 2016 (Dollars in thousands) Income before income taxes and equity loss $ 101,033 $ 144,760 $ 141,789 Income tax at federal statutory rate $ 21,217 $ 50,666 $ 49,626 Tax effect (decrease) of: Tax-exempt dividend and interest income (3,762 ) (3,384 ) (2,950 ) Net impact of LIHTC (3,826 ) (1,190 ) (4,650 ) Remeasurement of deferred taxes under the Tax Act — (84,806 ) — Other items (1,979 ) (1,269 ) (806 ) Income tax expense (benefit) $ 11,650 $ (39,983 ) $ 41,220 In 2018 and 2017, other items affecting the effective tax rate include excess tax benefits from equity-based compensation deductions. Prior to 2017, these tax benefits were recorded to stockholders equity, so they did not impact the effective tax rate. Tax Effect of Temporary Differences Giving Rise to Deferred Income Tax Assets and Liabilities December 31, 2018 2017 (Dollars in thousands) Deferred income tax assets: Future policy benefits $ 25,137 $ 21,926 Accrued benefit and compensation costs 3,854 3,435 Loss carryforwards 2,870 3,452 Other 2,555 2,669 34,416 31,482 Deferred income tax liabilities: Fixed maturity and equity securities 42,961 118,716 Deferred acquisition costs 55,810 33,177 Value of insurance in force acquired 2,181 958 Property and equipment 7,021 5,883 Other 1,892 3,173 109,865 161,907 Net deferred income tax liability $ 75,449 $ 130,425 We recognize the benefits of uncertain tax positions when the benefits are more-likely-than-not to be sustained. We had no reserve for uncertain tax positions at December 31, 2018 or 2017 . We recognize interest related to uncertain tax positions in interest expense and related penalties in other expenses. We paid no such interest and penalties related to federal income taxes during 2018 , 2017 or 2016 . We do not expect any significant changes in the amount of our reserve for uncertain tax positions within the next twelve months. We are no longer subject to U.S. federal, state and local income tax examinations by tax authorities for tax years prior to 2015. At December 31, 2018 , we had non-life net operating loss carryforwards for federal income tax purposes totaling $12.7 million , which begin to expire after 2032. We also had non-life net operating loss carryforwards in several state jurisdictions, with varying expiration dates. State deferred taxes are not generally provided on any temporary differences or carryforwards, as state taxes have historically been insignificant.</t>
  </si>
  <si>
    <t>Credit Arrangements</t>
  </si>
  <si>
    <t>Debt Disclosure [Abstract]</t>
  </si>
  <si>
    <t>Debt Disclosure [Text Block]</t>
  </si>
  <si>
    <t xml:space="preserve">Credit Arrangements Long-term debt includes $97.0 million of our subordinated debt obligation to FBL Financial Group Capital Trust (the Trust). We issued 5% Subordinated Deferrable Interest Notes due June 30, 2047 (the Notes) with a principal amount of $100.0 million to support $97.0 million of 5% Preferred Securities issued by the Trust. We also have a $3.0 million equity investment in the Trust, which is netted against the Notes on the consolidated balance sheets due to a contractual right of offset. The sole assets of the Trust are and will be the Notes and any interest accrued thereon. The interest payment dates on the Notes correspond to the distribution dates on the 5% Preferred Securities. The 5% Preferred Securities, which have a liquidation value of $1,000.00 per share plus accrued and unpaid distributions, mature simultaneously with the Notes. As of December 31, 2018 and 2017 , 97,000 shares of 5% Preferred Securities were outstanding, all of which we unconditionally guarantee. </t>
  </si>
  <si>
    <t>Stockholders' Equity</t>
  </si>
  <si>
    <t>Stockholders' Equity Note [Abstract]</t>
  </si>
  <si>
    <t>Stockholders' Equity Note Disclosure [Text Block]</t>
  </si>
  <si>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232,837 shares of stock for $15.9 million in 2018 , 3,511 shares of stock for $0.2 million in 2017 and 10,322 shares of stock for $0.6 million in 2016 . Completion of this program is dependent on market conditions and other factors. There is no guarantee as to the exact timing of any repurchases or the number of shares, if any, that we will repurchase. The share repurchase program may be modified or terminated at any time without prior notice. There was $40.9 million remaining available for repurchases at December 31, 2018 under the active repurchase program. Dividends Year ended December 31, 2018 2017 2016 Class A and B common stock: Cash dividends per common share $ 1.84 $ 1.76 $ 1.68 Special cash dividend per common share 1.50 1.50 2.00 Total common stock dividends per share $ 3.34 $ 3.26 $ 3.68 Series B preferred stock cash dividends per share $ 0.03 $ 0.03 $ 0.03 Special cash dividends paid to our Class A and Class B common shareholders totaled $37.3 million in 2018, $37.4 million in 2017 and $49.7 million in 2016. Dividend Restrictions We have agreed that we will not pay dividends on the Class A or Class B Common Stock, nor on the Series B Preferred Stock, if we are in default of the Subordinated Deferrable Interest Note Agreement dated May 30, 1997 with FBL Financial Group Capital Trust. We are compliant with all terms of this agreement at December 31, 2018 . See Note 6 for additional information regarding this agreement. The amount of dividends we have available to pay our common shareholders is limited to a certain extent by the amount of dividends our primary operating subsidiary, Farm Bureau Life, is able to pay to its parent, FBL Financial Group, Inc. See Note 12 for discussion on our statutory dividend restrictions. Reconciliation of Outstanding Common Stock Class A Class B (1) Total Shares Dollars Shares Dollars Shares Dollars (Dollars in thousands) Outstanding at January 1, 2016 24,796,763 $ 149,248 11,413 $ 72 24,808,176 $ 149,320 Issuance of common stock under compensation plans 96,101 3,718 — — 96,101 3,718 Purchase of common stock (10,322 ) (63 ) — — (10,322 ) (63 ) Outstanding at December 31, 2016 24,882,542 152,903 11,413 72 24,893,955 152,975 Issuance of common stock under compensation plans 40,082 708 — — 40,082 708 Purchase of common stock (3,511 ) (22 ) — — (3,511 ) (22 ) Outstanding at December 31, 2017 24,919,113 153,589 11,413 72 24,930,526 153,661 Issuance of common stock under compensation plans 21,126 499 — — 21,126 499 Purchase of common stock (232,837 ) (1,436 ) — — (232,837 ) (1,436 ) Outstanding at December 31, 2018 24,707,402 $ 152,652 11,413 $ 72 24,718,815 $ 152,724 (1) There is no established market for our Class B common stock, although it is convertible upon demand of the holder into Class A common stock on a share-for-share basis. Holders of the Class A common stock and Series B preferred stock vote together to elect Class A Directors ( four to ten ). Holders of the Class B common stock elect the Class B Directors ( five to seven ). Voting for the Directors is noncumulative. All of the holders of our Class B common stock are parties to a Stockholders’ Agreement. The IFBF’s ownership in the three classes of stock results in IFBF owning 71% of our voting stock as of December 31, 2018 , and having the ability to control the Company. Holders of Class A common stock and Class B common stock receive equal per-share cash dividends. The IFBF owns all of our outstanding Series B preferred stock. Each share of Series B preferred stock has a liquidation preference of $0.60 and voting rights identical to that of Class A common stock with the exception that each Series B share is entitled to two votes while each Class A share is entitled to one vote. The Series B preferred stock pays cumulative cash dividends and is redeemable by us, at our option, at $0.60 per share plus unpaid dividends if the stock ceases to be beneficially owned by a Farm Bureau organization. Accumulated Other Comprehensive Income, Net of Tax and Other Offsets Unrealized Net Investment Gains (Losses) (1) Accumulated Non-Credit Impairment Gains (Losses) Underfunded Portion of Certain Benefit Total (Dollars in thousands) Balance at January 1, 2016 $ 120,787 $ (114 ) $ (6,141 ) $ 114,532 Other comprehensive income before reclassifications 37,895 1,901 — 39,796 Reclassification adjustments (1,719 ) (1,476 ) (1,578 ) (4,773 ) Balance at December 31, 2016 156,963 311 (7,719 ) 149,555 Other comprehensive income before reclassifications 88,534 136 — 88,670 Reclassification related to the Tax Act (3) 49,657 90 (1,521 ) 48,226 Reclassification adjustments 15 — (1,483 ) (1,468 ) Balance at December 31, 2017 295,169 537 (10,723 ) 284,983 Cumulative effect of change in accounting principle related to net unrealized gains on equity securities (4) (5,480 ) — — (5,480 ) Other comprehensive income before reclassifications (191,158 ) 2,654 — (188,504 ) Reclassification adjustments (1,610 ) (58 ) 1,987 319 Balance at December 31, 2018 $ 96,921 $ 3,133 $ (8,736 ) $ 91,318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Reclassification of the initial impact of the remeasurement of deferred tax assets and liabilities upon enactment of the Tax Act. See discussion of this accounting change as discussed in Note 1. (4) See Note 1 to our consolidated financial statements for further discussion on this one-time adjustment related to an accounting change. Accumulated Other Comprehensive Income Reclassification Adjustments Year ended December 31, 2018 Unrealized Net Investment Gains (Losses) (1) Accumulated Non-Credit Impairment Losses (1) Underfunded Portion of Certain Benefit Total (Dollars in thousands) Realized capital gains on sales of fixed maturities $ (1,832 ) $ — $ — $ (1,832 ) Adjustments for assumed changes in deferred policy acquisition costs, value of insurance in force acquired, unearned revenue reserve and policyholder liabilities (206 ) 1 — (205 ) Other than temporary impairment losses — (74 ) — (74 ) Other expenses - change in unrecognized postretirement items: Net actuarial gain — — 2,515 2,515 Reclassifications before income taxes (2,038 ) (73 ) 2,515 404 Income taxes 428 15 (528 ) (85 ) Reclassification adjustments $ (1,610 ) $ (58 ) $ 1,987 $ 319 Accumulated Other Comprehensive Income Reclassification Adjustments Year ended December 31, 2017 Unrealized Net Investment Gains (Losses) (1) Accumulated Non-Credit Impairment Losses (1) Underfunded Portion of Certain Benefit Total (Dollars in thousands) Realized capital gains on sales of investments $ (255 ) $ — $ — $ (255 ) Adjustments for assumed changes in deferred policy acquisition costs, value of insurance in force acquired, unearned revenue reserve and policyholder liabilities 274 — — 274 Other expenses - change in unrecognized postretirement items: Net actuarial loss — — (1,702 ) (1,702 ) Reclassifications before income taxes 19 — (1,702 ) (1,683 ) Income taxes (4 ) — 219 215 Reclassification adjustments $ 15 $ — $ (1,483 ) $ (1,468 )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loss — — (2,425 ) (2,425 ) Reclassifications before income taxes (2,644 ) (2,271 ) (2,426 ) (7,341 ) Income taxes 925 795 848 2,568 Reclassification adjustments $ (1,719 ) $ (1,476 ) $ (1,578 ) $ (4,773 ) (1) See Note 2 for further information. (2) For descriptions of the underfunded portion of our postretirement benefit plans, see Note 8 - Other Retirement Plans, and for certain other defined benefit plans, see Note 8 - Defined Benefit Plans.</t>
  </si>
  <si>
    <t>Retirement and Compensation Plans</t>
  </si>
  <si>
    <t>Retirement Benefits [Abstract]</t>
  </si>
  <si>
    <t>Compensation and Employee Benefit Plans [Text Block]</t>
  </si>
  <si>
    <t>Defined Benefit Pension Plans We participate in various defined benefit pension plans (the Plans), including a multiemployer plan. The multiemployer plan is considered qualified under Internal Revenue Service regulations, and covers our employees and the employees of the other participating companies who had attained age 21, had one year of service and were employed prior to January 1, 2013. We also have a plan that provides supplemental pension benefits to certain highly compensated employees who have salaries and/or pension benefits in excess of the qualified limits imposed by federal law and were employed prior to January 1, 2013. Benefits under these plans are based on years of service and the employee’s compensation. The plans are discussed below. Multiemployer Defined Benefit Plan The FBL Financial Group Retirement Plan (the Multiemployer Plan) is considered a multiemployer plan, with the participation of affiliated and unaffiliated employers along with FBL Financial Group, Inc. and its subsidiaries. Under the multiemployer plan structure, our contributions are commingled with those of the other employers to fund the plan benefit obligations. Should a participating employer be unable to provide funding, the remaining employers would be required to continue funding all future obligations. If an employer elects to discontinue participation, prior to departure they will be required to contribute their portion of the underfunded pension obligation associated with their employees. This required contribution will be based on an actuarial estimate of future benefit obligations, which as an estimate may not ultimately be sufficient to fund future actual benefits. None of the participating employers have provided notice that they would be discontinuing participation in the Multiemployer Plan or would otherwise be unable to continue providing their share of required funding as of December 31, 2018. Contributions are made each year, resulting in the Multiemployer Plan being partially funded for payment of projected future benefit obligations. Effective in 2013, the Multiemployer Plan was closed to new participants and those participants who had not attained age 40 and 10 years of service as of December 31, 2012 no longer accrue additional years of service in the Multiemployer Plan. Multiemployer Plan name FBL Financial Group Retirement Plan Employer identification number 42-1411715 Plan number 001 FBL’s contributions (in thousands) 2018 $30,000 2017 $45,000 2016 $30,000 Net periodic pension cost of the Multiemployer Plan is allocated between participating employers on a basis of time incurred by the respective employees for each employer. Such allocations are reviewed annually. The Multiemployer Plan is not subject to collective bargaining agreements, a financial improvement plan or a rehabilitation plan. No surcharges were required to be paid to the Multiemployer Plan during 2018 , 2017 or 2016 . We are the primary employer in the Multiemployer Plan, providing more than 5 percent of the total contributions during 2018 , 2017 and 2016 . Other Defined Benefit Plans The other defined benefit plans (the Other Plans) provide benefits in addition to those offered under the Multiemployer Plan to certain of our employees or affiliated employers. These non-qualified benefit plans are not funded, whereby contributions are made as current benefit obligations become due. Net periodic pension cost of the Other Plans is allocated between the subsidiaries of FBL Financial Group, Inc. and the Farm Bureau affiliated property-casualty companies on a basis of time incurred by the respective employees for each company. Funding Status and Net Periodic Pension Costs Multiemployer Plan Other Plans As of and for the year ended December 31, As of and for the year ended December 31, 2018 2017 2018 2017 (Dollars in thousands) Change in projected benefit obligation: Net benefit obligation at beginning of the year $ 375,999 $ 336,454 $ 26,914 $ 24,585 Service cost 5,973 5,552 539 436 Interest cost 13,642 14,124 958 1,003 Actuarial loss (gain) (20,594 ) 41,855 (1,170 ) 2,728 Benefits paid (4,001 ) (21,986 ) (1,878 ) (1,838 ) Settlements (56,256 ) — — — Special termination benefit 5,168 — — — Projected benefit obligation 319,931 375,999 25,363 26,914 Change in plan assets: Fair value of plan assets at beginning of the year 345,396 291,071 — — Actual return on plan assets 869 31,311 — — Employer contributions 30,000 45,000 1,878 1,838 Benefits paid (4,001 ) (21,986 ) (1,878 ) (1,838 ) Settlements (56,256 ) — — — Fair value of plan assets at end of the year 316,008 345,396 — — Underfunded status at end of the year $ (3,923 ) $ (30,603 ) $ (25,363 ) $ (26,914 ) Accumulated benefit obligation $ 287,052 $ 334,462 $ 22,753 $ 23,504 The fair value of plan assets of the Multiemployer Plan exceeded the accumulated benefit obligation at December 31, 2018 and December 31, 2017. Net Periodic Pension Costs Incurred by the Plans Multiemployer Plan Other Plans As of and for the year ended December 31, As of and for the year ended December 31, 2018 2017 2016 2018 2017 2016 (Dollars in thousands) Service cost $ 5,973 $ 5,552 $ 5,795 $ 539 $ 436 $ 335 Interest cost 13,642 14,124 14,447 958 1,003 966 Expected return on plan assets (22,247 ) (19,184 ) (17,865 ) — — — Amortization of prior service cost 46 131 144 — — (1 ) Amortization of actuarial loss 12,507 10,121 9,432 1,353 1,172 918 Effect of settlement 17,406 — — — — — Effect of special termination benefit 5,168 — — — — — Net periodic pension cost $ 32,495 $ 10,744 $ 11,953 $ 2,850 $ 2,611 $ 2,218 FBL Financial Group, Inc. share of net periodic pension cost $ 9,956 $ 3,404 $ 3,807 $ 1,671 $ 1,551 $ 1,260 Pension settlement charges were recognized after determining the total cash payments exceeded the sum of the service and interest cost for 2018. For years in which settlement charges occur, benefits paid as lump sum distributions are included with settlements. The special termination benefit represents a voluntary early retirement window offered in the Multiemployer Plan during 2018 that provided an additional two years of service and two years of age benefit enhancement. The Plans’ prior service costs are amortized using a straight-line amortization method over the average remaining service period or life expectancy of the employees, depending upon who is covered under each plan. For actuarial gains and losses, a corridor (10% of the greater of the projected benefit obligation or the market value of plan assets) is used to determine the amounts to amortize. For the Multiemployer Plan it is expected that net periodic pension cost in 2019 will include $9.4 million for amortization of the actuarial loss. For the Other Plans it is expected that net periodic pension cost in 2019 , included in accumulated other comprehensive income, will include $1.1 million for amortization of the actuarial loss. We expect contributions to be paid to the Multiemployer Plan by us and our affiliated and unaffiliated employers for 2019 to be approximately $15.0 million , of which $4.7 million is expected to be contributed by us. Expected benefits to be paid under the Multiemployer Plan are as follows: 2019 - $13.8 million , 2020 - $15.2 million , 2021 - $18.1 million , 2022 - $18.8 million , 2023 - $19.9 million and 2024 through 2028 - $111.8 million . Since the Other Plans are not funded, contributions are made as benefit obligations become due. Expected benefits to be paid under the Other Plans are as follows: 2019 - $3.9 million , 2020 - $2.2 million , 2021 - $3.2 million , 2022 - $2.5 million , 2023 - $2.2 million and 2024 through 2028 - $15.5 million . FBL’s Proportionate Share of Prepaid or Accrued Pension Cost Multiemployer Plan Other Plans As of and for the year ended December 31, As of and for the year ended December 31, 2018 2017 2018 2017 (Dollars in thousands) Amount recognized in FBL’s consolidated balance sheets Prepaid benefit cost $ 36,105 $ 36,858 $ 726 $ 740 Accrued benefit cost (12 ) — (19,480 ) (21,245 ) Net amount recognized $ 36,093 $ 36,858 $ (18,754 ) $ (20,505 ) Amount recognized in FBL’s accumulated other comprehensive income, before taxes (1) Net actuarial loss $ 11,126 $ 13,649 Net amount recognized $ 11,126 $ 13,649 (1) For our Multiemployer Plan, the underfunded portion of the pension benefit obligation is not required to be recognized as a liability in our consolidated balance sheets. The unrecognized liability for the underfunded status of our Multiemployer Plan totaled $3.9 million at December 31, 2018 and $30.6 million at December 31, 2017 . Weighted Average Assumptions Used to Determine Benefit Obligation December 31 2018 2017 Discount rate 4.24 % 3.72 % Annual salary increases 3.21 % 3.27 % The discount rate is estimated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8 2017 2016 Discount rate 3.72 % 4.29 % 4.65 % Expected long-term return on plan assets 6.50 % 6.60 % 6.75 % Annual salary increases 3.27 % 3.31 % 3.31 % The Multiemployer Plan’s expected long-term return on assets represents the rate of earnings expected in the funds invested to provide for anticipated benefit payments. We have analyzed the expected rates of return and determined that the long-term return assumption should be revised downward in 2018 to 6.50% . Multiemployer Plan Assets The Multiemployer Plan assets are primarily invested in annuity products and insurance company pooled separate accounts that invest predominately in equity securities and real estate. Certain pension obligations that are fully funded through annuity contracts with Farm Bureau Life, are presented as funded annuity contracts below. For much of 2018 , excluding the funded annuity contracts, the Multiemployer Plan’s long-term investment allocation targets were as follows: 55% in fixed income investments, 35% in equities and 10% in alternative investments. During the fourth quarter of 2018, a portion of the fixed income investment and equities were transferred to a liability driven investing strategy. Upon implementing the liability driven investing strategy, the Multiemployer Plan’s long-term target investment allocation is 46.75% in fixed income investments, 29.75% in equities, 15% in the liability driven investing strategy and 8.5% in alternative investments. At December 31, 2018 , the Multiemployer Plan assets were invested approximately 53% in fixed income investments, 27% in equities, 16% in the liability driven investing strategy and 4% in alternative investments. The fixed income investments consist primarily of the group annuity contract and fixed income securities held in pooled separate accounts. The equity securities are in pooled separate accounts and mutual funds. The liability driven investing strategy consists of holdings of corporate bonds, United States government treasuries and cash. The alternative investments consist of interests in limited partnerships that own various liquid and illiquid assets. The investment strategy for the Multiemployer Plan is to (1) achieve a long-term return sufficient to satisfy all Multiemployer Plan obligations, (2) assume a prudent level of risk and (3) maintain adequate liquidity. The expected return on Multiemployer Plan assets is set at the long-term rate expected to be earned based on the long-term investment strategy of the Multiemployer Plan. In estimating the expected rate of return for each asset class, factors such as historical rates of return, expected future risk-free rates of return and anticipated returns given the risk profile of each asset class are analyzed. The valuation methodologies used for assets measured at fair value are: • Group and funded annuity contracts: contract value is equivalent to fair value, as the interest-crediting rates are periodically reset to align with market rates at the discretion of the issuer. • Pooled separate accounts: the net asset value of separate account shares is based on the latest quoted market price of the underlying investments or in the case of a real estate separate account, estimates of the current market value of the underlying property held. • Mutual funds: the net asset value of mutual funds is based on quoted market prices available in active markets. • Fixed maturities: the fair value of U.S. Treasuries is estimated using quoted market prices available in active markets. The fair value of corporate securities is obtained from third party pricing vendors. We have regular interaction with these vendors to ensure we understand their pricing methodologies and confirm they are utilizing observable market information. • Cash and cash equivalents: due to the short-term nature, the carrying amounts approximate fair value. • Alternative investments: the carrying value of the limited partnership interests reflects the Plan’s proportionate share of the net asset value of those partnerships, which is derived from the fair value of the underlying holdings, and as of December 31, 2018, excludes the net asset value of one limited partnership because that partnership’s fair value is measured using the net asset value per share practical expedient. The pension financial instruments measured and reported at fair value are classified and disclosed in one of the following categories: Level 1 - Unadjusted quoted prices in active markets for identical assets that are accessible to us at the measurement date. Level 2 - Inputs other than quoted prices in active markets for identical assets that are either directly or indirectly observable for substantially the full term of the asset or liability. Level 3 - Inputs are unobservable and require management’s judgment about the assumptions that market participants would use in pricing the assets. Fair Values of the Multiemployer Plan Assets by Asset Category and Hierarchy Levels December 31, 2018 Quoted prices in Significant other Significant Total (Dollars in thousands) Mutual funds: (1) U.S. equity funds $ 20,138 $ — $ — $ 20,138 International funds 35,854 — — 35,854 Pooled separate accounts: (1) Short-term fixed income funds — 510 — 510 Fixed income funds — 12,117 — 12,117 U.S. equity funds — 13,788 — 13,788 Real estate fund — 12,455 — 12,455 Annuities: (2) Group annuity contract — — 148,106 148,106 Funded annuity contracts — — 10,500 10,500 Fixed maturities: (3) Corporate — 24,002 — 24,002 United States government and agencies 25,039 — — 25,039 Alternative investments: (4) Limited partnerships — — 12,410 12,410 Cash and cash equivalents (5) 538 — — 538 Total $ 81,569 $ 62,872 $ 171,016 $ 315,457 December 31, 2017 Quoted prices in Significant other Significant Total (Dollars in thousands) Mutual funds: (1) U.S. equity funds $ 39,563 $ — $ — $ 39,563 International funds 40,349 — — 40,349 Pooled separate accounts: (1) Short-term fixed income funds — 793 — 793 Fixed income funds — 14,689 — 14,689 U.S. equity funds — 32,726 — 32,726 Real estate fund — 15,526 — 15,526 Annuities: (2) Group annuity contract — — 181,403 181,403 Funded annuity contracts — — 10,776 10,776 Alternative investments: (4) Limited partnerships — — 9,571 9,571 Total $ 79,912 $ 63,734 $ 201,750 $ 345,396 (1) Represents mutual funds and pooled separate account investments with Principal Life Insurance Company. (2) Represents group annuity contracts with Farm Bureau Life. (3) Represents bonds to support liability driven investing strategy. (4) Represents interests in several limited partnerships. As of December 31, 2018, a limited partnership with a fair value estimate of $0.6 million using net asset value per share as a practical expedient has not been classified in the fair value hierarchy above in accordance with fair value reporting guidance. (5) Represents approximate fair value of cash held. Level 3 Multiemployer Plan Asset Changes in Fair Value December 31, 2018 Return on assets December 31, Purchases Held at year end Sold during year Transfers into (out) of level 3 December 31, 2018 (Dollars in thousands) Group annuity contract $ 181,403 $ (21,353 ) $ 7,056 $ — $ (19,000 ) $ 148,106 Funded annuity contracts 10,776 (896 ) 620 — — 10,500 Limited partnerships 9,571 1,789 1,050 — — 12,410 Total $ 201,750 $ (20,460 ) $ 8,726 $ — $ (19,000 ) $ 171,016 December 31, 2017 Return on assets December 31, Purchases Held at year end Sold during year Transfers into (out) of level 3 December 31, 2017 (Dollars in thousands) Group annuity contract $ 141,782 $ 33,221 $ 6,400 $ — $ — $ 181,403 Funded annuity contracts 11,382 (1,258 ) 652 — — 10,776 Limited partnerships 8,447 314 810 — — 9,571 Total $ 161,611 $ 32,277 $ 7,862 $ — $ — $ 201,750</t>
  </si>
  <si>
    <t>Postemployment Benefits Disclosure [Text Block]</t>
  </si>
  <si>
    <t>Other Retirement Plans We participate with affiliated and unaffiliated employers in a 401(k) defined contribution plan, which covers substantially all employees. We match employee contributions and provide an additional discretionary contribution as summarized in the table below. Costs are allocated among the affiliates on a basis of time incurred by the respective employees for each company. Our expense related to this plan totaled $2.9 million in 2018 , $2.6 million in 2017 and $2.4 million in 2016 . Attained age 40 and 10 years of service at December 31, 2012 Accruing years of service in the Multiemployer Plan 100% Employer Match 50% Employer Match Discretionary Employer Contribution Yes Yes first 2% of employee’s contributions employee contributions between 2% and 4% No No No first 4% of employee’s contributions employee contributions between 4% and 6% 2.75% to 5.75% We have established deferred compensation plans for certain key current and former employees and have certain other benefit plans that provide for retirement and other benefits. Liabilities for these plans are accrued as the related benefits are earned. Certain of the assets related to these plans are on deposit with us and amounts relating to these plans are included in our financial statements. In addition, certain amounts included in the policy liabilities for interest sensitive products relate to deposit administration funds maintained by us on behalf of affiliates. In addition to benefits offered under the aforementioned benefit plans, we participate with affiliated and unaffiliated employers in a plan that provides group term life insurance benefits to retirees. We froze our portion of the plan on December 31, 2016 such that no new participants will enter the plan. During 2016, we recognized $0.2 million in curtailment gain related to freezing the group term life benefits to retirees. We also have two single-employer plans, frozen to new participants, that provide health and medical benefits to a small group of retirees. Postretirement benefit (income)/expense for this plan is allocated in a manner consistent with pension expense discussed above and totaled less than ($0.1) million in 2018 and ($0.1) million in 2017 and 2016 . Changes in the underfunded portion of these plans, reported in other comprehensive income, aggregated less than ($0.1) million in 2018 , ($0.1) million in 2017 and less than ($0.1) million in 2016 . During 2018, our allocated expense totaled $0.4 million related to 18 months of medical benefits to be provided to employees who accepted the voluntary early retirement window offered during 2018.</t>
  </si>
  <si>
    <t>Share-based Compensation Plans The share-based payment arrangements under our Class A Common Stock Compensation Plan are described below. Expenses have been fully recognized under this plan. We also have a Cash-Based Restricted Stock Unit Plan. We allocate a portion of the expense for these arrangements to affiliates; expense amounts below represent our share of these expenses. Compensation expense for arrangements under this plan totaled $1.7 million for 2018 , $1.9 million for 2017 and $2.3 million for 2016 . The income tax benefit recognized in the statements of operations for this arrangement totaled $0.6 million in 2018 , $1.0 million in 2017 and $1.2 million in 2016 . Stock Option Awards Prior to 2012, we granted stock options for Class A common stock to officers and employees, which have a contractual term of 10 years. Prior to 2009, we also granted stock options for Class A common stock to directors, which were fully vested upon grant and had a contractual term that varied with the length of time the director remained on the Board, up to 10 years. The exercise price for all options is equal to the fair value of the common stock on the grant date. Stock Option Activity Number of Shares Weighted-Average Weighted-Average Aggregate (Dollars in thousands, except per share data) Shares under option at January 1, 2018 23,868 $ 21.92 Exercised (12,692 ) 19.12 Forfeited or expired — — Shares under option at December 31, 2018 11,176 25.11 1.42 $ 453 Vested at December 31, 2018 11,176 $ 25.11 1.42 $ 453 Exercisable options at December 31, 2018 11,176 $ 25.11 1.42 $ 453 (1) Represents the difference between the share price and exercise price for each option, excluding options for which the exercise price is above the share price, at December 31, 2018. The intrinsic value of options exercised during the year totaled $0.7 million for 2018 , $0.8 million for 2017 and $3.2 million for 2016 . We issue new shares to satisfy stock option exercises. Cash received from stock options exercised totaled $0.3 million for 2018 , $0.7 million for 2017 and $2.5 million for 2016 . The actual tax benefit realized from stock options exercised totaled $0.1 million for 2018 , $0.2 million for 2017 and $1.0 million for 2016 . Cash-Based Restricted Stock Units We annually grant performance and non-performance cash-based restricted stock units to certain executives. The restricted stock units will vest and be paid out in cash over 5 years, contingent on continued employment with us. The performance units have the same vesting requirements, but are also contingent upon meeting a financial goal. The amount payable per unit awarded is equal to the price per share of the Company’s common stock at settlement of the award, and as such, we measure the value of the award each reporting period based on the current stock price. The effects of changes in the stock price during the service period are recognized as compensation cost over the service period. Restricted Stock Unit Activity Number of Units Weighted-Average Grant-Date Fair Value Restricted stock units at January 1, 2018 102,578 $ 52.85 Granted 24,639 71.20 Vested (40,231 ) 46.99 Forfeited or canceled (9,795 ) 60.73 Restricted stock units at December 31, 2018 77,191 60.76 The weighted average grant-date fair value per common share of restricted stock units granted was $71.20 in 2018 , $69.10 in 2017 and $60.34 in 2016 . Unrecognized compensation expense related to unvested restricted stock units based on the stock price at December 31, 2018 totaled $2.0 million . This expense is expected to be recognized over a weighted-average period of 1.89 years. Dividends are paid on restricted stock units upon vesting. Cash payments including dividends for restricted stock units totaled $3.3 million in 2018 and 2017 and 2.7 million in 2016 . Other We have a Director Compensation Plan under which non-employee directors on our Board may elect to receive a portion of their compensation in the form of cash or deferred cash-based stock units. Cash-based stock units outstanding under this plan totaled 25,016 at December 31, 2018 and 25,243 at December 31, 2017 . Prior to 2012, deferred stock units were used instead of deferred cash-based stock units. Under this plan, we have deferred stock units outstanding totaling 50,194 at December 31, 2018 and 53,254 at December 31, 2017 . At December 31, 2018 , there were 105,687 shares of Class A common stock available for future issuance under the Director Compensation Plan. We also have an Executive Salary and Bonus Deferred Compensation Plan under which certain officers of the Company were allowed to use their base salary and annual cash bonus to purchase deferred cash-based stock units. Cash-based stock units outstanding under this plan totaled 10,743 at December 31, 2018 and 11,661 at December 31, 2017 . Prior to 2012, deferred stock units were used instead of deferred cash-based stock units. Under this plan, we have deferred stock units outstanding totaling 48,312 at December 31, 2018 and 50,208 at December 31, 2017 . At December 31, 2018 , shares of Class A common stock available for future issuance under this plan totaled 95,304 . This plan was frozen to future deferrals on December 31, 2013. We also have an Executive Excess 401(k) Plan under which officers of the Company who met salary guidelines and 401(k) contribution guidelines were allowed to purchase unregistered deferred stock units. Under this plan, we have deferred stock units outstanding totaling 3,327 at December 31, 2018 and 3,175 at December 31, 2017 . This plan was frozen to future deferrals on December 31, 2013.</t>
  </si>
  <si>
    <t>Managment and Other Agreements</t>
  </si>
  <si>
    <t>Management and Other Agreements [Abstract]</t>
  </si>
  <si>
    <t>Management and other agreements [Text Block]</t>
  </si>
  <si>
    <t xml:space="preserve">Management and Other Agreements We have management agreements under which we provide general business, administrative and management services to Farm Bureau Property &amp; Casualty Insurance Company and other affiliates. Fee income for these services totaled $2.0 million in 2018 and 2017 and $2.2 million in 2016 . In addition, as discussed in Note 1, we provide investment advisory services and lease property and equipment under agreements with Farm Bureau Property &amp; Casualty, other affiliates and non-affiliates. We share certain office facilities and services with the IFBF and its affiliated companies. These expenses are allocated based on cost and time studies that are updated annually and consist primarily of rent, salaries and related expenses, travel and other operating costs. In addition, Farm Bureau Management Corporation, a wholly-owned subsidiary of the IFBF, provides certain services to us under a separate arrangement. We incurred related expenses totaling $1.2 million in 2018 , $1.1 million in 2017 and $1.0 million in 2016 . We also have an expense allocation agreement with Farm Bureau Property &amp; Casualty Insurance Company for the use of property and equipment. Expense relating to this agreement totaled $0.3 million in 2018 , 2017 and 2016 . We have service agreements with the Farm Bureau-affiliated property-casualty companies operating within our marketing territory, including Farm Bureau Property &amp; Casualty Insurance Company and another affiliate. Under the service agreements, the property-casualty companies are responsible for development and management of our agency force for a fee. We incurred expenses totaling $9.2 million in 2018 , $9.1 million in 2017 and $8.6 million in 2016 relating to these arrangements. We are licensed by the IFBF to use the “Farm Bureau” and “FB” designations in Iowa. In connection with this license, we incurred royalty expense totaling $0.6 million in 2018 , 2017 and 2016 . We have similar arrangements with other state Farm Bureau organizations in our market territory. Total royalty expense to Farm Bureau organizations other than the IFBF totaled $1.8 million in 2018 , 2017 and 2016 . The royalty agreement with the IFBF provides IFBF an option to terminate the agreement if our quarterly common stock dividend is less than $0.10 per share. </t>
  </si>
  <si>
    <t>Committments and Contingencies</t>
  </si>
  <si>
    <t>Commitments and Contingencies Disclosure [Abstract]</t>
  </si>
  <si>
    <t>Commitments and Contingencies Disclosure [Text Block]</t>
  </si>
  <si>
    <t xml:space="preserve">Commitments and Contingencies Legal Proceedings In the normal course of business, we may be involved in litigation in which damages are alleged that are substantially in excess of contractual policy benefits or certain other agreements. We are not aware of any claims threatened or pending against FBL Financial Group, Inc. or any of its subsidiaries for which a material loss is reasonably possible. Other We self-insure our employee health and dental claims. However, claims in excess of our self-insurance limits are fully insured. We fund insurance claims through a self-insurance trust. Deposits to the trust are made at an amount equal to our best estimate of claims to be paid during the period and a liability is established at each balance sheet date for any unpaid claims. Adjustments, if any, resulting in changes in the estimate of claims incurred are reflected in operations in the periods in which such adjustments are known. We lease our home office properties under a 10-year operating lease, which expires in 2021, from a wholly-owned subsidiary of the IFBF. Future remaining minimum lease payments under this lease, as of December 31, 2018 , are as follows: 2019 - $2.2 million , 2020 - $2.2 million and 2021 - $2.2 million . Rent expense for the lease totaled $4.3 million in 2018 and $4.1 million in 2017 and 2016 . These amounts are net of $0.2 million in 2018 , 2017 and 2016 in amortization of a deferred gain on the exchange of our home office properties for common stock in 1998. The remaining unamortized deferred gain totaled $0.5 million at December 31, 2018 and $0.7 million at December 31, 2017 . From time to time, assessments are levied on our insurance subsidiaries by life and health guaranty associations in most states in which the subsidiaries are licensed. These assessments, which are accrued for, are to cover losses of policyholders of insolvent or rehabilitated companies. In some states, these assessments can be partially recovered through a reduction in future premium taxes. Expenses for guaranty fund assessments, net of related premium tax offsets, totaled less than $0.1 million in 2018 , 2017 and 2016 . </t>
  </si>
  <si>
    <t>Earnings per Share</t>
  </si>
  <si>
    <t>Earnings Per Share [Abstract]</t>
  </si>
  <si>
    <t>Earnings Per Share [Text Block]</t>
  </si>
  <si>
    <t>Earnings per Share Computation of Earnings per Common Share Year ended December 31, 2018 2017 2016 (Dollars in thousands, except per share data) Numerator: Net income attributable to FBL Financial Group, Inc. $ 93,793 $ 187,305 $ 102,842 Less: Dividends on Series B preferred stock 150 150 150 Income available to common stockholders $ 93,643 $ 187,155 $ 102,692 Denominator: Weighted-average shares - basic 24,932,189 25,038,334 24,985,400 Effect of dilutive securities - stock-based compensation 12,412 19,111 43,683 Weighted-average shares - diluted 24,944,601 25,057,445 25,029,083 Earnings per common share $ 3.76 $ 7.47 $ 4.11 Earnings per common share - assuming dilution $ 3.75 $ 7.47 $ 4.10 There were no antidilutive stock options outstanding in any period presented.</t>
  </si>
  <si>
    <t>Statutory Insurance Information</t>
  </si>
  <si>
    <t>Statutory Insurance Information [Abstract]</t>
  </si>
  <si>
    <t>Statutory insurance information [Text Block]</t>
  </si>
  <si>
    <t>Statutory Insurance Information The statutory financial statements of Farm Bureau Life and Greenfields are prepared in accordance with the accounting practices prescribed or permitted by the Insurance Division of the state of Iowa. The insurance division has adopted the accounting guidance contained in the National Association of Insurance Commissioners (NAIC) Accounting Practices and Procedures manual (NAIC SAP) as the prescribed accounting practice for insurance companies domiciled in Iowa. The insurance division may permit accounting practices that differ from those prescribed by NAIC SAP. Farm Bureau Life has adopted such practices related to index products and option accounting which resulted in $7.5 million lower net income and $2.6 million higher statutory surplus than NAIC SAP in 2018. These practices resulted in an immaterial difference to net income and no difference to statutory surplus in 2017 or 2016. Several differences exist between GAAP and statutory accounting practices. Principally, under statutory accounting, deferred acquisition costs are not capitalized, fixed maturity securities are generally carried at amortized cost, insurance liabilities are presented net of reinsurance, contract holder liabilities are generally valued using more conservative assumptions and certain assets are non-admitted. Statutory Information of our Insurance Subsidiaries Year ended December 31, 2018 2017 2016 (Dollars in thousands) Farm Bureau Life: Net gain from operations (excludes impact of realized gains and losses on investments) $ 100,819 $ 106,062 $ 106,143 Net income 103,923 104,947 100,657 Greenfields: Net loss from operations (excludes impact of realized gains and losses on investments) (321 ) (192 ) (443 ) Net loss (321 ) (192 ) (443 ) Statutory Information of our Insurance Subsidiaries - Continued Farm Bureau Life Greenfields December 31, December 31, 2018 2017 2018 2017 (Dollars in thousands) Total capital and surplus $ 637,205 $ 615,973 $ 8,677 $ 9,006 Unassigned surplus (deficit) 503,722 482,490 (2,123 ) (1,794 ) Risk-Based Capital measurements: Total adjusted capital 704,541 682,570 8,688 9,028 Company action level capital 127,632 123,628 218 172 RBC Ratio 552 % 552 % 3,978 % 5,249 % State laws specify regulatory actions if an insurer’s risk-based capital (RBC) ratio, a measure of solvency, falls below certain levels. The NAIC has a standard formula for annually assessing RBC based on the various risk factors related to an insurance company’s capital and surplus, including insurance, business, asset and interest rate risks. The insurance regulators monitor the level of RBC against a statutory “authorized control level” RBC at which point regulators have the option to assume control of the insurance company. The company action level RBC is 200% of the authorized control level and is the first point at which any action would be triggered. Farm Bureau Life’s ability to pay dividends to the parent company is restricted by the Iowa Insurance Holding Company Act to earned surplus arising from its business as of the date the dividend is paid. In addition, prior approval of the Iowa Insurance Commissioner is required for a dividend distribution of cash or other property whose fair value, together with that of other dividends made within the preceding 12 months, exceeds the greater of (i) 10% of policyholders’ surplus as of the preceding year end, or (ii) the statutory net gain from operations of the insurer for the preceding calendar year. As shown in the tables above, at December 31, 2018 , Farm Bureau Life’s net gain from operations of $100.8 million , exceeded 10% of statutory surplus; accordingly, that amount is the maximum available for distribution to FBL Financial Group, Inc. without regulatory approval during 2019 . Timing of such dividends during the year is limited based on the timing of dividends paid within the preceding 12 months.</t>
  </si>
  <si>
    <t>Segment Information</t>
  </si>
  <si>
    <t>Segment Information [Abstract]</t>
  </si>
  <si>
    <t>Segment Reporting Disclosure [Text Block]</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The Annuity segment primarily consists of fixed rate and indexed annuities and supplementary contracts (some of which involve life contingencies). Fixed rate and indexed annuities provide for tax-deferred savings and supplementary contracts provide for the systematic repayment of funds that accumulate interest. Fixed rate annuities primarily consist of flexible premium deferred annuities, but also include single premium deferred and immediate contracts. With fixed rate annuities, we bear the underlying investment risk and credit interest to the contracts at rates we determine, subject to interest rate guarantees. With indexed annuities, we bear the underlying investment risk and credit interest in an amount equal to a percentage of the gain in a specified market index, subject to minimum guarantees. The Life Insurance segment consists of whole life, term life and universal life policies, including indexed universal life (IUL). These policies provide benefits upon the death of the insured and may also allow the customer to build cash value on a tax-deferred basis. With IUL, we bear the underlying investment risk and credit interest in an amount equal to a percentage of the gain in a specified market index, subject to minimum guarantees. The Corporate and Other segment consists of the following corporate items and products/services that do not meet the quantitative threshold for separate segment reporting: • investments and related investment income not specifically allocated to our product segments, • interest expense, • closed blocks of variable annuity, variable universal life insurance and accident and health insurance products, • advisory services for the management of investments and other companies, • marketing and distribution services for the sale of mutual funds and insurance products not issued by us, and • leasing services with affiliates. We use non-GAAP operating income (a measure of earnings not recognized under GAAP), in addition to net income, to measure our performance. Non-GAAP operating income, for the periods presented, consists of net income adjusted to exclude the impact of changes in federal statutory income tax rates and tax laws, realized gains and losses on investments and the change in fair value of derivatives and equity securiti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s in the indexed contracts represent the rights of the contract holder to receive index credits over the entire period the indexed annuities are expected to be in force. Non-GAAP operating income is not a measure used in financial statements prepared in accordance with GAAP, but is a common life insurance industry measure of performance. We use non-GAAP operating income for goal setting, determining short-term incentive compensation and evaluating performance on a basis comparable to that used by many in the investment community. We analyze our segment results based on pre-tax non-GAAP operating income. Accordingly, income taxes are not allocated to the segments. In addition, non-GAAP operating results are reported net of transactions between the segments. Adjustments to net income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non-GAAP operating income policy also calls for adjustments to net income relating to the following: • settlements or judgments arising from lawsuits, net of any recoveries from third parties, • the cumulative effect of changes in accounting principles and • discontinued operations. Reconciliation Between Net Income and Non-GAAP Operating Income Year ended December 31, 2018 2017 2016 (Dollars in thousands) Net income attributable to FBL Financial Group, Inc. (1) $ 93,793 $ 187,305 $ 102,842 Net income adjustments: Initial impact of the Tax Act (2) (617 ) (81,157 ) — Net realized gains/losses on investments (3) (4) 9,546 459 713 Change in fair value of derivatives (3) 6,188 (2,549 ) (1,485 ) Non-GAAP operating income (1) $ 108,910 $ 104,058 $ 102,070 Financial Information Concerning our Operating Segments Year ended December 31, 2018 2017 2016 (Dollars in thousands) Pre-tax non-GAAP operating income: Annuity $ 62,846 $ 68,821 $ 66,025 Life Insurance 47,680 53,856 55,977 Corporate and Other (1) 16,013 23,350 22,095 Total pre-tax non-GAAP operating income (1) 126,539 146,027 144,097 Income taxes on non-GAAP operating income (1) (17,629 ) (41,969 ) (42,027 ) Non-GAAP operating income (1) $ 108,910 $ 104,058 $ 102,070 Non-GAAP operating revenues: Annuity $ 223,996 $ 224,184 $ 214,486 Life Insurance 430,194 418,593 414,446 Corporate and Other 93,681 94,340 92,703 747,871 737,117 721,635 Net realized gains/losses on investments (3) (4) (12,455 ) (1,469 ) (1,771 ) Change in fair value of derivatives (3) (15,790 ) 2,263 6,550 Consolidated revenues $ 719,626 $ 737,911 $ 726,414 Net investment income: Annuity $ 218,823 $ 219,700 $ 210,679 Life Insurance 158,003 158,318 154,427 Corporate and Other 33,272 34,918 32,514 410,098 412,936 397,620 Change in fair value of derivatives (15,480 ) 2,263 6,550 Consolidated net investment income $ 394,618 $ 415,199 $ 404,170 Depreciation and amortization: Annuity $ 9,335 $ 6,489 $ 8,253 Life Insurance 16,515 18,720 15,117 Corporate and Other 7,025 (1,120 ) 5,178 32,875 24,089 28,548 Net realized gains (losses) on investments (3) (184 ) (240 ) (673 ) Change in fair value of derivatives (3) (1,598 ) (639 ) 562 Consolidated depreciation and amortization $ 31,093 $ 23,210 $ 28,437 Operating Segment Assets December 31, 2018 2017 (Dollars in thousands) Assets: Annuity $ 4,627,277 $ 4,608,735 Life Insurance 3,528,561 3,367,562 Corporate and Other (1) 1,554,634 1,696,999 9,710,472 9,673,296 Unrealized gains in accumulated other comprehensive income (5) 123,158 380,105 Consolidated assets (1) $ 9,833,630 $ 10,053,401 (1) Prior period amounts have been adjusted to reflect the accounting change for LIHTC investments. See Note 1 to our consolidated financial statements for additional information. (2) Amount represents a change in our deferred tax assets and liabilities due to the enactment of the Tax Act. See Note 5 to our consolidated financial statements for additional information. (3) Amounts are net of adjustments, as applicable, to amortization of unearned revenue reserves, deferred acquisition costs, value of insurance in force acquired, interest sensitive product reserves and income taxes attributable to these items. (4) Beginning in 2018, amounts include the change in fair value of equity securities due to a change in accounting guidance. See Note 1 to our consolidated financial statements for additional information. (5) Amounts are net adjustments for assumed changes in deferred acquisition costs and value of insurance in force acquired attributable to these items. Depreciation and amortization related to property and equipment are allocated to the product segments while the related property, equipment and capitalized software are allocated to the Corporate and Other segment. Depreciation and amortization for the Corporate and Other segment include $4.5 million for 2018 , $4.1 million for 2017 and $4.4 million for 2016 relating to leases with affiliates. In the consolidated statements of operations, we record these depreciation amounts net of related lease income from affiliates. Interest expense is attributable to the Corporate and Other segment. Expenditures for long-lived assets were not significant during the periods presented above. Goodwill at December 31, 2018 and 2017 was allocated to the segments as follows: Annuity ( $3.9 million ) and Life Insurance ( $6.1 million ). Equity income related to securities and indebtedness of related parties is attributable to the Life Insurance and Corporate and Other segments. As discussed in Note 1, LIHTC investments are no longer included in equity income and prior period amounts have been adjusted to reflect the accounting change. The following chart provides the related equity income by segment. Equity Income by Operating Segment Year ended December 31, 2018 2017 2016 (Dollars in thousands) Pre-tax equity income: Life Insurance $ 3,840 $ 2,741 $ — Corporate and Other 1,778 1,243 3,490 Total pre-tax equity income 5,618 3,984 3,490 Income taxes (1,179 ) (1,394 ) (1,221 ) Equity income, net of related income taxes $ 4,439 $ 2,590 $ 2,269 Premiums collected, which is not a measure used in financial statements prepared according to GAAP, include premiums received on life insurance policies and deposits on annuities and universal life-type products. Premiums collected is a common life insurance industry measure of agent productivity. Net premiums collected totaled $640.1 million in 2018 , $631.0 million in 2017 and $689.7 million in 2016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Year ended December 31, 2018 2017 2016 (Dollars in thousands) Traditional and universal life insurance premiums collected $ 304,229 $ 292,344 $ 281,551 Premiums collected on interest sensitive products (106,609 ) (97,963 ) (85,622 ) Traditional life insurance premiums collected 197,620 194,381 195,929 Change in due premiums and other 692 949 985 Traditional life insurance premiums as included in the Consolidated Statements of Operations. $ 198,312 $ 195,330 $ 196,914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8 2017 2016 (Dollars in thousands) Annuity Surrender charges and other $ 5,173 $ 4,484 $ 3,803 Life Insurance Administration charges $ 16,944 $ 15,487 $ 14,170 Cost of insurance charges 50,727 46,096 48,111 Surrender charges 2,352 1,913 1,181 Amortization of policy initiation fees 3,972 1,437 (24 ) Total $ 73,995 $ 64,933 $ 63,438 Corporate and Other Administration charges $ 5,021 $ 5,332 $ 5,547 Cost of insurance charges 29,151 29,670 29,805 Surrender charges 92 150 213 Separate account charges 8,535 8,246 7,957 Amortization of policy initiation fees 822 121 1,165 Total $ 43,621 $ 43,519 $ 44,687 Consolidated interest sensitive product charges as included in the Statements of Operations $ 122,789 $ 112,936 $ 111,928 Cost of insurance charges in the Life Insurance segment decreased in 2017, compared to 2016, due to a $3.2 million correction of fees charged during prior periods on a closed block of business. Changes in amortization of policy initiation fees, compared to the prior year periods, is primarily due to the impact of unlocking assumptions used in the calculation of unearned revenue reserves. Premium Concentration by State Year ended December 31, 2018 2017 2016 Life and annuity collected premiums: Iowa 25.5 % 25.9 % 25.1 % Kansas 19.2 18.1 19.1 Oklahoma 7.9 8.2 8.0</t>
  </si>
  <si>
    <t>Quarterly Financial Information (unaudited)</t>
  </si>
  <si>
    <t>Quarterly Financial Information [Abstract]</t>
  </si>
  <si>
    <t>Quarterly Financial Information [Text Block]</t>
  </si>
  <si>
    <t>Quarterly Financial Information (Unaudited) Unaudited Quarterly Results of Operations 2018 Quarter ended March 31, June 30, September 30, December 31, (Dollars in thousands, except per share data) Premiums and product charges $ 79,595 $ 81,997 $ 79,285 $ 80,224 Net investment income 101,022 103,974 105,757 83,865 Realized gains (losses) on investments (2,787 ) 841 (759 ) (9,569 ) Total revenues 182,430 190,449 188,111 158,636 Net income attributable to FBL Financial Group, Inc. 23,565 32,803 31,010 6,415 Earnings per common share $ 0.94 $ 1.31 $ 1.24 $ 0.26 Earnings per common share - assuming dilution $ 0.94 $ 1.31 $ 1.24 $ 0.26 2017 Quarter ended March 31, June 30, September 30, December 31, (Dollars in thousands, except per share data) Premiums and product charges $ 77,635 $ 79,718 $ 75,091 $ 75,822 Net investment income 100,994 103,908 102,950 107,347 Realized gains (losses) on investments (469 ) 921 14 (1,420 ) Total revenues 181,920 188,997 181,556 185,438 Net income attributable to FBL Financial Group, Inc. 25,144 32,054 26,127 103,980 Earnings per common share $ 1.00 $ 1.28 $ 1.04 $ 4.15 Earnings per common share - assuming dilution $ 1.00 $ 1.28 $ 1.04 $ 4.15 Net income and earnings per share for the quarter ended December 31, 2017 reflect the initial impact of the Tax Act. See Note 1 and Note 5 for more details. During 2018, we voluntarily changed our accounting policy for low income housing tax credit (LIHTC) investments from the equity method to the proportional amortization method, see Note 1 for more details. Prior periods have been adjusted.</t>
  </si>
  <si>
    <t>Sch I. Schedule of Investments</t>
  </si>
  <si>
    <t>Summary of Investments [Abstract]</t>
  </si>
  <si>
    <t>SEC Schedule, 12-15, Insurance Companies, Summary of Investments, Other than Investments in Related Parties [Text Block]</t>
  </si>
  <si>
    <t>Schedule I - Summary of Investments - Other Than Investments in Related Parties FBL FINANCIAL GROUP, INC. December 31, 2018 Column A Column B Column C Column D Type of Investment Cost (1) Value Amount at which (Dollars in thousands) Fixed maturities, available for sale: Bonds: Corporate $ 3,231,846 $ 3,279,885 $ 3,279,885 Mortgage- and asset-backed 2,155,137 2,192,996 2,192,996 United States Government and agencies 19,673 20,535 20,535 States and political subdivisions 1,449,621 1,539,629 1,539,629 Total 6,856,277 $ 7,033,045 7,033,045 Equity securities: Common stocks: Banks, trusts and insurance companies 5,303 $ 5,261 5,261 Industrial, miscellaneous and all other 3,301 3,301 3,301 Non-redeemable preferred stocks 84,960 84,295 84,295 Total 93,564 $ 92,857 92,857 Mortgage loans (2) 1,042,936 1,039,829 Investment real estate (2) 1,703 1,543 Policy loans 197,366 197,366 Short-term investments 15,713 15,713 Other investments 36,704 33,765 Total investments $ 8,244,263 $ 8,414,118 (1) Cost adjusted for repayments and amortization of premiums and accrual of discounts for fixed maturities and short-term investments; original cost for equity securities, real estate and other investments; and unpaid principal balance for mortgage loans and policy loans. (2) Amount shown on balance sheet differs from cost due to allowance for possible losses.</t>
  </si>
  <si>
    <t>Sch II - Condensed Financial Information on Registrant</t>
  </si>
  <si>
    <t>Schedule II. Condensed Financial Information of Registrant [Abstract]</t>
  </si>
  <si>
    <t>Condensed Financial Information of Parent Company Only Disclosure [Text Block]</t>
  </si>
  <si>
    <t>Schedule II - Condensed Financial Information of Registrant FBL FINANCIAL GROUP, INC. (PARENT COMPANY) Condensed Balance Sheets (Dollars in thousands) December 31, 2018 2017 Assets Investments in subsidiaries (eliminated in consolidation) $ 1,233,663 $ 1,410,937 Fixed maturities - available for sale, at fair value (amortized cost: 2018 - $21,420; 2017 - $24,936) 25,647 29,430 Equity securities (cost: 2018 - $5,304; 2017 - $3,764) 5,262 4,313 Short-term investments 5,607 6,460 Cash and cash equivalents 12,116 23,954 Amounts receivable from affiliates 935 1,142 Amounts receivable from subsidiaries (eliminated in consolidation) 3,719 3,807 Accrued investment income 18 16 Current income taxes recoverable 338 — Deferred income tax assets 6,474 7,098 Other assets 13,257 13,381 Total assets $ 1,307,036 $ 1,500,538 Liabilities and stockholders’ equity Liabilities: Accrued expenses and other liabilities $ 25,896 $ 26,093 Amounts payable from subsidiaries (eliminated in consolidation) 1 6 Current income taxes — 372 Long-term debt payable to non-affiliates 97,000 97,000 Total liabilities 122,897 123,471 Stockholders’ equity: Preferred stock 3,000 3,000 Class A common stock 152,652 153,589 Class B common stock 72 72 Accumulated other comprehensive income 91,318 284,983 Retained earnings 937,097 935,423 Total stockholders’ equity 1,184,139 1,377,067 Total liabilities and stockholders’ equity $ 1,307,036 $ 1,500,538 See accompanying notes to condensed financial statements. Schedule II -Condensed Financial Information of Registrant (Continued) FBL FINANCIAL GROUP, INC. (PARENT COMPANY) Condensed Statements of Operations (Dollars in thousands) Year Ended December 31, 2018 2017 2016 Revenues: Net investment income $ 2,381 $ 1,972 $ 2,013 Realized gains (losses) on investments (591 ) — — Dividends from subsidiaries (eliminated in consolidation) 91,997 71,500 85,900 Management fee income from affiliates 2,001 2,001 2,179 Management fee income from subsidiaries (eliminated in consolidation) 6,458 5,805 5,652 Other income 2 2 2 Total revenues 102,248 81,280 95,746 Expenses: Interest expense 4,850 4,850 4,850 General and administrative expenses 8,605 8,408 9,002 Total expenses 13,455 13,258 13,852 88,793 68,022 81,894 Income tax benefit (expense) 2,175 (2,321 ) 2,349 Income before equity in undistributed income of subsidiaries 90,968 65,701 84,243 Equity in undistributed income of subsidiaries (eliminated in consolidation) 2,825 121,604 18,599 Net income $ 93,793 $ 187,305 $ 102,842 See accompanying notes to condensed financial statements. Schedule II - Condensed Financial Information of Registrant (Continued) FBL FINANCIAL GROUP, INC. (PARENT COMPANY) Condensed Statements of Cash Flows (Dollars in thousands) Year ended December 31, 2018 2017 2016 Net cash provided by (used in) operating activities $ (2,102 ) $ 417 $ (4,342 ) Investing activities Sales, maturities or redemptions of fixed maturities - available for sale 4,641 5,478 5,641 Acquisitions of equity securities - available for sale (1,147 ) (702 ) (1,397 ) Short-term investments, net change 853 (472 ) 7,078 Dividends from subsidiaries (eliminated in consolidation) 91,997 71,500 85,900 Net cash provided by investing activities 96,344 75,804 97,222 Financing activities Excess tax deductions on stock-based compensation — — 846 Issuance (repurchase) of common stock, net (15,152 ) 330 1,840 Capital contribution to subsidiary (7,800 ) (2,000 ) — Dividends paid (83,128 ) (81,400 ) (91,602 ) Net cash used in financing activities (106,080 ) (83,070 ) (88,916 ) Increase (decrease) in cash and cash equivalents (11,838 ) (6,849 ) 3,964 Cash and cash equivalents at beginning of year 23,954 30,803 26,839 Cash and cash equivalents at end of year $ 12,116 $ 23,954 $ 30,803 Supplemental disclosure of cash flow information Cash received (paid) during the year for: Income taxes $ 1,617 $ 2,849 $ 5,486 Interest (4,850 ) (4,850 ) (4,850 ) See accompanying notes to condensed financial statements. Schedule II - Condensed Financial Information of Registrant (Continued) FBL FINANCIAL GROUP, INC. (PARENT COMPANY) Notes to Condensed Financial Statements December 31, 2018 1. Basis of Presentation The accompanying condensed financial statements should be read in conjunction with the consolidated financial statements and notes thereto of FBL Financial Group, Inc. In the parent company only financial statements, our investments in subsidiaries are stated at cost plus equity in undistributed earnings of subsidiaries since the date of acquisition. In addition, the carrying value includes net unrealized gains/losses on the subsidiaries’ investments classified as “available for sale.” 2. Dividends from Subsidiaries The parent company received dividends in the form of cash totaling $92.0 million in 2018 , $71.5 million in 2017 and $85.9 million in 2016 . 3 . Debt See Note 6 to the consolidated financial statements included in Item 8 for a description of the parent company’s debt The company’s debt matures in 2047. 4. Income Taxes The Tax Act made broad changes to the U.S. tax code impacting our companies, including reducing the federal corporate tax rate from 35% to 21% and numerous base-broadening provisions. At December 31, 2017, we recorded a provisional estimate of the impact of the Tax Act, which resulted in a reduction of net deferred tax liabilities of $4.2 million . At December 31, 2018, the accounting for the Tax Act is complete, as the provisional estimates used have been finalized by filing the 2017 income tax return. This resulted in no significant impact to earnings. Additional estimates have been adjusted, resulting only in reclassification between deferred tax items, such as the deferred tax asset on future policy benefits. In these cases, the overall impact of the Tax Act did not change from 2017.</t>
  </si>
  <si>
    <t>Sch III Supplementary Insurance Information</t>
  </si>
  <si>
    <t>Schedule III. Supplementary Insurance Information [Abstract]</t>
  </si>
  <si>
    <t>SEC Schedule, 12-16, Insurance Companies, Supplementary Insurance Information, Disclosure [Text Block]</t>
  </si>
  <si>
    <t>Schedule III - Supplementary Insurance Information FBL FINANCIAL GROUP, INC. Column A Column B Column C Column D Column E Deferred acquisition costs Future policy Unearned Other (Dollars in thousands) December 31, 2018: Annuity $ 93,819 $ 4,036,152 $ — $ 338,646 Life Insurance 308,937 2,776,656 19,427 194,879 Corporate and Other 62,778 416,403 11,623 30,354 Impact of unrealized gains/losses (46,732 ) 1,642 (5,134 ) — Total $ 418,802 $ 7,230,853 $ 25,916 $ 563,879 December 31, 2017: Annuity $ 92,116 $ 3,963,187 $ — $ 355,877 Life Insurance 287,421 2,677,519 17,043 201,693 Corporate and Other 70,247 419,411 11,986 32,083 Impact of unrealized gains/losses (147,173 ) 18,499 (12,705 ) — Total $ 302,611 $ 7,078,616 $ 16,324 $ 589,653 December 31, 2016: Annuity $ 88,762 $ 3,827,295 $ — $ 364,966 Life Insurance 267,545 2,573,276 13,526 199,944 Corporate and Other 69,664 417,524 11,611 30,543 Impact of unrealized gains/losses (95,647 ) 3,795 (4,215 ) — Total $ 330,324 $ 6,821,890 $ 20,922 $ 595,453 Schedule III - Supplementary Insurance Information (Continued) FBL FINANCIAL GROUP, INC. Column A Column F Column G Column H Column I Column J Premium Net Benefits, Amortization Other (Dollars in thousands) December 31, 2018: Annuity $ 5,173 $ 218,823 $ 124,015 $ 11,243 $ 25,892 Life Insurance 272,797 158,003 276,571 15,264 84,389 Corporate and Other 43,622 33,272 34,465 8,869 8,637 Change in fair value of derivatives (310 ) (15,480 ) (6,065 ) (1,893 ) — Impact of realized gains/losses (1) (181 ) — (24 ) (346 ) — Total $ 321,101 $ 394,618 $ 428,962 $ 33,137 $ 118,918 December 31, 2017: Annuity $ 4,484 $ 219,700 $ 122,224 $ 8,506 $ 24,633 Life Insurance 260,780 158,318 264,657 14,368 78,313 Corporate and Other 43,517 34,918 39,060 488 9,425 Change in fair value of derivatives — 2,263 (1,021 ) (639 ) — Impact of realized gains/losses (515 ) — (19 ) (216 ) — Total $ 308,266 $ 415,199 $ 424,901 $ 22,507 $ 112,371 December 31, 2016: Annuity $ 3,803 $ 210,679 $ 113,543 $ 11,185 $ 23,733 Life Insurance 260,331 154,427 261,757 11,038 75,100 Corporate and Other 44,716 32,514 37,296 6,078 8,912 Change in fair value of derivatives — 6,550 3,704 562 — Impact of realized gains/losses (8 ) — (32 ) (638 ) (3 ) Total $ 308,842 $ 404,170 $ 416,268 $ 28,225 $ 107,742 (1) Beginning in 2018, amount includes changes in fair value of equity securities.</t>
  </si>
  <si>
    <t>Sch IV Reinsurance</t>
  </si>
  <si>
    <t>Schedule IV. Reinsurance [Abstract]</t>
  </si>
  <si>
    <t>SEC Schedule, 12-17, Insurance Companies, Reinsurance [Text Block]</t>
  </si>
  <si>
    <t>Schedule IV - Reinsurance FBL FINANCIAL GROUP, INC. Column A Column B Column C Column D Column E Column F Gross Ceded to Assumed Net amount Percent of (Dollars in thousands) Year ended December 31, 2018: Life insurance in force, at end of year $ 64,290,040 $ 14,029,567 $ 455,176 $ 50,715,649 0.9 % Insurance premiums and other considerations: Interest sensitive product charges $ 121,456 $ 1,044 $ 2,377 $ 122,789 1.9 % Traditional life insurance premiums 223,960 25,779 131 198,312 0.1 % Accident and health premiums 6,038 5,627 — 411 — $ 351,454 $ 32,450 $ 2,508 $ 321,512 0.8 % Year ended December 31, 2017: Life insurance in force, at end of year $ 62,667,310 $ 14,086,576 $ 487,284 $ 49,068,018 1.0 % Insurance premiums and other considerations: Interest sensitive product charges $ 111,616 $ 1,021 $ 2,341 $ 112,936 2.1 % Traditional life insurance premiums 220,866 25,832 296 195,330 0.2 % Accident and health premiums 6,486 6,069 — 417 — $ 338,968 $ 32,922 $ 2,637 $ 308,683 0.9 % Year ended December 31, 2016: Life insurance in force, at end of year $ 60,753,614 $ 14,258,457 $ 523,538 $ 47,018,695 1.1 % Insurance premiums and other considerations: Interest sensitive product charges $ 110,608 $ 1,003 $ 2,323 $ 111,928 2.1 % Traditional life insurance premiums 222,037 25,470 347 196,914 0.2 % Accident and health premiums 6,956 6,585 — 371 — $ 339,601 $ 33,058 $ 2,670 $ 309,213 0.9 %</t>
  </si>
  <si>
    <t>Significant Accounting Policies Level 2 (Policies)</t>
  </si>
  <si>
    <t>Basis of Accounting, Policy [Policy Text Block]</t>
  </si>
  <si>
    <t xml:space="preserve">Nature of Business FBL Financial Group, Inc. (we or the Company), majority owned by the Iowa Farm Bureau Federation (IFBF), operates predominantly in the life insurance industry through its principal subsidiary, Farm Bureau Life Insurance Company (Farm Bureau Life). Farm Bureau Life markets individual life insurance policies and annuity contracts to Farm Bureau members and other individuals and businesses in the Midwestern and Western sections of the United States through an exclusive agency force. Greenfields Life Insurance Company (Greenfields), a subsidiary of Farm Bureau Life, offers life and annuity products in the state of Colorado. Several subsidiaries support various functional areas of Farm Bureau Life and other affiliates by providing investment advisory, marketing and distribution, and leasing services. In addition, we manage two Farm Bureau affiliated property-casualty companies. </t>
  </si>
  <si>
    <t>Consolidation, Policy</t>
  </si>
  <si>
    <t xml:space="preserve">Consolidation Our consolidated financial statements include the financial statements of the Company and its direct and indirect subsidiaries. All significant intercompany transactions have been eliminated. </t>
  </si>
  <si>
    <t>Voluntary Change of Accounting Policy [Policy Text Block]</t>
  </si>
  <si>
    <t>Voluntary Accounting Policy Change During 2018, we voluntarily changed our accounting policy for low income housing tax credit (LIHTC) investments from the equity method to the proportional amortization method. We believe the proportional amortization method is preferable because it better reflects the economics of an investment that is made for the primary purpose of receiving tax credits and other tax benefits and is consistent with the accounting method used by most life insurance companies who have disclosed their accounting policies for LIHTC investments. In addition to a change in the timing of the recognition of income or loss on LIHTC investments, there are also differences in how these investments are reported within our consolidated financial statements. The unamortized cost of the LIHTC investments is now reflected in the "Other asset" line instead of the "Securities and indebtedness of related parties" line on the consolidated balance sheets and income/expense from LIHTC investments is now reflected in the "Income taxes" line instead of the "Equity income" line on the consolidated statements of operations. As a result of this accounting policy change, the opening balance as of January 1, 2016 of retained earnings was reduced by $0.3 million , as shown on the consolidated statements of changes in stockholders’ equity. In addition, the following presents the effect of the change on financial statement line items for prior periods that were retrospectively adjusted: Consolidated Balance Sheet Impact December 31, 2017 As Originally Reported As Adjusted Effect of Change (Dollars in thousands) Assets Securities and indebtedness of related parties $ 130,240 $ 47,823 $ (82,417 ) Current income taxes recoverable 3,269 6,764 3,495 Other assets 112,054 177,764 65,710 Total assets $ (13,212 ) Liabilities and stockholders’ equity Deferred income taxes 131,912 130,425 $ (1,487 ) Retained earnings 947,148 935,423 (11,725 ) Total liabilities and stockholders’ equity $ (13,212 ) Consolidated Statements of Operations Impact Year ended December 31, 2017 Year ended December 31, 2016 As Originally Reported As Adjusted Effect of Change As Originally Reported As Adjusted Effect of Change (Dollars in thousands) Revenues: Net impairment loss recognized in earnings $ (3,986 ) $ (1,553 ) $ 2,433 $ (4,869 ) $ (4,869 ) $ — Income taxes 40,729 39,983 (746 ) (46,010 ) (41,220 ) 4,790 Equity income (loss), net of related income taxes 11,299 2,590 (8,709 ) 11,440 2,269 (9,171 ) Net income (loss) attributable to FBL Financial Group, Inc. $ (7,022 ) $ (4,381 ) Earnings (loss) per common share - basic and assuming dilution $ (0.28 ) $ (0.18 ) Net income would have been $0.8 million lower ($0.03 per basic and diluted share) for the year ended December 31, 2018 if the company had continued to record LIHTC investments using the equity method.</t>
  </si>
  <si>
    <t>Reclassification, Policy [Policy Text Block]</t>
  </si>
  <si>
    <t>Reclassifications In addition to reclassifications related to LIHTC investments discussed above, in 2018 we began reporting our holdings of Federal Home Loan Bank of Des Moines (FHLB) common stock, which we are required to hold as a member of the FHLB system, as other investments rather than equity securities as the stock is restricted in nature. The 2017 consolidated financial statements have been reclassified to conform to the current financial statement presentation.</t>
  </si>
  <si>
    <t>Marketable Securities, Policy</t>
  </si>
  <si>
    <t xml:space="preserve">Fixed Maturities and Equity Securities Fixed maturities are comprised of bonds and redeemable preferred stock and are designated as “available for sale.” Available-for-sale securities, with the exception of interest-only bonds, are reported at fair value and unrealized gains and losses on these securities are included directly in stockholders’ equity as a component of AOCI. The unrealized gains and losses, included in AOCI, are reduced by a provision for deferred income taxes and adjustments to deferred acquisition costs, value of insurance in force acquired, unearned revenue reserves and policyholder liabilities that would have been required as a charge or credit to income had such amounts been realized. Interest-only bonds are considered to have an embedded derivative feature. Accordingly, unrealized gains and losses relating to these securities are recorded as a component of net investment income in the consolidated statements of operations. Premiums and discounts for all fixed maturity securities are amortized/accreted into investment income over the life of the security using the effective interest method. Amortization/accrual of premiums and discounts on mortgage- and asset-backed securities incorporates prepayment assumptions to estimate the securities’ expected lives. Subsequent revisions in assumptions are recorded using the retrospective or prospective method. Under the retrospective method used for mortgage-backed and asset-backed securities of high credit quality (ratings equal to or greater than “AA” or an equivalent rating by a nationally recognized rating agency at the time of acquisition or that are backed by a U.S. agency), amortized cost of the security is adjusted to the amount that would have existed had the revised assumptions been in place at the date of acquisition.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Beginning in 2018, equity securities, comprised of mutual funds and common and non-redeemable preferred stocks are reported at fair value with unrealized gains and losses included in the statement of operations. Prior to 2018, these securities were designated as “available for sale” and reported at fair value with the change in unrealized gains and losses included in AOCI. See the preceding table regarding new accounting pronouncements for further discussion of the accounting change. </t>
  </si>
  <si>
    <t>Investment, Policy</t>
  </si>
  <si>
    <t xml:space="preserve">Mortgage Loans Mortgage loans are reported at cost adjusted for amortization of premiums, accrual of discounts and net of allowance for loan losses. If we determine that the value of any mortgage loan is impaired (i.e., when it is probable we will be unable to collect all amounts due according to the contractual terms of the loan agreement), the carrying value of the mortgage loan is reduced to its estimated value, which is based upon the present value of expected future cash flows from the loan, the estimated market price of the loan, or the fair value of the underlying collateral less estimated costs to sell.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Real Estate Our real estate is held for investment and consists of land reported at cost, net of allowance for losses. The carrying value of these assets is subject to regular review. For properties held for investment, if indicators of impairment are present and a property’s expected undiscounted cash flows are not sufficient to recover the property’s carrying value, an impairment loss is recognized and the property’s cost basis is reduced to fair value. No properties were held for investment with impairment charges as of December 31, 2018 or 2017 . Other Investments Policy loans are reported at unpaid principal balance. Short-term investments, which include investments with remaining maturities of one year or less, but greater than three months at the time of acquisition, are reported at cost adjusted for amortization of premiums and accrual of discounts. Other investments include common stock issued by the FHLB carried at the current redemption value; call options carried at fair value; a promissory note acquired in a sale of a partnership interest carried at the remaining basis of the partnership; and our ownership interest in aircraft acquired in a troubled debt restructuring carried at cost less accumulated depreciation. We have embedded derivatives associated with modified coinsurance contracts, which are included within reinsurance recoverable. These instruments are carried at fair value with changes reflected in net investment income. See Note 2 for more information regarding our derivative instruments. Securities and indebtedness of related parties include investments in corporations and partnerships over which we may exercise significant influence and those investments for which we use the equity method of accounting. These corporations and partnerships operate predominately in the investment company, real estate, broker/dealer and insurance industries. In applying the equity method, we record our share of income or loss reported by the equity investees. In accounting for these investments, we consistently use the most recent financial information available, which is generally for periods not more than three months prior to the ending date of the period for which we are reporting. For partnerships operating in the investment company industry, this income or loss includes changes in unrealized gains and losses in the partnerships’ investment portfolios. Accrued Investment Income We discontinue the accrual of investment income on invested assets when it is determined that it is probable that we will not collect the income. Realized Gains and Losses on Investments Realized gains and losses on sales of investments are determined on the basis of specific identification. The carrying values of all our investments are reviewed on an ongoing basis for credit deterioration. When our review indicates a decline in fair value for a fixed maturity security is an other-than-temporary impairment (OTTI) and we do not intend to sell or believe we will be required to sell the security before recovery of our amortized cost, a specific write down is charged to earnings for the credit loss and a specific charge is recognized in AOCI for the non-credit loss component. If we intend to sell or believe we will be required to sell a fixed maturity security before its recovery, the full amount of the impairment write down to fair value is charged to earnings. We monitor the financial condition and operations of the issuers of fixed maturities that could potentially have a credit impairment that is OTTI. In determining whether or not an unrealized loss is OTTI, we review factors such as: • historical operating trends; • business prospects; • status of the industry in which the issuer operates; • analyst ratings on the issuer and sector; • quality of management; • size of the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ill no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t>
  </si>
  <si>
    <t>Fair Value of Financial Instruments, Policy</t>
  </si>
  <si>
    <t xml:space="preserve">Fair Values Fair values of fixed maturities are based on quoted market prices in active markets when available. Fair values of fixed maturities that are not actively traded are estimated using valuation methods that vary by asset class. Fair values of redeemable preferred stocks, equity securities and derivative investments are based on the latest quoted market prices, or for those items not readily marketable, generally at values that are representative of the fair values of comparable issues. Fair values for all securities are reviewed for reasonableness by considering overall market conditions and values for similar securities. See Note 3 for more information on our fair value policies, including assumptions and the amount of securities priced using the valuation models. </t>
  </si>
  <si>
    <t>Cash and Cash Equivalents, Policy</t>
  </si>
  <si>
    <t xml:space="preserve">Cash and Cash Equivalents For purposes of our consolidated statements of cash flows, we consider all highly liquid debt instruments purchased with a maturity of three months or less to be cash equivalents. </t>
  </si>
  <si>
    <t>Reinsurance Accounting Policy</t>
  </si>
  <si>
    <t>Reinsurance Recoverable We use reinsurance to manage certain risks associated with our insurance operations. These reinsurance arrangements provide for greater diversification of business, allow management to control exposure to potential risks arising from large claims and provide additional capacity for growth. For business ceded to other companies, reinsurance recoverable includes the reinsurers’ share of policyholder liabilities, claims and expenses, net of amounts due the reinsurers for premiums. We monitor the financial condition of these reinsurers, establishing an allowance for uncollectible reinsurance recoverables as necessary. We have concluded that no such allowance was required at December 31, 2018 or 2017 . For business assumed from other companies, reinsurance recoverable includes premium receivable net of our share of benefits and expenses we owe to the ceding company. Fair values for the embedded derivatives in our modified coinsurance contracts are based on the difference between the fair value and the cost basis of the underlying investments. See Note 2 for more information regarding derivatives and Note 4 for additional details on our reinsurance agreements.</t>
  </si>
  <si>
    <t>Capitalization of Deferred Policy Acquisition Costs, Policy</t>
  </si>
  <si>
    <t xml:space="preserve">Deferred Acquisition Costs and Value of Insurance in Force Acquired Deferred acquisition costs include certain costs of successfully acquiring new insurance business, including commissions and other expenses related to the production of new business, to the extent recoverable from future policy revenues and gross profits. Also included are premium bonuses and bonus interest credited to contracts during the first contract year only. The value of insurance in force acquired represents the cost assigned to insurance contracts when an insurance company is acquired. The initial value was determined by an actuarial study using expected future gross profits as a measurement of the net present value of the insurance acquired. Value of insurance in force acquired is being amortized on a fixed amortization schedule. For participating traditional life insurance and interest sensitive products, these costs are being amortized generally in proportion to expected gross margins or gross profits. That amortization is adjusted retrospectively through an unlocking process when estimates of current or future gross profits/margins (including the impact of investment gains and losses) to be realized from a group of products are revised.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is not written off, but instead is carried over to the new contract. </t>
  </si>
  <si>
    <t>Depreciation, Depletion, and Amortization, Policy</t>
  </si>
  <si>
    <t xml:space="preserve">Other Assets Other assets include property and equipment, primarily comprised of capitalized software costs and furniture and equipment, which are reported at cost less allowances for depreciation and amortization. We expense costs incurred in the preliminary stages of developing internal-use software as well as costs incurred post-implementation for maintenance.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three to twenty years. Property and equipment had a carrying value of $38.5 million at December 31, 2018 and $35.8 million at December 31, 2017 , and accumulated depreciation and amortization of $79.2 million at December 31, 2018 and $78.7 million at December 31, 2017 . Depreciation and amortization expense for property and equipment was $9.9 million in 2018 and $8.7 million in 2017 and 2016 . </t>
  </si>
  <si>
    <t>Goodwill and Intangible Assets, Policy</t>
  </si>
  <si>
    <t>Other assets at December 31, 2018 and 2017 , also includes goodwill of $9.9 million related to the excess of the amounts paid to acquire companies over the fair value of the net assets acquired. Goodwill is not amortized but is subject to annual impairment testing. We evaluate our goodwill balance by comparing the fair value of our reporting units to the carrying value of the goodwill. We conduct a qualitative impairment review at least annually as well as when indicators suggest an impairment may have occurred to determine if indicators of deterioration in the business would suggest its value has declined below the carrying value of goodwill. Such circumstances include changes in the competitive or overall economic environment or other business condition changes that may negatively impact the value of the underlying business. On a periodic basis, as well as in the event circumstances indicate the value of the business may have declined significantly, we will estimate the value of the business using discounted cash flow techniques. We believe this approach better approximates the fair value of our goodwill than a market capitalization approach. A number of significant assumptions and estimates are involved in the application of the discounted cash flow model to forecast operating cash flows, including future premiums, product lapses, investment yields and discount rate. Underlying assumptions are based on historical experience and our best estimates given information available at the time of testing. As a result of this analysis, we have determined our goodwill was not impaired as of December 31, 2018 or 2017 .</t>
  </si>
  <si>
    <t>Future Policy Benefits Liability, Policy</t>
  </si>
  <si>
    <t xml:space="preserve">Future Policy Benefits Future policy benefit reserves for interest sensitive products are computed under a retrospective deposit method and represent policy account balances before applicable surrender charges. We also have additional benefit reserves that are established for annuity or universal life-type contracts that provide benefit guarantees, or for contracts that are expected to produce profits followed by losses. The liabilities are accrued in relation to estimated contract assessments. Policy benefits and claims that are charged to expense include benefit claims incurred in the period in excess of related policy account balances. Interest crediting rates for our interest sensitive products ranged from 1.00% to 5.50% in 2018 , 2017 and 2016 . The liability for future policy benefits for direct participating traditional life insurance is based on net level premium reserves, including assumptions as to interest, mortality and other factors underlying the guaranteed policy cash values. Reserve interest assumptions are level and range from 2.00% to 6.00% . The average rate of assumed investment yields used in estimating gross margins was 5.48% in 2018 , 5.47% in 2017 and 5.51% in 2016 . The liability for future policy benefits for non-participating traditional life insurance is computed using a net level method, including assumptions as to mortality, persistency and interest and includes provisions for possible unfavorable deviations. The liabilities for future policy benefits for accident and health insurance are computed using a net level (or an equivalent) method, including assumptions as to morbidity, mortality and interest and include provisions for possible unfavorable deviations. Policy benefit claims are charged to expense in the period that the claims are incurred. </t>
  </si>
  <si>
    <t>Revenue Recognition, Deferred Revenue, Policy</t>
  </si>
  <si>
    <t xml:space="preserve">Other Policy Claims and Benefits We have unearned revenue reserves that reflect the unamortized balance of charges assessed to interest sensitive contract holders to compensate us for services to be performed over future periods (policy initiation fees). These charges have been deferred and are being recognized in income over the period benefited using the same assumptions and factors used to amortize deferred acquisition costs. </t>
  </si>
  <si>
    <t>Policyholders' Dividend, Policy</t>
  </si>
  <si>
    <t xml:space="preserve">We have accrued dividends for participating business that are established for anticipated amounts earned to date that have not been paid. The declaration of future dividends for participating business is at the discretion of the Board of Directors of Farm Bureau Life. Participating business accounted for 28% of receipts from policyholders during 2018 ( 2017 - 29% and 2016 - 32% ) and represented 10% of life insurance in force at December 31, 2018 and 2017 and 11% at December 31, 2016 . </t>
  </si>
  <si>
    <t>Income Tax, Policy</t>
  </si>
  <si>
    <t xml:space="preserve">Deferred Income Taxes Deferred income tax assets or liabilities are computed based on the difference between the financial statement and income tax bases of assets and liabilities using the enacted tax rates expected to be in effect when the assets or liabilities are recovered or settled. Deferred income tax expenses or credits are based on the changes in the asset or liability from period to period. A valuation allowance against deferred income tax assets is established if it is more likely than not that some portion or all of the deferred income tax assets will not be realized. </t>
  </si>
  <si>
    <t>Policyholder Accounts, Policy</t>
  </si>
  <si>
    <t xml:space="preserve">Separate Accounts The separate account assets and liabilities reported in our accompanying consolidated balance sheets represent funds that are separately administered for the benefit of certain policyholders that bear the underlying investment risk. The separate account assets are carried at fair value and separate account liabilities represent policy account balances before applicable surrender charges. Revenues and expenses related to the separate account assets and liabilities, to the extent of benefits paid or provided to the separate account policyholders, are excluded from the amounts reported in the accompanying consolidated statements of operations. </t>
  </si>
  <si>
    <t>Revenue Recognition, Premiums Earned, Policy</t>
  </si>
  <si>
    <t>Recognition of Premium Revenues and Costs Revenues for interest sensitive and variable products consist of policy charges for the cost of insurance and product guarantees, asset charges, administration charges, amortization of policy initiation fees and surrender charges assessed against policyholder account balances. The timing of revenue recognition as it relates to these charges and fees is determined based on the nature of such charges and fees. Policy charges for the cost of insurance, asset charges and policy administration charges are assessed on a daily or monthly basis and are recognized as revenue when assessed and earned. Certain policy initiation fees that represent compensation for services to be provided in the future are reported as unearned revenue and recognized in income over the periods benefited. Surrender charges are determined based upon contractual terms and are recognized upon surrender of a contract. Policy benefits and claims charged to expense include interest amounts credited to policyholder account balances and benefit claims incurred in excess of policyholder account balances during the period. Amortization of deferred acquisition costs is recognized as expense over the life of the policy. Traditional life insurance premiums are recognized as revenues over the premium-paying period. Future policy benefits and policy acquisition costs are recognized as expenses over the life of the policy by means of the provision for future policy benefits and amortization of deferred acquisition costs. All insurance-related revenues, benefits and expenses are reported net of reinsurance ceded. The cost of reinsurance ceded is recognized over the contract periods of the reinsurance agreements. Policies and contracts assumed are accounted for in a manner similar to that followed for direct business. Underwriting, Acquisition and Insurance Expenses Year ended December 31, 2018 2017 2016 (Dollars in thousands) Components of our underwriting, acquisition and insurance expenses: Commission expense, net of deferrals $ 23,801 $ 24,356 $ 22,735 Amortization of deferred acquisition costs 33,137 22,507 28,225 Amortization of value of insurance in force acquired 2,167 2,178 2,392 Other underwriting, acquisition and insurance expenses, net of deferrals 92,950 85,837 82,615 Total $ 152,055 $ 134,878 $ 135,967</t>
  </si>
  <si>
    <t>Other Income and Other Expenses, Policy</t>
  </si>
  <si>
    <t xml:space="preserve">Other Income and Other Expenses Other income and other expenses primarily consist of revenue and expenses generated by our various non-insurance subsidiaries for investment advisory, marketing and distribution, and leasing services. They also include revenues and expenses generated by our parent company for management services. Certain of these activities are performed on behalf of our affiliates. Revenues are recognized for the performance of these services to our customers in an amount that reflects the consideration to which we expect to be entitled in exchange for those services. Lease income from leases with affiliates totaled $4.9 million in 2018 , $4.6 million in 2017 and $4.8 million in 2016 . Investment advisory fee income from affiliates totaled $2.9 million in 2018 , $2.7 million in 2017 and $2.5 million in 2016 . In addition, Farm Bureau Life has certain items, including fees earned from brokered products, reported as other income and other expense, which netted to $2.7 million in 2018 , $2.5 million in 2017 and $3.4 million in 2016 . We expense legal costs associated with a loss contingency as incurred. </t>
  </si>
  <si>
    <t>Pension and Other Postretirement Plans, Policy</t>
  </si>
  <si>
    <t>Retirement and Compensation Plans We participate with affiliates and an unaffiliated organization in defined benefit pension plans, including a multiemployer plan. The multiemployer plan records an asset or liability based on the difference between contributions made to the plan to date and expense recognized for the plan to date. The obligations for the single employer plans are based on an actuarial valuation of future benefits. For the multiemployer plan, our contributions are commingled with those of the other employers to fund the plan benefit obligations. Should a participating employer be unable to provide funding, the remaining employers would be required to continue funding all future obligations. The multiemployer plan employs a long-term investment strategy of maintaining diversified assets. The expected return on plan assets is set at the long-term rate expected to be earned based on the long-term investment strategy of the plans for assets at the end of the reporting period.</t>
  </si>
  <si>
    <t>Share-based Compensation, Option and Incentive Plans Policy</t>
  </si>
  <si>
    <t>We have a Cash-Based Restricted Stock Unit Plan. Performance and non-performance units are awarded under this plan. In addition to meeting the performance goals, the performance units are subject to a five-year vesting schedule. The non-performance units awarded under this plan vest over five years. The amount payable per unit awarded is equal to the price per share of the Company’s common stock at settlement of the award, and as such, we measure the value of the award each reporting period based on the current stock price. The expense related to the performance units is based on the number of units expected to vest and is recognized over the required service period. The expense related to the non-performance units is recognized over the five-year vesting schedule. The impact of forfeitures is estimated and compensation expense is recognized only for those units expected to vest. We also have share-based payment arrangements under our Class A Common Stock Compensation Plan, although no new awards have been made since 2011. See Note 8 for additional details on these plans.</t>
  </si>
  <si>
    <t>Comprehensive Income, Policy</t>
  </si>
  <si>
    <t xml:space="preserve">Comprehensive Income Comprehensive income includes net income, as well as other comprehensive income items not recognized through net income. Other comprehensive income includes unrealized gains and losses on our available-for-sale securities as well as the underfunded obligation for certain retirement and postretirement benefit plans. These items are included in accumulated other comprehensive income, net of tax and other offsets, in stockholders’ equity. The changes in unrealized gains and losses reported in our Statement of Comprehensive Income (Loss), excludes net investment gains and losses included in net income that represent transfers from unrealized to realized gains and losses. These transfers are further discussed in Note 7. The components of the underfunded obligation for certain retirement and postretirement benefit plans are provided in Note 8. </t>
  </si>
  <si>
    <t>Use of Estimates, Policy</t>
  </si>
  <si>
    <t>Use of Estimates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other-than-temporary impairments of investments, amortization of deferred acquisition costs, calculation of policyholder liabilities and accruals and determination of pension expense. It is reasonably possible that actual experience could differ from the estimates and assumptions utilized, which could have a material impact on the consolidated financial statements.</t>
  </si>
  <si>
    <t>Significant Accounting Policies Insurance costs (Tables)</t>
  </si>
  <si>
    <t>Accounting Policies [Abstract]</t>
  </si>
  <si>
    <t>Recognition of underwriting, acquisition and insurance costs</t>
  </si>
  <si>
    <t>Underwriting, Acquisition and Insurance Expenses Year ended December 31, 2018 2017 2016 (Dollars in thousands) Components of our underwriting, acquisition and insurance expenses: Commission expense, net of deferrals $ 23,801 $ 24,356 $ 22,735 Amortization of deferred acquisition costs 33,137 22,507 28,225 Amortization of value of insurance in force acquired 2,167 2,178 2,392 Other underwriting, acquisition and insurance expenses, net of deferrals 92,950 85,837 82,615 Total $ 152,055 $ 134,878 $ 135,967</t>
  </si>
  <si>
    <t>Investment Operations (Tables)</t>
  </si>
  <si>
    <t>Available-For-Sale Fixed Maturity Securities by Investment Category</t>
  </si>
  <si>
    <t xml:space="preserve">Available-For-Sale Fixed Maturity Securities by Investment Category December 31, 2018 Amortized Cost Gross Unrealized Gains Gross Unrealized Losses Fair Value Non-credit losses on other-than-temporary impairments (1) (Dollars in thousands) Fixed maturities: Corporate $ 3,231,846 $ 138,972 $ (90,933 ) $ 3,279,885 $ — Residential mortgage-backed 584,133 29,969 (7,242 ) 606,860 2,823 Commercial mortgage-backed 873,672 24,284 (19,390 ) 878,566 — Other asset-backed 697,332 15,567 (5,329 ) 707,570 1,143 United States Government and agencies 19,673 996 (134 ) 20,535 — States and political subdivisions 1,449,621 95,921 (5,913 ) 1,539,629 — Total fixed maturities $ 6,856,277 $ 305,709 $ (128,941 ) $ 7,033,045 $ 3,966 Available-For-Sale Fixed Maturity and Equity Securities by Investment Category December 31, 2017 Amortized Cost Gross Unrealized Gains Gross Unrealized Losses Fair Value Non-credit losses on other-than-temporary impairments (1) (Dollars in thousands) Fixed maturities: Corporate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8 and December 31, 2017 were in an unrealized gain position due to increases in estimated fair value subsequent to initial recognition of non-credit losses on such securities. </t>
  </si>
  <si>
    <t>Available-For-Sale Fixed Maturities by Maturity Date</t>
  </si>
  <si>
    <t>Available-For-Sale Fixed Maturities by Maturity Date December 31, 2018 Amortized Cost Fair Value (Dollars in thousands) Due in one year or less $ 123,881 $ 125,458 Due after one year through five years 517,489 531,498 Due after five years through ten years 698,549 708,191 Due after ten years 3,361,221 3,474,902 4,701,140 4,840,049 Mortgage-backed and other asset-backed 2,155,137 2,192,996 Total fixed maturities $ 6,856,277 $ 7,033,045</t>
  </si>
  <si>
    <t>Net Unrealized Gains on Investments in Accumulated Other Comprehensive Income</t>
  </si>
  <si>
    <t>Net Unrealized Gains on Investments in Accumulated Other Comprehensive Income December 31, 2018 2017 (Dollars in thousands) Net unrealized appreciation on: Fixed maturities - available for sale $ 176,768 $ 534,718 Equity securities — 7,430 176,768 542,148 Adjustments for assumed changes in amortization pattern of: Deferred acquisition costs (46,732 ) (147,173 ) Value of insurance in force acquired (6,878 ) (14,870 ) Unearned revenue reserve 5,134 12,705 Adjustments for assumed changes in policyholder liabilities (1,642 ) (18,499 ) Provision for deferred income taxes (see Note 5) (26,596 ) (78,605 ) Net unrealized investment gains $ 100,054 $ 295,706</t>
  </si>
  <si>
    <t>Change in Unrealized Appreciation/Depreciation of Investments - Recorded in Accumulated Other Comprehensive Income</t>
  </si>
  <si>
    <t>Change in Unrealized Appreciation/Depreciation of Investments - Recorded in Accumulated Other Comprehensive Income Year ended December 31, 2018 2017 2016 (Dollars in thousands) Fixed maturities - available for sale $ (357,950 ) $ 187,639 $ 89,222 Equity securities — 4,941 (2,842 ) Change in unrealized appreciation/depreciation of investments $ (357,950 ) $ 192,580 $ 86,380</t>
  </si>
  <si>
    <t>Fixed Maturity Securities with Unrealized Losses by Length of Time</t>
  </si>
  <si>
    <t xml:space="preserve">Fixed Maturity Securities with Unrealized Losses by Length of Time December 31, 2018 Less than one year One year or more Total Description of Securities Fair Value Unrealized Losses Fair Value Unrealized Losses Fair Value Unrealized Losses Percent of Total (Dollars in thousands) Fixed maturities: Corporate $ 1,035,176 $ (60,299 ) $ 207,381 $ (30,634 ) $ 1,242,557 $ (90,933 ) 70.5 % Residential mortgage-backed 191,365 (4,482 ) 74,113 (2,760 ) 265,478 (7,242 ) 5.6 Commercial mortgage-backed 302,159 (9,947 ) 148,855 (9,443 ) 451,014 (19,390 ) 15.0 Other asset-backed 250,119 (3,397 ) 149,997 (1,932 ) 400,116 (5,329 ) 4.1 United States Government and agencies — — 6,474 (134 ) 6,474 (134 ) 0.1 States and political subdivisions 144,681 (3,885 ) 16,943 (2,028 ) 161,624 (5,913 ) 4.7 Total fixed maturities $ 1,923,500 $ (82,010 ) $ 603,763 $ (46,931 ) $ 2,527,263 $ (128,941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t>
  </si>
  <si>
    <t>Mortgage Loans by Collateral Type</t>
  </si>
  <si>
    <t>Mortgage Loans by Collateral Type December 31, 2018 December 31, 2017 Collateral Type Carrying Value Percent of Total Carrying Value Percent of Total (Dollars in thousands) Office $ 443,048 42.6 % $ 410,090 42.2 % Retail 310,625 29.9 292,257 30.1 Industrial 211,138 20.3 207,180 21.3 Other 75,018 7.2 62,285 6.4 Total $ 1,039,829 100.0 % $ 971,812 100.0 %</t>
  </si>
  <si>
    <t>Mortgage Loans by Geographic Location within the United States</t>
  </si>
  <si>
    <t>Mortgage Loans by Geographic Location within the United States December 31, 2018 December 31, 2017 Region of the United States Carrying Value Percent of Total Carrying Value Percent of Total (Dollars in thousands) South Atlantic $ 301,206 29.0 % $ 296,947 30.5 % Pacific 162,824 15.7 146,320 15.0 West North Central 126,320 12.1 127,096 13.1 East North Central 117,768 11.3 91,971 9.5 Mountain 101,335 9.7 105,627 10.9 West South Central 85,919 8.3 85,566 8.8 East South Central 76,098 7.3 67,228 6.9 Middle Atlantic 34,843 3.4 16,052 1.7 New England 33,516 3.2 35,005 3.6 Total $ 1,039,829 100.0 % $ 971,812 100.0 %</t>
  </si>
  <si>
    <t>Mortgage Loans by Loan-to-Value Ratio</t>
  </si>
  <si>
    <t>Mortgage Loans by Loan-to-Value Ratio December 31, 2018 December 31, 2017 Loan-to-Value Ratio Carrying Value Percent of Total Carrying Value Percent of Total (Dollars in thousands) 0% - 50% $ 409,089 39.3 % $ 334,037 34.4 % 51% - 60% 314,038 30.2 258,359 26.6 61% - 70% 264,973 25.5 297,404 30.6 71% - 80% 37,418 3.6 63,116 6.5 81% - 90% 14,311 1.4 18,896 1.9 Total $ 1,039,829 100.0 % $ 971,812 100.0 %</t>
  </si>
  <si>
    <t>Mortgage Loans by Year of Origination</t>
  </si>
  <si>
    <t>Mortgage Loans by Year of Origination December 31, 2018 December 31, 2017 Carrying Value Percent of Total Carrying Value Percent of Total (Dollars in thousands) 2018 $ 137,519 13.2 % $ — — % 2017 207,540 20.0 214,365 22.1 2016 149,437 14.4 154,359 15.9 2015 128,877 12.4 144,890 14.9 2014 72,827 7.0 77,866 8.0 2013 and prior 343,629 33.0 380,332 39.1 Total $ 1,039,829 100.0 % $ 971,812 100.0 %</t>
  </si>
  <si>
    <t>Impaired Mortgage Loans</t>
  </si>
  <si>
    <t xml:space="preserve"> Impaired Mortgage Loans December 31, 2018 2017 (Dollars in thousands) Unpaid principal balance $ 18,622 $ 19,027 Less: Related allowance (3,107 ) (497 ) Carrying value of impaired mortgage loans $ 15,515 $ 18,530</t>
  </si>
  <si>
    <t>Allowance on Mortgage Loans</t>
  </si>
  <si>
    <t xml:space="preserve"> Allowance on Mortgage Loans Year ended December 31, 2018 2017 (Dollars in thousands) Balance at beginning of period $ 497 $ 713 Allowances established 2,778 — Recoveries (168 ) (216 ) Balance at end of period $ 3,107 $ 497</t>
  </si>
  <si>
    <t>Components of Net Investment Income</t>
  </si>
  <si>
    <t>Components of Net Investment Income Year ended December 31, 2018 2017 2016 (Dollars in thousands) Fixed maturities - available for sale $ 340,498 $ 344,302 $ 342,657 Equity securities 8,488 6,502 6,558 Mortgage loans 45,294 42,185 38,098 Policy loans 9,210 9,014 8,956 Short-term investments, cash and cash equivalents 772 506 365 Derivative income (loss) (10,405 ) 7,687 3,935 Prepayment fee income and other 9,208 12,470 10,992 403,065 422,666 411,561 Less investment expenses (8,447 ) (7,467 ) (7,391 ) Net investment income $ 394,618 $ 415,199 $ 404,170</t>
  </si>
  <si>
    <t>Realized Gains (Losses) - Recorded in Income</t>
  </si>
  <si>
    <t xml:space="preserve">Realized Gains (Losses) - Recorded in Income Year ended December 31, 2018 2017 2016 (Dollars in thousands) Realized gains (losses) on sales of investments Fixed maturities: Gross gains $ 2,195 $ 1,426 $ 9,793 Gross losses (363 ) (1,081 ) (8,523 ) Equity securities — (90 ) 529 Mortgage loans — — 817 Real estate — 304 — Other (19 ) 40 490 1,813 599 3,106 Net gains and (losses) recognized during the period on equity securities (9,089 ) — — Less net gains and (losses) recognized during the period on equity securities sold during the period (952 ) — — Net losses recognized during the period on equity securities held at the end of the period (1) (8,137 ) — — Net realized gains (losses) (7,276 ) 599 3,106 Impairment losses recognized in earnings: Credit-related portion of fixed maturity losses (2) (32 ) — (4,767 ) Other credit-related (3) (4,966 ) (1,553 ) (102 ) Net realized gains (losses) on investments recorded in income $ (12,274 ) $ (954 ) $ (1,763 ) (1) See Note 1 to our consolidated financial statements for discussion of change in accounting policy for equity securities during 2018. (2) Amount represents the credit-related losses recognized for fixed maturities that were impaired through income but not written down to fair value. As discussed above, the non-credit portion of the losses have been recognized in other comprehensive income (loss). (3) Amount represents credit-related losses for fixed maturities, mortgage loans, and other investments written down to fair value through income. </t>
  </si>
  <si>
    <t>Credit Loss Component of Other-than-temporary Impairments on Fixed Maturities</t>
  </si>
  <si>
    <t>Credit Loss Component of Other-Than-Temporary Impairments on Fixed Maturities Year ended December 31, 2018 2017 (Dollars in thousands) Balance at beginning of period $ (12,392 ) $ (14,500 ) Increases to previously impaired investments (32 ) — Reductions due to investments sold 3,932 1,521 Reduction for credit loss that no longer has a portion of the OTTI loss recognized in other comprehensive income 2,529 587 Balance at end of period $ (5,963 ) $ (12,392 )</t>
  </si>
  <si>
    <t>Affordable Housing Program</t>
  </si>
  <si>
    <t>Commitments to LIHTC Investments by Year December 31, 2018 (Dollars in thousands) 2019 $ 564 2020 165 2021-2025 831 Total $ 1,560</t>
  </si>
  <si>
    <t>VIE Investments by Category</t>
  </si>
  <si>
    <t>VIE Investments by Category December 31, 2018 December 31, 2017 Carrying Value Maximum Exposure to Loss Carrying Value Maximum Exposure to Loss (Dollars in thousands) LIHTC investments $ 54,037 $ 55,597 $ 65,710 $ 67,396 Investment companies 40,236 79,578 25,335 62,372 Real estate limited partnerships 8,945 15,673 8,589 20,590 Other 483 493 1,182 1,488 Total $ 103,701 $ 151,341 $ 100,816 $ 151,846</t>
  </si>
  <si>
    <t>Schedule of Derivative Instruments</t>
  </si>
  <si>
    <t>Derivatives Instruments by Type December 31, 2018 December 31, 2017 (Dollars in thousands) Assets Freestanding derivatives: Call options (reported in other investments) $ 4,745 $ 14,824 Embedded derivatives: Modified coinsurance (reported in reinsurance recoverable) 157 2,125 Interest-only security (reported in fixed maturities) 855 2,096 Total assets $ 5,757 $ 19,045 Liabilities Embedded derivatives: Indexed products (reported in liability for future policy benefits) $ 40,028 $ 27,774 Modified coinsurance (reported in other liabilities) 7,426 268 Total liabilities $ 47,454 $ 28,042 Derivative Income (Loss) Year ended December 31, 2018 2017 2016 (Dollars in thousands) Change in fair value of free standing derivatives: Call options $ (7,749 ) $ 9,372 $ 2,990 Change in fair value of embedded derivatives: Modified coinsurance (2,480 ) (1,440 ) 716 Interest-only security (176 ) (246 ) 229 Indexed products 3,243 321 (2,390 ) Total income (loss) from derivatives $ (7,162 ) $ 8,007 $ 1,545</t>
  </si>
  <si>
    <t>Fair Value (Tables)</t>
  </si>
  <si>
    <t>Schedule of Fair Value, Assets and Liabilities Measured on Recurring Basis [Table Text Block]</t>
  </si>
  <si>
    <t>Valuation of our Financial Instruments Measured on a Recurring Basis by Hierarchy Levels December 31, 2018 Quoted prices in active markets for identical assets (Level 1) Significant other observable inputs (Level 2) Significant unobservable inputs (Level 3) Fair Value (Dollars in thousands) Assets Fixed maturities: Corporate securities $ — $ 3,257,874 $ 22,011 $ 3,279,885 Residential mortgage-backed securities — 606,860 — 606,860 Commercial mortgage-backed securities — 810,626 67,940 878,566 Other asset-backed securities — 703,969 3,601 707,570 United States Government and agencies 7,917 12,618 — 20,535 States and political subdivisions — 1,539,629 — 1,539,629 Total fixed maturities 7,917 6,931,576 93,552 7,033,045 Non-redeemable preferred stocks — 77,433 6,862 84,295 Common stocks (1) 5,261 — — 5,261 Other investments — 4,745 — 4,745 Cash, cash equivalents and short-term investments 34,748 — — 34,748 Reinsurance recoverable — 157 — 157 Assets held in separate accounts 561,281 — — 561,281 Total assets $ 609,207 $ 7,013,911 $ 100,414 $ 7,723,532 Liabilities Future policy benefits - indexed product embedded derivatives $ — $ — $ 40,028 $ 40,028 Other liabilities — 780 — 780 Total liabilities $ — $ 780 $ 40,028 $ 40,808 (1) A private equity fund with a fair value estimate of $3.3 million using net asset value per share as a practical expedient, has not been classified in the fair value hierarchy above in accordance with fair value reporting guidance. This fund invests in senior secured middle market loans and has unfunded commitments totaling $6.8 million at December 31, 2018.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Fair Value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t>
  </si>
  <si>
    <t>Fair Value Measurement Inputs and Valuation Techniques [Table Text Block]</t>
  </si>
  <si>
    <t>Level 3 Assets by Valuation Source - Recurring Basis December 31, 2018 Third-party vendors Priced Fair Value (Dollars in thousands) Corporate securities $ 1,940 $ 20,071 $ 22,011 Commercial mortgage-backed securities 67,940 — 67,940 Other asset-backed securities — 3,601 3,601 Non-redeemable preferred stocks — 6,862 6,862 Total level 3 assets $ 69,880 $ 30,534 $ 100,414 Percent of total 69.6 % 30.4 % 100.0 % December 31, 2017 Third-party vendors Priced Fair Value (Dollars in thousands) Corporate securities $ 4,555 $ 29,045 $ 33,600 Residential mortgage-backed securities 9,124 — 9,124 Commercial mortgage-backed securities 85,701 — 85,701 Other asset-backed securities 47,080 6,400 53,480 Non-redeemable preferred stocks — 7,407 7,407 Total level 3 assets $ 146,460 $ 42,852 $ 189,312 Percent of total 77.4 % 22.6 % 100.0 %</t>
  </si>
  <si>
    <t>Fair Value Measurement and Measurement Inputs, Recurring and Nonrecurring [Text Block]</t>
  </si>
  <si>
    <t>Quantitative Information about Level 3 Fair Value Measurements - Recurring Basis December 31, 2018 Fair Value Valuation Technique Unobservable Input Range (Weighted Average) (Dollars in thousands) Assets Corporate securities $ 19,178 Discounted cash flow Credit spread 1.23% - 7.00% (4.01%) Commercial mortgage-backed securities 55,866 Discounted cash flow Credit spread 1.45% - 3.55% (2.58%) Non-redeemable preferred stocks 6,862 Discounted cash flow Credit spread 4.36% (4.36%) Total assets $ 81,906 Liabilities Future policy benefits - indexed product embedded derivatives $ 40,028 Discounted cash flow Credit risk Risk margin 0.55% - 1.80% (1.25%) 0.15% - 0.40% (0.25%) December 31, 2017 Fair Value Valuation Technique Unobservable Input Range (Weighted Average) (Dollars in thousands) Assets Corporate securities $ 27,682 Discounted cash flow Credit spread 0.91% - 6.20% (4.17%) Commercial mortgage-backed securities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t>
  </si>
  <si>
    <t>Level 3 Financial Instruments Changes in Fair Value [Table Text Block]</t>
  </si>
  <si>
    <t xml:space="preserve">Level 3 Financial Instruments Changes in Fair Value - Recurring Basis December 31, 2018 Realized and unrealized gains (losses), net Balance, December 31, 2017 Purchases Disposals Included in net income Included in other compre-hensive income Transfers into Level 3 (1) Transfers out of Level 3 (1) Amort-ization included in net income Balance, December 31, 2018 (Dollars in thousands) Assets Corporate securities $ 33,600 $ — $ (9,432 ) $ — $ (974 ) $ 7,082 $ (8,530 ) $ 265 $ 22,011 Residential mortgage-backed securities 9,124 27,818 — — — — (36,942 ) — — Commercial mortgage-backed securities 85,701 36,008 (1,337 ) — (3,599 ) — (48,787 ) (46 ) 67,940 Other asset-backed securities 53,480 28,855 (2,799 ) — (12 ) — (75,923 ) — 3,601 Non-redeemable preferred stocks 7,407 — — (545 ) — — — — 6,862 Total assets $ 189,312 $ 92,681 $ (13,568 ) $ (545 ) $ (4,585 ) $ 7,082 $ (170,182 ) $ 219 $ 100,414 Liabilities Future policy benefits - indexed product embedded derivatives $ 27,774 $ 11,514 $ (4,447 ) $ 5,187 $ — $ — $ — $ — $ 40,028 December 31, 2017 Realized and unrealized gains (losses), net Balance, December 31, 2016 Purchases Disposals Included in net income Included in other compre-hensive income Transfers into Level 3 (1) Transfers out of Level 3 (1) Amort-ization included in net income Balance, December 31, 2017 (Dollars in thousands) Assets Corporate securities $ 59,119 $ 5,000 $ (12,230 ) $ 84 $ (1,365 ) $ 13,440 $ (30,409 ) $ (39 ) $ 33,600 Residential mortgage-backed securities — 32,455 — — (1 ) — (23,331 ) 1 9,124 Commercial mortgage-backed securities 81,434 25,591 (802 ) — 6,218 — (26,658 ) (82 ) 85,701 Other asset-backed securities 54,368 126,867 (8,886 ) — 499 13,353 (132,700 ) (21 ) 53,480 Non-redeemable preferred stocks 7,411 — — — (4 ) — — — 7,407 Total assets $ 202,332 $ 189,913 $ (21,918 ) $ 84 $ 5,347 $ 26,793 $ (213,098 ) $ (141 ) $ 189,312 Liabilities Future policy benefits - indexed product embedded derivatives $ 15,778 $ 6,594 $ (2,128 ) $ 7,530 $ — $ — $ — $ — $ 27,774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December 31, 2018 Quoted prices in active markets for identical assets (Level 1) Significant other observable inputs (Level 2) Significant unobservable inputs (Level 3) Fair Value Carrying Value (Dollars in thousands) Assets Mortgage loans $ — $ — $ 1,045,497 $ 1,045,497 $ 1,039,829 Policy loans — — 237,496 237,496 197,366 Other investments — — 30,087 30,087 29,020 Total assets $ — $ — $ 1,313,080 $ 1,313,080 $ 1,266,215 Liabilities Future policy benefits $ — $ — $ 3,981,947 $ 3,981,947 $ 4,217,904 Supplementary contracts without life contingencies — — 298,869 298,869 303,627 Advance premiums and other deposits — — 252,318 252,318 252,318 Long-term debt — — 65,999 65,999 97,000 Liabilities related to separate accounts — — 559,799 559,799 561,281 Total liabilities $ — $ — $ 5,158,932 $ 5,158,932 $ 5,432,130 December 31, 2017 Quoted prices in active markets for identical assets (Level 1) Significant other observable inputs (Level 2) Significant unobservable inputs (Level 3) Fair Value Carrying Value (Dollars in thousands) Assets Mortgage loans $ — $ — $ 989,503 $ 989,503 $ 971,812 Policy loans — — 236,223 236,223 191,398 Other investments 28,619 28,619 27,547 Total assets $ — $ — $ 1,254,345 $ 1,254,345 $ 1,190,757 Liabilities Future policy benefits $ — $ — $ 4,119,880 $ 4,119,880 $ 4,164,593 Supplementary contracts without life contingencies — — 327,151 327,151 322,630 Advance premiums and other deposits — — 259,099 259,099 259,099 Long-term debt — — 78,628 78,628 97,000 Liabilities related to separate accounts — — 649,610 649,610 651,963 Total liabilities $ — $ — $ 5,434,368 $ 5,434,368 $ 5,495,285</t>
  </si>
  <si>
    <t>Reinsurance and Policy Provisions (Tables)</t>
  </si>
  <si>
    <t>Reinsurance [Text Block]</t>
  </si>
  <si>
    <t>Impact of Reinsurance on our Financial Statements Year ended December 31, 2018 2017 2016 (Dollars in thousands) Ceded (reductions to financial statement items): Premiums and product charges $ 32,450 $ 32,922 $ 33,058 Insurance benefits 21,358 24,159 22,515 Allowances for expenses and commissions 4,231 4,548 4,709 Assumed (additions to financial statement items): Premiums and product charges 2,508 2,637 2,670 Insurance benefits 2,752 6,356 2,302 Allowances for expenses and commissions 1,410 1,543 1,427 Reinsurance in Force and Percentage of Direct Life Insurance in Force Year ended December 31, 2018 2017 (Dollars in millions) Ceded reinsurance $ 14,030 21.8 % $ 14,087 22.5 % Assumed reinsurance 455 0.7 % 487 0.8 %</t>
  </si>
  <si>
    <t>Present Value of Future Insurance Profits [Text Block]</t>
  </si>
  <si>
    <t xml:space="preserve"> Year ended December 31, 2018 2017 2016 (Dollars in thousands) Balance at beginning of year $ 19,430 $ 21,608 $ 24,000 Amortization per fixed schedule (2,167 ) (2,178 ) (2,198 ) Impact of unlocking actuarial assumptions — — (194 ) Balance at end of year 17,263 19,430 21,608 Impact of net unrealized investment gains and losses (6,878 ) (14,870 ) (12,382 ) Value of insurance in force acquired $ 10,385 $ 4,560 $ 9,226</t>
  </si>
  <si>
    <t>Schedule of Minimum Guaranteed Benefit Liabilities [Table Text Block]</t>
  </si>
  <si>
    <t>GMDB, IDB and GMIB Net Amount at Risk by Type of Guarantee December 31, 2018 December 31, 2017 Separate Account Balance Net Amount at Risk Separate Account Balance Net Amount at Risk (Dollars in thousands) Guaranteed minimum death benefit: Return of net deposits $ 147,567 $ 430 $ 173,761 $ 442 Return the greater of highest anniversary 252,361 29,146 292,112 1,068 Incremental death benefit 228,863 53,727 265,456 67,350 Guaranteed minimum income benefit 24,357 37 29,987 — Total $ 83,340 $ 68,860</t>
  </si>
  <si>
    <t>Income Taxes (Tables)</t>
  </si>
  <si>
    <t>Schedule of Components of Income Tax Expense (Benefit) [Table Text Block]</t>
  </si>
  <si>
    <t xml:space="preserve">Income Tax Expenses (Credits) Year ended December 31, 2018 2017 2016 (Dollars in thousands) Taxes provided in consolidated statements of operations on: Income before equity loss: Current $ 20,429 $ 34,301 $ 36,461 Deferred (4,953 ) (73,094 ) 9,409 LIHTC (3,826 ) (1,190 ) (4,650 ) 11,650 (39,983 ) 41,220 Equity income 1,179 1,394 1,221 Taxes provided in consolidated statements of changes in stockholders’ equity: Accumulated other comprehensive income (50,025 ) 43,448 18,882 Class A and Class B common stock (1) — — (846 ) (50,025 ) 43,448 18,036 $ (37,196 ) $ 4,859 $ 60,477 (1) Beginning in 2017, accounting guidance requires tax benefits of equity-based compensation to be recorded through net income rather than directly to stockholders’ equity. Accordingly, we do not expect to have a provision for taxes on Class A and B common stock for years after 2016. See Note 1 to our consolidated financial statements for further discussion of this accounting change. </t>
  </si>
  <si>
    <t>Schedule of Effective Income Tax Rate Reconciliation [Table Text Block]</t>
  </si>
  <si>
    <t>Effective Tax Rate Reconciliation to Federal Income Tax Rate Year ended December 31, 2018 2017 2016 (Dollars in thousands) Income before income taxes and equity loss $ 101,033 $ 144,760 $ 141,789 Income tax at federal statutory rate $ 21,217 $ 50,666 $ 49,626 Tax effect (decrease) of: Tax-exempt dividend and interest income (3,762 ) (3,384 ) (2,950 ) Net impact of LIHTC (3,826 ) (1,190 ) (4,650 ) Remeasurement of deferred taxes under the Tax Act — (84,806 ) — Other items (1,979 ) (1,269 ) (806 ) Income tax expense (benefit) $ 11,650 $ (39,983 ) $ 41,220</t>
  </si>
  <si>
    <t>Schedule of Deferred Tax Assets and Liabilities [Table Text Block]</t>
  </si>
  <si>
    <t>Tax Effect of Temporary Differences Giving Rise to Deferred Income Tax Assets and Liabilities December 31, 2018 2017 (Dollars in thousands) Deferred income tax assets: Future policy benefits $ 25,137 $ 21,926 Accrued benefit and compensation costs 3,854 3,435 Loss carryforwards 2,870 3,452 Other 2,555 2,669 34,416 31,482 Deferred income tax liabilities: Fixed maturity and equity securities 42,961 118,716 Deferred acquisition costs 55,810 33,177 Value of insurance in force acquired 2,181 958 Property and equipment 7,021 5,883 Other 1,892 3,173 109,865 161,907 Net deferred income tax liability $ 75,449 $ 130,425</t>
  </si>
  <si>
    <t>Stockholders' Equity (Tables)</t>
  </si>
  <si>
    <t>Schedule of Stock by Class [Table Text Block]</t>
  </si>
  <si>
    <t xml:space="preserve">Dividends Year ended December 31, 2018 2017 2016 Class A and B common stock: Cash dividends per common share $ 1.84 $ 1.76 $ 1.68 Special cash dividend per common share 1.50 1.50 2.00 Total common stock dividends per share $ 3.34 $ 3.26 $ 3.68 Series B preferred stock cash dividends per share $ 0.03 $ 0.03 $ 0.03 Reconciliation of Outstanding Common Stock Class A Class B (1) Total Shares Dollars Shares Dollars Shares Dollars (Dollars in thousands) Outstanding at January 1, 2016 24,796,763 $ 149,248 11,413 $ 72 24,808,176 $ 149,320 Issuance of common stock under compensation plans 96,101 3,718 — — 96,101 3,718 Purchase of common stock (10,322 ) (63 ) — — (10,322 ) (63 ) Outstanding at December 31, 2016 24,882,542 152,903 11,413 72 24,893,955 152,975 Issuance of common stock under compensation plans 40,082 708 — — 40,082 708 Purchase of common stock (3,511 ) (22 ) — — (3,511 ) (22 ) Outstanding at December 31, 2017 24,919,113 153,589 11,413 72 24,930,526 153,661 Issuance of common stock under compensation plans 21,126 499 — — 21,126 499 Purchase of common stock (232,837 ) (1,436 ) — — (232,837 ) (1,436 ) Outstanding at December 31, 2018 24,707,402 $ 152,652 11,413 $ 72 24,718,815 $ 152,724 (1) There is no established market for our Class B common stock, although it is convertible upon demand of the holder into Class A common stock on a share-for-share basis. </t>
  </si>
  <si>
    <t>Comprehensive Income (Loss) [Table Text Block]</t>
  </si>
  <si>
    <t>Accumulated Other Comprehensive Income, Net of Tax and Other Offsets Unrealized Net Investment Gains (Losses) (1) Accumulated Non-Credit Impairment Gains (Losses) Underfunded Portion of Certain Benefit Total (Dollars in thousands) Balance at January 1, 2016 $ 120,787 $ (114 ) $ (6,141 ) $ 114,532 Other comprehensive income before reclassifications 37,895 1,901 — 39,796 Reclassification adjustments (1,719 ) (1,476 ) (1,578 ) (4,773 ) Balance at December 31, 2016 156,963 311 (7,719 ) 149,555 Other comprehensive income before reclassifications 88,534 136 — 88,670 Reclassification related to the Tax Act (3) 49,657 90 (1,521 ) 48,226 Reclassification adjustments 15 — (1,483 ) (1,468 ) Balance at December 31, 2017 295,169 537 (10,723 ) 284,983 Cumulative effect of change in accounting principle related to net unrealized gains on equity securities (4) (5,480 ) — — (5,480 ) Other comprehensive income before reclassifications (191,158 ) 2,654 — (188,504 ) Reclassification adjustments (1,610 ) (58 ) 1,987 319 Balance at December 31, 2018 $ 96,921 $ 3,133 $ (8,736 ) $ 91,318 (1) Unrealized net investment gains (losses) relate to available-for-sale securities and include the impact of taxes, deferred acquisition costs, value of insurance in force acquired, unearned revenue reserves and policyholder liabilities. See Note 2 for further information. (2) For descriptions of the underfunded portion of our postretirement benefit plans, see Note 8 - Other Retirement Plans, and for certain other defined benefit plans, see Note 8 - Defined Benefit Pension Plans. (3) Reclassification of the initial impact of the remeasurement of deferred tax assets and liabilities upon enactment of the Tax Act. See discussion of this accounting change as discussed in Note 1. (4) See Note 1 to our consolidated financial statements for further discussion on this one-time adjustment related to an accounting change.</t>
  </si>
  <si>
    <t>Reclassification out of Accumulated Other Comprehensive Income [Table Text Block]</t>
  </si>
  <si>
    <t>Accumulated Other Comprehensive Income Reclassification Adjustments Year ended December 31, 2018 Unrealized Net Investment Gains (Losses) (1) Accumulated Non-Credit Impairment Losses (1) Underfunded Portion of Certain Benefit Total (Dollars in thousands) Realized capital gains on sales of fixed maturities $ (1,832 ) $ — $ — $ (1,832 ) Adjustments for assumed changes in deferred policy acquisition costs, value of insurance in force acquired, unearned revenue reserve and policyholder liabilities (206 ) 1 — (205 ) Other than temporary impairment losses — (74 ) — (74 ) Other expenses - change in unrecognized postretirement items: Net actuarial gain — — 2,515 2,515 Reclassifications before income taxes (2,038 ) (73 ) 2,515 404 Income taxes 428 15 (528 ) (85 ) Reclassification adjustments $ (1,610 ) $ (58 ) $ 1,987 $ 319 Accumulated Other Comprehensive Income Reclassification Adjustments Year ended December 31, 2017 Unrealized Net Investment Gains (Losses) (1) Accumulated Non-Credit Impairment Losses (1) Underfunded Portion of Certain Benefit Total (Dollars in thousands) Realized capital gains on sales of investments $ (255 ) $ — $ — $ (255 ) Adjustments for assumed changes in deferred policy acquisition costs, value of insurance in force acquired, unearned revenue reserve and policyholder liabilities 274 — — 274 Other expenses - change in unrecognized postretirement items: Net actuarial loss — — (1,702 ) (1,702 ) Reclassifications before income taxes 19 — (1,702 ) (1,683 ) Income taxes (4 ) — 219 215 Reclassification adjustments $ 15 $ — $ (1,483 ) $ (1,468 ) Year ended December 31, 2016 Unrealized Net Investment Gains (Losses) (1) Accumulated Non-Credit Impairment Losses (1) Underfunded Portion of Certain Benefit Total (Dollars in thousands) Realized capital gains on sales of investments $ (1,799 ) $ — $ — $ (1,799 ) Adjustments for assumed changes in deferred policy acquisition costs, value of insurance in force acquired, unearned revenue reserve and policyholder liabilities (845 ) 180 — (665 ) Other than temporary impairment losses — (2,451 ) — (2,451 ) Other expenses - change in unrecognized postretirement items: Prior service costs — — (1 ) (1 ) Net actuarial loss — — (2,425 ) (2,425 ) Reclassifications before income taxes (2,644 ) (2,271 ) (2,426 ) (7,341 ) Income taxes 925 795 848 2,568 Reclassification adjustments $ (1,719 ) $ (1,476 ) $ (1,578 ) $ (4,773 ) (1) See Note 2 for further information. (2) For descriptions of the underfunded portion of our postretirement benefit plans, see Note 8 - Other Retirement Plans, and for certain other defined benefit plans, see Note 8 - Defined Benefit Plans.</t>
  </si>
  <si>
    <t>Retirement and Compensation Plans Defined Benefit Plans (Tables)</t>
  </si>
  <si>
    <t>Schedule of Multiemployer Plans [Table Text Block]</t>
  </si>
  <si>
    <t xml:space="preserve"> Multiemployer Plan name FBL Financial Group Retirement Plan Employer identification number 42-1411715 Plan number 001 FBL’s contributions (in thousands) 2018 $30,000 2017 $45,000 2016 $30,000 </t>
  </si>
  <si>
    <t>Schedule of Accumulated Benefit Obligations in Excess of Fair Value of Plan Assets [Table Text Block]</t>
  </si>
  <si>
    <t>Funding Status and Net Periodic Pension Costs Multiemployer Plan Other Plans As of and for the year ended December 31, As of and for the year ended December 31, 2018 2017 2018 2017 (Dollars in thousands) Change in projected benefit obligation: Net benefit obligation at beginning of the year $ 375,999 $ 336,454 $ 26,914 $ 24,585 Service cost 5,973 5,552 539 436 Interest cost 13,642 14,124 958 1,003 Actuarial loss (gain) (20,594 ) 41,855 (1,170 ) 2,728 Benefits paid (4,001 ) (21,986 ) (1,878 ) (1,838 ) Settlements (56,256 ) — — — Special termination benefit 5,168 — — — Projected benefit obligation 319,931 375,999 25,363 26,914 Change in plan assets: Fair value of plan assets at beginning of the year 345,396 291,071 — — Actual return on plan assets 869 31,311 — — Employer contributions 30,000 45,000 1,878 1,838 Benefits paid (4,001 ) (21,986 ) (1,878 ) (1,838 ) Settlements (56,256 ) — — — Fair value of plan assets at end of the year 316,008 345,396 — — Underfunded status at end of the year $ (3,923 ) $ (30,603 ) $ (25,363 ) $ (26,914 ) Accumulated benefit obligation $ 287,052 $ 334,462 $ 22,753 $ 23,504</t>
  </si>
  <si>
    <t>Schedule of Net Benefit Costs [Table Text Block]</t>
  </si>
  <si>
    <t>Net Periodic Pension Costs Incurred by the Plans Multiemployer Plan Other Plans As of and for the year ended December 31, As of and for the year ended December 31, 2018 2017 2016 2018 2017 2016 (Dollars in thousands) Service cost $ 5,973 $ 5,552 $ 5,795 $ 539 $ 436 $ 335 Interest cost 13,642 14,124 14,447 958 1,003 966 Expected return on plan assets (22,247 ) (19,184 ) (17,865 ) — — — Amortization of prior service cost 46 131 144 — — (1 ) Amortization of actuarial loss 12,507 10,121 9,432 1,353 1,172 918 Effect of settlement 17,406 — — — — — Effect of special termination benefit 5,168 — — — — — Net periodic pension cost $ 32,495 $ 10,744 $ 11,953 $ 2,850 $ 2,611 $ 2,218 FBL Financial Group, Inc. share of net periodic pension cost $ 9,956 $ 3,404 $ 3,807 $ 1,671 $ 1,551 $ 1,260</t>
  </si>
  <si>
    <t>Schedule of Defined Benefit Plans Disclosures [Table Text Block]</t>
  </si>
  <si>
    <t xml:space="preserve">FBL’s Proportionate Share of Prepaid or Accrued Pension Cost Multiemployer Plan Other Plans As of and for the year ended December 31, As of and for the year ended December 31, 2018 2017 2018 2017 (Dollars in thousands) Amount recognized in FBL’s consolidated balance sheets Prepaid benefit cost $ 36,105 $ 36,858 $ 726 $ 740 Accrued benefit cost (12 ) — (19,480 ) (21,245 ) Net amount recognized $ 36,093 $ 36,858 $ (18,754 ) $ (20,505 ) Amount recognized in FBL’s accumulated other comprehensive income, before taxes (1) Net actuarial loss $ 11,126 $ 13,649 Net amount recognized $ 11,126 $ 13,649 (1) For our Multiemployer Plan, the underfunded portion of the pension benefit obligation is not required to be recognized as a liability in our consolidated balance sheets. The unrecognized liability for the underfunded status of our Multiemployer Plan totaled $3.9 million at December 31, 2018 and $30.6 million at December 31, 2017 . </t>
  </si>
  <si>
    <t>Schedule of Assumptions Used [Table Text Block]</t>
  </si>
  <si>
    <t>Weighted Average Assumptions Used to Determine Benefit Obligation December 31 2018 2017 Discount rate 4.24 % 3.72 % Annual salary increases 3.21 % 3.27 % The discount rate is estimated by projecting and discounting future benefit payments inherent in the projected benefit obligation using a commercially available “spot” yield curve constructed using techniques and a bond universe specifically selected to meet the accounting standard requirements. Weighted Average Assumptions Used to Determine Net Periodic Pension Cost Year Ended December 31, 2018 2017 2016 Discount rate 3.72 % 4.29 % 4.65 % Expected long-term return on plan assets 6.50 % 6.60 % 6.75 % Annual salary increases 3.27 % 3.31 % 3.31 %</t>
  </si>
  <si>
    <t>Schedule of Allocation of Plan Assets [Table Text Block]</t>
  </si>
  <si>
    <t>Fair Values of the Multiemployer Plan Assets by Asset Category and Hierarchy Levels December 31, 2018 Quoted prices in Significant other Significant Total (Dollars in thousands) Mutual funds: (1) U.S. equity funds $ 20,138 $ — $ — $ 20,138 International funds 35,854 — — 35,854 Pooled separate accounts: (1) Short-term fixed income funds — 510 — 510 Fixed income funds — 12,117 — 12,117 U.S. equity funds — 13,788 — 13,788 Real estate fund — 12,455 — 12,455 Annuities: (2) Group annuity contract — — 148,106 148,106 Funded annuity contracts — — 10,500 10,500 Fixed maturities: (3) Corporate — 24,002 — 24,002 United States government and agencies 25,039 — — 25,039 Alternative investments: (4) Limited partnerships — — 12,410 12,410 Cash and cash equivalents (5) 538 — — 538 Total $ 81,569 $ 62,872 $ 171,016 $ 315,457 December 31, 2017 Quoted prices in Significant other Significant Total (Dollars in thousands) Mutual funds: (1) U.S. equity funds $ 39,563 $ — $ — $ 39,563 International funds 40,349 — — 40,349 Pooled separate accounts: (1) Short-term fixed income funds — 793 — 793 Fixed income funds — 14,689 — 14,689 U.S. equity funds — 32,726 — 32,726 Real estate fund — 15,526 — 15,526 Annuities: (2) Group annuity contract — — 181,403 181,403 Funded annuity contracts — — 10,776 10,776 Alternative investments: (4) Limited partnerships — — 9,571 9,571 Total $ 79,912 $ 63,734 $ 201,750 $ 345,396 (1) Represents mutual funds and pooled separate account investments with Principal Life Insurance Company. (2) Represents group annuity contracts with Farm Bureau Life. (3) Represents bonds to support liability driven investing strategy. (4) Represents interests in several limited partnerships. As of December 31, 2018, a limited partnership with a fair value estimate of $0.6 million using net asset value per share as a practical expedient has not been classified in the fair value hierarchy above in accordance with fair value reporting guidance. (5) Represents approximate fair value of cash held.</t>
  </si>
  <si>
    <t>Schedule of Level Three Defined Benefit Plan Assets Roll Forward [Table Text Block]</t>
  </si>
  <si>
    <t>Level 3 Multiemployer Plan Asset Changes in Fair Value December 31, 2018 Return on assets December 31, Purchases Held at year end Sold during year Transfers into (out) of level 3 December 31, 2018 (Dollars in thousands) Group annuity contract $ 181,403 $ (21,353 ) $ 7,056 $ — $ (19,000 ) $ 148,106 Funded annuity contracts 10,776 (896 ) 620 — — 10,500 Limited partnerships 9,571 1,789 1,050 — — 12,410 Total $ 201,750 $ (20,460 ) $ 8,726 $ — $ (19,000 ) $ 171,016 December 31, 2017 Return on assets December 31, Purchases Held at year end Sold during year Transfers into (out) of level 3 December 31, 2017 (Dollars in thousands) Group annuity contract $ 141,782 $ 33,221 $ 6,400 $ — $ — $ 181,403 Funded annuity contracts 11,382 (1,258 ) 652 — — 10,776 Limited partnerships 8,447 314 810 — — 9,571 Total $ 161,611 $ 32,277 $ 7,862 $ — $ — $ 201,750</t>
  </si>
  <si>
    <t>Retirement and Compensation Plans Stock based compensation (Tables)</t>
  </si>
  <si>
    <t>Disclosure of Compensation Related Costs, Share-based Payments [Abstract]</t>
  </si>
  <si>
    <t>Share-based Compensation, Stock Options, Activity [Table Text Block]</t>
  </si>
  <si>
    <t>Stock Option Activity Number of Shares Weighted-Average Weighted-Average Aggregate (Dollars in thousands, except per share data) Shares under option at January 1, 2018 23,868 $ 21.92 Exercised (12,692 ) 19.12 Forfeited or expired — — Shares under option at December 31, 2018 11,176 25.11 1.42 $ 453 Vested at December 31, 2018 11,176 $ 25.11 1.42 $ 453 Exercisable options at December 31, 2018 11,176 $ 25.11 1.42 $ 453 (1) Represents the difference between the share price and exercise price for each option, excluding options for which the exercise price is above the share price, at December 31, 2018.</t>
  </si>
  <si>
    <t>Schedule of Share-based Compensation, Restricted Stock Units Award Activity [Table Text Block]</t>
  </si>
  <si>
    <t>Restricted Stock Unit Activity Number of Units Weighted-Average Grant-Date Fair Value Restricted stock units at January 1, 2018 102,578 $ 52.85 Granted 24,639 71.20 Vested (40,231 ) 46.99 Forfeited or canceled (9,795 ) 60.73 Restricted stock units at December 31, 2018 77,191 60.76</t>
  </si>
  <si>
    <t>Earnings per Share (Tables)</t>
  </si>
  <si>
    <t>Schedule of Earnings Per Share, Basic and Diluted [Table Text Block]</t>
  </si>
  <si>
    <t xml:space="preserve"> Year ended December 31, 2018 2017 2016 (Dollars in thousands, except per share data) Numerator: Net income attributable to FBL Financial Group, Inc. $ 93,793 $ 187,305 $ 102,842 Less: Dividends on Series B preferred stock 150 150 150 Income available to common stockholders $ 93,643 $ 187,155 $ 102,692 Denominator: Weighted-average shares - basic 24,932,189 25,038,334 24,985,400 Effect of dilutive securities - stock-based compensation 12,412 19,111 43,683 Weighted-average shares - diluted 24,944,601 25,057,445 25,029,083 Earnings per common share $ 3.76 $ 7.47 $ 4.11 Earnings per common share - assuming dilution $ 3.75 $ 7.47 $ 4.10</t>
  </si>
  <si>
    <t>Statutory Insurance Information (Tables)</t>
  </si>
  <si>
    <t>Statutory Accounting Practices Disclosure [Table Text Block]</t>
  </si>
  <si>
    <t>Statutory Information of our Insurance Subsidiaries Year ended December 31, 2018 2017 2016 (Dollars in thousands) Farm Bureau Life: Net gain from operations (excludes impact of realized gains and losses on investments) $ 100,819 $ 106,062 $ 106,143 Net income 103,923 104,947 100,657 Greenfields: Net loss from operations (excludes impact of realized gains and losses on investments) (321 ) (192 ) (443 ) Net loss (321 ) (192 ) (443 ) Statutory Information of our Insurance Subsidiaries - Continued Farm Bureau Life Greenfields December 31, December 31, 2018 2017 2018 2017 (Dollars in thousands) Total capital and surplus $ 637,205 $ 615,973 $ 8,677 $ 9,006 Unassigned surplus (deficit) 503,722 482,490 (2,123 ) (1,794 ) Risk-Based Capital measurements: Total adjusted capital 704,541 682,570 8,688 9,028 Company action level capital 127,632 123,628 218 172 RBC Ratio 552 % 552 % 3,978 % 5,249 %</t>
  </si>
  <si>
    <t>Segment Information (Tables)</t>
  </si>
  <si>
    <t>Reconciliation of Operating Profit (Loss) from Segments to Consolidated [Table Text Block]</t>
  </si>
  <si>
    <t>Reconciliation Between Net Income and Non-GAAP Operating Income Year ended December 31, 2018 2017 2016 (Dollars in thousands) Net income attributable to FBL Financial Group, Inc. (1) $ 93,793 $ 187,305 $ 102,842 Net income adjustments: Initial impact of the Tax Act (2) (617 ) (81,157 ) — Net realized gains/losses on investments (3) (4) 9,546 459 713 Change in fair value of derivatives (3) 6,188 (2,549 ) (1,485 ) Non-GAAP operating income (1) $ 108,910 $ 104,058 $ 102,070</t>
  </si>
  <si>
    <t>Reconciliation of Revenue from Segments to Consolidated [Table Text Block]</t>
  </si>
  <si>
    <t>Financial Information Concerning our Operating Segments Year ended December 31, 2018 2017 2016 (Dollars in thousands) Pre-tax non-GAAP operating income: Annuity $ 62,846 $ 68,821 $ 66,025 Life Insurance 47,680 53,856 55,977 Corporate and Other (1) 16,013 23,350 22,095 Total pre-tax non-GAAP operating income (1) 126,539 146,027 144,097 Income taxes on non-GAAP operating income (1) (17,629 ) (41,969 ) (42,027 ) Non-GAAP operating income (1) $ 108,910 $ 104,058 $ 102,070 Non-GAAP operating revenues: Annuity $ 223,996 $ 224,184 $ 214,486 Life Insurance 430,194 418,593 414,446 Corporate and Other 93,681 94,340 92,703 747,871 737,117 721,635 Net realized gains/losses on investments (3) (4) (12,455 ) (1,469 ) (1,771 ) Change in fair value of derivatives (3) (15,790 ) 2,263 6,550 Consolidated revenues $ 719,626 $ 737,911 $ 726,414 Net investment income: Annuity $ 218,823 $ 219,700 $ 210,679 Life Insurance 158,003 158,318 154,427 Corporate and Other 33,272 34,918 32,514 410,098 412,936 397,620 Change in fair value of derivatives (15,480 ) 2,263 6,550 Consolidated net investment income $ 394,618 $ 415,199 $ 404,170 Depreciation and amortization: Annuity $ 9,335 $ 6,489 $ 8,253 Life Insurance 16,515 18,720 15,117 Corporate and Other 7,025 (1,120 ) 5,178 32,875 24,089 28,548 Net realized gains (losses) on investments (3) (184 ) (240 ) (673 ) Change in fair value of derivatives (3) (1,598 ) (639 ) 562 Consolidated depreciation and amortization $ 31,093 $ 23,210 $ 28,437 Operating Segment Assets December 31, 2018 2017 (Dollars in thousands) Assets: Annuity $ 4,627,277 $ 4,608,735 Life Insurance 3,528,561 3,367,562 Corporate and Other (1) 1,554,634 1,696,999 9,710,472 9,673,296 Unrealized gains in accumulated other comprehensive income (5) 123,158 380,105 Consolidated assets (1) $ 9,833,630 $ 10,053,401 (1) Prior period amounts have been adjusted to reflect the accounting change for LIHTC investments. See Note 1 to our consolidated financial statements for additional information. (2) Amount represents a change in our deferred tax assets and liabilities due to the enactment of the Tax Act. See Note 5 to our consolidated financial statements for additional information. (3) Amounts are net of adjustments, as applicable, to amortization of unearned revenue reserves, deferred acquisition costs, value of insurance in force acquired, interest sensitive product reserves and income taxes attributable to these items. (4) Beginning in 2018, amounts include the change in fair value of equity securities due to a change in accounting guidance. See Note 1 to our consolidated financial statements for additional information. (5) Amounts are net adjustments for assumed changes in deferred acquisition costs and value of insurance in force acquired attributable to these items.</t>
  </si>
  <si>
    <t>Schedule of Segment Reporting Information, by Segment [Table Text Block]</t>
  </si>
  <si>
    <t>Equity Income by Operating Segment Year ended December 31, 2018 2017 2016 (Dollars in thousands) Pre-tax equity income: Life Insurance $ 3,840 $ 2,741 $ — Corporate and Other 1,778 1,243 3,490 Total pre-tax equity income 5,618 3,984 3,490 Income taxes (1,179 ) (1,394 ) (1,221 ) Equity income, net of related income taxes $ 4,439 $ 2,590 $ 2,269</t>
  </si>
  <si>
    <t>Reconciliation of non-GAAP measures [table text block] [Table Text Block]</t>
  </si>
  <si>
    <t>Reconciliation of Traditional Life Insurance Premiums, Net of Reinsurance Year ended December 31, 2018 2017 2016 (Dollars in thousands) Traditional and universal life insurance premiums collected $ 304,229 $ 292,344 $ 281,551 Premiums collected on interest sensitive products (106,609 ) (97,963 ) (85,622 ) Traditional life insurance premiums collected 197,620 194,381 195,929 Change in due premiums and other 692 949 985 Traditional life insurance premiums as included in the Consolidated Statements of Operations. $ 198,312 $ 195,330 $ 196,914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Year ended December 31, 2018 2017 2016 (Dollars in thousands) Annuity Surrender charges and other $ 5,173 $ 4,484 $ 3,803 Life Insurance Administration charges $ 16,944 $ 15,487 $ 14,170 Cost of insurance charges 50,727 46,096 48,111 Surrender charges 2,352 1,913 1,181 Amortization of policy initiation fees 3,972 1,437 (24 ) Total $ 73,995 $ 64,933 $ 63,438 Corporate and Other Administration charges $ 5,021 $ 5,332 $ 5,547 Cost of insurance charges 29,151 29,670 29,805 Surrender charges 92 150 213 Separate account charges 8,535 8,246 7,957 Amortization of policy initiation fees 822 121 1,165 Total $ 43,621 $ 43,519 $ 44,687 Consolidated interest sensitive product charges as included in the Statements of Operations $ 122,789 $ 112,936 $ 111,928</t>
  </si>
  <si>
    <t>Concentration Risk Disclosure [Text Block]</t>
  </si>
  <si>
    <t>Premium Concentration by State Year ended December 31, 2018 2017 2016 Life and annuity collected premiums: Iowa 25.5 % 25.9 % 25.1 % Kansas 19.2 18.1 19.1 Oklahoma 7.9 8.2 8.0</t>
  </si>
  <si>
    <t>Quarterly Financial Information (unaudited) (Tables)</t>
  </si>
  <si>
    <t>Schedule of Quarterly Financial Information [Table Text Block]</t>
  </si>
  <si>
    <t>Unaudited Quarterly Results of Operations 2018 Quarter ended March 31, June 30, September 30, December 31, (Dollars in thousands, except per share data) Premiums and product charges $ 79,595 $ 81,997 $ 79,285 $ 80,224 Net investment income 101,022 103,974 105,757 83,865 Realized gains (losses) on investments (2,787 ) 841 (759 ) (9,569 ) Total revenues 182,430 190,449 188,111 158,636 Net income attributable to FBL Financial Group, Inc. 23,565 32,803 31,010 6,415 Earnings per common share $ 0.94 $ 1.31 $ 1.24 $ 0.26 Earnings per common share - assuming dilution $ 0.94 $ 1.31 $ 1.24 $ 0.26 2017 Quarter ended March 31, June 30, September 30, December 31, (Dollars in thousands, except per share data) Premiums and product charges $ 77,635 $ 79,718 $ 75,091 $ 75,822 Net investment income 100,994 103,908 102,950 107,347 Realized gains (losses) on investments (469 ) 921 14 (1,420 ) Total revenues 181,920 188,997 181,556 185,438 Net income attributable to FBL Financial Group, Inc. 25,144 32,054 26,127 103,980 Earnings per common share $ 1.00 $ 1.28 $ 1.04 $ 4.15 Earnings per common share - assuming dilution $ 1.00 $ 1.28 $ 1.04 $ 4.15</t>
  </si>
  <si>
    <t>Significant Accounting Policies Consolidated Balance Sheet Impact (Details) - USD ($) $ in Thousands</t>
  </si>
  <si>
    <t>Jan. 01, 2016</t>
  </si>
  <si>
    <t>Previously Reported [Member] | Accounting Standards Update 2014-01 [Member]</t>
  </si>
  <si>
    <t>Restatement Adjustment [Member] | Accounting Standards Update 2014-01 [Member]</t>
  </si>
  <si>
    <t>Equity Method Investments [Member] | Accounting Standards Update 2014-01 [Member]</t>
  </si>
  <si>
    <t>New Accounting Pronouncement or Change in Accounting Principle, Effect of Adoption, Quantification</t>
  </si>
  <si>
    <t>Income Taxes Receivable, Current [Member] | Accounting Standards Update 2014-01 [Member]</t>
  </si>
  <si>
    <t>Other Assets [Member] | Accounting Standards Update 2014-01 [Member]</t>
  </si>
  <si>
    <t>Total Assets [Member] | Accounting Standards Update 2014-01 [Member]</t>
  </si>
  <si>
    <t>Deferred income Taxes [Member] | Accounting Standards Update 2014-01 [Member]</t>
  </si>
  <si>
    <t>Total liabilities and stockholders equity [Member] | Accounting Standards Update 2014-01 [Member]</t>
  </si>
  <si>
    <t>Retained Earnings [Member] | Accounting Standards Update 2014-01 [Member]</t>
  </si>
  <si>
    <t>New Accounting Pronouncement or Change in Accounting Principle, Cumulative Effect of Change on Equity or Net Assets</t>
  </si>
  <si>
    <t>Significant Accounting Policies Consolidated Statements of Operations Impact (Details) - USD ($)</t>
  </si>
  <si>
    <t>3 Months Ended</t>
  </si>
  <si>
    <t>Sep. 30, 2018</t>
  </si>
  <si>
    <t>Jun. 30, 2018</t>
  </si>
  <si>
    <t>Mar. 31, 2018</t>
  </si>
  <si>
    <t>Sep. 30, 2017</t>
  </si>
  <si>
    <t>Jun. 30, 2017</t>
  </si>
  <si>
    <t>Mar. 31, 2017</t>
  </si>
  <si>
    <t>Other than Temporary Impairment Losses, Investments</t>
  </si>
  <si>
    <t>Income Tax Expense (Benefit)</t>
  </si>
  <si>
    <t>Earnings (loss) per common share - basic and assuming dilution</t>
  </si>
  <si>
    <t>Accounting Standards Update 2014-01 [Member]</t>
  </si>
  <si>
    <t>New Accounting Pronouncement or Change in Accounting Principle, Effect of Change on Net Income</t>
  </si>
  <si>
    <t>New Accounting Pronouncement or Change in Accounting Principle, Effect of Change on Basic Earnings Per Share</t>
  </si>
  <si>
    <t>New Accounting Pronouncement or Change in Accounting Principle, Effect of Change on Diluted Earnings Per Share</t>
  </si>
  <si>
    <t>Net Impairment Losses Recognized In Earnings [Member] | Accounting Standards Update 2014-01 [Member]</t>
  </si>
  <si>
    <t>Income Tax Expense (Benefit) [Member] | Accounting Standards Update 2014-01 [Member]</t>
  </si>
  <si>
    <t>Income (Loss) from Equity Method Investments [Member] | Accounting Standards Update 2014-01 [Member]</t>
  </si>
  <si>
    <t>Net Income (Loss) Attributable to Parent [Member] | Previously Reported [Member] | Accounting Standards Update 2014-01 [Member]</t>
  </si>
  <si>
    <t>Significant Accounting Policies Accounting principles (Details) - USD ($) $ / shares in Units, $ in Millions</t>
  </si>
  <si>
    <t>Jan. 01, 2018</t>
  </si>
  <si>
    <t>Cash-based restricted stock unit plan [Member]</t>
  </si>
  <si>
    <t>New Accounting Pronouncements or Change in Accounting Principle [Line Items]</t>
  </si>
  <si>
    <t>Employee Service Share-based Compensation, Tax Benefit from Compensation Expense</t>
  </si>
  <si>
    <t>Accounting Standards Update 2016-09 [Member] | Employee Stock Option [Member]</t>
  </si>
  <si>
    <t>Accounting Standards Update 2016-09 [Member] | Cash-based restricted stock unit plan [Member]</t>
  </si>
  <si>
    <t>Earnings Per Share, Basic, Employee Service Share-based Compensation, Tax Benefit from Compensation Expense</t>
  </si>
  <si>
    <t>Earnings Per Share, Diluted, Employee Service Share-based Compensation, Tax Benefit from Compensation Expense</t>
  </si>
  <si>
    <t>Accounting Standards Update 2016-01 [Member]</t>
  </si>
  <si>
    <t>Retained Earnings [Member] | Accounting Standards Update 2016-01 [Member]</t>
  </si>
  <si>
    <t>Significant Accounting Policies Other Assets (Details) - USD ($) $ in Millions</t>
  </si>
  <si>
    <t>Property, Plant and Equipment [Line Items]</t>
  </si>
  <si>
    <t>Property and Equipment, Net</t>
  </si>
  <si>
    <t>Accumulated Depreciation</t>
  </si>
  <si>
    <t>Depreciation expense</t>
  </si>
  <si>
    <t>Goodwill</t>
  </si>
  <si>
    <t>Significant Accounting Policies Recognition of Costs (Details) - USD ($) $ in Thousands</t>
  </si>
  <si>
    <t>Recognition of underwriting, acquisition and insurance costs [Line Items]</t>
  </si>
  <si>
    <t>Commission expense, net of deferrals</t>
  </si>
  <si>
    <t>Amortization of deferred acquisition costs</t>
  </si>
  <si>
    <t>Amortization of value of insurance in force acquired</t>
  </si>
  <si>
    <t>Other underwriting, acquisition and insurance expenses, net of deferrals</t>
  </si>
  <si>
    <t>Significant Accounting Policies Other income other expense (Details) - USD ($) $ in Millions</t>
  </si>
  <si>
    <t>Future policy benefits, assumptions, average rate in investment yields in gross margin estimation</t>
  </si>
  <si>
    <t>5.48%</t>
  </si>
  <si>
    <t>5.47%</t>
  </si>
  <si>
    <t>5.51%</t>
  </si>
  <si>
    <t>Other Policyholder Claims and Benefits</t>
  </si>
  <si>
    <t>Premiums from policies subject to participation in dividends</t>
  </si>
  <si>
    <t>28.00%</t>
  </si>
  <si>
    <t>29.00%</t>
  </si>
  <si>
    <t>32.00%</t>
  </si>
  <si>
    <t>Contracts in force subject to participation in dividends</t>
  </si>
  <si>
    <t>10.00%</t>
  </si>
  <si>
    <t>11.00%</t>
  </si>
  <si>
    <t>Other Income and Expenses [Abstract]</t>
  </si>
  <si>
    <t>Real Estate Owned, Valuation Allowance</t>
  </si>
  <si>
    <t>Farm Bureau Property &amp; Casualty insurance company [Member]</t>
  </si>
  <si>
    <t>Lease income</t>
  </si>
  <si>
    <t>Subsidiaries [Member]</t>
  </si>
  <si>
    <t>Nonoperating Income (Expense)</t>
  </si>
  <si>
    <t>Investment Advice [Member] | Farm Bureau Property &amp; Casualty insurance company [Member]</t>
  </si>
  <si>
    <t>Revenue from Contract with Customer, Excluding Assessed Tax</t>
  </si>
  <si>
    <t>Minimum [Member] | Participating Life Insurance Contract [Member]</t>
  </si>
  <si>
    <t>Future Policy Benefits, Interest Rate Assumptions</t>
  </si>
  <si>
    <t>2.00%</t>
  </si>
  <si>
    <t>Minimum [Member] | Interest Sensitive Life [Member]</t>
  </si>
  <si>
    <t>1.00%</t>
  </si>
  <si>
    <t>Maximum [Member] | Participating Life Insurance Contract [Member]</t>
  </si>
  <si>
    <t>6.00%</t>
  </si>
  <si>
    <t>Maximum [Member] | Interest Sensitive Life [Member]</t>
  </si>
  <si>
    <t>5.50%</t>
  </si>
  <si>
    <t>Investment Operations Available for Sale Securities (Details) - USD ($) $ in Thousands</t>
  </si>
  <si>
    <t>Debt Securities [Member]</t>
  </si>
  <si>
    <t>Debt Securities, Available-for-sale [Line Items]</t>
  </si>
  <si>
    <t>Amortized Cost</t>
  </si>
  <si>
    <t>Debt Securities, Available-for-sale, Accumulated Gross Unrealized Gain, before Tax</t>
  </si>
  <si>
    <t>Debt Securities, Available-for-sale, Accumulated Gross Unrealized Loss, before Tax</t>
  </si>
  <si>
    <t>Non-credit losses on other-than-temporary impairments (1)</t>
  </si>
  <si>
    <t>Corporate</t>
  </si>
  <si>
    <t>Residential mortgage-backed</t>
  </si>
  <si>
    <t>Commercial mortgage-backed</t>
  </si>
  <si>
    <t>Other asset-backed</t>
  </si>
  <si>
    <t>United States Government and agencies</t>
  </si>
  <si>
    <t>States and political subdivisions</t>
  </si>
  <si>
    <t>Equity Securities [Member]</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Non-redeemable preferred stocks</t>
  </si>
  <si>
    <t>Non-credit losses subsequent to the initial impairment measurement date on OTTI losses are included in the gross unrealized gains and gross unrealized losses columns above. The non-credit loss component of OTTI losses for residential mortgage-backed and other asset-backed securities at December 31, 2018 and December 31, 2017 were in an unrealized gain position due to increases in estimated fair value subsequent to initial recognition of non-credit losses on such securities.</t>
  </si>
  <si>
    <t>Investment Operations Available-for-sale Fixed Maturities by Maturity Date (Details) - USD ($) $ in Thousands</t>
  </si>
  <si>
    <t>Debt Securities, Available-for-sale, Amortized Cost, Fiscal Year Maturity [Abstract]</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Available For Sale Securities Debt Maturities with Maturity Date, Amortized Cost</t>
  </si>
  <si>
    <t>Debt Securities, Available-for-sale, Maturity, without Single Maturity Date, Amortized Cost</t>
  </si>
  <si>
    <t>Debt Securities, Available-for-sale, Fair Value, Fiscal Year Maturity [Abstract]</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 For Sale Securities Debt Maturities with Maturity Date, Fair Value</t>
  </si>
  <si>
    <t>Debt Securities, Available-for-sale, Maturity, without Single Maturity Date, Fair Value</t>
  </si>
  <si>
    <t>Debt Securities, Available-for-sale</t>
  </si>
  <si>
    <t>Investment Operations Net Unrealized Gains (Losses) on Investments in Accumulated Other Comprehensive Income (Details) - USD ($) $ in Thousands</t>
  </si>
  <si>
    <t>Net Unrealized Gains Losses [Line Items]</t>
  </si>
  <si>
    <t>Assumed changes in amortization of DAC</t>
  </si>
  <si>
    <t>Impact of net unrealized investment gains and losses</t>
  </si>
  <si>
    <t>Assumed changes in amortization patter of URR</t>
  </si>
  <si>
    <t>Assumed changes in policyholder liability</t>
  </si>
  <si>
    <t>Accumulated net unrealized investment gain (loss) [Member]</t>
  </si>
  <si>
    <t>Available-for-sale Securities, Accumulated Gross Unrealized Gain (Loss), before Tax</t>
  </si>
  <si>
    <t>Net Unrealized gains losses on investments in Accumulated other comprehensive Income</t>
  </si>
  <si>
    <t>Investment Operations Change in unrealized appreciation/depreciation of investments in AOCI (Details) - USD ($) $ in Thousands</t>
  </si>
  <si>
    <t>Change in unrealized appreciation/depreciation of investments</t>
  </si>
  <si>
    <t>Investment Operations Fixed Maturity and Equity Securities with Unrealized Losses by Length of Time (Details) $ in Thousands</t>
  </si>
  <si>
    <t>Dec. 31, 2018USD ($)issuerssecurities</t>
  </si>
  <si>
    <t>Dec. 31, 2017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100.00%</t>
  </si>
  <si>
    <t>70.50%</t>
  </si>
  <si>
    <t>59.10%</t>
  </si>
  <si>
    <t>5.60%</t>
  </si>
  <si>
    <t>12.10%</t>
  </si>
  <si>
    <t>15.00%</t>
  </si>
  <si>
    <t>12.00%</t>
  </si>
  <si>
    <t>4.10%</t>
  </si>
  <si>
    <t>11.90%</t>
  </si>
  <si>
    <t>0.10%</t>
  </si>
  <si>
    <t>0.30%</t>
  </si>
  <si>
    <t>4.70%</t>
  </si>
  <si>
    <t>4.60%</t>
  </si>
  <si>
    <t>Investment Operations Mortgage Loans (Details) - USD ($) $ in Thousands</t>
  </si>
  <si>
    <t>SEC Schedule, 12-29, Real Estate Companies, Investment in Mortgage Loans on Real Estate [Line Items]</t>
  </si>
  <si>
    <t>Other Commitment</t>
  </si>
  <si>
    <t>Carrying Value</t>
  </si>
  <si>
    <t>Year of origination 2018 [Member]</t>
  </si>
  <si>
    <t>13.20%</t>
  </si>
  <si>
    <t>Year of origination 2017 [Member]</t>
  </si>
  <si>
    <t>20.00%</t>
  </si>
  <si>
    <t>22.10%</t>
  </si>
  <si>
    <t>Year of origination 2016 [Member]</t>
  </si>
  <si>
    <t>14.40%</t>
  </si>
  <si>
    <t>15.90%</t>
  </si>
  <si>
    <t>Year of origination 2015 [Member]</t>
  </si>
  <si>
    <t>12.40%</t>
  </si>
  <si>
    <t>14.90%</t>
  </si>
  <si>
    <t>Year of origination 2014 [Member]</t>
  </si>
  <si>
    <t>7.00%</t>
  </si>
  <si>
    <t>8.00%</t>
  </si>
  <si>
    <t>Year of origination prior [Member]</t>
  </si>
  <si>
    <t>33.00%</t>
  </si>
  <si>
    <t>39.10%</t>
  </si>
  <si>
    <t>0% - 50%</t>
  </si>
  <si>
    <t>39.30%</t>
  </si>
  <si>
    <t>34.40%</t>
  </si>
  <si>
    <t>51% - 60%</t>
  </si>
  <si>
    <t>30.20%</t>
  </si>
  <si>
    <t>26.60%</t>
  </si>
  <si>
    <t>61% - 70%</t>
  </si>
  <si>
    <t>25.50%</t>
  </si>
  <si>
    <t>30.60%</t>
  </si>
  <si>
    <t>71% - 80%</t>
  </si>
  <si>
    <t>3.60%</t>
  </si>
  <si>
    <t>6.50%</t>
  </si>
  <si>
    <t>81% - 90%</t>
  </si>
  <si>
    <t>1.40%</t>
  </si>
  <si>
    <t>1.90%</t>
  </si>
  <si>
    <t>South Atlantic</t>
  </si>
  <si>
    <t>30.50%</t>
  </si>
  <si>
    <t>Pacific</t>
  </si>
  <si>
    <t>15.70%</t>
  </si>
  <si>
    <t>West North Central</t>
  </si>
  <si>
    <t>13.10%</t>
  </si>
  <si>
    <t>East North Central</t>
  </si>
  <si>
    <t>11.30%</t>
  </si>
  <si>
    <t>9.50%</t>
  </si>
  <si>
    <t>Mountain</t>
  </si>
  <si>
    <t>9.70%</t>
  </si>
  <si>
    <t>10.90%</t>
  </si>
  <si>
    <t>West South Central</t>
  </si>
  <si>
    <t>8.30%</t>
  </si>
  <si>
    <t>8.80%</t>
  </si>
  <si>
    <t>East South Central</t>
  </si>
  <si>
    <t>7.30%</t>
  </si>
  <si>
    <t>6.90%</t>
  </si>
  <si>
    <t>Middle Atlantic</t>
  </si>
  <si>
    <t>3.40%</t>
  </si>
  <si>
    <t>1.70%</t>
  </si>
  <si>
    <t>New England</t>
  </si>
  <si>
    <t>3.20%</t>
  </si>
  <si>
    <t>Office</t>
  </si>
  <si>
    <t>42.60%</t>
  </si>
  <si>
    <t>42.20%</t>
  </si>
  <si>
    <t>Retail</t>
  </si>
  <si>
    <t>29.90%</t>
  </si>
  <si>
    <t>30.10%</t>
  </si>
  <si>
    <t>Industrial</t>
  </si>
  <si>
    <t>20.30%</t>
  </si>
  <si>
    <t>21.30%</t>
  </si>
  <si>
    <t>7.20%</t>
  </si>
  <si>
    <t>6.40%</t>
  </si>
  <si>
    <t>Investment Operations Impaired Mortgage Loans (Details) - USD ($) $ in Thousands</t>
  </si>
  <si>
    <t>Financing Receivable, Impaired [Line Items]</t>
  </si>
  <si>
    <t>Impaired mortgage loans, Unpaid Principal Balance</t>
  </si>
  <si>
    <t>Financing Receivable, Allowance for Credit Losses</t>
  </si>
  <si>
    <t>Impaired mortgage loans, Related Allowance</t>
  </si>
  <si>
    <t>Investment Operations Allowance on Mortgage Loans (Details) - USD ($) $ in Thousands</t>
  </si>
  <si>
    <t>Financing Receivable, Allowance for Credit Losses [Roll Forward]</t>
  </si>
  <si>
    <t>Allowance on mortgage loans</t>
  </si>
  <si>
    <t>Provision for Loan, Lease, and Other Losses</t>
  </si>
  <si>
    <t>Charge offs</t>
  </si>
  <si>
    <t>Investment Operations Components of Net Investment Income (Details) - USD ($) $ in Thousands</t>
  </si>
  <si>
    <t>Schedule of Investment Income, Reported Amounts, by Category [Line Items]</t>
  </si>
  <si>
    <t>Gross Investment Income, Operating</t>
  </si>
  <si>
    <t>Derivative income (loss)</t>
  </si>
  <si>
    <t>Prepayment fee income and other</t>
  </si>
  <si>
    <t>Less investment expenses</t>
  </si>
  <si>
    <t>Short-term investments, cash and cash equivalents</t>
  </si>
  <si>
    <t>Investment Operations Realized gains losses on investments (Details) - USD ($) $ in Thousands</t>
  </si>
  <si>
    <t>Gain (Loss) on Securities [Line Items]</t>
  </si>
  <si>
    <t>Gain (Loss) on sale of Investments, Excluding Other than Temporary Impairments</t>
  </si>
  <si>
    <t>Gain (Loss) on Investments, Excluding Other than Temporary Impairments</t>
  </si>
  <si>
    <t>Other than Temporary Impairment Losses, Investments, Portion Recognized in Earnings, Net</t>
  </si>
  <si>
    <t>Net realized gains (losses) on investments recorded in income</t>
  </si>
  <si>
    <t>Proceeds from Sale of Debt Securities, Available-for-sale</t>
  </si>
  <si>
    <t>Credit-related portion of fixed maturity losses (2)</t>
  </si>
  <si>
    <t>Other credit-related (3)</t>
  </si>
  <si>
    <t>Categories of Investments, Cost-method Investments [Member]</t>
  </si>
  <si>
    <t>Debt Securities [Member] | Categories of Investments, Marketable Securities, Available-for-sale Securities [Member]</t>
  </si>
  <si>
    <t>Gross gains</t>
  </si>
  <si>
    <t>Gross losses</t>
  </si>
  <si>
    <t>Equity Securities [Member] | Categories of Investments, Marketable Securities, Available-for-sale Securities [Member]</t>
  </si>
  <si>
    <t>Accounting Standards Update 2016-01 [Member] | Equity Securities [Member] | Categories of Investments, Marketable Securities, Available-for-sale Securities [Member]</t>
  </si>
  <si>
    <t>New Accounting Pronouncement or Change in Accounting Principle, Effect of Change on Operating Results</t>
  </si>
  <si>
    <t>[3]</t>
  </si>
  <si>
    <t>Amount represents the credit-related losses recognized for fixed maturities that were impaired through income but not written down to fair value. As discussed above, the non-credit portion of the losses have been recognized in other comprehensive income (loss).</t>
  </si>
  <si>
    <t>Amount represents credit-related losses for fixed maturities, mortgage loans, and other investments written down to fair value through income.</t>
  </si>
  <si>
    <t>See Note 1 to our consolidated financial statements for discussion of change in accounting policy for equity securities during 2018.</t>
  </si>
  <si>
    <t>Investment Operations Credit loss component of other-than-temporary impairments on fixed maturities (Details) - USD ($) $ in Thousands</t>
  </si>
  <si>
    <t>Other than Temporary Impairment, Credit Losses Recognized in Earnings [Roll Forward]</t>
  </si>
  <si>
    <t>Balance at beginning of period</t>
  </si>
  <si>
    <t>Increases to previously impaired investments</t>
  </si>
  <si>
    <t>Reductions due to investments sold</t>
  </si>
  <si>
    <t>Reduction for credit loss that no longer has a portion of the OTTI loss recognized in other comprehensive income</t>
  </si>
  <si>
    <t>Balance at end of period</t>
  </si>
  <si>
    <t>Investment Operations Affordable Housing Program (Details) - USD ($) $ in Thousands</t>
  </si>
  <si>
    <t>Schedule of Equity Method Investments [Line Items]</t>
  </si>
  <si>
    <t>Qualified Affordable Housing Project Investments, Commitment</t>
  </si>
  <si>
    <t>Affordable Housing Tax Credit Investments [Member]</t>
  </si>
  <si>
    <t>Other Commitment, Due in Next Twelve Months</t>
  </si>
  <si>
    <t>Other Commitment, Due in Second Year</t>
  </si>
  <si>
    <t>Other Commitment, Due in Third Year</t>
  </si>
  <si>
    <t>Investment Operations Variable interest entities (Details) - USD ($) $ in Thousands</t>
  </si>
  <si>
    <t>Investment Holdings [Line Items]</t>
  </si>
  <si>
    <t>Variable Interest Entity, Nonconsolidated, Carrying Amount, Assets</t>
  </si>
  <si>
    <t>Variable Interest Entity, Reporting Entity Involvement, Maximum Loss Exposure, Amount</t>
  </si>
  <si>
    <t>LIHTC investments</t>
  </si>
  <si>
    <t>Investment companies</t>
  </si>
  <si>
    <t>Real estate limited partnerships</t>
  </si>
  <si>
    <t>Investment Operations Derivative instruments (Details) - USD ($) $ in Thousands</t>
  </si>
  <si>
    <t>Derivative [Line Items]</t>
  </si>
  <si>
    <t>Derivative Assets</t>
  </si>
  <si>
    <t>Derivative Liability</t>
  </si>
  <si>
    <t>Derivative, Gain (Loss) on Derivative, Net</t>
  </si>
  <si>
    <t>Fair Value Disclosure, Off-balance Sheet Risks, Amount, Asset</t>
  </si>
  <si>
    <t>Net exposure to credit losses on derivatives</t>
  </si>
  <si>
    <t>Equity Option [Member] | Investment Income [Member]</t>
  </si>
  <si>
    <t>Embedded Derivative Financial Instruments - MODCO [Member] | Investment Income [Member]</t>
  </si>
  <si>
    <t>Embedded Derivative Financial Instruments - Interest only Security [Member] | Investment Income [Member]</t>
  </si>
  <si>
    <t>Embedded Derivative Financial Instruments [Member] | Interest sensitive product charges</t>
  </si>
  <si>
    <t>Call options (reported in other investments) | Equity Option [Member]</t>
  </si>
  <si>
    <t>Modified coinsurance (reported in reinsurance recoverable) | Embedded Derivative Financial Instruments [Member]</t>
  </si>
  <si>
    <t>Derivative Asset, Assumed</t>
  </si>
  <si>
    <t>Interest-only security (reported in fixed maturities) | Embedded Derivative Financial Instruments [Member]</t>
  </si>
  <si>
    <t>Indexed products (reported in liability for future policy benefits) | Embedded Derivative Financial Instruments [Member]</t>
  </si>
  <si>
    <t>Modified coinsurance (reported in other liabilities) | Embedded Derivative Financial Instruments [Member]</t>
  </si>
  <si>
    <t>Investment Operations Other (Details) $ in Millions</t>
  </si>
  <si>
    <t>Dec. 31, 2018USD ($)</t>
  </si>
  <si>
    <t>Summary of Investment Holdings [Line Items]</t>
  </si>
  <si>
    <t>Deposit Assets</t>
  </si>
  <si>
    <t>Investment, Non-Income Producing Flag</t>
  </si>
  <si>
    <t>Collateral Pledged [Member]</t>
  </si>
  <si>
    <t>Debt Securities, Available-for-sale, Restricted</t>
  </si>
  <si>
    <t>Fair Value Valuation of our Financial Instruments Measured on a Recurring Basis by Hierarchy Levels (Details) - USD ($) $ in Thousands</t>
  </si>
  <si>
    <t>Fair Value, Assets and Liabilities Measured on Recurring and Nonrecurring Basis [Line Items]</t>
  </si>
  <si>
    <t>Fair Value, Measurements, Recurring [Member] | Estimate of Fair Value Measurement [Member]</t>
  </si>
  <si>
    <t>Available-for-sale Securities</t>
  </si>
  <si>
    <t>Cash, cash equivalents and short-term investments</t>
  </si>
  <si>
    <t>Assets, Fair Value Disclosure</t>
  </si>
  <si>
    <t>Future policy benefits - indexed product embedded derivatives</t>
  </si>
  <si>
    <t>Liabilities, Fair Value Disclosur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Recurring [Member] | Significant unobservable inputs (Level 3) | Estimate of Fair Value Measurement [Member]</t>
  </si>
  <si>
    <t>Corporate | Fair Value, Measurements, Recurring [Member] | Estimate of Fair Value Measurement [Member]</t>
  </si>
  <si>
    <t>Corporate | Fair Value, Measurements, Recurring [Member] | Quoted prices in active markets for identical assets (Level 1)</t>
  </si>
  <si>
    <t>Corporate | Fair Value, Measurements, Recurring [Member] | Significant other observable inputs (Level 2)</t>
  </si>
  <si>
    <t>Corporate | Fair Value, Measurements, Recurring [Member] | Significant unobservable inputs (Level 3)</t>
  </si>
  <si>
    <t>Corporate | Fair Value, Measurements, Recurring [Member] | Significant unobservable inputs (Level 3) | Estimate of Fair Value Measurement [Member]</t>
  </si>
  <si>
    <t>Residential mortgage-backed | Fair Value, Measurements, Recurring [Member] | Estimate of Fair Value Measurement [Member]</t>
  </si>
  <si>
    <t>Mortgage-backed Securities Available-for-sale, Fair Value Disclosure</t>
  </si>
  <si>
    <t>Residential mortgage-backed | Fair Value, Measurements, Recurring [Member] | Quoted prices in active markets for identical assets (Level 1)</t>
  </si>
  <si>
    <t>Residential mortgage-backed | Fair Value, Measurements, Recurring [Member] | Significant other observable inputs (Level 2)</t>
  </si>
  <si>
    <t>Residential mortgage-backed | Fair Value, Measurements, Recurring [Member] | Significant unobservable inputs (Level 3)</t>
  </si>
  <si>
    <t>Residential mortgage-backed | Fair Value, Measurements, Recurring [Member] | Significant unobservable inputs (Level 3) | Estimate of Fair Value Measurement [Member]</t>
  </si>
  <si>
    <t>Commercial mortgage-backed | Fair Value, Measurements, Recurring [Member] | Estimate of Fair Value Measurement [Member]</t>
  </si>
  <si>
    <t>Commercial mortgage-backed | Fair Value, Measurements, Recurring [Member] | Quoted prices in active markets for identical assets (Level 1)</t>
  </si>
  <si>
    <t>Commercial mortgage-backed | Fair Value, Measurements, Recurring [Member] | Significant other observable inputs (Level 2)</t>
  </si>
  <si>
    <t>Commercial mortgage-backed | Fair Value, Measurements, Recurring [Member] | Significant unobservable inputs (Level 3)</t>
  </si>
  <si>
    <t>Commercial mortgage-backed | Fair Value, Measurements, Recurring [Member] | Significant unobservable inputs (Level 3) | Estimate of Fair Value Measurement [Member]</t>
  </si>
  <si>
    <t>Other asset-backed | Fair Value, Measurements, Recurring [Member] | Estimate of Fair Value Measurement [Member]</t>
  </si>
  <si>
    <t>Other asset-backed | Fair Value, Measurements, Recurring [Member] | Quoted prices in active markets for identical assets (Level 1)</t>
  </si>
  <si>
    <t>Other asset-backed | Fair Value, Measurements, Recurring [Member] | Significant other observable inputs (Level 2)</t>
  </si>
  <si>
    <t>Other asset-backed | Fair Value, Measurements, Recurring [Member] | Significant unobservable inputs (Level 3)</t>
  </si>
  <si>
    <t>Other asset-backed | Fair Value, Measurements, Recurring [Member] | Significant unobservable inputs (Level 3) | Estimate of Fair Value Measurement [Member]</t>
  </si>
  <si>
    <t>United States Government and agencies | Fair Value, Measurements, Recurring [Member] | Estimate of Fair Value Measurement [Member]</t>
  </si>
  <si>
    <t>United States Government and agencies | Fair Value, Measurements, Recurring [Member] | Quoted prices in active markets for identical assets (Level 1)</t>
  </si>
  <si>
    <t>United States Government and agencies | Fair Value, Measurements, Recurring [Member] | Significant other observable inputs (Level 2)</t>
  </si>
  <si>
    <t>United States Government and agencies | Fair Value, Measurements, Recurring [Member] | Significant unobservable inputs (Level 3)</t>
  </si>
  <si>
    <t>States and political subdivisions | Fair Value, Measurements, Recurring [Member] | Estimate of Fair Value Measurement [Member]</t>
  </si>
  <si>
    <t>States and political subdivisions | Fair Value, Measurements, Recurring [Member] | Quoted prices in active markets for identical assets (Level 1)</t>
  </si>
  <si>
    <t>States and political subdivisions | Fair Value, Measurements, Recurring [Member] | Significant other observable inputs (Level 2)</t>
  </si>
  <si>
    <t>States and political subdivisions | Fair Value, Measurements, Recurring [Member] | Significant unobservable inputs (Level 3)</t>
  </si>
  <si>
    <t>Non-redeemable preferred stocks | Fair Value, Measurements, Recurring [Member] | Estimate of Fair Value Measurement [Member]</t>
  </si>
  <si>
    <t>Non-redeemable preferred stocks | Fair Value, Measurements, Recurring [Member] | Quoted prices in active markets for identical assets (Level 1)</t>
  </si>
  <si>
    <t>Non-redeemable preferred stocks | Fair Value, Measurements, Recurring [Member] | Significant other observable inputs (Level 2)</t>
  </si>
  <si>
    <t>Non-redeemable preferred stocks | Fair Value, Measurements, Recurring [Member] | Significant unobservable inputs (Level 3)</t>
  </si>
  <si>
    <t>Non-redeemable preferred stocks | Fair Value, Measurements, Recurring [Member] | Significant unobservable inputs (Level 3) | Estimate of Fair Value Measurement [Member]</t>
  </si>
  <si>
    <t>Common stocks | Fair Value, Measurements, Recurring [Member] | Estimate of Fair Value Measurement [Member]</t>
  </si>
  <si>
    <t>Common stocks | Fair Value, Measurements, Recurring [Member] | Quoted prices in active markets for identical assets (Level 1)</t>
  </si>
  <si>
    <t>Common stocks | Fair Value, Measurements, Recurring [Member] | Significant other observable inputs (Level 2)</t>
  </si>
  <si>
    <t>Common stocks | Fair Value, Measurements, Recurring [Member] | Significant unobservable inputs (Level 3)</t>
  </si>
  <si>
    <t>Private Equity Funds, US [Member] | Common stocks</t>
  </si>
  <si>
    <t>Fair Value, Investments, Entities that Calculate Net Asset Value Per Share, Unfunded Commitments</t>
  </si>
  <si>
    <t>Private Equity Funds, US [Member] | Common stocks | Significant unobservable inputs (Level 3)</t>
  </si>
  <si>
    <t>Alternative Investment</t>
  </si>
  <si>
    <t>A private equity fund with a fair value estimate of $3.3 million using net asset value per share as a practical expedient, has not been classified in the fair value hierarchy above in accordance with fair value reporting guidance. This fund invests in senior secured middle market loans and has unfunded commitments totaling $6.8 million at December 31, 2018. The investment is not currently eligible for redemption.</t>
  </si>
  <si>
    <t>Fair Value Level 3 Fixed Maturity Securities on a recurring basis by valuation source (Details) - USD ($) $ in Thousands</t>
  </si>
  <si>
    <t>Fair Value, Assets Measured on Recurring Basis, Unobservable Input Reconciliation [Line Items]</t>
  </si>
  <si>
    <t>Fair Value, Measurements, Recurring [Member] | Corporate | Significant unobservable inputs (Level 3)</t>
  </si>
  <si>
    <t>Fair Value, Measurements, Recurring [Member] | Non-redeemable preferred stocks | Significant unobservable inputs (Level 3)</t>
  </si>
  <si>
    <t>Estimate of Fair Value Measurement [Member] | Fair Value, Measurements, Recurring [Member]</t>
  </si>
  <si>
    <t>Estimate of Fair Value Measurement [Member] | Fair Value, Measurements, Recurring [Member] | Significant unobservable inputs (Level 3)</t>
  </si>
  <si>
    <t>Estimate of Fair Value Measurement [Member] | Fair Value, Measurements, Recurring [Member] | Corporate</t>
  </si>
  <si>
    <t>Estimate of Fair Value Measurement [Member] | Fair Value, Measurements, Recurring [Member] | Corporate | Significant unobservable inputs (Level 3)</t>
  </si>
  <si>
    <t>Estimate of Fair Value Measurement [Member] | Fair Value, Measurements, Recurring [Member] | Commercial mortgage-backed | Significant unobservable inputs (Level 3)</t>
  </si>
  <si>
    <t>Estimate of Fair Value Measurement [Member] | Fair Value, Measurements, Recurring [Member] | Residential mortgage-backed | Significant unobservable inputs (Level 3)</t>
  </si>
  <si>
    <t>Estimate of Fair Value Measurement [Member] | Fair Value, Measurements, Recurring [Member] | Other asset-backed | Significant unobservable inputs (Level 3)</t>
  </si>
  <si>
    <t>Estimate of Fair Value Measurement [Member] | Fair Value, Measurements, Recurring [Member] | Non-redeemable preferred stocks</t>
  </si>
  <si>
    <t>Estimate of Fair Value Measurement [Member] | Fair Value, Measurements, Recurring [Member] | Non-redeemable preferred stocks | Significant unobservable inputs (Level 3)</t>
  </si>
  <si>
    <t>Estimate of Fair Value Measurement [Member] | Third-party vendors | Fair Value, Measurements, Recurring [Member] | Significant unobservable inputs (Level 3)</t>
  </si>
  <si>
    <t>69.60%</t>
  </si>
  <si>
    <t>77.40%</t>
  </si>
  <si>
    <t>Estimate of Fair Value Measurement [Member] | Third-party vendors | Fair Value, Measurements, Recurring [Member] | Corporate | Significant unobservable inputs (Level 3)</t>
  </si>
  <si>
    <t>Estimate of Fair Value Measurement [Member] | Third-party vendors | Fair Value, Measurements, Recurring [Member] | Commercial mortgage-backed | Significant unobservable inputs (Level 3)</t>
  </si>
  <si>
    <t>Estimate of Fair Value Measurement [Member] | Third-party vendors | Fair Value, Measurements, Recurring [Member] | Residential mortgage-backed | Significant unobservable inputs (Level 3)</t>
  </si>
  <si>
    <t>Estimate of Fair Value Measurement [Member] | Third-party vendors | Fair Value, Measurements, Recurring [Member] | Other asset-backed | Significant unobservable inputs (Level 3)</t>
  </si>
  <si>
    <t>Estimate of Fair Value Measurement [Member] | Third-party vendors | Fair Value, Measurements, Recurring [Member] | Non-redeemable preferred stocks | Significant unobservable inputs (Level 3)</t>
  </si>
  <si>
    <t>Estimate of Fair Value Measurement [Member] | Priced internally | Fair Value, Measurements, Recurring [Member] | Significant unobservable inputs (Level 3)</t>
  </si>
  <si>
    <t>30.40%</t>
  </si>
  <si>
    <t>22.60%</t>
  </si>
  <si>
    <t>Estimate of Fair Value Measurement [Member] | Priced internally | Fair Value, Measurements, Recurring [Member] | Corporate | Significant unobservable inputs (Level 3)</t>
  </si>
  <si>
    <t>Estimate of Fair Value Measurement [Member] | Priced internally | Fair Value, Measurements, Recurring [Member] | Commercial mortgage-backed | Significant unobservable inputs (Level 3)</t>
  </si>
  <si>
    <t>Estimate of Fair Value Measurement [Member] | Priced internally | Fair Value, Measurements, Recurring [Member] | Residential mortgage-backed | Significant unobservable inputs (Level 3)</t>
  </si>
  <si>
    <t>Estimate of Fair Value Measurement [Member] | Priced internally | Fair Value, Measurements, Recurring [Member] | Other asset-backed | Significant unobservable inputs (Level 3)</t>
  </si>
  <si>
    <t>Estimate of Fair Value Measurement [Member] | Priced internally | Fair Value, Measurements, Recurring [Member] | Non-redeemable preferred stocks | Significant unobservable inputs (Level 3)</t>
  </si>
  <si>
    <t>Fair Value Quantitative Information about Level 3 Fair Value Measurements (Details) - Fair Value, Measurements, Recurring [Member] - Significant unobservable inputs (Level 3) - USD ($) $ in Thousands</t>
  </si>
  <si>
    <t>Input range and weighted average</t>
  </si>
  <si>
    <t>1.23% - 7.00% (4.01%)</t>
  </si>
  <si>
    <t>0.91% - 6.20% (4.17%)</t>
  </si>
  <si>
    <t>Commercial mortgage-backed securities</t>
  </si>
  <si>
    <t>1.45% - 3.55% (2.58%)</t>
  </si>
  <si>
    <t>1.40% - 4.10% (2.50%)</t>
  </si>
  <si>
    <t>4.36% (4.36%)</t>
  </si>
  <si>
    <t>2.94% (2.94%)</t>
  </si>
  <si>
    <t>Asset fair value by technique [Member]</t>
  </si>
  <si>
    <t>Index Product Embedded Derivatives [Member]</t>
  </si>
  <si>
    <t>0.55% - 1.80% (1.25%)
0.15% - 0.40% (0.25%)</t>
  </si>
  <si>
    <t>0.40% - 1.60% (0.90%)
0.15% - 0.40% (0.25%)</t>
  </si>
  <si>
    <t>Valuation Technique, Discounted Cash Flow [Member] | Corporate</t>
  </si>
  <si>
    <t>FairValueMeasurementsValuationTechnique</t>
  </si>
  <si>
    <t>Discounted cash flow</t>
  </si>
  <si>
    <t>Valuation Technique, Discounted Cash Flow [Member] | Commercial mortgage-backed securities</t>
  </si>
  <si>
    <t>Valuation Technique, Discounted Cash Flow [Member] | Non-redeemable preferred stocks</t>
  </si>
  <si>
    <t>Valuation Technique, Discounted Cash Flow [Member] | Index Product Embedded Derivatives [Member]</t>
  </si>
  <si>
    <t>Measurement Input, Credit Spread [Member] | Corporate</t>
  </si>
  <si>
    <t>FairValueMeasurementSignificantAssumption</t>
  </si>
  <si>
    <t>Credit spread</t>
  </si>
  <si>
    <t>Measurement Input, Credit Spread [Member] | Commercial mortgage-backed securities</t>
  </si>
  <si>
    <t>Measurement Input, Credit Spread [Member] | Non-redeemable preferred stocks</t>
  </si>
  <si>
    <t>Measurement Input, Entity Credit Risk [Member] | Index Product Embedded Derivatives [Member]</t>
  </si>
  <si>
    <t>Credit risk
Risk margin</t>
  </si>
  <si>
    <t>Fair Value Level 3 Financial Instruments changes in Fair Value recurring basis (Details) - Fair Value, Measurements, Recurring [Member] - Significant unobservable inputs (Level 3) - USD ($) $ in Thousands</t>
  </si>
  <si>
    <t>Fair Value, Assets Measured on Recurring Basis, Unobservable Input Reconciliation, Calculation [Roll Forward]</t>
  </si>
  <si>
    <t>Asset Balance at beginning of period</t>
  </si>
  <si>
    <t>Asset Purchases</t>
  </si>
  <si>
    <t>Asset Sales</t>
  </si>
  <si>
    <t>Asset, Gain (Loss) Included in Earnings</t>
  </si>
  <si>
    <t>Gain/Loss in Other Comprehensive Income (Loss)</t>
  </si>
  <si>
    <t>Asset Transfers Into Level 3</t>
  </si>
  <si>
    <t>Asset, Transfers out of Level 3</t>
  </si>
  <si>
    <t>Asset, Amortization</t>
  </si>
  <si>
    <t>Asset Balance at end of period</t>
  </si>
  <si>
    <t>Fair Value, Liabilities Measured on Recurring Basis, Unobservable Input Reconciliation, Calculation [Roll Forward]</t>
  </si>
  <si>
    <t>Liability Value beginning of period</t>
  </si>
  <si>
    <t>Liability, Purchases</t>
  </si>
  <si>
    <t>Liability, Settlements</t>
  </si>
  <si>
    <t>Liability, Gain (Loss) Included in Earnings</t>
  </si>
  <si>
    <t>Liability, Gain (Loss) Included in Other Comprehensive Income (Loss)</t>
  </si>
  <si>
    <t>Liability, Transfers Into Level 3</t>
  </si>
  <si>
    <t>Liability, Transfers out of Level 3</t>
  </si>
  <si>
    <t>Liability Valu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 Valuation of Financial Instruments Not Reported at Fair Value by Hierarchy Level (Details) - USD ($) $ in Thousands</t>
  </si>
  <si>
    <t>Future policy benefits</t>
  </si>
  <si>
    <t>Portion at Other than Fair Value Measurement [Member] | Fair Value, Measurements, Recurring [Member]</t>
  </si>
  <si>
    <t>Advance premiums and other deposits</t>
  </si>
  <si>
    <t>Long-term debt</t>
  </si>
  <si>
    <t>Portion at Other than Fair Value Measurement [Member] | Fair Value, Measurements, Recurring [Member] | Quoted prices in active markets for identical assets (Level 1)</t>
  </si>
  <si>
    <t>Portion at Other than Fair Value Measurement [Member] | Fair Value, Measurements, Recurring [Member] | Significant other observable inputs (Level 2)</t>
  </si>
  <si>
    <t>Portion at Other than Fair Value Measurement [Member] | Fair Value, Measurements, Recurring [Member] | Significant unobservable inputs (Level 3)</t>
  </si>
  <si>
    <t>Reported Value Measurement [Member]</t>
  </si>
  <si>
    <t>Assets not measured at fair value</t>
  </si>
  <si>
    <t>Liabilities not measured at fair value</t>
  </si>
  <si>
    <t>Fair Value Level 3 Financial Instruments Measured at Fair Value on a Non-recurring Basis (Details) - USD ($) $ in Thousands</t>
  </si>
  <si>
    <t>Fair Value, Inputs, Level 3 [Member] | Fair Value, Measurements, Nonrecurring [Member] | Portion at Other than Fair Value Measurement [Member]</t>
  </si>
  <si>
    <t>Assets, Fair Value Adjustment</t>
  </si>
  <si>
    <t>Reinsurance and Policy Provisions (Details) - USD ($) $ in Thousands</t>
  </si>
  <si>
    <t>SEC Schedule, 12-17, Insurance Companies, Reinsurance [Line Items]</t>
  </si>
  <si>
    <t>Reinsurance retention limit</t>
  </si>
  <si>
    <t>Ceded Premiums Earned</t>
  </si>
  <si>
    <t>Reinsurance Effect on Claims and Benefits Incurred, Amount Ceded</t>
  </si>
  <si>
    <t>Ceded reinsurance allowances for expenses and commissions</t>
  </si>
  <si>
    <t>Assumed Premiums Earned</t>
  </si>
  <si>
    <t>Policyholder Benefits and Claims Incurred, Assumed</t>
  </si>
  <si>
    <t>Assumed reinsurance allowances for expenses and commissions</t>
  </si>
  <si>
    <t>Ceded Premiums, Life Insurance in Force</t>
  </si>
  <si>
    <t>Assumed Premiums, Life Insurance in Force</t>
  </si>
  <si>
    <t>Reinsurance effect on in force ceded, percentage</t>
  </si>
  <si>
    <t>21.80%</t>
  </si>
  <si>
    <t>22.50%</t>
  </si>
  <si>
    <t>Contracts in Force Subject to Participation Through Reinsurance, Percentage</t>
  </si>
  <si>
    <t>0.70%</t>
  </si>
  <si>
    <t>0.80%</t>
  </si>
  <si>
    <t>100% Quota Share Accidental Death [Member]</t>
  </si>
  <si>
    <t>Maximum [Member] | Company sponsored agent trip [Member] | 100% Quota Share Accidental Death [Member]</t>
  </si>
  <si>
    <t>Loss Contingency, Estimate of Possible Loss</t>
  </si>
  <si>
    <t>Maximum [Member] | Home office [Member] | 100% Quota Share Accidental Death [Member]</t>
  </si>
  <si>
    <t>Reinsurance and Policy Provisions Value of insurance in force acquired (Details) - USD ($) $ in Thousands</t>
  </si>
  <si>
    <t>Movement in in Present Value of Future Insurance Profits [Roll Forward]</t>
  </si>
  <si>
    <t>Present Value of Future Insurance Profits, Pre FAS 115</t>
  </si>
  <si>
    <t>Amortization per fixed schedule</t>
  </si>
  <si>
    <t>Present Value of Future Insurance Profits, Amortization Expense</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Reinsurance and Policy Provisions GMDB, IDB, GMIB (Details) - USD ($) $ in Thousands</t>
  </si>
  <si>
    <t>Net Amount at Risk by Product and Guarantee [Line Items]</t>
  </si>
  <si>
    <t>Net Amount at Risk by Product and Guarantee, Net Amount at Risk</t>
  </si>
  <si>
    <t>Net Amount at Risk by Product and Guarantee, General Account Value</t>
  </si>
  <si>
    <t>Net amount at risk by product and guarantee, benefits paid</t>
  </si>
  <si>
    <t>Net Amount at Risk by Product and Guarantee, Weighted Average Attained Age</t>
  </si>
  <si>
    <t>58 years</t>
  </si>
  <si>
    <t>66 years</t>
  </si>
  <si>
    <t>GMDB return of net deposits [Member]</t>
  </si>
  <si>
    <t>Net Amount at Risk by Product and Guarantee, Separate Account Value</t>
  </si>
  <si>
    <t>Guaranteed Minimum Death Benefit [Member]</t>
  </si>
  <si>
    <t>Incremental Death Benefit [Member]</t>
  </si>
  <si>
    <t>Guaranteed Minimum Income Benefit [Member]</t>
  </si>
  <si>
    <t>Income Taxes (Details) - USD ($) $ in Thousands</t>
  </si>
  <si>
    <t>Income Tax Expense (Benefit), Continuing Operations [Abstract]</t>
  </si>
  <si>
    <t>Current Federal Tax Expense (Benefit)</t>
  </si>
  <si>
    <t>Deferred Federal Income Tax Expense (Benefit)</t>
  </si>
  <si>
    <t>Affordable Housing Tax Credits and Other Tax Benefits, Amount</t>
  </si>
  <si>
    <t>Tax impact of Income from Equity Method Investments</t>
  </si>
  <si>
    <t>Income Tax Effects Allocated Directly to Equity [Abstract]</t>
  </si>
  <si>
    <t>Change in net unrealized investment gains/losses - deferred, Tax</t>
  </si>
  <si>
    <t>Issuance of shares under stock option plan, current</t>
  </si>
  <si>
    <t>Income Tax Effects Allocated Directly to Equity</t>
  </si>
  <si>
    <t>Total tax from all sources provided in our financial statements</t>
  </si>
  <si>
    <t>Beginning in 2017, accounting guidance requires tax benefits of equity-based compensation to be recorded through net income rather than directly to stockholders’ equity. Accordingly, we do not expect to have a provision for taxes on Class A and B common stock for years after 2016. See Note 1 to our consolidated financial statements for further discussion of this accounting change.</t>
  </si>
  <si>
    <t>Income Taxes Effective tax rate reconciliation (Details) - USD ($) $ in Thousands</t>
  </si>
  <si>
    <t>Income Tax Contingency [Line Items]</t>
  </si>
  <si>
    <t>Income (Loss) from Continuing Operations before Equity Method Investments, Income Taxes, Extraordinary Items, Noncontrolling Interest</t>
  </si>
  <si>
    <t>Income Tax Reconciliation, Income Tax Expense (Benefit), at Federal Statutory Income Tax Rate</t>
  </si>
  <si>
    <t>Effective Income Tax Rate Reconciliation, Tax Exempt Income</t>
  </si>
  <si>
    <t>Initial impact on deferred tax liabilities from the Tax Act</t>
  </si>
  <si>
    <t>Effective Income Tax Rate Reconciliation, Other Adjustments</t>
  </si>
  <si>
    <t>AOCI Attributable to Parent [Member]</t>
  </si>
  <si>
    <t>Income Taxes Components of deferred tax assets and liabilities (Details) - USD ($) $ in Thousands</t>
  </si>
  <si>
    <t>Deferred Tax Assets, Gross [Abstract]</t>
  </si>
  <si>
    <t>Deferred Tax Assets, Tax Deferred Expense, Reserves and Accruals, Policyholder Liabilities</t>
  </si>
  <si>
    <t>Deferred Tax Assets, Tax Deferred Expense, Compensation and Benefits</t>
  </si>
  <si>
    <t>Deferred Tax Assets, Operating Loss Carryforwards</t>
  </si>
  <si>
    <t>Deferred Tax Assets, Other</t>
  </si>
  <si>
    <t>Deferred Tax Assets, Gross</t>
  </si>
  <si>
    <t>Deferred Tax Liabilities, Gross [Abstract]</t>
  </si>
  <si>
    <t>Deferred Tax Liabilities, Other Comprehensive Income</t>
  </si>
  <si>
    <t>Deferred Tax Liabilities, Deferred Expense, Deferred Policy Acquisition Cost</t>
  </si>
  <si>
    <t>Deferred Tax Liabilities, Value of Insurance in Force Acquired</t>
  </si>
  <si>
    <t>Deferred Tax Liabilities, Property, Plant and Equipment</t>
  </si>
  <si>
    <t>Deferred Tax Liabilities, Other</t>
  </si>
  <si>
    <t>Deferred Tax Liabilities, Gross</t>
  </si>
  <si>
    <t>Operating Loss Carryforwards</t>
  </si>
  <si>
    <t>Credit Arrangements (Details) - USD ($) $ / shares in Units, $ in Thousands</t>
  </si>
  <si>
    <t>Debt Instrument [Line Items]</t>
  </si>
  <si>
    <t>Trust Preferred Securities Subject to Mandatory Redemption [Member]</t>
  </si>
  <si>
    <t>Preferred Stock, Liquidation Preference Per Share</t>
  </si>
  <si>
    <t>Senior Notes, unaffiliated [Member]</t>
  </si>
  <si>
    <t>5% Subordinated Deferrable Interest Notes, due June 30, 2047 [Member]</t>
  </si>
  <si>
    <t>Capital trust equity [Member]</t>
  </si>
  <si>
    <t>Stockholders' Equity Dividends table (Details) - USD ($) $ / shares in Units, $ in Millions</t>
  </si>
  <si>
    <t>Class of Stock [Line Items]</t>
  </si>
  <si>
    <t>Common Stock, Dividends, Per Share, Cash Paid</t>
  </si>
  <si>
    <t>Preferred Stock, Dividends, Per Share, Cash Paid</t>
  </si>
  <si>
    <t>Payment Of Special Cash Dividend</t>
  </si>
  <si>
    <t>Regular quarterly cash dividend [Member]</t>
  </si>
  <si>
    <t>Special cash dividend [Member]</t>
  </si>
  <si>
    <t>Stockholders' Equity Recon of Outstanding Common Stock table &amp; Text (Details) - USD ($) $ / shares in Units, $ in Thousands</t>
  </si>
  <si>
    <t>Dec. 31, 2015</t>
  </si>
  <si>
    <t>Stock Issued During Period, Shares, Share-based Compensation, Net of Forfeitures</t>
  </si>
  <si>
    <t>Shares of common stock repurchased</t>
  </si>
  <si>
    <t>Stock Repurchase Program, Remaining Authorized Repurchase Amount</t>
  </si>
  <si>
    <t>Preferred Stock, Redemption Price Per Share</t>
  </si>
  <si>
    <t>Sale of Stock, Percentage of Ownership after Transaction</t>
  </si>
  <si>
    <t>71.00%</t>
  </si>
  <si>
    <t>Board of directors members</t>
  </si>
  <si>
    <t>four to ten</t>
  </si>
  <si>
    <t>five to seven</t>
  </si>
  <si>
    <t>Common stocks | Common Class A</t>
  </si>
  <si>
    <t>Common stocks | Common Class B</t>
  </si>
  <si>
    <t>Stockholders' Equity AOCI table (Details) - USD ($) $ in Thousands</t>
  </si>
  <si>
    <t>Accumulated Other Comprehensive Income (Loss) [Line Items]</t>
  </si>
  <si>
    <t>Other Comprehensive Income (Loss), Securities, Available-for-sale, Adjustment, before Reclassification Adjustments, after Tax</t>
  </si>
  <si>
    <t>Other Comprehensive Income (Loss), Reclassification Adjustment from AOCI for Sale of Securities, Net of Tax</t>
  </si>
  <si>
    <t>Other Comprehensive (Income) Loss, Defined Benefit Plan, after Reclassification Adjustment, after Tax</t>
  </si>
  <si>
    <t>Accumulated Net Unrealized Investment Gain (Loss) [Member]</t>
  </si>
  <si>
    <t>[2],[3]</t>
  </si>
  <si>
    <t>Accumulated Other-than-Temporary Impairment [Member]</t>
  </si>
  <si>
    <t>Accumulated Defined Benefit Plans Adjustment [Member]</t>
  </si>
  <si>
    <t>[4]</t>
  </si>
  <si>
    <t>Other Comprehensive (Income) Loss, Defined Benefit Plan, before Reclassification Adjustment, after Tax</t>
  </si>
  <si>
    <t>[3],[4]</t>
  </si>
  <si>
    <t>reclassifications out of accumulated other comprehensive income [Member] | Accumulated Net Unrealized Investment Gain (Loss) [Member]</t>
  </si>
  <si>
    <t>reclassifications out of accumulated other comprehensive income [Member] | Accumulated Other-than-Temporary Impairment [Member]</t>
  </si>
  <si>
    <t>Other Comprehensive (Income) Loss, Reclassification Adjustment from AOCI for Write-down of Securities, Net of Tax</t>
  </si>
  <si>
    <t>[5]</t>
  </si>
  <si>
    <t>reclassifications out of accumulated other comprehensive income [Member] | Accumulated Defined Benefit Plans Adjustment [Member]</t>
  </si>
  <si>
    <t>Accounting Standards Update 2016-01 [Member] | Accumulated Net Unrealized Investment Gain (Loss) [Member]</t>
  </si>
  <si>
    <t>[2],[6]</t>
  </si>
  <si>
    <t>Accounting Standards Update 2016-01 [Member] | AOCI Attributable to Parent [Member]</t>
  </si>
  <si>
    <t>[6]</t>
  </si>
  <si>
    <t>See Note 2 for further information.</t>
  </si>
  <si>
    <t>For descriptions of the underfunded portion of our postretirement benefit plans, see Note 8 - Other Retirement Plans, and for certain other defined benefit plans, see Note 8 - Defined Benefit Pension Plans.</t>
  </si>
  <si>
    <t>Unrealized net investment gains (losses) relate to available-for-sale securities and include the impact of taxes, deferred acquisition costs, value of insurance in force acquired, unearned revenue reserves and policyholder liabilities. See Note 2 for further information.</t>
  </si>
  <si>
    <t>See Note 1 to our consolidated financial statements for further discussion on this one-time adjustment related to an accounting change.</t>
  </si>
  <si>
    <t>Stockholders' Equity AOCI Reclassifications (Details) - USD ($) $ in Thousands</t>
  </si>
  <si>
    <t>Reclassification Adjustment out of Accumulated Other Comprehensive Income on Derivatives [Line Items]</t>
  </si>
  <si>
    <t>reclassifications out of accumulated other comprehensive income [Member]</t>
  </si>
  <si>
    <t>Change in offsets to unrealized on investments</t>
  </si>
  <si>
    <t>Other Comprehensive (Income) Loss, Defined Benefit Plan, Prior Service Cost (Credit), before Tax</t>
  </si>
  <si>
    <t>Other Comprehensive Income (Loss), Defined Benefit Plan, Gain (Loss), Reclassification Adjustment from AOCI, before Tax</t>
  </si>
  <si>
    <t>Other Comprehensive Income (Loss), Securities, Available-for-sale, Adjustment, before Tax</t>
  </si>
  <si>
    <t>Other Comprehensive Income (Loss), Securities, Available-for-sale, Tax</t>
  </si>
  <si>
    <t>Other Comprehensive Income (Loss), Securities, Available-for-sale, Adjustment, after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Defined Benefit Plan, after Reclassification Adjustment, before Tax</t>
  </si>
  <si>
    <t>Other Comprehensive (Income) Loss, Defined Benefit Plan, Reclassification Adjustment from AOCI, Tax</t>
  </si>
  <si>
    <t>Retirement and Compensation Plans (Details) - USD ($) $ in Thousands</t>
  </si>
  <si>
    <t>Multiemployer Plans [Line Items]</t>
  </si>
  <si>
    <t>Entity Tax Identification Number</t>
  </si>
  <si>
    <t>Multiemployer Plan Number</t>
  </si>
  <si>
    <t>Multiemployer Plan, Contributions by Employer</t>
  </si>
  <si>
    <t>Employee Service Share-based Compensation, Nonvested Awards, Compensation Cost Not yet Recognized, Period for Recognition</t>
  </si>
  <si>
    <t>1 year 10 months 20 days</t>
  </si>
  <si>
    <t>Tax Benefit from Compensation Expense</t>
  </si>
  <si>
    <t>share based compensation restricted stock units cash paid expense</t>
  </si>
  <si>
    <t>Maximum [Member]</t>
  </si>
  <si>
    <t>Defined contribution plan, employer discretionary percentage</t>
  </si>
  <si>
    <t>5.75%</t>
  </si>
  <si>
    <t>Minimum [Member]</t>
  </si>
  <si>
    <t>2.75%</t>
  </si>
  <si>
    <t>Defined Contribution Plan Grandfathered Choice Participant [Member] | Maximum [Member]</t>
  </si>
  <si>
    <t>Defined Contribution Plan, Employer Matching Contribution, Percent of Employees' Gross Pay</t>
  </si>
  <si>
    <t>4.00%</t>
  </si>
  <si>
    <t>Pension Plan [Member]</t>
  </si>
  <si>
    <t>Pension Plan [Member] | Maximum [Member]</t>
  </si>
  <si>
    <t>Retirement and Compensation Plans Funding Status and Net Periodic Pension Costs (Details) - USD ($)</t>
  </si>
  <si>
    <t>Defined Benefit Plan, Change in Fair Value of Plan Assets [Roll Forward]</t>
  </si>
  <si>
    <t>Fair Value of Plan Assets beginning of period</t>
  </si>
  <si>
    <t>Fair Value of Plan Assets, End of period</t>
  </si>
  <si>
    <t>Defined Benefit Plan, Change in Benefit Obligation [Roll Forward]</t>
  </si>
  <si>
    <t>Defined Benefit Plan, Pension Plan with Accumulated Benefit Obligation in Excess of Plan Assets, Projected Benefit Obligation</t>
  </si>
  <si>
    <t>Defined Benefit Plan, Service Cost</t>
  </si>
  <si>
    <t>Defined Benefit Plan, Interest Cost</t>
  </si>
  <si>
    <t>Defined Benefit Plan, Benefit Obligation, Actuarial Gain (Loss)</t>
  </si>
  <si>
    <t>Defined Benefit Plan, Benefit Obligation, Benefits Paid</t>
  </si>
  <si>
    <t>Defined Benefit Plan, Benefit Obligation, (Increase) Decrease for Settlement</t>
  </si>
  <si>
    <t>Defined Benefit Plan, Benefit Obligation, Special and Contractual Termination Benefits</t>
  </si>
  <si>
    <t>Defined Benefit Plan, Plan Assets, Increase (Decrease) for Actual Return (Loss)</t>
  </si>
  <si>
    <t>Defined Benefit Plan, Plan Assets, Contributions by Employer</t>
  </si>
  <si>
    <t>Defined Benefit Plan, Plan Assets, Benefits Paid</t>
  </si>
  <si>
    <t>Defined Benefit Plan, Plan Assets, Payment for Settlement</t>
  </si>
  <si>
    <t>Defined Benefit Plan, Funded (Unfunded) Status of Plan</t>
  </si>
  <si>
    <t>Defined Benefit Plan, Accumulated Benefit Obligation</t>
  </si>
  <si>
    <t>Other Pension Plan [Member]</t>
  </si>
  <si>
    <t>Retirement and Compensation Plans Net periodic pension costs incurred by the plans (Details) - USD ($) $ in Thousands</t>
  </si>
  <si>
    <t>Defined Benefit Plan Disclosure [Line Items]</t>
  </si>
  <si>
    <t>Defined Benefit Plan, Expected Return (Loss) on Plan Assets</t>
  </si>
  <si>
    <t>Defined Benefit Plan, Amortization of Prior Service Cost (Credit)</t>
  </si>
  <si>
    <t>Defined Benefit Plan, Amortization of Gain (Loss)</t>
  </si>
  <si>
    <t>Defined Benefit Plan, Net Periodic Benefit Cost (Credit), Gain (Loss) Due to Settlement</t>
  </si>
  <si>
    <t>Defined Benefit Plan, Net Periodic Benefit Cost (Credit)</t>
  </si>
  <si>
    <t>Net periodic pension cost individual entity share</t>
  </si>
  <si>
    <t>Defined Benefit Plan, Expected Amortization of Gain (Loss), Next Fiscal Year</t>
  </si>
  <si>
    <t>Defined Benefit Plan, Estimated Future Employer Contributions in Next Fiscal Year</t>
  </si>
  <si>
    <t>Multiemployer Plans, Minimum Contribu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Retirement and Compensation Plans FBL's share of prepaid or accrued pension costs (Details) - USD ($) $ in Thousands</t>
  </si>
  <si>
    <t>Multiemployer unrecognized liability for underfunded status</t>
  </si>
  <si>
    <t>Assets for Plan Benefits, Defined Benefit Plan</t>
  </si>
  <si>
    <t>Liability, Defined Benefit Plan</t>
  </si>
  <si>
    <t>Defined Benefit Plan, Amounts for Asset (Liability) Recognized in Statement of Financial Position</t>
  </si>
  <si>
    <t>Defined Benefit Plan, Accumulated Other Comprehensive Income (Loss), Gain (Loss), before Tax</t>
  </si>
  <si>
    <t>Defined Benefit Plan, Accumulated Other Comprehensive (Income) Loss, before Tax</t>
  </si>
  <si>
    <t>For our Multiemployer Plan, the underfunded portion of the pension benefit obligation is not required to be recognized as a liability in our consolidated balance sheets. The unrecognized liability for the underfunded status of our Multiemployer Plan totaled $3.9 million at December 31, 2018 and $30.6 million at December 31, 2017.</t>
  </si>
  <si>
    <t>Retirement and Compensation Plans Weighted average assumptions (Details)</t>
  </si>
  <si>
    <t>Defined Benefit Plan, Assumptions Used Calculating Benefit Obligation, Discount Rate</t>
  </si>
  <si>
    <t>4.24%</t>
  </si>
  <si>
    <t>3.72%</t>
  </si>
  <si>
    <t>Defined Benefit Plan, Assumptions Used Calculating Benefit Obligation, Rate of Compensation Increase</t>
  </si>
  <si>
    <t>3.21%</t>
  </si>
  <si>
    <t>3.27%</t>
  </si>
  <si>
    <t>Defined Benefit Plan, Assumptions Used Calculating Net Periodic Benefit Cost, Discount Rate</t>
  </si>
  <si>
    <t>4.29%</t>
  </si>
  <si>
    <t>4.65%</t>
  </si>
  <si>
    <t>Defined Benefit Plan, Assumptions Used Calculating Net Periodic Benefit Cost, Expected Long-term Rate of Return on Plan Assets</t>
  </si>
  <si>
    <t>6.60%</t>
  </si>
  <si>
    <t>6.75%</t>
  </si>
  <si>
    <t>Defined Benefit Plan, Assumptions Used Calculating Net Periodic Benefit Cost, Rate of Compensation Increase</t>
  </si>
  <si>
    <t>3.31%</t>
  </si>
  <si>
    <t>Fixed income funds</t>
  </si>
  <si>
    <t>Defined Benefit Plan, Plan Assets, Target Allocation, Percentage</t>
  </si>
  <si>
    <t>46.75%</t>
  </si>
  <si>
    <t>55.00%</t>
  </si>
  <si>
    <t>Defined Benefit Plan, Plan Assets, Actual Allocation, Percentage</t>
  </si>
  <si>
    <t>53.00%</t>
  </si>
  <si>
    <t>U.S. equity funds</t>
  </si>
  <si>
    <t>29.75%</t>
  </si>
  <si>
    <t>35.00%</t>
  </si>
  <si>
    <t>27.00%</t>
  </si>
  <si>
    <t>Alternative investments [Member]</t>
  </si>
  <si>
    <t>8.50%</t>
  </si>
  <si>
    <t>Liability Driven Investing Strategy [Member]</t>
  </si>
  <si>
    <t>16.00%</t>
  </si>
  <si>
    <t>Retirement and Compensation Plans Fair Values of plan assets by category and hierarchy (Details) - USD ($) $ in Thousands</t>
  </si>
  <si>
    <t>Defined Benefit Plans and Other Postretirement Benefit Plans Table Text Block [Line Items]</t>
  </si>
  <si>
    <t>Defined Benefit Plan, Plan Assets, Amount</t>
  </si>
  <si>
    <t>Quoted prices in active markets for identical assets (Level 1)</t>
  </si>
  <si>
    <t>Significant other observable inputs (Level 2)</t>
  </si>
  <si>
    <t>Fair Value, Inputs, Level 3 [Member]</t>
  </si>
  <si>
    <t>U.S. equity funds | Quoted prices in active markets for identical assets (Level 1)</t>
  </si>
  <si>
    <t>U.S. equity funds | Significant other observable inputs (Level 2)</t>
  </si>
  <si>
    <t>U.S. equity funds | Fair Value, Inputs, Level 3 [Member]</t>
  </si>
  <si>
    <t>International funds</t>
  </si>
  <si>
    <t>International funds | Quoted prices in active markets for identical assets (Level 1)</t>
  </si>
  <si>
    <t>International funds | Significant other observable inputs (Level 2)</t>
  </si>
  <si>
    <t>International funds | Fair Value, Inputs, Level 3 [Member]</t>
  </si>
  <si>
    <t>Short-term fixed income funds</t>
  </si>
  <si>
    <t>Short-term fixed income funds | Quoted prices in active markets for identical assets (Level 1)</t>
  </si>
  <si>
    <t>Short-term fixed income funds | Significant other observable inputs (Level 2)</t>
  </si>
  <si>
    <t>Short-term fixed income funds | Fair Value, Inputs, Level 3 [Member]</t>
  </si>
  <si>
    <t>Fixed income funds | Quoted prices in active markets for identical assets (Level 1)</t>
  </si>
  <si>
    <t>Fixed income funds | Significant other observable inputs (Level 2)</t>
  </si>
  <si>
    <t>Fixed income funds | Fair Value, Inputs, Level 3 [Member]</t>
  </si>
  <si>
    <t>Real estate fund</t>
  </si>
  <si>
    <t>Real estate fund | Quoted prices in active markets for identical assets (Level 1)</t>
  </si>
  <si>
    <t>Real estate fund | Significant other observable inputs (Level 2)</t>
  </si>
  <si>
    <t>Real estate fund | Fair Value, Inputs, Level 3 [Member]</t>
  </si>
  <si>
    <t>Group annuity contract</t>
  </si>
  <si>
    <t>Group annuity contract | Quoted prices in active markets for identical assets (Level 1)</t>
  </si>
  <si>
    <t>Group annuity contract | Significant other observable inputs (Level 2)</t>
  </si>
  <si>
    <t>Group annuity contract | Fair Value, Inputs, Level 3 [Member]</t>
  </si>
  <si>
    <t>Funded annuity contracts</t>
  </si>
  <si>
    <t>Funded annuity contracts | Quoted prices in active markets for identical assets (Level 1)</t>
  </si>
  <si>
    <t>Funded annuity contracts | Significant other observable inputs (Level 2)</t>
  </si>
  <si>
    <t>Funded annuity contracts | Fair Value, Inputs, Level 3 [Member]</t>
  </si>
  <si>
    <t>Corporate | Quoted prices in active markets for identical assets (Level 1)</t>
  </si>
  <si>
    <t>Corporate | Significant other observable inputs (Level 2)</t>
  </si>
  <si>
    <t>Corporate | Fair Value, Inputs, Level 3 [Member]</t>
  </si>
  <si>
    <t>US Government Agencies Debt Securities [Member]</t>
  </si>
  <si>
    <t>US Government Agencies Debt Securities [Member] | Quoted prices in active markets for identical assets (Level 1)</t>
  </si>
  <si>
    <t>US Government Agencies Debt Securities [Member] | Significant other observable inputs (Level 2)</t>
  </si>
  <si>
    <t>US Government Agencies Debt Securities [Member] | Fair Value, Inputs, Level 3 [Member]</t>
  </si>
  <si>
    <t>Limited partnerships</t>
  </si>
  <si>
    <t>Limited partnerships | Quoted prices in active markets for identical assets (Level 1)</t>
  </si>
  <si>
    <t>Limited partnerships | Significant other observable inputs (Level 2)</t>
  </si>
  <si>
    <t>Limited partnerships | Fair Value, Inputs, Level 3 [Member]</t>
  </si>
  <si>
    <t>Limited partnerships | Significant unobservable inputs (Level 3)</t>
  </si>
  <si>
    <t>Defined Benefit Plan, Cash and Cash Equivalents [Member]</t>
  </si>
  <si>
    <t>Defined Benefit Plan, Cash and Cash Equivalents [Member] | Quoted prices in active markets for identical assets (Level 1)</t>
  </si>
  <si>
    <t>Defined Benefit Plan, Cash and Cash Equivalents [Member] | Significant other observable inputs (Level 2)</t>
  </si>
  <si>
    <t>Defined Benefit Plan, Cash and Cash Equivalents [Member] | Fair Value, Inputs, Level 3 [Member]</t>
  </si>
  <si>
    <t>Represents mutual funds and pooled separate account investments with Principal Life Insurance Company.</t>
  </si>
  <si>
    <t>Represents group annuity contracts with Farm Bureau Life</t>
  </si>
  <si>
    <t>Represents bonds to support liability driven investing strategy.</t>
  </si>
  <si>
    <t>Represents interests in several limited partnerships. As of December 31, 2018, a limited partnership with a fair value estimate of $0.6 million using net asset value per share as a practical expedient has not been classified in the fair value hierarchy above in accordance with fair value reporting guidance.</t>
  </si>
  <si>
    <t>Represents approximate fair value of cash held.</t>
  </si>
  <si>
    <t>Retirement and Compensation Plans Level 3 plan assets changes in fair value (Details) - USD ($) $ in Thousands</t>
  </si>
  <si>
    <t>Significant unobservable inputs (Level 3)</t>
  </si>
  <si>
    <t>Defined Benefit Plan, Plan Assets Level 3 Reconciliation, Increase (Decrease) for Purchase, Sale, and Settlement</t>
  </si>
  <si>
    <t>Defined Benefit Plan, Plan Assets Level 3 Reconciliation, Increase (Decrease) for Actual Return (Loss) on Plan Assets Still Held</t>
  </si>
  <si>
    <t>Defined Benefit Plan, Plan Assets Level 3 Reconciliation, Increase (Decrease) for Actual Return (Loss) on Plan Assets Sold</t>
  </si>
  <si>
    <t>Defined Benefit Plan, Plan Assets Level 3 Reconciliation, Increase (Decrease) for Assets Transferred into (out of) Level 3</t>
  </si>
  <si>
    <t>Group annuity contract | Significant unobservable inputs (Level 3)</t>
  </si>
  <si>
    <t>Funded annuity contracts | Significant unobservable inputs (Level 3)</t>
  </si>
  <si>
    <t>Retirement and Compensation Plans Other retirement plans (Details) - USD ($) $ in Thousands</t>
  </si>
  <si>
    <t>Defined Contribution Plan, Cost</t>
  </si>
  <si>
    <t>Health and medical post retirement plans [Member]</t>
  </si>
  <si>
    <t>Defined Benefit Plan, Effect of Curtailments on Accumulated Benefit Obligation</t>
  </si>
  <si>
    <t>Retirement and Compensation Plans Share based compensation (Details) - USD ($) $ / shares in Units, $ in Thousands</t>
  </si>
  <si>
    <t>Options, Outstanding [Roll Forward]</t>
  </si>
  <si>
    <t>Options, Outstanding, Number</t>
  </si>
  <si>
    <t>Options, Exercises in Period</t>
  </si>
  <si>
    <t>Options, Forfeitures in Period</t>
  </si>
  <si>
    <t>Options, Vested and Expected to Vest, Outstanding, Number</t>
  </si>
  <si>
    <t>Options, Exercisable, Number</t>
  </si>
  <si>
    <t>Options, Outstanding, Weighted Average Exercise Price [Roll Forward]</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Share-based Compensation Arrangement by Share-based Payment Award, Options, Outstanding, Weighted Average Remaining Contractual Term</t>
  </si>
  <si>
    <t>1 year 5 months 1 day</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Options, Outstanding, Intrinsic Value</t>
  </si>
  <si>
    <t>Options, Vested and Expected to Vest, Exercisable, Aggregate Intrinsic Value</t>
  </si>
  <si>
    <t>Options, Exercisable, Intrinsic Value</t>
  </si>
  <si>
    <t>Options, Exercises in Period, Total Intrinsic Value</t>
  </si>
  <si>
    <t>Cash Received from Exercise of Stock Options</t>
  </si>
  <si>
    <t>Employee Service Share-based Compensation, Tax Benefit from Exercise of Stock Options</t>
  </si>
  <si>
    <t>Employee Service Share-based Compensation, Allocation of Recognized Period Costs [Line Items]</t>
  </si>
  <si>
    <t>Allocated Share-based Compensation Expense</t>
  </si>
  <si>
    <t>Nonvested &amp; restricted Stock Units, Number of Shares [Roll Forward]</t>
  </si>
  <si>
    <t>Number of shares or units beginning</t>
  </si>
  <si>
    <t>Stock units, Grants in Period</t>
  </si>
  <si>
    <t>Stock units, Vested in Period</t>
  </si>
  <si>
    <t>Stock units, Forfeited in Period</t>
  </si>
  <si>
    <t>Number of shares or units end of period</t>
  </si>
  <si>
    <t>Nonvested, Weighted Average Grant Date Fair Value [Roll Forward]</t>
  </si>
  <si>
    <t>Nonvested, Weighted Average Grant Date Fair Value</t>
  </si>
  <si>
    <t>Stock units, Grants in Period, Weighted Average Grant Date Fair Value</t>
  </si>
  <si>
    <t>Stock units, Vested in Period, Weighted Average Grant Date Fair Value</t>
  </si>
  <si>
    <t>Stock units, Forfeitures, Weighted Average Grant Date Fair Value</t>
  </si>
  <si>
    <t>Nonvested Awards, Total Compensation Cost Not yet Recognized</t>
  </si>
  <si>
    <t>Directors stock grants-cash based units [Member]</t>
  </si>
  <si>
    <t>Directors nonrestricted Class A stock grants [Member]</t>
  </si>
  <si>
    <t>Number of Shares Available for Grant</t>
  </si>
  <si>
    <t>Executive Salary and Bonus Deferred Compensation Plan-cash based units [Member]</t>
  </si>
  <si>
    <t>Executive Salary and Bonus Deferred Compensation Plan [Member]</t>
  </si>
  <si>
    <t>Executive excess 401(k) plan [Member]</t>
  </si>
  <si>
    <t>Represents the difference between the share price and exercise price for each option, excluding options for which the exercise price is above the share price, at December 31, 2018.</t>
  </si>
  <si>
    <t>Managment and Other Agreements (Details) - USD ($) $ / shares in Units, $ in Millions</t>
  </si>
  <si>
    <t>Related Party Transaction [Line Items]</t>
  </si>
  <si>
    <t>Professional and Contract Services Expense</t>
  </si>
  <si>
    <t>Equipment Expense</t>
  </si>
  <si>
    <t>Subsidiary of Common Parent [Member]</t>
  </si>
  <si>
    <t>Majority Shareholder [Member]</t>
  </si>
  <si>
    <t>Royalty Expense</t>
  </si>
  <si>
    <t>Royalty agreement restriction</t>
  </si>
  <si>
    <t>Other Farm Bureau organizations [Member]</t>
  </si>
  <si>
    <t>Management Service [Member] | Farm Bureau Property &amp; Casualty insurance company [Member]</t>
  </si>
  <si>
    <t>Committments and Contingencies (Details) - USD ($) $ in Millions</t>
  </si>
  <si>
    <t>Unrecorded Unconditional Purchase Obligation [Line Items]</t>
  </si>
  <si>
    <t>Operating Leases, Future Minimum Payments Due, Next Twelve Months</t>
  </si>
  <si>
    <t>Operating Leases, Future Minimum Payments, Due in Two Years</t>
  </si>
  <si>
    <t>Operating Leases, Future Minimum Payments, Due in Three Years</t>
  </si>
  <si>
    <t>Operating Leases, Rent Expense</t>
  </si>
  <si>
    <t>Deferred Revenue, Revenue Recognized</t>
  </si>
  <si>
    <t>Deferred Revenue, Noncurrent</t>
  </si>
  <si>
    <t>Change in state insurance guaranty fund</t>
  </si>
  <si>
    <t>Earnings per Share (Details) - USD ($) $ / shares in Units, $ in Thousands</t>
  </si>
  <si>
    <t>Earnings Per Share, Basic, by Common Class, Including Two Class Method [Line Items]</t>
  </si>
  <si>
    <t>Income available to common stockholders</t>
  </si>
  <si>
    <t>Weighted Average Number of Shares Outstanding, Basic</t>
  </si>
  <si>
    <t>Weighted Average Number Diluted Shares Outstanding Adjustment</t>
  </si>
  <si>
    <t>Weighted Average Number of Shares Outstanding, Diluted</t>
  </si>
  <si>
    <t>Statutory Insurance Information (Details) - USD ($) $ in Thousands</t>
  </si>
  <si>
    <t>Statutory Accounting Practices [Line Items]</t>
  </si>
  <si>
    <t>Statutory Accounting Practices, Statutory Amount Available for Dividend Payments</t>
  </si>
  <si>
    <t>Statutory accounting practices, net gain from operations</t>
  </si>
  <si>
    <t>Statutory Accounting Practices, Statutory Net Income Amount</t>
  </si>
  <si>
    <t>Statutory Accounting Practices, Statutory Capital and Surplus, Balance</t>
  </si>
  <si>
    <t>Dividend Payments Restrictions Schedule, Statutory Capital and Surplus</t>
  </si>
  <si>
    <t>Statutory RBC Total adjusted capital</t>
  </si>
  <si>
    <t>Statutory Accounting Practices, Statutory Capital and Surplus Required</t>
  </si>
  <si>
    <t>Statutory RBC Ratio</t>
  </si>
  <si>
    <t>552.00%</t>
  </si>
  <si>
    <t>3978.00%</t>
  </si>
  <si>
    <t>5249.00%</t>
  </si>
  <si>
    <t>Statutory Net Income [Member]</t>
  </si>
  <si>
    <t>State Insurance Department, Statutory to NAIC, Amount of Reconciling Item</t>
  </si>
  <si>
    <t>Statutory Surplus [Member]</t>
  </si>
  <si>
    <t>Segment Information Reconciliation Between Net Income and Non-GAAP Operating Income (Details) - USD ($) $ in Thousands</t>
  </si>
  <si>
    <t>Segment Reporting, Reconciling Item for Operating Profit (Loss) from Segment to Consolidated [Line Items]</t>
  </si>
  <si>
    <t>Initial impact of the Tax Act</t>
  </si>
  <si>
    <t>Realized gains losses on investments net of offsets</t>
  </si>
  <si>
    <t>Derivatives unrealized gain net of offsets</t>
  </si>
  <si>
    <t>Operating Income (Loss)</t>
  </si>
  <si>
    <t>Amount represents a change in our deferred tax assets and liabilities due to the enactment of the Tax Act. See Note 5 to our consolidated financial statements for additional information.</t>
  </si>
  <si>
    <t>Amounts are net of adjustments, as applicable, to amortization of unearned revenue reserves, deferred acquisition costs, value of insurance in force acquired, interest sensitive product reserves and income taxes attributable to these items</t>
  </si>
  <si>
    <t>Beginning in 2018, amounts include the change in fair value of equity securities due to a change in accounting guidance. See Note 1 to our consolidated financial statements for additional information.</t>
  </si>
  <si>
    <t>Segment Information Reconciliation of Revenue from Segments to Consolidated (Details) - USD ($) $ in Thousands</t>
  </si>
  <si>
    <t>Segment Reporting, Revenue Reconciling Item [Line Items]</t>
  </si>
  <si>
    <t>Pre-Tax Operating Income (Loss)</t>
  </si>
  <si>
    <t>Income tax on operating income</t>
  </si>
  <si>
    <t>Operating revenues</t>
  </si>
  <si>
    <t>Realized gains on investments related to revenue</t>
  </si>
  <si>
    <t>Derivative unrealized related to revenues</t>
  </si>
  <si>
    <t>Revenues</t>
  </si>
  <si>
    <t>Investment Income, Net</t>
  </si>
  <si>
    <t>Change in net unrealized gains/losses on derivatives</t>
  </si>
  <si>
    <t>Other Depreciation and Amortization</t>
  </si>
  <si>
    <t>Deferred Policy Acquisition Cost, Amortization Expense, Net Investment Gains (Losses)</t>
  </si>
  <si>
    <t>Deferred Policy Acquisition Cost, Unrealized Investment Gain (Loss)</t>
  </si>
  <si>
    <t>Depreciation, Depletion and Amortization</t>
  </si>
  <si>
    <t>Annuity</t>
  </si>
  <si>
    <t>Life Insurance</t>
  </si>
  <si>
    <t>Corporate and Other</t>
  </si>
  <si>
    <t>Segment Information Segment assets (Details) - USD ($) $ in Thousands</t>
  </si>
  <si>
    <t>Segment Reporting Information [Line Items]</t>
  </si>
  <si>
    <t>Segment assets</t>
  </si>
  <si>
    <t>Unrealized Gains on assets in AOCI</t>
  </si>
  <si>
    <t>Assets</t>
  </si>
  <si>
    <t>Operating Leases, Income Statement, Lease Revenue Depreciation and Amortization</t>
  </si>
  <si>
    <t>Amounts are net adjustments for assumed changes in deferred acquisition costs and value of insurance in force acquired attributable to these items.</t>
  </si>
  <si>
    <t>Segment Information Schedule of Segment Reporting Information, by Segment (Details) - USD ($) $ in Thousands</t>
  </si>
  <si>
    <t>Pre-Tax on Equity Income (Loss)</t>
  </si>
  <si>
    <t>Income Tax on Equity Income</t>
  </si>
  <si>
    <t>Segment Information Reconciliation of non-GAAP measures (Details) - USD ($) $ in Thousands</t>
  </si>
  <si>
    <t>Segment Reporting, Other Significant Reconciling Item [Line Items]</t>
  </si>
  <si>
    <t>Proceeds from Insurance Premiums Collected</t>
  </si>
  <si>
    <t>Increase (Decrease) in Premiums Receivable</t>
  </si>
  <si>
    <t>Life insurance - interest sensitive [Member]</t>
  </si>
  <si>
    <t>Cost of insurance charges &amp; Surrender charges [Member] | Annuity</t>
  </si>
  <si>
    <t>Admin charges [Member] | Life Insurance</t>
  </si>
  <si>
    <t>Admin charges [Member] | Corporate and Other</t>
  </si>
  <si>
    <t>Cost of insurance charges [Member] | Life Insurance</t>
  </si>
  <si>
    <t>Cost of insurance charges [Member] | Corporate and Other</t>
  </si>
  <si>
    <t>Cost of insurance charges [Member] | Correction of fees charged [Member] | Life Insurance</t>
  </si>
  <si>
    <t>Surrender charges [Member] | Life Insurance</t>
  </si>
  <si>
    <t>Surrender charges [Member] | Corporate and Other</t>
  </si>
  <si>
    <t>Separate account charges [Member] | Corporate and Other</t>
  </si>
  <si>
    <t>Amortization of policy initiation fees [Member] | Life Insurance</t>
  </si>
  <si>
    <t>Amortization of policy initiation fees [Member] | Corporate and Other</t>
  </si>
  <si>
    <t>Segment Information Premium concentration (Details)</t>
  </si>
  <si>
    <t>IOWA</t>
  </si>
  <si>
    <t>Concentration Risk [Line Items]</t>
  </si>
  <si>
    <t>Concentration Risk, Percentage</t>
  </si>
  <si>
    <t>25.90%</t>
  </si>
  <si>
    <t>25.10%</t>
  </si>
  <si>
    <t>KANSAS</t>
  </si>
  <si>
    <t>19.20%</t>
  </si>
  <si>
    <t>18.10%</t>
  </si>
  <si>
    <t>19.10%</t>
  </si>
  <si>
    <t>OKLAHOMA</t>
  </si>
  <si>
    <t>7.90%</t>
  </si>
  <si>
    <t>8.20%</t>
  </si>
  <si>
    <t>Quarterly Financial Information (unaudited) (Details) - USD ($) $ / shares in Units, $ in Thousands</t>
  </si>
  <si>
    <t>Premiums and product charges</t>
  </si>
  <si>
    <t>Realized gains (losses) on investments</t>
  </si>
  <si>
    <t>Sch I. Schedule of Investments (Details) $ in Thousands</t>
  </si>
  <si>
    <t>SEC Schedule, 12-15, Insurance Companies, Summary of Investments, Other than Investments in Related Parties [Line Items]</t>
  </si>
  <si>
    <t>SEC Schedule, 12-15, Insurance Companies, Summary of Investments, Other than Investments in Related Parties, Cost</t>
  </si>
  <si>
    <t>SEC Schedule, 12-15, Insurance Companies, Summary of Investments, Other than Investments in Related Parties, Amount</t>
  </si>
  <si>
    <t>Fixed Maturities [Member]</t>
  </si>
  <si>
    <t>SEC Schedule, 12-15, Insurance Companies, Summary of Investments, Other than Investments in Related Parties, Fair Value</t>
  </si>
  <si>
    <t>All Other Corporate Bonds [Member]</t>
  </si>
  <si>
    <t>Asset-backed Securities [Member]</t>
  </si>
  <si>
    <t>Equity Securities, Investment Summary [Member]</t>
  </si>
  <si>
    <t>Banks, Trust and Insurance, Equities [Member]</t>
  </si>
  <si>
    <t>Industrial, Miscellaneous, and All Others [Member]</t>
  </si>
  <si>
    <t>Real Estate Investment [Member]</t>
  </si>
  <si>
    <t>Short-term Investments [Member]</t>
  </si>
  <si>
    <t>Other Long-term Investments [Member]</t>
  </si>
  <si>
    <t>Cost adjusted for repayments and amortization of premiums and accrual of discounts for fixed maturities and short-term investments; original cost for equity securities, real estate and other investments; and unpaid principal balance for mortgage loans and policy loans.</t>
  </si>
  <si>
    <t>Amount shown on balance sheet differs from cost due to allowance for possible losses.</t>
  </si>
  <si>
    <t>Sch II - Condensed Financial Information on Registrant (Details) - USD ($) $ in Thousands</t>
  </si>
  <si>
    <t>Assets [Abstract]</t>
  </si>
  <si>
    <t>Liabilities and stockholders' equity</t>
  </si>
  <si>
    <t>Liabilities</t>
  </si>
  <si>
    <t>Preferred stock</t>
  </si>
  <si>
    <t>Total FBL Financial Group, Inc. stockholders' equity</t>
  </si>
  <si>
    <t>Liabilities and Equity</t>
  </si>
  <si>
    <t>Costs and Expenses [Abstract]</t>
  </si>
  <si>
    <t>Investments in subsidiaries (eliminated in consolidation)</t>
  </si>
  <si>
    <t>Deferred income tax assets</t>
  </si>
  <si>
    <t>Accrued expenses and other liabilities</t>
  </si>
  <si>
    <t>Current income taxes</t>
  </si>
  <si>
    <t>Dividends from subsidiaries (eliminated in consolidation)</t>
  </si>
  <si>
    <t>General and administrative expenses</t>
  </si>
  <si>
    <t>Total expenses</t>
  </si>
  <si>
    <t>Income (Loss) from Continuing Operations Attributable to Parent</t>
  </si>
  <si>
    <t>Equity in undistributed income of subsidiary</t>
  </si>
  <si>
    <t>Common Class A | Parent Company [Member]</t>
  </si>
  <si>
    <t>Common Class B | Parent Company [Member]</t>
  </si>
  <si>
    <t>Affiliated Entity [Member] | Parent Company [Member]</t>
  </si>
  <si>
    <t>Management Service [Member] | Affiliated Entity [Member] | Parent Company [Member]</t>
  </si>
  <si>
    <t>Management Service [Member] | Subsidiaries [Member] | Parent Company [Member]</t>
  </si>
  <si>
    <t>Sch II - Condensed Financial Information on Registrant Cash Flow (Details) - USD ($) $ in Thousands</t>
  </si>
  <si>
    <t>Condensed Financial Statements, Captions [Line Items]</t>
  </si>
  <si>
    <t>Net Cash Provided by (Used in) Operating Activities</t>
  </si>
  <si>
    <t>Net Cash Provided by (Used in) Investing Activities</t>
  </si>
  <si>
    <t>Repurchase of common stock, net</t>
  </si>
  <si>
    <t>Net Cash Provided by (Used in) Financing Activities</t>
  </si>
  <si>
    <t>Increase in cash and cash equivalents</t>
  </si>
  <si>
    <t>Income Taxes Received, Net</t>
  </si>
  <si>
    <t>Proceeds from Maturities, Prepayments and Calls of Debt Securities, Available-for-sale</t>
  </si>
  <si>
    <t>Excess tax deductions on stock-based compensation</t>
  </si>
  <si>
    <t>Capital contribution by parent to subsidiary</t>
  </si>
  <si>
    <t>Dividends in form of cash [Member] | Parent Company [Member]</t>
  </si>
  <si>
    <t>Sch II - Condensed Financial Information on Registrant Notes - Dividends, debt and income taxes (Details) - Parent Company [Member] - USD ($) $ in Thousands</t>
  </si>
  <si>
    <t>Initial impact on net deferred tax assets from the Tax Act</t>
  </si>
  <si>
    <t>Sch III Supplementary Insurance Information (Details) - USD ($) $ in Thousands</t>
  </si>
  <si>
    <t>SEC Schedule, 12-16, Insurance Companies, Supplementary Insurance Information [Line Items]</t>
  </si>
  <si>
    <t>SEC Schedule, 12-16, Insurance Companies, Supplementary Insurance Information, Deferred Policy Acquisition Cost</t>
  </si>
  <si>
    <t>SEC Schedule, 12-16, Insurance Companies, Supplementary Insurance Information, Liability for Future Policy Benefit, Loss, Claim and Loss Expense</t>
  </si>
  <si>
    <t>SEC Schedule, 12-16, Insurance Companies, Supplementary Insurance Information, Unearned Premium</t>
  </si>
  <si>
    <t>SEC Schedule, 12-16, Insurance Companies, Supplementary Insurance Information, Other Policy Claim and Benefit Payable</t>
  </si>
  <si>
    <t>SEC Schedule, 12-16, Insurance Companies, Supplementary Insurance Information, Premium Revenue</t>
  </si>
  <si>
    <t>SEC Schedule, 12-16, Insurance Companies, Supplementary Insurance Information, Net Investment Income</t>
  </si>
  <si>
    <t>SEC Schedule, 12-16, Insurance Companies, Supplementary Insurance Information, Benefit, Claim, Loss and Settlement Expenses</t>
  </si>
  <si>
    <t>SEC Schedule, 12-16, Insurance Companies, Supplementary Insurance Information, Amortization of Deferred Policy Acquisition Cost</t>
  </si>
  <si>
    <t>Deferred Policy Acquisition Cost, Amortization Expense, Unrealized Investment Gains (Losses)</t>
  </si>
  <si>
    <t>SEC Schedule, 12-16, Insurance Companies, Supplementary Insurance Information, Other Operating Expense</t>
  </si>
  <si>
    <t>Scenario, Adjustment [Member]</t>
  </si>
  <si>
    <t>Unearned revenue reserve, amortization due to realized gains</t>
  </si>
  <si>
    <t>Investment Income, Nonoperating</t>
  </si>
  <si>
    <t>Deferred sales inducements, amortization due to unrealized gains losses</t>
  </si>
  <si>
    <t>Deferred sales inducements, amortization due to realized gains losses</t>
  </si>
  <si>
    <t>Present Value of Future Profits, amortization due to realized gains losses</t>
  </si>
  <si>
    <t>Sch IV Reinsurance (Details) - USD ($) $ in Thousands</t>
  </si>
  <si>
    <t>Direct Premiums, Life Insurance in Force</t>
  </si>
  <si>
    <t>Premiums, Net, Life Insurance in Force</t>
  </si>
  <si>
    <t>Life Insurance in Force Premiums, Percentage Assumed to Net</t>
  </si>
  <si>
    <t>0.90%</t>
  </si>
  <si>
    <t>1.10%</t>
  </si>
  <si>
    <t>Direct Premiums Earned</t>
  </si>
  <si>
    <t>Premiums Earned, Net</t>
  </si>
  <si>
    <t>SEC Schedule, 12-17, Insurance Companies, Reinsurance, Premium, Percentage Assumed to Net</t>
  </si>
  <si>
    <t>2.10%</t>
  </si>
  <si>
    <t>0.20%</t>
  </si>
  <si>
    <t>Accident and health premiums</t>
  </si>
  <si>
    <t>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0</v>
      </c>
    </row>
    <row r="16" spans="1:3">
      <c r="A16" s="4" t="s">
        <v>25</v>
      </c>
      <c r="B16" s="4" t="s">
        <v>20</v>
      </c>
    </row>
    <row r="17" spans="1:3">
      <c r="A17" s="4" t="s">
        <v>26</v>
      </c>
      <c r="B17" s="4" t="s">
        <v>27</v>
      </c>
    </row>
    <row r="18" spans="1:3">
      <c r="A18" s="4" t="s">
        <v>28</v>
      </c>
      <c r="B18" s="4" t="s">
        <v>20</v>
      </c>
    </row>
    <row r="19" spans="1:3">
      <c r="A19" s="4" t="s">
        <v>29</v>
      </c>
      <c r="B19" s="6" t="n">
        <v>771615180</v>
      </c>
    </row>
    <row r="20" spans="1:3">
      <c r="A20" s="4" t="s">
        <v>30</v>
      </c>
    </row>
    <row r="21" spans="1:3">
      <c r="A21" s="3" t="s">
        <v>4</v>
      </c>
    </row>
    <row r="22" spans="1:3">
      <c r="A22" s="4" t="s">
        <v>31</v>
      </c>
      <c r="C22" s="5" t="n">
        <v>24640927</v>
      </c>
    </row>
    <row r="23" spans="1:3">
      <c r="A23" s="4" t="s">
        <v>32</v>
      </c>
    </row>
    <row r="24" spans="1:3">
      <c r="A24" s="3" t="s">
        <v>4</v>
      </c>
    </row>
    <row r="25" spans="1:3">
      <c r="A25" s="4" t="s">
        <v>31</v>
      </c>
      <c r="C25"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4</v>
      </c>
      <c r="D2" s="2" t="s">
        <v>89</v>
      </c>
    </row>
    <row r="3" spans="1:4">
      <c r="A3" s="3" t="s">
        <v>1379</v>
      </c>
    </row>
    <row r="4" spans="1:4">
      <c r="A4" s="4" t="s">
        <v>1368</v>
      </c>
      <c r="B4" s="6" t="n">
        <v>91997</v>
      </c>
      <c r="C4" s="6" t="n">
        <v>71500</v>
      </c>
      <c r="D4" s="6" t="n">
        <v>85900</v>
      </c>
    </row>
    <row r="5" spans="1:4">
      <c r="A5" s="4" t="s">
        <v>1391</v>
      </c>
      <c r="B5" s="6" t="n">
        <v>4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92</v>
      </c>
      <c r="C1" s="2" t="s">
        <v>1</v>
      </c>
    </row>
    <row r="2" spans="1:6">
      <c r="C2" s="2" t="s">
        <v>2</v>
      </c>
      <c r="E2" s="2" t="s">
        <v>34</v>
      </c>
      <c r="F2" s="2" t="s">
        <v>89</v>
      </c>
    </row>
    <row r="3" spans="1:6">
      <c r="A3" s="3" t="s">
        <v>1393</v>
      </c>
    </row>
    <row r="4" spans="1:6">
      <c r="A4" s="4" t="s">
        <v>1394</v>
      </c>
      <c r="C4" s="6" t="n">
        <v>418802</v>
      </c>
      <c r="E4" s="6" t="n">
        <v>302611</v>
      </c>
      <c r="F4" s="6" t="n">
        <v>330324</v>
      </c>
    </row>
    <row r="5" spans="1:6">
      <c r="A5" s="4" t="s">
        <v>1395</v>
      </c>
      <c r="C5" s="5" t="n">
        <v>7230853</v>
      </c>
      <c r="E5" s="5" t="n">
        <v>7078616</v>
      </c>
      <c r="F5" s="5" t="n">
        <v>6821890</v>
      </c>
    </row>
    <row r="6" spans="1:6">
      <c r="A6" s="4" t="s">
        <v>1396</v>
      </c>
      <c r="C6" s="5" t="n">
        <v>25916</v>
      </c>
      <c r="E6" s="5" t="n">
        <v>16324</v>
      </c>
      <c r="F6" s="5" t="n">
        <v>20922</v>
      </c>
    </row>
    <row r="7" spans="1:6">
      <c r="A7" s="4" t="s">
        <v>1397</v>
      </c>
      <c r="C7" s="5" t="n">
        <v>563879</v>
      </c>
      <c r="E7" s="5" t="n">
        <v>589653</v>
      </c>
      <c r="F7" s="5" t="n">
        <v>595453</v>
      </c>
    </row>
    <row r="8" spans="1:6">
      <c r="A8" s="4" t="s">
        <v>1398</v>
      </c>
      <c r="C8" s="5" t="n">
        <v>321101</v>
      </c>
      <c r="E8" s="5" t="n">
        <v>308266</v>
      </c>
      <c r="F8" s="5" t="n">
        <v>308842</v>
      </c>
    </row>
    <row r="9" spans="1:6">
      <c r="A9" s="4" t="s">
        <v>1399</v>
      </c>
      <c r="C9" s="5" t="n">
        <v>394618</v>
      </c>
      <c r="E9" s="5" t="n">
        <v>415199</v>
      </c>
      <c r="F9" s="5" t="n">
        <v>404170</v>
      </c>
    </row>
    <row r="10" spans="1:6">
      <c r="A10" s="4" t="s">
        <v>1400</v>
      </c>
      <c r="C10" s="5" t="n">
        <v>428962</v>
      </c>
      <c r="E10" s="5" t="n">
        <v>424901</v>
      </c>
      <c r="F10" s="5" t="n">
        <v>416268</v>
      </c>
    </row>
    <row r="11" spans="1:6">
      <c r="A11" s="4" t="s">
        <v>1401</v>
      </c>
      <c r="C11" s="5" t="n">
        <v>33137</v>
      </c>
      <c r="E11" s="5" t="n">
        <v>22507</v>
      </c>
      <c r="F11" s="5" t="n">
        <v>28225</v>
      </c>
    </row>
    <row r="12" spans="1:6">
      <c r="A12" s="4" t="s">
        <v>1402</v>
      </c>
      <c r="B12" s="4" t="s">
        <v>55</v>
      </c>
      <c r="C12" s="5" t="n">
        <v>1598</v>
      </c>
      <c r="E12" s="5" t="n">
        <v>639</v>
      </c>
      <c r="F12" s="5" t="n">
        <v>-562</v>
      </c>
    </row>
    <row r="13" spans="1:6">
      <c r="A13" s="4" t="s">
        <v>1292</v>
      </c>
      <c r="B13" s="4" t="s">
        <v>55</v>
      </c>
      <c r="C13" s="5" t="n">
        <v>-184</v>
      </c>
      <c r="E13" s="5" t="n">
        <v>-240</v>
      </c>
      <c r="F13" s="5" t="n">
        <v>-673</v>
      </c>
    </row>
    <row r="14" spans="1:6">
      <c r="A14" s="4" t="s">
        <v>1403</v>
      </c>
      <c r="C14" s="5" t="n">
        <v>118918</v>
      </c>
      <c r="E14" s="5" t="n">
        <v>112371</v>
      </c>
      <c r="F14" s="5" t="n">
        <v>107742</v>
      </c>
    </row>
    <row r="15" spans="1:6">
      <c r="A15" s="4" t="s">
        <v>1295</v>
      </c>
    </row>
    <row r="16" spans="1:6">
      <c r="A16" s="3" t="s">
        <v>1393</v>
      </c>
    </row>
    <row r="17" spans="1:6">
      <c r="A17" s="4" t="s">
        <v>1394</v>
      </c>
      <c r="C17" s="5" t="n">
        <v>93819</v>
      </c>
      <c r="E17" s="5" t="n">
        <v>92116</v>
      </c>
      <c r="F17" s="5" t="n">
        <v>88762</v>
      </c>
    </row>
    <row r="18" spans="1:6">
      <c r="A18" s="4" t="s">
        <v>1395</v>
      </c>
      <c r="C18" s="5" t="n">
        <v>4036152</v>
      </c>
      <c r="E18" s="5" t="n">
        <v>3963187</v>
      </c>
      <c r="F18" s="5" t="n">
        <v>3827295</v>
      </c>
    </row>
    <row r="19" spans="1:6">
      <c r="A19" s="4" t="s">
        <v>1396</v>
      </c>
      <c r="C19" s="5" t="n">
        <v>0</v>
      </c>
      <c r="E19" s="5" t="n">
        <v>0</v>
      </c>
      <c r="F19" s="5" t="n">
        <v>0</v>
      </c>
    </row>
    <row r="20" spans="1:6">
      <c r="A20" s="4" t="s">
        <v>1397</v>
      </c>
      <c r="C20" s="5" t="n">
        <v>338646</v>
      </c>
      <c r="E20" s="5" t="n">
        <v>355877</v>
      </c>
      <c r="F20" s="5" t="n">
        <v>364966</v>
      </c>
    </row>
    <row r="21" spans="1:6">
      <c r="A21" s="4" t="s">
        <v>1398</v>
      </c>
      <c r="C21" s="5" t="n">
        <v>5173</v>
      </c>
      <c r="E21" s="5" t="n">
        <v>4484</v>
      </c>
      <c r="F21" s="5" t="n">
        <v>3803</v>
      </c>
    </row>
    <row r="22" spans="1:6">
      <c r="A22" s="4" t="s">
        <v>1399</v>
      </c>
      <c r="C22" s="5" t="n">
        <v>218823</v>
      </c>
      <c r="E22" s="5" t="n">
        <v>219700</v>
      </c>
      <c r="F22" s="5" t="n">
        <v>210679</v>
      </c>
    </row>
    <row r="23" spans="1:6">
      <c r="A23" s="4" t="s">
        <v>1400</v>
      </c>
      <c r="C23" s="5" t="n">
        <v>124015</v>
      </c>
      <c r="E23" s="5" t="n">
        <v>122224</v>
      </c>
      <c r="F23" s="5" t="n">
        <v>113543</v>
      </c>
    </row>
    <row r="24" spans="1:6">
      <c r="A24" s="4" t="s">
        <v>1401</v>
      </c>
      <c r="C24" s="5" t="n">
        <v>11243</v>
      </c>
      <c r="E24" s="5" t="n">
        <v>8506</v>
      </c>
      <c r="F24" s="5" t="n">
        <v>11185</v>
      </c>
    </row>
    <row r="25" spans="1:6">
      <c r="A25" s="4" t="s">
        <v>1403</v>
      </c>
      <c r="C25" s="5" t="n">
        <v>25892</v>
      </c>
      <c r="E25" s="5" t="n">
        <v>24633</v>
      </c>
      <c r="F25" s="5" t="n">
        <v>23733</v>
      </c>
    </row>
    <row r="26" spans="1:6">
      <c r="A26" s="4" t="s">
        <v>1296</v>
      </c>
    </row>
    <row r="27" spans="1:6">
      <c r="A27" s="3" t="s">
        <v>1393</v>
      </c>
    </row>
    <row r="28" spans="1:6">
      <c r="A28" s="4" t="s">
        <v>1394</v>
      </c>
      <c r="C28" s="5" t="n">
        <v>308937</v>
      </c>
      <c r="E28" s="5" t="n">
        <v>287421</v>
      </c>
      <c r="F28" s="5" t="n">
        <v>267545</v>
      </c>
    </row>
    <row r="29" spans="1:6">
      <c r="A29" s="4" t="s">
        <v>1395</v>
      </c>
      <c r="C29" s="5" t="n">
        <v>2776656</v>
      </c>
      <c r="E29" s="5" t="n">
        <v>2677519</v>
      </c>
      <c r="F29" s="5" t="n">
        <v>2573276</v>
      </c>
    </row>
    <row r="30" spans="1:6">
      <c r="A30" s="4" t="s">
        <v>1396</v>
      </c>
      <c r="C30" s="5" t="n">
        <v>19427</v>
      </c>
      <c r="E30" s="5" t="n">
        <v>17043</v>
      </c>
      <c r="F30" s="5" t="n">
        <v>13526</v>
      </c>
    </row>
    <row r="31" spans="1:6">
      <c r="A31" s="4" t="s">
        <v>1397</v>
      </c>
      <c r="C31" s="5" t="n">
        <v>194879</v>
      </c>
      <c r="E31" s="5" t="n">
        <v>201693</v>
      </c>
      <c r="F31" s="5" t="n">
        <v>199944</v>
      </c>
    </row>
    <row r="32" spans="1:6">
      <c r="A32" s="4" t="s">
        <v>1398</v>
      </c>
      <c r="C32" s="5" t="n">
        <v>272797</v>
      </c>
      <c r="E32" s="5" t="n">
        <v>260780</v>
      </c>
      <c r="F32" s="5" t="n">
        <v>260331</v>
      </c>
    </row>
    <row r="33" spans="1:6">
      <c r="A33" s="4" t="s">
        <v>1399</v>
      </c>
      <c r="C33" s="5" t="n">
        <v>158003</v>
      </c>
      <c r="E33" s="5" t="n">
        <v>158318</v>
      </c>
      <c r="F33" s="5" t="n">
        <v>154427</v>
      </c>
    </row>
    <row r="34" spans="1:6">
      <c r="A34" s="4" t="s">
        <v>1400</v>
      </c>
      <c r="C34" s="5" t="n">
        <v>276571</v>
      </c>
      <c r="E34" s="5" t="n">
        <v>264657</v>
      </c>
      <c r="F34" s="5" t="n">
        <v>261757</v>
      </c>
    </row>
    <row r="35" spans="1:6">
      <c r="A35" s="4" t="s">
        <v>1401</v>
      </c>
      <c r="C35" s="5" t="n">
        <v>15264</v>
      </c>
      <c r="E35" s="5" t="n">
        <v>14368</v>
      </c>
      <c r="F35" s="5" t="n">
        <v>11038</v>
      </c>
    </row>
    <row r="36" spans="1:6">
      <c r="A36" s="4" t="s">
        <v>1403</v>
      </c>
      <c r="C36" s="5" t="n">
        <v>84389</v>
      </c>
      <c r="E36" s="5" t="n">
        <v>78313</v>
      </c>
      <c r="F36" s="5" t="n">
        <v>75100</v>
      </c>
    </row>
    <row r="37" spans="1:6">
      <c r="A37" s="4" t="s">
        <v>1297</v>
      </c>
    </row>
    <row r="38" spans="1:6">
      <c r="A38" s="3" t="s">
        <v>1393</v>
      </c>
    </row>
    <row r="39" spans="1:6">
      <c r="A39" s="4" t="s">
        <v>1394</v>
      </c>
      <c r="C39" s="5" t="n">
        <v>62778</v>
      </c>
      <c r="E39" s="5" t="n">
        <v>70247</v>
      </c>
      <c r="F39" s="5" t="n">
        <v>69664</v>
      </c>
    </row>
    <row r="40" spans="1:6">
      <c r="A40" s="4" t="s">
        <v>1395</v>
      </c>
      <c r="C40" s="5" t="n">
        <v>416403</v>
      </c>
      <c r="E40" s="5" t="n">
        <v>419411</v>
      </c>
      <c r="F40" s="5" t="n">
        <v>417524</v>
      </c>
    </row>
    <row r="41" spans="1:6">
      <c r="A41" s="4" t="s">
        <v>1396</v>
      </c>
      <c r="C41" s="5" t="n">
        <v>11623</v>
      </c>
      <c r="E41" s="5" t="n">
        <v>11986</v>
      </c>
      <c r="F41" s="5" t="n">
        <v>11611</v>
      </c>
    </row>
    <row r="42" spans="1:6">
      <c r="A42" s="4" t="s">
        <v>1397</v>
      </c>
      <c r="C42" s="5" t="n">
        <v>30354</v>
      </c>
      <c r="E42" s="5" t="n">
        <v>32083</v>
      </c>
      <c r="F42" s="5" t="n">
        <v>30543</v>
      </c>
    </row>
    <row r="43" spans="1:6">
      <c r="A43" s="4" t="s">
        <v>1398</v>
      </c>
      <c r="C43" s="5" t="n">
        <v>43622</v>
      </c>
      <c r="E43" s="5" t="n">
        <v>43517</v>
      </c>
      <c r="F43" s="5" t="n">
        <v>44716</v>
      </c>
    </row>
    <row r="44" spans="1:6">
      <c r="A44" s="4" t="s">
        <v>1399</v>
      </c>
      <c r="C44" s="5" t="n">
        <v>33272</v>
      </c>
      <c r="E44" s="5" t="n">
        <v>34918</v>
      </c>
      <c r="F44" s="5" t="n">
        <v>32514</v>
      </c>
    </row>
    <row r="45" spans="1:6">
      <c r="A45" s="4" t="s">
        <v>1400</v>
      </c>
      <c r="C45" s="5" t="n">
        <v>34465</v>
      </c>
      <c r="E45" s="5" t="n">
        <v>39060</v>
      </c>
      <c r="F45" s="5" t="n">
        <v>37296</v>
      </c>
    </row>
    <row r="46" spans="1:6">
      <c r="A46" s="4" t="s">
        <v>1401</v>
      </c>
      <c r="C46" s="5" t="n">
        <v>8869</v>
      </c>
      <c r="E46" s="5" t="n">
        <v>488</v>
      </c>
      <c r="F46" s="5" t="n">
        <v>6078</v>
      </c>
    </row>
    <row r="47" spans="1:6">
      <c r="A47" s="4" t="s">
        <v>1403</v>
      </c>
      <c r="C47" s="5" t="n">
        <v>8637</v>
      </c>
      <c r="E47" s="5" t="n">
        <v>9425</v>
      </c>
      <c r="F47" s="5" t="n">
        <v>8912</v>
      </c>
    </row>
    <row r="48" spans="1:6">
      <c r="A48" s="4" t="s">
        <v>1404</v>
      </c>
    </row>
    <row r="49" spans="1:6">
      <c r="A49" s="3" t="s">
        <v>1393</v>
      </c>
    </row>
    <row r="50" spans="1:6">
      <c r="A50" s="4" t="s">
        <v>1394</v>
      </c>
      <c r="C50" s="5" t="n">
        <v>-46732</v>
      </c>
      <c r="E50" s="5" t="n">
        <v>-147173</v>
      </c>
      <c r="F50" s="5" t="n">
        <v>-95647</v>
      </c>
    </row>
    <row r="51" spans="1:6">
      <c r="A51" s="4" t="s">
        <v>1395</v>
      </c>
      <c r="C51" s="5" t="n">
        <v>1642</v>
      </c>
      <c r="E51" s="5" t="n">
        <v>18499</v>
      </c>
      <c r="F51" s="5" t="n">
        <v>3795</v>
      </c>
    </row>
    <row r="52" spans="1:6">
      <c r="A52" s="4" t="s">
        <v>1396</v>
      </c>
      <c r="C52" s="5" t="n">
        <v>-5134</v>
      </c>
      <c r="E52" s="5" t="n">
        <v>-12705</v>
      </c>
      <c r="F52" s="5" t="n">
        <v>-4215</v>
      </c>
    </row>
    <row r="53" spans="1:6">
      <c r="A53" s="4" t="s">
        <v>1397</v>
      </c>
      <c r="C53" s="5" t="n">
        <v>0</v>
      </c>
      <c r="E53" s="5" t="n">
        <v>0</v>
      </c>
      <c r="F53" s="5" t="n">
        <v>0</v>
      </c>
    </row>
    <row r="54" spans="1:6">
      <c r="A54" s="4" t="s">
        <v>1398</v>
      </c>
      <c r="C54" s="5" t="n">
        <v>-310</v>
      </c>
      <c r="E54" s="5" t="n">
        <v>0</v>
      </c>
      <c r="F54" s="5" t="n">
        <v>0</v>
      </c>
    </row>
    <row r="55" spans="1:6">
      <c r="A55" s="4" t="s">
        <v>1405</v>
      </c>
      <c r="C55" s="5" t="n">
        <v>-181</v>
      </c>
      <c r="D55" s="4" t="s">
        <v>148</v>
      </c>
      <c r="E55" s="5" t="n">
        <v>-515</v>
      </c>
      <c r="F55" s="5" t="n">
        <v>-8</v>
      </c>
    </row>
    <row r="56" spans="1:6">
      <c r="A56" s="4" t="s">
        <v>1399</v>
      </c>
      <c r="C56" s="5" t="n">
        <v>0</v>
      </c>
      <c r="D56" s="4" t="s">
        <v>148</v>
      </c>
      <c r="E56" s="5" t="n">
        <v>0</v>
      </c>
      <c r="F56" s="5" t="n">
        <v>0</v>
      </c>
    </row>
    <row r="57" spans="1:6">
      <c r="A57" s="4" t="s">
        <v>1406</v>
      </c>
      <c r="C57" s="5" t="n">
        <v>-15480</v>
      </c>
      <c r="E57" s="5" t="n">
        <v>2263</v>
      </c>
      <c r="F57" s="5" t="n">
        <v>6550</v>
      </c>
    </row>
    <row r="58" spans="1:6">
      <c r="A58" s="4" t="s">
        <v>1407</v>
      </c>
      <c r="C58" s="5" t="n">
        <v>-6065</v>
      </c>
      <c r="E58" s="5" t="n">
        <v>-1021</v>
      </c>
      <c r="F58" s="5" t="n">
        <v>3704</v>
      </c>
    </row>
    <row r="59" spans="1:6">
      <c r="A59" s="4" t="s">
        <v>1408</v>
      </c>
      <c r="C59" s="5" t="n">
        <v>-24</v>
      </c>
      <c r="D59" s="4" t="s">
        <v>148</v>
      </c>
      <c r="E59" s="5" t="n">
        <v>-19</v>
      </c>
      <c r="F59" s="5" t="n">
        <v>-32</v>
      </c>
    </row>
    <row r="60" spans="1:6">
      <c r="A60" s="4" t="s">
        <v>1402</v>
      </c>
      <c r="C60" s="5" t="n">
        <v>1893</v>
      </c>
      <c r="E60" s="5" t="n">
        <v>639</v>
      </c>
      <c r="F60" s="5" t="n">
        <v>-562</v>
      </c>
    </row>
    <row r="61" spans="1:6">
      <c r="A61" s="4" t="s">
        <v>1292</v>
      </c>
      <c r="C61" s="5" t="n">
        <v>-346</v>
      </c>
      <c r="D61" s="4" t="s">
        <v>148</v>
      </c>
      <c r="E61" s="5" t="n">
        <v>-216</v>
      </c>
      <c r="F61" s="5" t="n">
        <v>-638</v>
      </c>
    </row>
    <row r="62" spans="1:6">
      <c r="A62" s="4" t="s">
        <v>1403</v>
      </c>
      <c r="C62" s="5" t="n">
        <v>0</v>
      </c>
      <c r="E62" s="5" t="n">
        <v>0</v>
      </c>
      <c r="F62" s="5" t="n">
        <v>0</v>
      </c>
    </row>
    <row r="63" spans="1:6">
      <c r="A63" s="4" t="s">
        <v>1409</v>
      </c>
      <c r="C63" s="6" t="n">
        <v>0</v>
      </c>
      <c r="D63" s="4" t="s">
        <v>148</v>
      </c>
      <c r="E63" s="6" t="n">
        <v>0</v>
      </c>
      <c r="F63" s="6" t="n">
        <v>-3</v>
      </c>
    </row>
    <row r="64" spans="1:6"/>
    <row r="65" spans="1:6">
      <c r="A65" s="4" t="s">
        <v>55</v>
      </c>
      <c r="B65" s="4" t="s">
        <v>1279</v>
      </c>
    </row>
    <row r="66" spans="1:6">
      <c r="A66" s="4" t="s">
        <v>148</v>
      </c>
      <c r="B66" s="4" t="s">
        <v>1280</v>
      </c>
    </row>
  </sheetData>
  <mergeCells count="6">
    <mergeCell ref="A1:B2"/>
    <mergeCell ref="C1:F1"/>
    <mergeCell ref="C2:D2"/>
    <mergeCell ref="A64:E64"/>
    <mergeCell ref="B65:E65"/>
    <mergeCell ref="B66:E6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4</v>
      </c>
      <c r="D2" s="2" t="s">
        <v>89</v>
      </c>
    </row>
    <row r="3" spans="1:4">
      <c r="A3" s="3" t="s">
        <v>885</v>
      </c>
    </row>
    <row r="4" spans="1:4">
      <c r="A4" s="4" t="s">
        <v>1411</v>
      </c>
      <c r="B4" s="6" t="n">
        <v>64290040</v>
      </c>
      <c r="C4" s="6" t="n">
        <v>62667310</v>
      </c>
      <c r="D4" s="6" t="n">
        <v>60753614</v>
      </c>
    </row>
    <row r="5" spans="1:4">
      <c r="A5" s="4" t="s">
        <v>893</v>
      </c>
      <c r="B5" s="5" t="n">
        <v>14030000</v>
      </c>
      <c r="C5" s="5" t="n">
        <v>14087000</v>
      </c>
      <c r="D5" s="5" t="n">
        <v>14258457</v>
      </c>
    </row>
    <row r="6" spans="1:4">
      <c r="A6" s="4" t="s">
        <v>894</v>
      </c>
      <c r="B6" s="5" t="n">
        <v>455000</v>
      </c>
      <c r="C6" s="5" t="n">
        <v>487000</v>
      </c>
      <c r="D6" s="5" t="n">
        <v>523538</v>
      </c>
    </row>
    <row r="7" spans="1:4">
      <c r="A7" s="4" t="s">
        <v>1412</v>
      </c>
      <c r="B7" s="6" t="n">
        <v>50715649</v>
      </c>
      <c r="C7" s="6" t="n">
        <v>49068018</v>
      </c>
      <c r="D7" s="6" t="n">
        <v>47018695</v>
      </c>
    </row>
    <row r="8" spans="1:4">
      <c r="A8" s="4" t="s">
        <v>1413</v>
      </c>
      <c r="B8" s="4" t="s">
        <v>1414</v>
      </c>
      <c r="C8" s="4" t="s">
        <v>510</v>
      </c>
      <c r="D8" s="4" t="s">
        <v>1415</v>
      </c>
    </row>
    <row r="9" spans="1:4">
      <c r="A9" s="4" t="s">
        <v>1416</v>
      </c>
      <c r="B9" s="6" t="n">
        <v>351454</v>
      </c>
      <c r="C9" s="6" t="n">
        <v>338968</v>
      </c>
      <c r="D9" s="6" t="n">
        <v>339601</v>
      </c>
    </row>
    <row r="10" spans="1:4">
      <c r="A10" s="4" t="s">
        <v>887</v>
      </c>
      <c r="B10" s="5" t="n">
        <v>32450</v>
      </c>
      <c r="C10" s="5" t="n">
        <v>32922</v>
      </c>
      <c r="D10" s="5" t="n">
        <v>33058</v>
      </c>
    </row>
    <row r="11" spans="1:4">
      <c r="A11" s="4" t="s">
        <v>890</v>
      </c>
      <c r="B11" s="5" t="n">
        <v>2508</v>
      </c>
      <c r="C11" s="5" t="n">
        <v>2637</v>
      </c>
      <c r="D11" s="5" t="n">
        <v>2670</v>
      </c>
    </row>
    <row r="12" spans="1:4">
      <c r="A12" s="4" t="s">
        <v>1417</v>
      </c>
      <c r="B12" s="6" t="n">
        <v>321512</v>
      </c>
      <c r="C12" s="6" t="n">
        <v>308683</v>
      </c>
      <c r="D12" s="6" t="n">
        <v>309213</v>
      </c>
    </row>
    <row r="13" spans="1:4">
      <c r="A13" s="4" t="s">
        <v>1418</v>
      </c>
      <c r="B13" s="4" t="s">
        <v>900</v>
      </c>
      <c r="C13" s="4" t="s">
        <v>1414</v>
      </c>
      <c r="D13" s="4" t="s">
        <v>1414</v>
      </c>
    </row>
    <row r="14" spans="1:4">
      <c r="A14" s="4" t="s">
        <v>91</v>
      </c>
    </row>
    <row r="15" spans="1:4">
      <c r="A15" s="3" t="s">
        <v>885</v>
      </c>
    </row>
    <row r="16" spans="1:4">
      <c r="A16" s="4" t="s">
        <v>1416</v>
      </c>
      <c r="B16" s="6" t="n">
        <v>121456</v>
      </c>
      <c r="C16" s="6" t="n">
        <v>111616</v>
      </c>
      <c r="D16" s="6" t="n">
        <v>110608</v>
      </c>
    </row>
    <row r="17" spans="1:4">
      <c r="A17" s="4" t="s">
        <v>887</v>
      </c>
      <c r="B17" s="5" t="n">
        <v>1044</v>
      </c>
      <c r="C17" s="5" t="n">
        <v>1021</v>
      </c>
      <c r="D17" s="5" t="n">
        <v>1003</v>
      </c>
    </row>
    <row r="18" spans="1:4">
      <c r="A18" s="4" t="s">
        <v>890</v>
      </c>
      <c r="B18" s="5" t="n">
        <v>2377</v>
      </c>
      <c r="C18" s="5" t="n">
        <v>2341</v>
      </c>
      <c r="D18" s="5" t="n">
        <v>2323</v>
      </c>
    </row>
    <row r="19" spans="1:4">
      <c r="A19" s="4" t="s">
        <v>1417</v>
      </c>
      <c r="B19" s="6" t="n">
        <v>122789</v>
      </c>
      <c r="C19" s="6" t="n">
        <v>112936</v>
      </c>
      <c r="D19" s="6" t="n">
        <v>111928</v>
      </c>
    </row>
    <row r="20" spans="1:4">
      <c r="A20" s="4" t="s">
        <v>1418</v>
      </c>
      <c r="B20" s="4" t="s">
        <v>622</v>
      </c>
      <c r="C20" s="4" t="s">
        <v>1419</v>
      </c>
      <c r="D20" s="4" t="s">
        <v>1419</v>
      </c>
    </row>
    <row r="21" spans="1:4">
      <c r="A21" s="4" t="s">
        <v>92</v>
      </c>
    </row>
    <row r="22" spans="1:4">
      <c r="A22" s="3" t="s">
        <v>885</v>
      </c>
    </row>
    <row r="23" spans="1:4">
      <c r="A23" s="4" t="s">
        <v>1416</v>
      </c>
      <c r="B23" s="6" t="n">
        <v>223960</v>
      </c>
      <c r="C23" s="6" t="n">
        <v>220866</v>
      </c>
      <c r="D23" s="6" t="n">
        <v>222037</v>
      </c>
    </row>
    <row r="24" spans="1:4">
      <c r="A24" s="4" t="s">
        <v>887</v>
      </c>
      <c r="B24" s="5" t="n">
        <v>25779</v>
      </c>
      <c r="C24" s="5" t="n">
        <v>25832</v>
      </c>
      <c r="D24" s="5" t="n">
        <v>25470</v>
      </c>
    </row>
    <row r="25" spans="1:4">
      <c r="A25" s="4" t="s">
        <v>890</v>
      </c>
      <c r="B25" s="5" t="n">
        <v>131</v>
      </c>
      <c r="C25" s="5" t="n">
        <v>296</v>
      </c>
      <c r="D25" s="5" t="n">
        <v>347</v>
      </c>
    </row>
    <row r="26" spans="1:4">
      <c r="A26" s="4" t="s">
        <v>1417</v>
      </c>
      <c r="B26" s="6" t="n">
        <v>198312</v>
      </c>
      <c r="C26" s="6" t="n">
        <v>195330</v>
      </c>
      <c r="D26" s="6" t="n">
        <v>196914</v>
      </c>
    </row>
    <row r="27" spans="1:4">
      <c r="A27" s="4" t="s">
        <v>1418</v>
      </c>
      <c r="B27" s="4" t="s">
        <v>583</v>
      </c>
      <c r="C27" s="4" t="s">
        <v>1420</v>
      </c>
      <c r="D27" s="4" t="s">
        <v>1420</v>
      </c>
    </row>
    <row r="28" spans="1:4">
      <c r="A28" s="4" t="s">
        <v>1421</v>
      </c>
    </row>
    <row r="29" spans="1:4">
      <c r="A29" s="3" t="s">
        <v>885</v>
      </c>
    </row>
    <row r="30" spans="1:4">
      <c r="A30" s="4" t="s">
        <v>1416</v>
      </c>
      <c r="B30" s="6" t="n">
        <v>6038</v>
      </c>
      <c r="C30" s="6" t="n">
        <v>6486</v>
      </c>
      <c r="D30" s="6" t="n">
        <v>6956</v>
      </c>
    </row>
    <row r="31" spans="1:4">
      <c r="A31" s="4" t="s">
        <v>887</v>
      </c>
      <c r="B31" s="5" t="n">
        <v>5627</v>
      </c>
      <c r="C31" s="5" t="n">
        <v>6069</v>
      </c>
      <c r="D31" s="5" t="n">
        <v>6585</v>
      </c>
    </row>
    <row r="32" spans="1:4">
      <c r="A32" s="4" t="s">
        <v>890</v>
      </c>
      <c r="B32" s="5" t="n">
        <v>0</v>
      </c>
      <c r="C32" s="5" t="n">
        <v>0</v>
      </c>
      <c r="D32" s="5" t="n">
        <v>0</v>
      </c>
    </row>
    <row r="33" spans="1:4">
      <c r="A33" s="4" t="s">
        <v>1417</v>
      </c>
      <c r="B33" s="6" t="n">
        <v>411</v>
      </c>
      <c r="C33" s="6" t="n">
        <v>417</v>
      </c>
      <c r="D33" s="6" t="n">
        <v>371</v>
      </c>
    </row>
    <row r="34" spans="1:4">
      <c r="A34" s="4" t="s">
        <v>1418</v>
      </c>
      <c r="B34" s="4" t="s">
        <v>1422</v>
      </c>
      <c r="C34" s="4" t="s">
        <v>1422</v>
      </c>
      <c r="D34" s="4" t="s">
        <v>14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26</v>
      </c>
      <c r="B6"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7033045</v>
      </c>
      <c r="D3" s="6" t="n">
        <v>7291967</v>
      </c>
    </row>
    <row r="4" spans="1:4">
      <c r="A4" s="4" t="s">
        <v>37</v>
      </c>
      <c r="C4" s="5" t="n">
        <v>92857</v>
      </c>
      <c r="D4" s="5" t="n">
        <v>104145</v>
      </c>
    </row>
    <row r="5" spans="1:4">
      <c r="A5" s="4" t="s">
        <v>38</v>
      </c>
      <c r="C5" s="5" t="n">
        <v>1039829</v>
      </c>
      <c r="D5" s="5" t="n">
        <v>971812</v>
      </c>
    </row>
    <row r="6" spans="1:4">
      <c r="A6" s="4" t="s">
        <v>39</v>
      </c>
      <c r="C6" s="5" t="n">
        <v>1543</v>
      </c>
      <c r="D6" s="5" t="n">
        <v>1543</v>
      </c>
    </row>
    <row r="7" spans="1:4">
      <c r="A7" s="4" t="s">
        <v>40</v>
      </c>
      <c r="C7" s="5" t="n">
        <v>197366</v>
      </c>
      <c r="D7" s="5" t="n">
        <v>191398</v>
      </c>
    </row>
    <row r="8" spans="1:4">
      <c r="A8" s="4" t="s">
        <v>41</v>
      </c>
      <c r="C8" s="5" t="n">
        <v>15713</v>
      </c>
      <c r="D8" s="5" t="n">
        <v>17007</v>
      </c>
    </row>
    <row r="9" spans="1:4">
      <c r="A9" s="4" t="s">
        <v>42</v>
      </c>
      <c r="C9" s="5" t="n">
        <v>33765</v>
      </c>
      <c r="D9" s="5" t="n">
        <v>42371</v>
      </c>
    </row>
    <row r="10" spans="1:4">
      <c r="A10" s="4" t="s">
        <v>43</v>
      </c>
      <c r="C10" s="5" t="n">
        <v>8414118</v>
      </c>
      <c r="D10" s="5" t="n">
        <v>8620243</v>
      </c>
    </row>
    <row r="11" spans="1:4">
      <c r="A11" s="4" t="s">
        <v>44</v>
      </c>
      <c r="C11" s="5" t="n">
        <v>19035</v>
      </c>
      <c r="D11" s="5" t="n">
        <v>52696</v>
      </c>
    </row>
    <row r="12" spans="1:4">
      <c r="A12" s="4" t="s">
        <v>45</v>
      </c>
      <c r="C12" s="5" t="n">
        <v>60962</v>
      </c>
      <c r="D12" s="5" t="n">
        <v>47823</v>
      </c>
    </row>
    <row r="13" spans="1:4">
      <c r="A13" s="4" t="s">
        <v>46</v>
      </c>
      <c r="C13" s="5" t="n">
        <v>74524</v>
      </c>
      <c r="D13" s="5" t="n">
        <v>76468</v>
      </c>
    </row>
    <row r="14" spans="1:4">
      <c r="A14" s="4" t="s">
        <v>47</v>
      </c>
      <c r="C14" s="5" t="n">
        <v>3812</v>
      </c>
      <c r="D14" s="5" t="n">
        <v>3561</v>
      </c>
    </row>
    <row r="15" spans="1:4">
      <c r="A15" s="4" t="s">
        <v>48</v>
      </c>
      <c r="C15" s="5" t="n">
        <v>102386</v>
      </c>
      <c r="D15" s="5" t="n">
        <v>108948</v>
      </c>
    </row>
    <row r="16" spans="1:4">
      <c r="A16" s="4" t="s">
        <v>49</v>
      </c>
      <c r="C16" s="5" t="n">
        <v>418802</v>
      </c>
      <c r="D16" s="5" t="n">
        <v>302611</v>
      </c>
    </row>
    <row r="17" spans="1:4">
      <c r="A17" s="4" t="s">
        <v>50</v>
      </c>
      <c r="C17" s="5" t="n">
        <v>10385</v>
      </c>
      <c r="D17" s="5" t="n">
        <v>4560</v>
      </c>
    </row>
    <row r="18" spans="1:4">
      <c r="A18" s="4" t="s">
        <v>51</v>
      </c>
      <c r="C18" s="5" t="n">
        <v>4807</v>
      </c>
      <c r="D18" s="5" t="n">
        <v>6764</v>
      </c>
    </row>
    <row r="19" spans="1:4">
      <c r="A19" s="4" t="s">
        <v>52</v>
      </c>
      <c r="C19" s="5" t="n">
        <v>163518</v>
      </c>
      <c r="D19" s="5" t="n">
        <v>177764</v>
      </c>
    </row>
    <row r="20" spans="1:4">
      <c r="A20" s="4" t="s">
        <v>53</v>
      </c>
      <c r="C20" s="5" t="n">
        <v>561281</v>
      </c>
      <c r="D20" s="5" t="n">
        <v>651963</v>
      </c>
    </row>
    <row r="21" spans="1:4">
      <c r="A21" s="4" t="s">
        <v>54</v>
      </c>
      <c r="B21" s="4" t="s">
        <v>55</v>
      </c>
      <c r="C21" s="5" t="n">
        <v>9833630</v>
      </c>
      <c r="D21" s="5" t="n">
        <v>10053401</v>
      </c>
    </row>
    <row r="22" spans="1:4">
      <c r="A22" s="3" t="s">
        <v>56</v>
      </c>
    </row>
    <row r="23" spans="1:4">
      <c r="A23" s="4" t="s">
        <v>57</v>
      </c>
      <c r="C23" s="5" t="n">
        <v>5403125</v>
      </c>
      <c r="D23" s="5" t="n">
        <v>5299961</v>
      </c>
    </row>
    <row r="24" spans="1:4">
      <c r="A24" s="4" t="s">
        <v>58</v>
      </c>
      <c r="C24" s="5" t="n">
        <v>1802346</v>
      </c>
      <c r="D24" s="5" t="n">
        <v>1750504</v>
      </c>
    </row>
    <row r="25" spans="1:4">
      <c r="A25" s="4" t="s">
        <v>59</v>
      </c>
      <c r="C25" s="5" t="n">
        <v>51298</v>
      </c>
      <c r="D25" s="5" t="n">
        <v>44475</v>
      </c>
    </row>
    <row r="26" spans="1:4">
      <c r="A26" s="4" t="s">
        <v>60</v>
      </c>
      <c r="C26" s="5" t="n">
        <v>303627</v>
      </c>
      <c r="D26" s="5" t="n">
        <v>322630</v>
      </c>
    </row>
    <row r="27" spans="1:4">
      <c r="A27" s="4" t="s">
        <v>61</v>
      </c>
      <c r="C27" s="5" t="n">
        <v>260252</v>
      </c>
      <c r="D27" s="5" t="n">
        <v>267023</v>
      </c>
    </row>
    <row r="28" spans="1:4">
      <c r="A28" s="4" t="s">
        <v>61</v>
      </c>
      <c r="C28" s="5" t="n">
        <v>1461</v>
      </c>
      <c r="D28" s="5" t="n">
        <v>1164</v>
      </c>
    </row>
    <row r="29" spans="1:4">
      <c r="A29" s="4" t="s">
        <v>62</v>
      </c>
      <c r="C29" s="5" t="n">
        <v>97000</v>
      </c>
      <c r="D29" s="5" t="n">
        <v>97000</v>
      </c>
    </row>
    <row r="30" spans="1:4">
      <c r="A30" s="4" t="s">
        <v>63</v>
      </c>
      <c r="C30" s="5" t="n">
        <v>75449</v>
      </c>
      <c r="D30" s="5" t="n">
        <v>130425</v>
      </c>
    </row>
    <row r="31" spans="1:4">
      <c r="A31" s="4" t="s">
        <v>64</v>
      </c>
      <c r="C31" s="5" t="n">
        <v>93532</v>
      </c>
      <c r="D31" s="5" t="n">
        <v>111131</v>
      </c>
    </row>
    <row r="32" spans="1:4">
      <c r="A32" s="4" t="s">
        <v>65</v>
      </c>
      <c r="C32" s="5" t="n">
        <v>561281</v>
      </c>
      <c r="D32" s="5" t="n">
        <v>651963</v>
      </c>
    </row>
    <row r="33" spans="1:4">
      <c r="A33" s="4" t="s">
        <v>66</v>
      </c>
      <c r="C33" s="5" t="n">
        <v>8649371</v>
      </c>
      <c r="D33" s="5" t="n">
        <v>8676276</v>
      </c>
    </row>
    <row r="34" spans="1:4">
      <c r="A34" s="3" t="s">
        <v>67</v>
      </c>
    </row>
    <row r="35" spans="1:4">
      <c r="A35" s="4" t="s">
        <v>68</v>
      </c>
      <c r="C35" s="5" t="n">
        <v>3000</v>
      </c>
      <c r="D35" s="5" t="n">
        <v>3000</v>
      </c>
    </row>
    <row r="36" spans="1:4">
      <c r="A36" s="4" t="s">
        <v>69</v>
      </c>
      <c r="C36" s="5" t="n">
        <v>91318</v>
      </c>
      <c r="D36" s="5" t="n">
        <v>284983</v>
      </c>
    </row>
    <row r="37" spans="1:4">
      <c r="A37" s="4" t="s">
        <v>70</v>
      </c>
      <c r="C37" s="5" t="n">
        <v>937097</v>
      </c>
      <c r="D37" s="5" t="n">
        <v>935423</v>
      </c>
    </row>
    <row r="38" spans="1:4">
      <c r="A38" s="4" t="s">
        <v>71</v>
      </c>
      <c r="C38" s="5" t="n">
        <v>1184139</v>
      </c>
      <c r="D38" s="5" t="n">
        <v>1377067</v>
      </c>
    </row>
    <row r="39" spans="1:4">
      <c r="A39" s="4" t="s">
        <v>72</v>
      </c>
      <c r="C39" s="5" t="n">
        <v>120</v>
      </c>
      <c r="D39" s="5" t="n">
        <v>58</v>
      </c>
    </row>
    <row r="40" spans="1:4">
      <c r="A40" s="4" t="s">
        <v>73</v>
      </c>
      <c r="C40" s="5" t="n">
        <v>1184259</v>
      </c>
      <c r="D40" s="5" t="n">
        <v>1377125</v>
      </c>
    </row>
    <row r="41" spans="1:4">
      <c r="A41" s="4" t="s">
        <v>74</v>
      </c>
      <c r="C41" s="5" t="n">
        <v>9833630</v>
      </c>
      <c r="D41" s="5" t="n">
        <v>10053401</v>
      </c>
    </row>
    <row r="42" spans="1:4">
      <c r="A42" s="4" t="s">
        <v>30</v>
      </c>
    </row>
    <row r="43" spans="1:4">
      <c r="A43" s="3" t="s">
        <v>67</v>
      </c>
    </row>
    <row r="44" spans="1:4">
      <c r="A44" s="4" t="s">
        <v>75</v>
      </c>
      <c r="C44" s="5" t="n">
        <v>152652</v>
      </c>
      <c r="D44" s="5" t="n">
        <v>153589</v>
      </c>
    </row>
    <row r="45" spans="1:4">
      <c r="A45" s="4" t="s">
        <v>32</v>
      </c>
    </row>
    <row r="46" spans="1:4">
      <c r="A46" s="3" t="s">
        <v>67</v>
      </c>
    </row>
    <row r="47" spans="1:4">
      <c r="A47" s="4" t="s">
        <v>75</v>
      </c>
      <c r="C47" s="6" t="n">
        <v>72</v>
      </c>
      <c r="D47" s="6" t="n">
        <v>72</v>
      </c>
    </row>
    <row r="48" spans="1:4"/>
    <row r="49" spans="1:4">
      <c r="A49" s="4" t="s">
        <v>55</v>
      </c>
      <c r="B49" s="4" t="s">
        <v>76</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0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7</v>
      </c>
      <c r="C1" s="2" t="s">
        <v>2</v>
      </c>
      <c r="D1" s="2" t="s">
        <v>34</v>
      </c>
    </row>
    <row r="2" spans="1:4">
      <c r="A2" s="4" t="s">
        <v>78</v>
      </c>
      <c r="C2" s="6" t="n">
        <v>6856277</v>
      </c>
      <c r="D2" s="6" t="n">
        <v>6757250</v>
      </c>
    </row>
    <row r="3" spans="1:4">
      <c r="A3" s="4" t="s">
        <v>79</v>
      </c>
      <c r="C3" s="6" t="n">
        <v>93564</v>
      </c>
      <c r="D3" s="6" t="n">
        <v>96715</v>
      </c>
    </row>
    <row r="4" spans="1:4">
      <c r="A4" s="4" t="s">
        <v>80</v>
      </c>
      <c r="C4" s="5" t="n">
        <v>10000000</v>
      </c>
      <c r="D4" s="5" t="n">
        <v>10000000</v>
      </c>
    </row>
    <row r="5" spans="1:4">
      <c r="A5" s="4" t="s">
        <v>81</v>
      </c>
      <c r="C5" s="5" t="n">
        <v>5000000</v>
      </c>
      <c r="D5" s="5" t="n">
        <v>5000000</v>
      </c>
    </row>
    <row r="6" spans="1:4">
      <c r="A6" s="4" t="s">
        <v>82</v>
      </c>
      <c r="C6" s="5" t="n">
        <v>5000000</v>
      </c>
      <c r="D6" s="5" t="n">
        <v>5000000</v>
      </c>
    </row>
    <row r="7" spans="1:4">
      <c r="A7" s="4" t="s">
        <v>83</v>
      </c>
      <c r="C7" s="5" t="n">
        <v>24718815</v>
      </c>
      <c r="D7" s="5" t="n">
        <v>24930526</v>
      </c>
    </row>
    <row r="8" spans="1:4">
      <c r="A8" s="4" t="s">
        <v>30</v>
      </c>
    </row>
    <row r="9" spans="1:4">
      <c r="A9" s="4" t="s">
        <v>84</v>
      </c>
      <c r="C9" s="5" t="n">
        <v>88500000</v>
      </c>
      <c r="D9" s="5" t="n">
        <v>88500000</v>
      </c>
    </row>
    <row r="10" spans="1:4">
      <c r="A10" s="4" t="s">
        <v>85</v>
      </c>
      <c r="C10" s="5" t="n">
        <v>24707402</v>
      </c>
      <c r="D10" s="5" t="n">
        <v>24919113</v>
      </c>
    </row>
    <row r="11" spans="1:4">
      <c r="A11" s="4" t="s">
        <v>83</v>
      </c>
      <c r="C11" s="5" t="n">
        <v>24707402</v>
      </c>
      <c r="D11" s="5" t="n">
        <v>24919113</v>
      </c>
    </row>
    <row r="12" spans="1:4">
      <c r="A12" s="4" t="s">
        <v>32</v>
      </c>
    </row>
    <row r="13" spans="1:4">
      <c r="A13" s="4" t="s">
        <v>84</v>
      </c>
      <c r="C13" s="5" t="n">
        <v>1500000</v>
      </c>
      <c r="D13" s="5" t="n">
        <v>1500000</v>
      </c>
    </row>
    <row r="14" spans="1:4">
      <c r="A14" s="4" t="s">
        <v>85</v>
      </c>
      <c r="C14" s="5" t="n">
        <v>11413</v>
      </c>
      <c r="D14" s="5" t="n">
        <v>11413</v>
      </c>
    </row>
    <row r="15" spans="1:4">
      <c r="A15" s="4" t="s">
        <v>83</v>
      </c>
      <c r="B15" s="4" t="s">
        <v>55</v>
      </c>
      <c r="C15" s="5" t="n">
        <v>11413</v>
      </c>
      <c r="D15" s="5" t="n">
        <v>11413</v>
      </c>
    </row>
    <row r="16" spans="1:4">
      <c r="A16" s="4" t="s">
        <v>86</v>
      </c>
    </row>
    <row r="17" spans="1:4">
      <c r="A17" s="4" t="s">
        <v>78</v>
      </c>
      <c r="C17" s="6" t="n">
        <v>24936</v>
      </c>
      <c r="D17" s="6" t="n">
        <v>29210</v>
      </c>
    </row>
    <row r="18" spans="1:4">
      <c r="A18" s="4" t="s">
        <v>79</v>
      </c>
      <c r="C18" s="6" t="n">
        <v>3764</v>
      </c>
      <c r="D18" s="6" t="n">
        <v>2942</v>
      </c>
    </row>
    <row r="19" spans="1:4"/>
    <row r="20" spans="1:4">
      <c r="A20" s="4" t="s">
        <v>55</v>
      </c>
      <c r="B20" s="4" t="s">
        <v>87</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0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1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40</v>
      </c>
    </row>
    <row r="4" spans="1:2">
      <c r="A4" s="4" t="s">
        <v>411</v>
      </c>
      <c r="B4"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44</v>
      </c>
    </row>
    <row r="4" spans="1:2">
      <c r="A4" s="4" t="s">
        <v>414</v>
      </c>
      <c r="B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252</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4</v>
      </c>
      <c r="C2" s="2" t="s">
        <v>2</v>
      </c>
      <c r="D2" s="2" t="s">
        <v>431</v>
      </c>
    </row>
    <row r="3" spans="1:4">
      <c r="A3" s="4" t="s">
        <v>45</v>
      </c>
      <c r="B3" s="6" t="n">
        <v>47823</v>
      </c>
      <c r="C3" s="6" t="n">
        <v>60962</v>
      </c>
    </row>
    <row r="4" spans="1:4">
      <c r="A4" s="4" t="s">
        <v>51</v>
      </c>
      <c r="B4" s="5" t="n">
        <v>6764</v>
      </c>
      <c r="C4" s="5" t="n">
        <v>4807</v>
      </c>
    </row>
    <row r="5" spans="1:4">
      <c r="A5" s="4" t="s">
        <v>52</v>
      </c>
      <c r="B5" s="5" t="n">
        <v>177764</v>
      </c>
      <c r="C5" s="5" t="n">
        <v>163518</v>
      </c>
    </row>
    <row r="6" spans="1:4">
      <c r="A6" s="4" t="s">
        <v>63</v>
      </c>
      <c r="B6" s="5" t="n">
        <v>130425</v>
      </c>
      <c r="C6" s="5" t="n">
        <v>75449</v>
      </c>
    </row>
    <row r="7" spans="1:4">
      <c r="A7" s="4" t="s">
        <v>70</v>
      </c>
      <c r="B7" s="5" t="n">
        <v>935423</v>
      </c>
      <c r="C7" s="6" t="n">
        <v>937097</v>
      </c>
    </row>
    <row r="8" spans="1:4">
      <c r="A8" s="4" t="s">
        <v>432</v>
      </c>
    </row>
    <row r="9" spans="1:4">
      <c r="A9" s="4" t="s">
        <v>45</v>
      </c>
      <c r="B9" s="5" t="n">
        <v>130240</v>
      </c>
    </row>
    <row r="10" spans="1:4">
      <c r="A10" s="4" t="s">
        <v>51</v>
      </c>
      <c r="B10" s="5" t="n">
        <v>3269</v>
      </c>
    </row>
    <row r="11" spans="1:4">
      <c r="A11" s="4" t="s">
        <v>52</v>
      </c>
      <c r="B11" s="5" t="n">
        <v>112054</v>
      </c>
    </row>
    <row r="12" spans="1:4">
      <c r="A12" s="4" t="s">
        <v>63</v>
      </c>
      <c r="B12" s="5" t="n">
        <v>131912</v>
      </c>
    </row>
    <row r="13" spans="1:4">
      <c r="A13" s="4" t="s">
        <v>70</v>
      </c>
      <c r="B13" s="5" t="n">
        <v>947148</v>
      </c>
    </row>
    <row r="14" spans="1:4">
      <c r="A14" s="4" t="s">
        <v>433</v>
      </c>
    </row>
    <row r="15" spans="1:4">
      <c r="A15" s="4" t="s">
        <v>45</v>
      </c>
      <c r="B15" s="5" t="n">
        <v>47823</v>
      </c>
    </row>
    <row r="16" spans="1:4">
      <c r="A16" s="4" t="s">
        <v>51</v>
      </c>
      <c r="B16" s="5" t="n">
        <v>6764</v>
      </c>
    </row>
    <row r="17" spans="1:4">
      <c r="A17" s="4" t="s">
        <v>52</v>
      </c>
      <c r="B17" s="5" t="n">
        <v>177764</v>
      </c>
    </row>
    <row r="18" spans="1:4">
      <c r="A18" s="4" t="s">
        <v>63</v>
      </c>
      <c r="B18" s="5" t="n">
        <v>130425</v>
      </c>
    </row>
    <row r="19" spans="1:4">
      <c r="A19" s="4" t="s">
        <v>70</v>
      </c>
      <c r="B19" s="5" t="n">
        <v>935423</v>
      </c>
    </row>
    <row r="20" spans="1:4">
      <c r="A20" s="4" t="s">
        <v>434</v>
      </c>
    </row>
    <row r="21" spans="1:4">
      <c r="A21" s="4" t="s">
        <v>435</v>
      </c>
      <c r="B21" s="5" t="n">
        <v>-82417</v>
      </c>
    </row>
    <row r="22" spans="1:4">
      <c r="A22" s="4" t="s">
        <v>436</v>
      </c>
    </row>
    <row r="23" spans="1:4">
      <c r="A23" s="4" t="s">
        <v>435</v>
      </c>
      <c r="B23" s="5" t="n">
        <v>3495</v>
      </c>
    </row>
    <row r="24" spans="1:4">
      <c r="A24" s="4" t="s">
        <v>437</v>
      </c>
    </row>
    <row r="25" spans="1:4">
      <c r="A25" s="4" t="s">
        <v>435</v>
      </c>
      <c r="B25" s="5" t="n">
        <v>65710</v>
      </c>
    </row>
    <row r="26" spans="1:4">
      <c r="A26" s="4" t="s">
        <v>438</v>
      </c>
    </row>
    <row r="27" spans="1:4">
      <c r="A27" s="4" t="s">
        <v>435</v>
      </c>
      <c r="B27" s="5" t="n">
        <v>-13212</v>
      </c>
    </row>
    <row r="28" spans="1:4">
      <c r="A28" s="4" t="s">
        <v>439</v>
      </c>
    </row>
    <row r="29" spans="1:4">
      <c r="A29" s="4" t="s">
        <v>435</v>
      </c>
      <c r="B29" s="5" t="n">
        <v>-1487</v>
      </c>
    </row>
    <row r="30" spans="1:4">
      <c r="A30" s="4" t="s">
        <v>440</v>
      </c>
    </row>
    <row r="31" spans="1:4">
      <c r="A31" s="4" t="s">
        <v>435</v>
      </c>
      <c r="B31" s="5" t="n">
        <v>-13212</v>
      </c>
    </row>
    <row r="32" spans="1:4">
      <c r="A32" s="4" t="s">
        <v>441</v>
      </c>
    </row>
    <row r="33" spans="1:4">
      <c r="A33" s="4" t="s">
        <v>442</v>
      </c>
      <c r="D33" s="6" t="n">
        <v>-300</v>
      </c>
    </row>
    <row r="34" spans="1:4">
      <c r="A34" s="4" t="s">
        <v>435</v>
      </c>
      <c r="B34" s="6" t="n">
        <v>-117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4</v>
      </c>
      <c r="E2" s="2" t="s">
        <v>89</v>
      </c>
    </row>
    <row r="3" spans="1:5">
      <c r="A3" s="3" t="s">
        <v>90</v>
      </c>
    </row>
    <row r="4" spans="1:5">
      <c r="A4" s="4" t="s">
        <v>91</v>
      </c>
      <c r="C4" s="6" t="n">
        <v>122789</v>
      </c>
      <c r="D4" s="6" t="n">
        <v>112936</v>
      </c>
      <c r="E4" s="6" t="n">
        <v>111928</v>
      </c>
    </row>
    <row r="5" spans="1:5">
      <c r="A5" s="4" t="s">
        <v>92</v>
      </c>
      <c r="C5" s="5" t="n">
        <v>198312</v>
      </c>
      <c r="D5" s="5" t="n">
        <v>195330</v>
      </c>
      <c r="E5" s="5" t="n">
        <v>196914</v>
      </c>
    </row>
    <row r="6" spans="1:5">
      <c r="A6" s="4" t="s">
        <v>93</v>
      </c>
      <c r="C6" s="5" t="n">
        <v>394618</v>
      </c>
      <c r="D6" s="5" t="n">
        <v>415199</v>
      </c>
      <c r="E6" s="5" t="n">
        <v>404170</v>
      </c>
    </row>
    <row r="7" spans="1:5">
      <c r="A7" s="4" t="s">
        <v>94</v>
      </c>
      <c r="C7" s="5" t="n">
        <v>-7276</v>
      </c>
      <c r="D7" s="5" t="n">
        <v>599</v>
      </c>
      <c r="E7" s="5" t="n">
        <v>3106</v>
      </c>
    </row>
    <row r="8" spans="1:5">
      <c r="A8" s="4" t="s">
        <v>95</v>
      </c>
      <c r="C8" s="5" t="n">
        <v>-5072</v>
      </c>
      <c r="D8" s="5" t="n">
        <v>-1553</v>
      </c>
      <c r="E8" s="5" t="n">
        <v>-7320</v>
      </c>
    </row>
    <row r="9" spans="1:5">
      <c r="A9" s="4" t="s">
        <v>96</v>
      </c>
      <c r="C9" s="5" t="n">
        <v>74</v>
      </c>
      <c r="D9" s="5" t="n">
        <v>0</v>
      </c>
      <c r="E9" s="5" t="n">
        <v>2451</v>
      </c>
    </row>
    <row r="10" spans="1:5">
      <c r="A10" s="4" t="s">
        <v>97</v>
      </c>
      <c r="C10" s="5" t="n">
        <v>-4998</v>
      </c>
      <c r="D10" s="5" t="n">
        <v>-1553</v>
      </c>
      <c r="E10" s="5" t="n">
        <v>-4869</v>
      </c>
    </row>
    <row r="11" spans="1:5">
      <c r="A11" s="4" t="s">
        <v>98</v>
      </c>
      <c r="C11" s="5" t="n">
        <v>16181</v>
      </c>
      <c r="D11" s="5" t="n">
        <v>15400</v>
      </c>
      <c r="E11" s="5" t="n">
        <v>15165</v>
      </c>
    </row>
    <row r="12" spans="1:5">
      <c r="A12" s="4" t="s">
        <v>99</v>
      </c>
      <c r="C12" s="5" t="n">
        <v>719626</v>
      </c>
      <c r="D12" s="5" t="n">
        <v>737911</v>
      </c>
      <c r="E12" s="5" t="n">
        <v>726414</v>
      </c>
    </row>
    <row r="13" spans="1:5">
      <c r="A13" s="3" t="s">
        <v>100</v>
      </c>
    </row>
    <row r="14" spans="1:5">
      <c r="A14" s="4" t="s">
        <v>101</v>
      </c>
      <c r="C14" s="5" t="n">
        <v>253753</v>
      </c>
      <c r="D14" s="5" t="n">
        <v>251878</v>
      </c>
      <c r="E14" s="5" t="n">
        <v>238586</v>
      </c>
    </row>
    <row r="15" spans="1:5">
      <c r="A15" s="4" t="s">
        <v>102</v>
      </c>
      <c r="C15" s="5" t="n">
        <v>175209</v>
      </c>
      <c r="D15" s="5" t="n">
        <v>173023</v>
      </c>
      <c r="E15" s="5" t="n">
        <v>177682</v>
      </c>
    </row>
    <row r="16" spans="1:5">
      <c r="A16" s="4" t="s">
        <v>103</v>
      </c>
      <c r="C16" s="5" t="n">
        <v>10130</v>
      </c>
      <c r="D16" s="5" t="n">
        <v>10140</v>
      </c>
      <c r="E16" s="5" t="n">
        <v>10574</v>
      </c>
    </row>
    <row r="17" spans="1:5">
      <c r="A17" s="4" t="s">
        <v>104</v>
      </c>
      <c r="C17" s="5" t="n">
        <v>152055</v>
      </c>
      <c r="D17" s="5" t="n">
        <v>134878</v>
      </c>
      <c r="E17" s="5" t="n">
        <v>135967</v>
      </c>
    </row>
    <row r="18" spans="1:5">
      <c r="A18" s="4" t="s">
        <v>105</v>
      </c>
      <c r="C18" s="5" t="n">
        <v>4851</v>
      </c>
      <c r="D18" s="5" t="n">
        <v>4850</v>
      </c>
      <c r="E18" s="5" t="n">
        <v>4850</v>
      </c>
    </row>
    <row r="19" spans="1:5">
      <c r="A19" s="4" t="s">
        <v>106</v>
      </c>
      <c r="C19" s="5" t="n">
        <v>22595</v>
      </c>
      <c r="D19" s="5" t="n">
        <v>18382</v>
      </c>
      <c r="E19" s="5" t="n">
        <v>16966</v>
      </c>
    </row>
    <row r="20" spans="1:5">
      <c r="A20" s="4" t="s">
        <v>107</v>
      </c>
      <c r="C20" s="5" t="n">
        <v>618593</v>
      </c>
      <c r="D20" s="5" t="n">
        <v>593151</v>
      </c>
      <c r="E20" s="5" t="n">
        <v>584625</v>
      </c>
    </row>
    <row r="21" spans="1:5">
      <c r="A21" s="4" t="s">
        <v>108</v>
      </c>
      <c r="C21" s="5" t="n">
        <v>101033</v>
      </c>
      <c r="D21" s="5" t="n">
        <v>144760</v>
      </c>
      <c r="E21" s="5" t="n">
        <v>141789</v>
      </c>
    </row>
    <row r="22" spans="1:5">
      <c r="A22" s="4" t="s">
        <v>109</v>
      </c>
      <c r="C22" s="5" t="n">
        <v>-11650</v>
      </c>
      <c r="D22" s="5" t="n">
        <v>39983</v>
      </c>
      <c r="E22" s="5" t="n">
        <v>-41220</v>
      </c>
    </row>
    <row r="23" spans="1:5">
      <c r="A23" s="4" t="s">
        <v>110</v>
      </c>
      <c r="C23" s="5" t="n">
        <v>4439</v>
      </c>
      <c r="D23" s="5" t="n">
        <v>2590</v>
      </c>
      <c r="E23" s="5" t="n">
        <v>2269</v>
      </c>
    </row>
    <row r="24" spans="1:5">
      <c r="A24" s="4" t="s">
        <v>111</v>
      </c>
      <c r="C24" s="5" t="n">
        <v>93822</v>
      </c>
      <c r="D24" s="5" t="n">
        <v>187333</v>
      </c>
      <c r="E24" s="5" t="n">
        <v>102838</v>
      </c>
    </row>
    <row r="25" spans="1:5">
      <c r="A25" s="4" t="s">
        <v>112</v>
      </c>
      <c r="C25" s="5" t="n">
        <v>-29</v>
      </c>
      <c r="D25" s="5" t="n">
        <v>-28</v>
      </c>
      <c r="E25" s="5" t="n">
        <v>4</v>
      </c>
    </row>
    <row r="26" spans="1:5">
      <c r="A26" s="4" t="s">
        <v>113</v>
      </c>
      <c r="B26" s="4" t="s">
        <v>55</v>
      </c>
      <c r="C26" s="6" t="n">
        <v>93793</v>
      </c>
      <c r="D26" s="6" t="n">
        <v>187305</v>
      </c>
      <c r="E26" s="6" t="n">
        <v>102842</v>
      </c>
    </row>
    <row r="27" spans="1:5">
      <c r="A27" s="3" t="s">
        <v>114</v>
      </c>
    </row>
    <row r="28" spans="1:5">
      <c r="A28" s="4" t="s">
        <v>115</v>
      </c>
      <c r="C28" s="7" t="n">
        <v>3.76</v>
      </c>
      <c r="D28" s="7" t="n">
        <v>7.47</v>
      </c>
      <c r="E28" s="7" t="n">
        <v>4.11</v>
      </c>
    </row>
    <row r="29" spans="1:5">
      <c r="A29" s="3" t="s">
        <v>116</v>
      </c>
    </row>
    <row r="30" spans="1:5">
      <c r="A30" s="4" t="s">
        <v>117</v>
      </c>
      <c r="C30" s="7" t="n">
        <v>3.75</v>
      </c>
      <c r="D30" s="7" t="n">
        <v>7.47</v>
      </c>
      <c r="E30" s="7" t="n">
        <v>4.1</v>
      </c>
    </row>
    <row r="31" spans="1:5"/>
    <row r="32" spans="1:5">
      <c r="A32" s="4" t="s">
        <v>55</v>
      </c>
      <c r="B32" s="4" t="s">
        <v>76</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46</v>
      </c>
      <c r="E2" s="2" t="s">
        <v>447</v>
      </c>
      <c r="F2" s="2" t="s">
        <v>34</v>
      </c>
      <c r="G2" s="2" t="s">
        <v>448</v>
      </c>
      <c r="H2" s="2" t="s">
        <v>449</v>
      </c>
      <c r="I2" s="2" t="s">
        <v>450</v>
      </c>
      <c r="J2" s="2" t="s">
        <v>2</v>
      </c>
      <c r="K2" s="2" t="s">
        <v>34</v>
      </c>
      <c r="L2" s="2" t="s">
        <v>89</v>
      </c>
    </row>
    <row r="3" spans="1:12">
      <c r="A3" s="4" t="s">
        <v>451</v>
      </c>
      <c r="J3" s="6" t="n">
        <v>4998000</v>
      </c>
      <c r="K3" s="6" t="n">
        <v>1553000</v>
      </c>
      <c r="L3" s="6" t="n">
        <v>4869000</v>
      </c>
    </row>
    <row r="4" spans="1:12">
      <c r="A4" s="4" t="s">
        <v>452</v>
      </c>
      <c r="J4" s="5" t="n">
        <v>-11650000</v>
      </c>
      <c r="K4" s="5" t="n">
        <v>39983000</v>
      </c>
      <c r="L4" s="5" t="n">
        <v>-41220000</v>
      </c>
    </row>
    <row r="5" spans="1:12">
      <c r="A5" s="4" t="s">
        <v>110</v>
      </c>
      <c r="J5" s="6" t="n">
        <v>4439000</v>
      </c>
      <c r="K5" s="6" t="n">
        <v>2590000</v>
      </c>
      <c r="L5" s="6" t="n">
        <v>2269000</v>
      </c>
    </row>
    <row r="6" spans="1:12">
      <c r="A6" s="4" t="s">
        <v>453</v>
      </c>
      <c r="B6" s="7" t="n">
        <v>0.26</v>
      </c>
      <c r="C6" s="7" t="n">
        <v>1.24</v>
      </c>
      <c r="D6" s="7" t="n">
        <v>1.31</v>
      </c>
      <c r="E6" s="7" t="n">
        <v>0.9399999999999999</v>
      </c>
      <c r="F6" s="7" t="n">
        <v>4.15</v>
      </c>
      <c r="G6" s="7" t="n">
        <v>1.04</v>
      </c>
      <c r="H6" s="7" t="n">
        <v>1.28</v>
      </c>
      <c r="I6" s="6" t="n">
        <v>1</v>
      </c>
      <c r="J6" s="7" t="n">
        <v>3.76</v>
      </c>
      <c r="K6" s="7" t="n">
        <v>7.47</v>
      </c>
      <c r="L6" s="7" t="n">
        <v>4.11</v>
      </c>
    </row>
    <row r="7" spans="1:12">
      <c r="A7" s="4" t="s">
        <v>454</v>
      </c>
    </row>
    <row r="8" spans="1:12">
      <c r="A8" s="4" t="s">
        <v>455</v>
      </c>
      <c r="K8" s="6" t="n">
        <v>-7022000</v>
      </c>
      <c r="L8" s="6" t="n">
        <v>-4381000</v>
      </c>
    </row>
    <row r="9" spans="1:12">
      <c r="A9" s="4" t="s">
        <v>453</v>
      </c>
      <c r="K9" s="7" t="n">
        <v>-0.28</v>
      </c>
      <c r="L9" s="7" t="n">
        <v>-0.18</v>
      </c>
    </row>
    <row r="10" spans="1:12">
      <c r="A10" s="4" t="s">
        <v>432</v>
      </c>
    </row>
    <row r="11" spans="1:12">
      <c r="A11" s="4" t="s">
        <v>451</v>
      </c>
      <c r="K11" s="6" t="n">
        <v>-3986000</v>
      </c>
      <c r="L11" s="6" t="n">
        <v>-4869000</v>
      </c>
    </row>
    <row r="12" spans="1:12">
      <c r="A12" s="4" t="s">
        <v>452</v>
      </c>
      <c r="K12" s="5" t="n">
        <v>40729000</v>
      </c>
      <c r="L12" s="5" t="n">
        <v>-46010000</v>
      </c>
    </row>
    <row r="13" spans="1:12">
      <c r="A13" s="4" t="s">
        <v>110</v>
      </c>
      <c r="K13" s="5" t="n">
        <v>11299000</v>
      </c>
      <c r="L13" s="5" t="n">
        <v>11440000</v>
      </c>
    </row>
    <row r="14" spans="1:12">
      <c r="A14" s="4" t="s">
        <v>456</v>
      </c>
      <c r="J14" s="8" t="n">
        <v>-0.03</v>
      </c>
    </row>
    <row r="15" spans="1:12">
      <c r="A15" s="4" t="s">
        <v>457</v>
      </c>
      <c r="J15" s="7" t="n">
        <v>0.03</v>
      </c>
    </row>
    <row r="16" spans="1:12">
      <c r="A16" s="4" t="s">
        <v>433</v>
      </c>
    </row>
    <row r="17" spans="1:12">
      <c r="A17" s="4" t="s">
        <v>451</v>
      </c>
      <c r="K17" s="5" t="n">
        <v>-1553000</v>
      </c>
      <c r="L17" s="5" t="n">
        <v>-4869000</v>
      </c>
    </row>
    <row r="18" spans="1:12">
      <c r="A18" s="4" t="s">
        <v>452</v>
      </c>
      <c r="K18" s="5" t="n">
        <v>-39983000</v>
      </c>
      <c r="L18" s="5" t="n">
        <v>41220000</v>
      </c>
    </row>
    <row r="19" spans="1:12">
      <c r="A19" s="4" t="s">
        <v>110</v>
      </c>
      <c r="K19" s="5" t="n">
        <v>2590000</v>
      </c>
      <c r="L19" s="5" t="n">
        <v>2269000</v>
      </c>
    </row>
    <row r="20" spans="1:12">
      <c r="A20" s="4" t="s">
        <v>458</v>
      </c>
    </row>
    <row r="21" spans="1:12">
      <c r="A21" s="4" t="s">
        <v>435</v>
      </c>
      <c r="K21" s="5" t="n">
        <v>2433000</v>
      </c>
      <c r="L21" s="5" t="n">
        <v>0</v>
      </c>
    </row>
    <row r="22" spans="1:12">
      <c r="A22" s="4" t="s">
        <v>459</v>
      </c>
    </row>
    <row r="23" spans="1:12">
      <c r="A23" s="4" t="s">
        <v>435</v>
      </c>
      <c r="K23" s="5" t="n">
        <v>-746000</v>
      </c>
      <c r="L23" s="5" t="n">
        <v>4790000</v>
      </c>
    </row>
    <row r="24" spans="1:12">
      <c r="A24" s="4" t="s">
        <v>460</v>
      </c>
    </row>
    <row r="25" spans="1:12">
      <c r="A25" s="4" t="s">
        <v>435</v>
      </c>
      <c r="K25" s="6" t="n">
        <v>-8709000</v>
      </c>
      <c r="L25" s="6" t="n">
        <v>-9171000</v>
      </c>
    </row>
    <row r="26" spans="1:12">
      <c r="A26" s="4" t="s">
        <v>461</v>
      </c>
    </row>
    <row r="27" spans="1:12">
      <c r="A27" s="4" t="s">
        <v>455</v>
      </c>
      <c r="J27" s="6" t="n">
        <v>8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4</v>
      </c>
      <c r="D2" s="2" t="s">
        <v>89</v>
      </c>
      <c r="E2" s="2" t="s">
        <v>463</v>
      </c>
    </row>
    <row r="3" spans="1:5">
      <c r="A3" s="4" t="s">
        <v>464</v>
      </c>
    </row>
    <row r="4" spans="1:5">
      <c r="A4" s="3" t="s">
        <v>465</v>
      </c>
    </row>
    <row r="5" spans="1:5">
      <c r="A5" s="4" t="s">
        <v>466</v>
      </c>
      <c r="B5" s="9" t="n">
        <v>0.6</v>
      </c>
      <c r="C5" s="6" t="n">
        <v>1</v>
      </c>
      <c r="D5" s="9" t="n">
        <v>1.2</v>
      </c>
    </row>
    <row r="6" spans="1:5">
      <c r="A6" s="4" t="s">
        <v>467</v>
      </c>
    </row>
    <row r="7" spans="1:5">
      <c r="A7" s="3" t="s">
        <v>465</v>
      </c>
    </row>
    <row r="8" spans="1:5">
      <c r="A8" s="4" t="s">
        <v>466</v>
      </c>
      <c r="B8" s="9" t="n">
        <v>0.2</v>
      </c>
      <c r="C8" s="9" t="n">
        <v>0.6</v>
      </c>
    </row>
    <row r="9" spans="1:5">
      <c r="A9" s="4" t="s">
        <v>468</v>
      </c>
    </row>
    <row r="10" spans="1:5">
      <c r="A10" s="3" t="s">
        <v>465</v>
      </c>
    </row>
    <row r="11" spans="1:5">
      <c r="A11" s="4" t="s">
        <v>469</v>
      </c>
      <c r="B11" s="7" t="n">
        <v>0.01</v>
      </c>
      <c r="C11" s="7" t="n">
        <v>0.02</v>
      </c>
    </row>
    <row r="12" spans="1:5">
      <c r="A12" s="4" t="s">
        <v>470</v>
      </c>
      <c r="B12" s="7" t="n">
        <v>0.01</v>
      </c>
      <c r="C12" s="7" t="n">
        <v>0.02</v>
      </c>
    </row>
    <row r="13" spans="1:5">
      <c r="A13" s="4" t="s">
        <v>471</v>
      </c>
    </row>
    <row r="14" spans="1:5">
      <c r="A14" s="3" t="s">
        <v>465</v>
      </c>
    </row>
    <row r="15" spans="1:5">
      <c r="A15" s="4" t="s">
        <v>455</v>
      </c>
      <c r="B15" s="9" t="n">
        <v>-6.2</v>
      </c>
    </row>
    <row r="16" spans="1:5">
      <c r="A16" s="4" t="s">
        <v>456</v>
      </c>
      <c r="B16" s="7" t="n">
        <v>-0.25</v>
      </c>
    </row>
    <row r="17" spans="1:5">
      <c r="A17" s="4" t="s">
        <v>457</v>
      </c>
      <c r="B17" s="7" t="n">
        <v>-0.25</v>
      </c>
    </row>
    <row r="18" spans="1:5">
      <c r="A18" s="4" t="s">
        <v>472</v>
      </c>
    </row>
    <row r="19" spans="1:5">
      <c r="A19" s="3" t="s">
        <v>465</v>
      </c>
    </row>
    <row r="20" spans="1:5">
      <c r="A20" s="4" t="s">
        <v>442</v>
      </c>
      <c r="E20" s="9" t="n">
        <v>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3</v>
      </c>
      <c r="B1" s="2" t="s">
        <v>1</v>
      </c>
    </row>
    <row r="2" spans="1:4">
      <c r="B2" s="2" t="s">
        <v>2</v>
      </c>
      <c r="C2" s="2" t="s">
        <v>34</v>
      </c>
      <c r="D2" s="2" t="s">
        <v>89</v>
      </c>
    </row>
    <row r="3" spans="1:4">
      <c r="A3" s="3" t="s">
        <v>474</v>
      </c>
    </row>
    <row r="4" spans="1:4">
      <c r="A4" s="4" t="s">
        <v>475</v>
      </c>
      <c r="B4" s="9" t="n">
        <v>38.5</v>
      </c>
      <c r="C4" s="9" t="n">
        <v>35.8</v>
      </c>
    </row>
    <row r="5" spans="1:4">
      <c r="A5" s="4" t="s">
        <v>476</v>
      </c>
      <c r="B5" s="10" t="n">
        <v>79.2</v>
      </c>
      <c r="C5" s="10" t="n">
        <v>78.7</v>
      </c>
    </row>
    <row r="6" spans="1:4">
      <c r="A6" s="4" t="s">
        <v>477</v>
      </c>
      <c r="B6" s="10" t="n">
        <v>9.9</v>
      </c>
      <c r="C6" s="10" t="n">
        <v>8.699999999999999</v>
      </c>
      <c r="D6" s="9" t="n">
        <v>8.699999999999999</v>
      </c>
    </row>
    <row r="7" spans="1:4">
      <c r="A7" s="4" t="s">
        <v>478</v>
      </c>
      <c r="B7" s="9" t="n">
        <v>9.9</v>
      </c>
      <c r="C7" s="9" t="n">
        <v>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4</v>
      </c>
      <c r="D2" s="2" t="s">
        <v>89</v>
      </c>
    </row>
    <row r="3" spans="1:4">
      <c r="A3" s="3" t="s">
        <v>480</v>
      </c>
    </row>
    <row r="4" spans="1:4">
      <c r="A4" s="4" t="s">
        <v>481</v>
      </c>
      <c r="B4" s="6" t="n">
        <v>23801</v>
      </c>
      <c r="C4" s="6" t="n">
        <v>24356</v>
      </c>
      <c r="D4" s="6" t="n">
        <v>22735</v>
      </c>
    </row>
    <row r="5" spans="1:4">
      <c r="A5" s="4" t="s">
        <v>482</v>
      </c>
      <c r="B5" s="5" t="n">
        <v>33137</v>
      </c>
      <c r="C5" s="5" t="n">
        <v>22507</v>
      </c>
      <c r="D5" s="5" t="n">
        <v>28225</v>
      </c>
    </row>
    <row r="6" spans="1:4">
      <c r="A6" s="4" t="s">
        <v>483</v>
      </c>
      <c r="B6" s="5" t="n">
        <v>2167</v>
      </c>
      <c r="C6" s="5" t="n">
        <v>2178</v>
      </c>
      <c r="D6" s="5" t="n">
        <v>2392</v>
      </c>
    </row>
    <row r="7" spans="1:4">
      <c r="A7" s="4" t="s">
        <v>484</v>
      </c>
      <c r="B7" s="5" t="n">
        <v>92950</v>
      </c>
      <c r="C7" s="5" t="n">
        <v>85837</v>
      </c>
      <c r="D7" s="5" t="n">
        <v>82615</v>
      </c>
    </row>
    <row r="8" spans="1:4">
      <c r="A8" s="4" t="s">
        <v>130</v>
      </c>
      <c r="B8" s="6" t="n">
        <v>152055</v>
      </c>
      <c r="C8" s="6" t="n">
        <v>134878</v>
      </c>
      <c r="D8" s="6" t="n">
        <v>1359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89</v>
      </c>
    </row>
    <row r="3" spans="1:4">
      <c r="A3" s="3" t="s">
        <v>56</v>
      </c>
    </row>
    <row r="4" spans="1:4">
      <c r="A4" s="4" t="s">
        <v>486</v>
      </c>
      <c r="B4" s="4" t="s">
        <v>487</v>
      </c>
      <c r="C4" s="4" t="s">
        <v>488</v>
      </c>
      <c r="D4" s="4" t="s">
        <v>489</v>
      </c>
    </row>
    <row r="5" spans="1:4">
      <c r="A5" s="3" t="s">
        <v>490</v>
      </c>
    </row>
    <row r="6" spans="1:4">
      <c r="A6" s="4" t="s">
        <v>491</v>
      </c>
      <c r="B6" s="4" t="s">
        <v>492</v>
      </c>
      <c r="C6" s="4" t="s">
        <v>493</v>
      </c>
      <c r="D6" s="4" t="s">
        <v>494</v>
      </c>
    </row>
    <row r="7" spans="1:4">
      <c r="A7" s="4" t="s">
        <v>495</v>
      </c>
      <c r="B7" s="4" t="s">
        <v>496</v>
      </c>
      <c r="C7" s="4" t="s">
        <v>496</v>
      </c>
      <c r="D7" s="4" t="s">
        <v>497</v>
      </c>
    </row>
    <row r="8" spans="1:4">
      <c r="A8" s="3" t="s">
        <v>498</v>
      </c>
    </row>
    <row r="9" spans="1:4">
      <c r="A9" s="4" t="s">
        <v>499</v>
      </c>
      <c r="B9" s="6" t="n">
        <v>0</v>
      </c>
      <c r="C9" s="6" t="n">
        <v>0</v>
      </c>
    </row>
    <row r="10" spans="1:4">
      <c r="A10" s="4" t="s">
        <v>500</v>
      </c>
    </row>
    <row r="11" spans="1:4">
      <c r="A11" s="3" t="s">
        <v>498</v>
      </c>
    </row>
    <row r="12" spans="1:4">
      <c r="A12" s="4" t="s">
        <v>501</v>
      </c>
      <c r="B12" s="10" t="n">
        <v>4.9</v>
      </c>
      <c r="C12" s="10" t="n">
        <v>4.6</v>
      </c>
      <c r="D12" s="9" t="n">
        <v>4.8</v>
      </c>
    </row>
    <row r="13" spans="1:4">
      <c r="A13" s="4" t="s">
        <v>502</v>
      </c>
    </row>
    <row r="14" spans="1:4">
      <c r="A14" s="3" t="s">
        <v>498</v>
      </c>
    </row>
    <row r="15" spans="1:4">
      <c r="A15" s="4" t="s">
        <v>503</v>
      </c>
      <c r="B15" s="10" t="n">
        <v>2.7</v>
      </c>
      <c r="C15" s="10" t="n">
        <v>2.5</v>
      </c>
      <c r="D15" s="10" t="n">
        <v>3.4</v>
      </c>
    </row>
    <row r="16" spans="1:4">
      <c r="A16" s="4" t="s">
        <v>504</v>
      </c>
    </row>
    <row r="17" spans="1:4">
      <c r="A17" s="3" t="s">
        <v>498</v>
      </c>
    </row>
    <row r="18" spans="1:4">
      <c r="A18" s="4" t="s">
        <v>505</v>
      </c>
      <c r="B18" s="9" t="n">
        <v>2.9</v>
      </c>
      <c r="C18" s="9" t="n">
        <v>2.7</v>
      </c>
      <c r="D18" s="9" t="n">
        <v>2.5</v>
      </c>
    </row>
    <row r="19" spans="1:4">
      <c r="A19" s="4" t="s">
        <v>506</v>
      </c>
    </row>
    <row r="20" spans="1:4">
      <c r="A20" s="3" t="s">
        <v>56</v>
      </c>
    </row>
    <row r="21" spans="1:4">
      <c r="A21" s="4" t="s">
        <v>507</v>
      </c>
      <c r="B21" s="4" t="s">
        <v>508</v>
      </c>
    </row>
    <row r="22" spans="1:4">
      <c r="A22" s="4" t="s">
        <v>509</v>
      </c>
    </row>
    <row r="23" spans="1:4">
      <c r="A23" s="3" t="s">
        <v>56</v>
      </c>
    </row>
    <row r="24" spans="1:4">
      <c r="A24" s="4" t="s">
        <v>507</v>
      </c>
      <c r="B24" s="4" t="s">
        <v>510</v>
      </c>
      <c r="C24" s="4" t="s">
        <v>510</v>
      </c>
      <c r="D24" s="4" t="s">
        <v>510</v>
      </c>
    </row>
    <row r="25" spans="1:4">
      <c r="A25" s="4" t="s">
        <v>511</v>
      </c>
    </row>
    <row r="26" spans="1:4">
      <c r="A26" s="3" t="s">
        <v>56</v>
      </c>
    </row>
    <row r="27" spans="1:4">
      <c r="A27" s="4" t="s">
        <v>507</v>
      </c>
      <c r="B27" s="4" t="s">
        <v>512</v>
      </c>
    </row>
    <row r="28" spans="1:4">
      <c r="A28" s="4" t="s">
        <v>513</v>
      </c>
    </row>
    <row r="29" spans="1:4">
      <c r="A29" s="3" t="s">
        <v>56</v>
      </c>
    </row>
    <row r="30" spans="1:4">
      <c r="A30" s="4" t="s">
        <v>507</v>
      </c>
      <c r="B30" s="4" t="s">
        <v>514</v>
      </c>
      <c r="C30" s="4" t="s">
        <v>514</v>
      </c>
      <c r="D30" s="4" t="s">
        <v>5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34</v>
      </c>
    </row>
    <row r="2" spans="1:4">
      <c r="A2" s="4" t="s">
        <v>516</v>
      </c>
    </row>
    <row r="3" spans="1:4">
      <c r="A3" s="3" t="s">
        <v>517</v>
      </c>
    </row>
    <row r="4" spans="1:4">
      <c r="A4" s="4" t="s">
        <v>518</v>
      </c>
      <c r="C4" s="6" t="n">
        <v>6856277</v>
      </c>
      <c r="D4" s="6" t="n">
        <v>6757250</v>
      </c>
    </row>
    <row r="5" spans="1:4">
      <c r="A5" s="4" t="s">
        <v>519</v>
      </c>
      <c r="C5" s="5" t="n">
        <v>305709</v>
      </c>
      <c r="D5" s="5" t="n">
        <v>561717</v>
      </c>
    </row>
    <row r="6" spans="1:4">
      <c r="A6" s="4" t="s">
        <v>520</v>
      </c>
      <c r="C6" s="5" t="n">
        <v>128941</v>
      </c>
      <c r="D6" s="5" t="n">
        <v>27000</v>
      </c>
    </row>
    <row r="7" spans="1:4">
      <c r="A7" s="4" t="s">
        <v>204</v>
      </c>
      <c r="C7" s="5" t="n">
        <v>7033045</v>
      </c>
      <c r="D7" s="5" t="n">
        <v>7291967</v>
      </c>
    </row>
    <row r="8" spans="1:4">
      <c r="A8" s="4" t="s">
        <v>521</v>
      </c>
      <c r="B8" s="4" t="s">
        <v>55</v>
      </c>
      <c r="C8" s="5" t="n">
        <v>3966</v>
      </c>
      <c r="D8" s="5" t="n">
        <v>680</v>
      </c>
    </row>
    <row r="9" spans="1:4">
      <c r="A9" s="4" t="s">
        <v>522</v>
      </c>
    </row>
    <row r="10" spans="1:4">
      <c r="A10" s="3" t="s">
        <v>517</v>
      </c>
    </row>
    <row r="11" spans="1:4">
      <c r="A11" s="4" t="s">
        <v>518</v>
      </c>
      <c r="C11" s="5" t="n">
        <v>3231846</v>
      </c>
      <c r="D11" s="5" t="n">
        <v>3374927</v>
      </c>
    </row>
    <row r="12" spans="1:4">
      <c r="A12" s="4" t="s">
        <v>519</v>
      </c>
      <c r="C12" s="5" t="n">
        <v>138972</v>
      </c>
      <c r="D12" s="5" t="n">
        <v>329299</v>
      </c>
    </row>
    <row r="13" spans="1:4">
      <c r="A13" s="4" t="s">
        <v>520</v>
      </c>
      <c r="C13" s="5" t="n">
        <v>90933</v>
      </c>
      <c r="D13" s="5" t="n">
        <v>15955</v>
      </c>
    </row>
    <row r="14" spans="1:4">
      <c r="A14" s="4" t="s">
        <v>204</v>
      </c>
      <c r="C14" s="5" t="n">
        <v>3279885</v>
      </c>
      <c r="D14" s="5" t="n">
        <v>3688271</v>
      </c>
    </row>
    <row r="15" spans="1:4">
      <c r="A15" s="4" t="s">
        <v>521</v>
      </c>
      <c r="C15" s="5" t="n">
        <v>0</v>
      </c>
      <c r="D15" s="5" t="n">
        <v>-504</v>
      </c>
    </row>
    <row r="16" spans="1:4">
      <c r="A16" s="4" t="s">
        <v>523</v>
      </c>
    </row>
    <row r="17" spans="1:4">
      <c r="A17" s="3" t="s">
        <v>517</v>
      </c>
    </row>
    <row r="18" spans="1:4">
      <c r="A18" s="4" t="s">
        <v>518</v>
      </c>
      <c r="C18" s="5" t="n">
        <v>584133</v>
      </c>
      <c r="D18" s="5" t="n">
        <v>483671</v>
      </c>
    </row>
    <row r="19" spans="1:4">
      <c r="A19" s="4" t="s">
        <v>519</v>
      </c>
      <c r="C19" s="5" t="n">
        <v>29969</v>
      </c>
      <c r="D19" s="5" t="n">
        <v>35890</v>
      </c>
    </row>
    <row r="20" spans="1:4">
      <c r="A20" s="4" t="s">
        <v>520</v>
      </c>
      <c r="C20" s="5" t="n">
        <v>7242</v>
      </c>
      <c r="D20" s="5" t="n">
        <v>3280</v>
      </c>
    </row>
    <row r="21" spans="1:4">
      <c r="A21" s="4" t="s">
        <v>204</v>
      </c>
      <c r="C21" s="5" t="n">
        <v>606860</v>
      </c>
      <c r="D21" s="5" t="n">
        <v>516281</v>
      </c>
    </row>
    <row r="22" spans="1:4">
      <c r="A22" s="4" t="s">
        <v>521</v>
      </c>
      <c r="C22" s="5" t="n">
        <v>2823</v>
      </c>
      <c r="D22" s="5" t="n">
        <v>339</v>
      </c>
    </row>
    <row r="23" spans="1:4">
      <c r="A23" s="4" t="s">
        <v>524</v>
      </c>
    </row>
    <row r="24" spans="1:4">
      <c r="A24" s="3" t="s">
        <v>517</v>
      </c>
    </row>
    <row r="25" spans="1:4">
      <c r="A25" s="4" t="s">
        <v>518</v>
      </c>
      <c r="C25" s="5" t="n">
        <v>873672</v>
      </c>
      <c r="D25" s="5" t="n">
        <v>674076</v>
      </c>
    </row>
    <row r="26" spans="1:4">
      <c r="A26" s="4" t="s">
        <v>519</v>
      </c>
      <c r="C26" s="5" t="n">
        <v>24284</v>
      </c>
      <c r="D26" s="5" t="n">
        <v>34464</v>
      </c>
    </row>
    <row r="27" spans="1:4">
      <c r="A27" s="4" t="s">
        <v>520</v>
      </c>
      <c r="C27" s="5" t="n">
        <v>19390</v>
      </c>
      <c r="D27" s="5" t="n">
        <v>3233</v>
      </c>
    </row>
    <row r="28" spans="1:4">
      <c r="A28" s="4" t="s">
        <v>204</v>
      </c>
      <c r="C28" s="5" t="n">
        <v>878566</v>
      </c>
      <c r="D28" s="5" t="n">
        <v>705307</v>
      </c>
    </row>
    <row r="29" spans="1:4">
      <c r="A29" s="4" t="s">
        <v>521</v>
      </c>
      <c r="C29" s="5" t="n">
        <v>0</v>
      </c>
      <c r="D29" s="5" t="n">
        <v>0</v>
      </c>
    </row>
    <row r="30" spans="1:4">
      <c r="A30" s="4" t="s">
        <v>525</v>
      </c>
    </row>
    <row r="31" spans="1:4">
      <c r="A31" s="3" t="s">
        <v>517</v>
      </c>
    </row>
    <row r="32" spans="1:4">
      <c r="A32" s="4" t="s">
        <v>518</v>
      </c>
      <c r="C32" s="5" t="n">
        <v>697332</v>
      </c>
      <c r="D32" s="5" t="n">
        <v>818071</v>
      </c>
    </row>
    <row r="33" spans="1:4">
      <c r="A33" s="4" t="s">
        <v>519</v>
      </c>
      <c r="C33" s="5" t="n">
        <v>15567</v>
      </c>
      <c r="D33" s="5" t="n">
        <v>18645</v>
      </c>
    </row>
    <row r="34" spans="1:4">
      <c r="A34" s="4" t="s">
        <v>520</v>
      </c>
      <c r="C34" s="5" t="n">
        <v>5329</v>
      </c>
      <c r="D34" s="5" t="n">
        <v>3214</v>
      </c>
    </row>
    <row r="35" spans="1:4">
      <c r="A35" s="4" t="s">
        <v>204</v>
      </c>
      <c r="C35" s="5" t="n">
        <v>707570</v>
      </c>
      <c r="D35" s="5" t="n">
        <v>833502</v>
      </c>
    </row>
    <row r="36" spans="1:4">
      <c r="A36" s="4" t="s">
        <v>521</v>
      </c>
      <c r="C36" s="5" t="n">
        <v>1143</v>
      </c>
      <c r="D36" s="5" t="n">
        <v>845</v>
      </c>
    </row>
    <row r="37" spans="1:4">
      <c r="A37" s="4" t="s">
        <v>526</v>
      </c>
    </row>
    <row r="38" spans="1:4">
      <c r="A38" s="3" t="s">
        <v>517</v>
      </c>
    </row>
    <row r="39" spans="1:4">
      <c r="A39" s="4" t="s">
        <v>518</v>
      </c>
      <c r="C39" s="5" t="n">
        <v>19673</v>
      </c>
      <c r="D39" s="5" t="n">
        <v>23378</v>
      </c>
    </row>
    <row r="40" spans="1:4">
      <c r="A40" s="4" t="s">
        <v>519</v>
      </c>
      <c r="C40" s="5" t="n">
        <v>996</v>
      </c>
      <c r="D40" s="5" t="n">
        <v>1606</v>
      </c>
    </row>
    <row r="41" spans="1:4">
      <c r="A41" s="4" t="s">
        <v>520</v>
      </c>
      <c r="C41" s="5" t="n">
        <v>134</v>
      </c>
      <c r="D41" s="5" t="n">
        <v>79</v>
      </c>
    </row>
    <row r="42" spans="1:4">
      <c r="A42" s="4" t="s">
        <v>204</v>
      </c>
      <c r="C42" s="5" t="n">
        <v>20535</v>
      </c>
      <c r="D42" s="5" t="n">
        <v>24905</v>
      </c>
    </row>
    <row r="43" spans="1:4">
      <c r="A43" s="4" t="s">
        <v>521</v>
      </c>
      <c r="C43" s="5" t="n">
        <v>0</v>
      </c>
      <c r="D43" s="5" t="n">
        <v>0</v>
      </c>
    </row>
    <row r="44" spans="1:4">
      <c r="A44" s="4" t="s">
        <v>527</v>
      </c>
    </row>
    <row r="45" spans="1:4">
      <c r="A45" s="3" t="s">
        <v>517</v>
      </c>
    </row>
    <row r="46" spans="1:4">
      <c r="A46" s="4" t="s">
        <v>518</v>
      </c>
      <c r="C46" s="5" t="n">
        <v>1449621</v>
      </c>
      <c r="D46" s="5" t="n">
        <v>1383127</v>
      </c>
    </row>
    <row r="47" spans="1:4">
      <c r="A47" s="4" t="s">
        <v>519</v>
      </c>
      <c r="C47" s="5" t="n">
        <v>95921</v>
      </c>
      <c r="D47" s="5" t="n">
        <v>141813</v>
      </c>
    </row>
    <row r="48" spans="1:4">
      <c r="A48" s="4" t="s">
        <v>520</v>
      </c>
      <c r="C48" s="5" t="n">
        <v>5913</v>
      </c>
      <c r="D48" s="5" t="n">
        <v>1239</v>
      </c>
    </row>
    <row r="49" spans="1:4">
      <c r="A49" s="4" t="s">
        <v>204</v>
      </c>
      <c r="C49" s="5" t="n">
        <v>1539629</v>
      </c>
      <c r="D49" s="5" t="n">
        <v>1523701</v>
      </c>
    </row>
    <row r="50" spans="1:4">
      <c r="A50" s="4" t="s">
        <v>521</v>
      </c>
      <c r="C50" s="6" t="n">
        <v>0</v>
      </c>
      <c r="D50" s="5" t="n">
        <v>0</v>
      </c>
    </row>
    <row r="51" spans="1:4">
      <c r="A51" s="4" t="s">
        <v>528</v>
      </c>
    </row>
    <row r="52" spans="1:4">
      <c r="A52" s="3" t="s">
        <v>517</v>
      </c>
    </row>
    <row r="53" spans="1:4">
      <c r="A53" s="4" t="s">
        <v>529</v>
      </c>
      <c r="D53" s="5" t="n">
        <v>96715</v>
      </c>
    </row>
    <row r="54" spans="1:4">
      <c r="A54" s="4" t="s">
        <v>530</v>
      </c>
      <c r="D54" s="5" t="n">
        <v>7695</v>
      </c>
    </row>
    <row r="55" spans="1:4">
      <c r="A55" s="4" t="s">
        <v>531</v>
      </c>
      <c r="D55" s="5" t="n">
        <v>265</v>
      </c>
    </row>
    <row r="56" spans="1:4">
      <c r="A56" s="4" t="s">
        <v>532</v>
      </c>
      <c r="D56" s="5" t="n">
        <v>104145</v>
      </c>
    </row>
    <row r="57" spans="1:4">
      <c r="A57" s="4" t="s">
        <v>533</v>
      </c>
    </row>
    <row r="58" spans="1:4">
      <c r="A58" s="3" t="s">
        <v>517</v>
      </c>
    </row>
    <row r="59" spans="1:4">
      <c r="A59" s="4" t="s">
        <v>529</v>
      </c>
      <c r="D59" s="5" t="n">
        <v>92951</v>
      </c>
    </row>
    <row r="60" spans="1:4">
      <c r="A60" s="4" t="s">
        <v>530</v>
      </c>
      <c r="D60" s="5" t="n">
        <v>7146</v>
      </c>
    </row>
    <row r="61" spans="1:4">
      <c r="A61" s="4" t="s">
        <v>531</v>
      </c>
      <c r="D61" s="5" t="n">
        <v>265</v>
      </c>
    </row>
    <row r="62" spans="1:4">
      <c r="A62" s="4" t="s">
        <v>532</v>
      </c>
      <c r="D62" s="5" t="n">
        <v>99832</v>
      </c>
    </row>
    <row r="63" spans="1:4">
      <c r="A63" s="4" t="s">
        <v>132</v>
      </c>
    </row>
    <row r="64" spans="1:4">
      <c r="A64" s="3" t="s">
        <v>517</v>
      </c>
    </row>
    <row r="65" spans="1:4">
      <c r="A65" s="4" t="s">
        <v>529</v>
      </c>
      <c r="D65" s="5" t="n">
        <v>3764</v>
      </c>
    </row>
    <row r="66" spans="1:4">
      <c r="A66" s="4" t="s">
        <v>530</v>
      </c>
      <c r="D66" s="5" t="n">
        <v>549</v>
      </c>
    </row>
    <row r="67" spans="1:4">
      <c r="A67" s="4" t="s">
        <v>531</v>
      </c>
      <c r="D67" s="5" t="n">
        <v>0</v>
      </c>
    </row>
    <row r="68" spans="1:4">
      <c r="A68" s="4" t="s">
        <v>532</v>
      </c>
      <c r="D68" s="6" t="n">
        <v>4313</v>
      </c>
    </row>
    <row r="69" spans="1:4"/>
    <row r="70" spans="1:4">
      <c r="A70" s="4" t="s">
        <v>55</v>
      </c>
      <c r="B70" s="4" t="s">
        <v>534</v>
      </c>
    </row>
  </sheetData>
  <mergeCells count="3">
    <mergeCell ref="A1:B1"/>
    <mergeCell ref="A69:C69"/>
    <mergeCell ref="B70:C7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3" t="s">
        <v>536</v>
      </c>
    </row>
    <row r="3" spans="1:3">
      <c r="A3" s="4" t="s">
        <v>537</v>
      </c>
      <c r="B3" s="6" t="n">
        <v>123881</v>
      </c>
    </row>
    <row r="4" spans="1:3">
      <c r="A4" s="4" t="s">
        <v>538</v>
      </c>
      <c r="B4" s="5" t="n">
        <v>517489</v>
      </c>
    </row>
    <row r="5" spans="1:3">
      <c r="A5" s="4" t="s">
        <v>539</v>
      </c>
      <c r="B5" s="5" t="n">
        <v>698549</v>
      </c>
    </row>
    <row r="6" spans="1:3">
      <c r="A6" s="4" t="s">
        <v>540</v>
      </c>
      <c r="B6" s="5" t="n">
        <v>3361221</v>
      </c>
    </row>
    <row r="7" spans="1:3">
      <c r="A7" s="4" t="s">
        <v>541</v>
      </c>
      <c r="B7" s="5" t="n">
        <v>4701140</v>
      </c>
    </row>
    <row r="8" spans="1:3">
      <c r="A8" s="4" t="s">
        <v>542</v>
      </c>
      <c r="B8" s="5" t="n">
        <v>2155137</v>
      </c>
    </row>
    <row r="9" spans="1:3">
      <c r="A9" s="4" t="s">
        <v>78</v>
      </c>
      <c r="B9" s="5" t="n">
        <v>6856277</v>
      </c>
      <c r="C9" s="6" t="n">
        <v>6757250</v>
      </c>
    </row>
    <row r="10" spans="1:3">
      <c r="A10" s="3" t="s">
        <v>543</v>
      </c>
    </row>
    <row r="11" spans="1:3">
      <c r="A11" s="4" t="s">
        <v>544</v>
      </c>
      <c r="B11" s="5" t="n">
        <v>125458</v>
      </c>
    </row>
    <row r="12" spans="1:3">
      <c r="A12" s="4" t="s">
        <v>545</v>
      </c>
      <c r="B12" s="5" t="n">
        <v>531498</v>
      </c>
    </row>
    <row r="13" spans="1:3">
      <c r="A13" s="4" t="s">
        <v>546</v>
      </c>
      <c r="B13" s="5" t="n">
        <v>708191</v>
      </c>
    </row>
    <row r="14" spans="1:3">
      <c r="A14" s="4" t="s">
        <v>547</v>
      </c>
      <c r="B14" s="5" t="n">
        <v>3474902</v>
      </c>
    </row>
    <row r="15" spans="1:3">
      <c r="A15" s="4" t="s">
        <v>548</v>
      </c>
      <c r="B15" s="5" t="n">
        <v>4840049</v>
      </c>
    </row>
    <row r="16" spans="1:3">
      <c r="A16" s="4" t="s">
        <v>549</v>
      </c>
      <c r="B16" s="5" t="n">
        <v>2192996</v>
      </c>
    </row>
    <row r="17" spans="1:3">
      <c r="A17" s="4" t="s">
        <v>550</v>
      </c>
      <c r="B17" s="6" t="n">
        <v>7033045</v>
      </c>
      <c r="C17" s="6" t="n">
        <v>72919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4</v>
      </c>
      <c r="D1" s="2" t="s">
        <v>89</v>
      </c>
    </row>
    <row r="2" spans="1:4">
      <c r="A2" s="3" t="s">
        <v>552</v>
      </c>
    </row>
    <row r="3" spans="1:4">
      <c r="A3" s="4" t="s">
        <v>553</v>
      </c>
      <c r="B3" s="6" t="n">
        <v>46732</v>
      </c>
      <c r="C3" s="6" t="n">
        <v>147173</v>
      </c>
    </row>
    <row r="4" spans="1:4">
      <c r="A4" s="4" t="s">
        <v>554</v>
      </c>
      <c r="B4" s="5" t="n">
        <v>6878</v>
      </c>
      <c r="C4" s="5" t="n">
        <v>14870</v>
      </c>
      <c r="D4" s="6" t="n">
        <v>12382</v>
      </c>
    </row>
    <row r="5" spans="1:4">
      <c r="A5" s="4" t="s">
        <v>555</v>
      </c>
      <c r="B5" s="5" t="n">
        <v>5134</v>
      </c>
      <c r="C5" s="5" t="n">
        <v>12705</v>
      </c>
    </row>
    <row r="6" spans="1:4">
      <c r="A6" s="4" t="s">
        <v>556</v>
      </c>
      <c r="B6" s="5" t="n">
        <v>-1642</v>
      </c>
      <c r="C6" s="5" t="n">
        <v>-18499</v>
      </c>
    </row>
    <row r="7" spans="1:4">
      <c r="A7" s="4" t="s">
        <v>165</v>
      </c>
      <c r="B7" s="5" t="n">
        <v>26596</v>
      </c>
      <c r="C7" s="5" t="n">
        <v>78605</v>
      </c>
    </row>
    <row r="8" spans="1:4">
      <c r="A8" s="4" t="s">
        <v>557</v>
      </c>
    </row>
    <row r="9" spans="1:4">
      <c r="A9" s="3" t="s">
        <v>552</v>
      </c>
    </row>
    <row r="10" spans="1:4">
      <c r="A10" s="4" t="s">
        <v>558</v>
      </c>
      <c r="B10" s="5" t="n">
        <v>176768</v>
      </c>
      <c r="C10" s="5" t="n">
        <v>542148</v>
      </c>
    </row>
    <row r="11" spans="1:4">
      <c r="A11" s="4" t="s">
        <v>559</v>
      </c>
      <c r="B11" s="5" t="n">
        <v>100054</v>
      </c>
      <c r="C11" s="5" t="n">
        <v>295706</v>
      </c>
    </row>
    <row r="12" spans="1:4">
      <c r="A12" s="4" t="s">
        <v>516</v>
      </c>
    </row>
    <row r="13" spans="1:4">
      <c r="A13" s="3" t="s">
        <v>552</v>
      </c>
    </row>
    <row r="14" spans="1:4">
      <c r="A14" s="4" t="s">
        <v>558</v>
      </c>
      <c r="B14" s="5" t="n">
        <v>176768</v>
      </c>
      <c r="C14" s="5" t="n">
        <v>534718</v>
      </c>
    </row>
    <row r="15" spans="1:4">
      <c r="A15" s="4" t="s">
        <v>528</v>
      </c>
    </row>
    <row r="16" spans="1:4">
      <c r="A16" s="3" t="s">
        <v>552</v>
      </c>
    </row>
    <row r="17" spans="1:4">
      <c r="A17" s="4" t="s">
        <v>558</v>
      </c>
      <c r="B17" s="6" t="n">
        <v>0</v>
      </c>
      <c r="C17" s="6" t="n">
        <v>7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4</v>
      </c>
      <c r="D2" s="2" t="s">
        <v>89</v>
      </c>
    </row>
    <row r="3" spans="1:4">
      <c r="A3" s="3" t="s">
        <v>517</v>
      </c>
    </row>
    <row r="4" spans="1:4">
      <c r="A4" s="4" t="s">
        <v>561</v>
      </c>
      <c r="B4" s="6" t="n">
        <v>-357950</v>
      </c>
      <c r="C4" s="6" t="n">
        <v>192580</v>
      </c>
      <c r="D4" s="6" t="n">
        <v>86380</v>
      </c>
    </row>
    <row r="5" spans="1:4">
      <c r="A5" s="4" t="s">
        <v>516</v>
      </c>
    </row>
    <row r="6" spans="1:4">
      <c r="A6" s="3" t="s">
        <v>517</v>
      </c>
    </row>
    <row r="7" spans="1:4">
      <c r="A7" s="4" t="s">
        <v>561</v>
      </c>
      <c r="B7" s="5" t="n">
        <v>-357950</v>
      </c>
      <c r="C7" s="5" t="n">
        <v>187639</v>
      </c>
      <c r="D7" s="5" t="n">
        <v>89222</v>
      </c>
    </row>
    <row r="8" spans="1:4">
      <c r="A8" s="4" t="s">
        <v>528</v>
      </c>
    </row>
    <row r="9" spans="1:4">
      <c r="A9" s="3" t="s">
        <v>517</v>
      </c>
    </row>
    <row r="10" spans="1:4">
      <c r="A10" s="4" t="s">
        <v>561</v>
      </c>
      <c r="B10" s="6" t="n">
        <v>0</v>
      </c>
      <c r="C10" s="6" t="n">
        <v>4941</v>
      </c>
      <c r="D10" s="6" t="n">
        <v>-28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62</v>
      </c>
      <c r="B1" s="2" t="s">
        <v>563</v>
      </c>
      <c r="C1" s="2" t="s">
        <v>564</v>
      </c>
    </row>
    <row r="2" spans="1:3">
      <c r="A2" s="3" t="s">
        <v>517</v>
      </c>
    </row>
    <row r="3" spans="1:3">
      <c r="A3" s="4" t="s">
        <v>565</v>
      </c>
      <c r="B3" s="5" t="n">
        <v>709</v>
      </c>
      <c r="C3" s="5" t="n">
        <v>247</v>
      </c>
    </row>
    <row r="4" spans="1:3">
      <c r="A4" s="4" t="s">
        <v>566</v>
      </c>
      <c r="B4" s="5" t="n">
        <v>465</v>
      </c>
      <c r="C4" s="5" t="n">
        <v>154</v>
      </c>
    </row>
    <row r="5" spans="1:3">
      <c r="A5" s="4" t="s">
        <v>516</v>
      </c>
    </row>
    <row r="6" spans="1:3">
      <c r="A6" s="3" t="s">
        <v>517</v>
      </c>
    </row>
    <row r="7" spans="1:3">
      <c r="A7" s="4" t="s">
        <v>567</v>
      </c>
      <c r="B7" s="6" t="n">
        <v>1923500</v>
      </c>
      <c r="C7" s="6" t="n">
        <v>483283</v>
      </c>
    </row>
    <row r="8" spans="1:3">
      <c r="A8" s="4" t="s">
        <v>568</v>
      </c>
      <c r="B8" s="5" t="n">
        <v>-82010</v>
      </c>
      <c r="C8" s="5" t="n">
        <v>-7245</v>
      </c>
    </row>
    <row r="9" spans="1:3">
      <c r="A9" s="4" t="s">
        <v>569</v>
      </c>
      <c r="B9" s="5" t="n">
        <v>603763</v>
      </c>
      <c r="C9" s="5" t="n">
        <v>325430</v>
      </c>
    </row>
    <row r="10" spans="1:3">
      <c r="A10" s="4" t="s">
        <v>570</v>
      </c>
      <c r="B10" s="5" t="n">
        <v>-46931</v>
      </c>
      <c r="C10" s="5" t="n">
        <v>-19755</v>
      </c>
    </row>
    <row r="11" spans="1:3">
      <c r="A11" s="4" t="s">
        <v>571</v>
      </c>
      <c r="B11" s="5" t="n">
        <v>2527263</v>
      </c>
      <c r="C11" s="5" t="n">
        <v>808713</v>
      </c>
    </row>
    <row r="12" spans="1:3">
      <c r="A12" s="4" t="s">
        <v>572</v>
      </c>
      <c r="B12" s="6" t="n">
        <v>-128941</v>
      </c>
      <c r="C12" s="6" t="n">
        <v>-27000</v>
      </c>
    </row>
    <row r="13" spans="1:3">
      <c r="A13" s="4" t="s">
        <v>573</v>
      </c>
      <c r="B13" s="4" t="s">
        <v>574</v>
      </c>
      <c r="C13" s="4" t="s">
        <v>574</v>
      </c>
    </row>
    <row r="14" spans="1:3">
      <c r="A14" s="4" t="s">
        <v>522</v>
      </c>
    </row>
    <row r="15" spans="1:3">
      <c r="A15" s="3" t="s">
        <v>517</v>
      </c>
    </row>
    <row r="16" spans="1:3">
      <c r="A16" s="4" t="s">
        <v>567</v>
      </c>
      <c r="B16" s="6" t="n">
        <v>1035176</v>
      </c>
      <c r="C16" s="6" t="n">
        <v>85019</v>
      </c>
    </row>
    <row r="17" spans="1:3">
      <c r="A17" s="4" t="s">
        <v>568</v>
      </c>
      <c r="B17" s="5" t="n">
        <v>-60299</v>
      </c>
      <c r="C17" s="5" t="n">
        <v>-1261</v>
      </c>
    </row>
    <row r="18" spans="1:3">
      <c r="A18" s="4" t="s">
        <v>569</v>
      </c>
      <c r="B18" s="5" t="n">
        <v>207381</v>
      </c>
      <c r="C18" s="5" t="n">
        <v>183820</v>
      </c>
    </row>
    <row r="19" spans="1:3">
      <c r="A19" s="4" t="s">
        <v>570</v>
      </c>
      <c r="B19" s="5" t="n">
        <v>-30634</v>
      </c>
      <c r="C19" s="5" t="n">
        <v>-14694</v>
      </c>
    </row>
    <row r="20" spans="1:3">
      <c r="A20" s="4" t="s">
        <v>571</v>
      </c>
      <c r="B20" s="5" t="n">
        <v>1242557</v>
      </c>
      <c r="C20" s="5" t="n">
        <v>268839</v>
      </c>
    </row>
    <row r="21" spans="1:3">
      <c r="A21" s="4" t="s">
        <v>572</v>
      </c>
      <c r="B21" s="6" t="n">
        <v>-90933</v>
      </c>
      <c r="C21" s="6" t="n">
        <v>-15955</v>
      </c>
    </row>
    <row r="22" spans="1:3">
      <c r="A22" s="4" t="s">
        <v>573</v>
      </c>
      <c r="B22" s="4" t="s">
        <v>575</v>
      </c>
      <c r="C22" s="4" t="s">
        <v>576</v>
      </c>
    </row>
    <row r="23" spans="1:3">
      <c r="A23" s="4" t="s">
        <v>523</v>
      </c>
    </row>
    <row r="24" spans="1:3">
      <c r="A24" s="3" t="s">
        <v>517</v>
      </c>
    </row>
    <row r="25" spans="1:3">
      <c r="A25" s="4" t="s">
        <v>567</v>
      </c>
      <c r="B25" s="6" t="n">
        <v>191365</v>
      </c>
      <c r="C25" s="6" t="n">
        <v>76393</v>
      </c>
    </row>
    <row r="26" spans="1:3">
      <c r="A26" s="4" t="s">
        <v>568</v>
      </c>
      <c r="B26" s="5" t="n">
        <v>-4482</v>
      </c>
      <c r="C26" s="5" t="n">
        <v>-1757</v>
      </c>
    </row>
    <row r="27" spans="1:3">
      <c r="A27" s="4" t="s">
        <v>569</v>
      </c>
      <c r="B27" s="5" t="n">
        <v>74113</v>
      </c>
      <c r="C27" s="5" t="n">
        <v>31779</v>
      </c>
    </row>
    <row r="28" spans="1:3">
      <c r="A28" s="4" t="s">
        <v>570</v>
      </c>
      <c r="B28" s="5" t="n">
        <v>-2760</v>
      </c>
      <c r="C28" s="5" t="n">
        <v>-1523</v>
      </c>
    </row>
    <row r="29" spans="1:3">
      <c r="A29" s="4" t="s">
        <v>571</v>
      </c>
      <c r="B29" s="5" t="n">
        <v>265478</v>
      </c>
      <c r="C29" s="5" t="n">
        <v>108172</v>
      </c>
    </row>
    <row r="30" spans="1:3">
      <c r="A30" s="4" t="s">
        <v>572</v>
      </c>
      <c r="B30" s="6" t="n">
        <v>-7242</v>
      </c>
      <c r="C30" s="6" t="n">
        <v>-3280</v>
      </c>
    </row>
    <row r="31" spans="1:3">
      <c r="A31" s="4" t="s">
        <v>573</v>
      </c>
      <c r="B31" s="4" t="s">
        <v>577</v>
      </c>
      <c r="C31" s="4" t="s">
        <v>578</v>
      </c>
    </row>
    <row r="32" spans="1:3">
      <c r="A32" s="4" t="s">
        <v>524</v>
      </c>
    </row>
    <row r="33" spans="1:3">
      <c r="A33" s="3" t="s">
        <v>517</v>
      </c>
    </row>
    <row r="34" spans="1:3">
      <c r="A34" s="4" t="s">
        <v>567</v>
      </c>
      <c r="B34" s="6" t="n">
        <v>302159</v>
      </c>
      <c r="C34" s="6" t="n">
        <v>151158</v>
      </c>
    </row>
    <row r="35" spans="1:3">
      <c r="A35" s="4" t="s">
        <v>568</v>
      </c>
      <c r="B35" s="5" t="n">
        <v>-9947</v>
      </c>
      <c r="C35" s="5" t="n">
        <v>-2078</v>
      </c>
    </row>
    <row r="36" spans="1:3">
      <c r="A36" s="4" t="s">
        <v>569</v>
      </c>
      <c r="B36" s="5" t="n">
        <v>148855</v>
      </c>
      <c r="C36" s="5" t="n">
        <v>16398</v>
      </c>
    </row>
    <row r="37" spans="1:3">
      <c r="A37" s="4" t="s">
        <v>570</v>
      </c>
      <c r="B37" s="5" t="n">
        <v>-9443</v>
      </c>
      <c r="C37" s="5" t="n">
        <v>-1155</v>
      </c>
    </row>
    <row r="38" spans="1:3">
      <c r="A38" s="4" t="s">
        <v>571</v>
      </c>
      <c r="B38" s="5" t="n">
        <v>451014</v>
      </c>
      <c r="C38" s="5" t="n">
        <v>167556</v>
      </c>
    </row>
    <row r="39" spans="1:3">
      <c r="A39" s="4" t="s">
        <v>572</v>
      </c>
      <c r="B39" s="6" t="n">
        <v>-19390</v>
      </c>
      <c r="C39" s="6" t="n">
        <v>-3233</v>
      </c>
    </row>
    <row r="40" spans="1:3">
      <c r="A40" s="4" t="s">
        <v>573</v>
      </c>
      <c r="B40" s="4" t="s">
        <v>579</v>
      </c>
      <c r="C40" s="4" t="s">
        <v>580</v>
      </c>
    </row>
    <row r="41" spans="1:3">
      <c r="A41" s="4" t="s">
        <v>525</v>
      </c>
    </row>
    <row r="42" spans="1:3">
      <c r="A42" s="3" t="s">
        <v>517</v>
      </c>
    </row>
    <row r="43" spans="1:3">
      <c r="A43" s="4" t="s">
        <v>567</v>
      </c>
      <c r="B43" s="6" t="n">
        <v>250119</v>
      </c>
      <c r="C43" s="6" t="n">
        <v>159111</v>
      </c>
    </row>
    <row r="44" spans="1:3">
      <c r="A44" s="4" t="s">
        <v>568</v>
      </c>
      <c r="B44" s="5" t="n">
        <v>-3397</v>
      </c>
      <c r="C44" s="5" t="n">
        <v>-2006</v>
      </c>
    </row>
    <row r="45" spans="1:3">
      <c r="A45" s="4" t="s">
        <v>569</v>
      </c>
      <c r="B45" s="5" t="n">
        <v>149997</v>
      </c>
      <c r="C45" s="5" t="n">
        <v>71064</v>
      </c>
    </row>
    <row r="46" spans="1:3">
      <c r="A46" s="4" t="s">
        <v>570</v>
      </c>
      <c r="B46" s="5" t="n">
        <v>-1932</v>
      </c>
      <c r="C46" s="5" t="n">
        <v>-1208</v>
      </c>
    </row>
    <row r="47" spans="1:3">
      <c r="A47" s="4" t="s">
        <v>571</v>
      </c>
      <c r="B47" s="5" t="n">
        <v>400116</v>
      </c>
      <c r="C47" s="5" t="n">
        <v>230175</v>
      </c>
    </row>
    <row r="48" spans="1:3">
      <c r="A48" s="4" t="s">
        <v>572</v>
      </c>
      <c r="B48" s="6" t="n">
        <v>-5329</v>
      </c>
      <c r="C48" s="6" t="n">
        <v>-3214</v>
      </c>
    </row>
    <row r="49" spans="1:3">
      <c r="A49" s="4" t="s">
        <v>573</v>
      </c>
      <c r="B49" s="4" t="s">
        <v>581</v>
      </c>
      <c r="C49" s="4" t="s">
        <v>582</v>
      </c>
    </row>
    <row r="50" spans="1:3">
      <c r="A50" s="4" t="s">
        <v>526</v>
      </c>
    </row>
    <row r="51" spans="1:3">
      <c r="A51" s="3" t="s">
        <v>517</v>
      </c>
    </row>
    <row r="52" spans="1:3">
      <c r="A52" s="4" t="s">
        <v>567</v>
      </c>
      <c r="B52" s="6" t="n">
        <v>0</v>
      </c>
      <c r="C52" s="6" t="n">
        <v>5698</v>
      </c>
    </row>
    <row r="53" spans="1:3">
      <c r="A53" s="4" t="s">
        <v>568</v>
      </c>
      <c r="B53" s="5" t="n">
        <v>0</v>
      </c>
      <c r="C53" s="5" t="n">
        <v>-47</v>
      </c>
    </row>
    <row r="54" spans="1:3">
      <c r="A54" s="4" t="s">
        <v>569</v>
      </c>
      <c r="B54" s="5" t="n">
        <v>6474</v>
      </c>
      <c r="C54" s="5" t="n">
        <v>1864</v>
      </c>
    </row>
    <row r="55" spans="1:3">
      <c r="A55" s="4" t="s">
        <v>570</v>
      </c>
      <c r="B55" s="5" t="n">
        <v>-134</v>
      </c>
      <c r="C55" s="5" t="n">
        <v>-32</v>
      </c>
    </row>
    <row r="56" spans="1:3">
      <c r="A56" s="4" t="s">
        <v>571</v>
      </c>
      <c r="B56" s="5" t="n">
        <v>6474</v>
      </c>
      <c r="C56" s="5" t="n">
        <v>7562</v>
      </c>
    </row>
    <row r="57" spans="1:3">
      <c r="A57" s="4" t="s">
        <v>572</v>
      </c>
      <c r="B57" s="6" t="n">
        <v>-134</v>
      </c>
      <c r="C57" s="6" t="n">
        <v>-79</v>
      </c>
    </row>
    <row r="58" spans="1:3">
      <c r="A58" s="4" t="s">
        <v>573</v>
      </c>
      <c r="B58" s="4" t="s">
        <v>583</v>
      </c>
      <c r="C58" s="4" t="s">
        <v>584</v>
      </c>
    </row>
    <row r="59" spans="1:3">
      <c r="A59" s="4" t="s">
        <v>527</v>
      </c>
    </row>
    <row r="60" spans="1:3">
      <c r="A60" s="3" t="s">
        <v>517</v>
      </c>
    </row>
    <row r="61" spans="1:3">
      <c r="A61" s="4" t="s">
        <v>567</v>
      </c>
      <c r="B61" s="6" t="n">
        <v>144681</v>
      </c>
      <c r="C61" s="6" t="n">
        <v>5904</v>
      </c>
    </row>
    <row r="62" spans="1:3">
      <c r="A62" s="4" t="s">
        <v>568</v>
      </c>
      <c r="B62" s="5" t="n">
        <v>-3885</v>
      </c>
      <c r="C62" s="5" t="n">
        <v>-96</v>
      </c>
    </row>
    <row r="63" spans="1:3">
      <c r="A63" s="4" t="s">
        <v>569</v>
      </c>
      <c r="B63" s="5" t="n">
        <v>16943</v>
      </c>
      <c r="C63" s="5" t="n">
        <v>20505</v>
      </c>
    </row>
    <row r="64" spans="1:3">
      <c r="A64" s="4" t="s">
        <v>570</v>
      </c>
      <c r="B64" s="5" t="n">
        <v>-2028</v>
      </c>
      <c r="C64" s="5" t="n">
        <v>-1143</v>
      </c>
    </row>
    <row r="65" spans="1:3">
      <c r="A65" s="4" t="s">
        <v>571</v>
      </c>
      <c r="B65" s="5" t="n">
        <v>161624</v>
      </c>
      <c r="C65" s="5" t="n">
        <v>26409</v>
      </c>
    </row>
    <row r="66" spans="1:3">
      <c r="A66" s="4" t="s">
        <v>572</v>
      </c>
      <c r="B66" s="6" t="n">
        <v>-5913</v>
      </c>
      <c r="C66" s="6" t="n">
        <v>-1239</v>
      </c>
    </row>
    <row r="67" spans="1:3">
      <c r="A67" s="4" t="s">
        <v>573</v>
      </c>
      <c r="B67" s="4" t="s">
        <v>585</v>
      </c>
      <c r="C67" s="4" t="s">
        <v>586</v>
      </c>
    </row>
    <row r="68" spans="1:3">
      <c r="A68" s="4" t="s">
        <v>528</v>
      </c>
    </row>
    <row r="69" spans="1:3">
      <c r="A69" s="3" t="s">
        <v>517</v>
      </c>
    </row>
    <row r="70" spans="1:3">
      <c r="A70" s="4" t="s">
        <v>567</v>
      </c>
      <c r="C70" s="6" t="n">
        <v>2819</v>
      </c>
    </row>
    <row r="71" spans="1:3">
      <c r="A71" s="4" t="s">
        <v>568</v>
      </c>
      <c r="C71" s="5" t="n">
        <v>-71</v>
      </c>
    </row>
    <row r="72" spans="1:3">
      <c r="A72" s="4" t="s">
        <v>569</v>
      </c>
      <c r="C72" s="5" t="n">
        <v>4807</v>
      </c>
    </row>
    <row r="73" spans="1:3">
      <c r="A73" s="4" t="s">
        <v>570</v>
      </c>
      <c r="C73" s="5" t="n">
        <v>-194</v>
      </c>
    </row>
    <row r="74" spans="1:3">
      <c r="A74" s="4" t="s">
        <v>571</v>
      </c>
      <c r="C74" s="5" t="n">
        <v>7626</v>
      </c>
    </row>
    <row r="75" spans="1:3">
      <c r="A75" s="4" t="s">
        <v>572</v>
      </c>
      <c r="C75" s="5" t="n">
        <v>-265</v>
      </c>
    </row>
    <row r="76" spans="1:3">
      <c r="A76" s="4" t="s">
        <v>533</v>
      </c>
    </row>
    <row r="77" spans="1:3">
      <c r="A77" s="3" t="s">
        <v>517</v>
      </c>
    </row>
    <row r="78" spans="1:3">
      <c r="A78" s="4" t="s">
        <v>567</v>
      </c>
      <c r="C78" s="5" t="n">
        <v>2819</v>
      </c>
    </row>
    <row r="79" spans="1:3">
      <c r="A79" s="4" t="s">
        <v>568</v>
      </c>
      <c r="C79" s="5" t="n">
        <v>-71</v>
      </c>
    </row>
    <row r="80" spans="1:3">
      <c r="A80" s="4" t="s">
        <v>569</v>
      </c>
      <c r="C80" s="5" t="n">
        <v>4807</v>
      </c>
    </row>
    <row r="81" spans="1:3">
      <c r="A81" s="4" t="s">
        <v>570</v>
      </c>
      <c r="C81" s="5" t="n">
        <v>-194</v>
      </c>
    </row>
    <row r="82" spans="1:3">
      <c r="A82" s="4" t="s">
        <v>571</v>
      </c>
      <c r="C82" s="5" t="n">
        <v>7626</v>
      </c>
    </row>
    <row r="83" spans="1:3">
      <c r="A83" s="4" t="s">
        <v>572</v>
      </c>
      <c r="C83" s="6" t="n">
        <v>-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14"/>
    <col customWidth="1" max="7" min="7" width="4"/>
  </cols>
  <sheetData>
    <row r="1" spans="1:7">
      <c r="A1" s="1" t="s">
        <v>118</v>
      </c>
      <c r="C1" s="2" t="s">
        <v>1</v>
      </c>
    </row>
    <row r="2" spans="1:7">
      <c r="C2" s="2" t="s">
        <v>2</v>
      </c>
      <c r="E2" s="2" t="s">
        <v>34</v>
      </c>
      <c r="F2" s="2" t="s">
        <v>89</v>
      </c>
    </row>
    <row r="3" spans="1:7">
      <c r="A3" s="4" t="s">
        <v>119</v>
      </c>
      <c r="C3" s="6" t="n">
        <v>93822</v>
      </c>
      <c r="E3" s="6" t="n">
        <v>187333</v>
      </c>
      <c r="F3" s="6" t="n">
        <v>102838</v>
      </c>
    </row>
    <row r="4" spans="1:7">
      <c r="A4" s="3" t="s">
        <v>120</v>
      </c>
    </row>
    <row r="5" spans="1:7">
      <c r="A5" s="4" t="s">
        <v>121</v>
      </c>
      <c r="B5" s="4" t="s">
        <v>55</v>
      </c>
      <c r="C5" s="5" t="n">
        <v>-190114</v>
      </c>
      <c r="E5" s="5" t="n">
        <v>88685</v>
      </c>
      <c r="F5" s="5" t="n">
        <v>38077</v>
      </c>
    </row>
    <row r="6" spans="1:7">
      <c r="A6" s="4" t="s">
        <v>122</v>
      </c>
      <c r="C6" s="5" t="n">
        <v>-58</v>
      </c>
      <c r="D6" s="4" t="s">
        <v>55</v>
      </c>
      <c r="E6" s="5" t="n">
        <v>0</v>
      </c>
      <c r="F6" s="5" t="n">
        <v>-1476</v>
      </c>
      <c r="G6" s="4" t="s">
        <v>55</v>
      </c>
    </row>
    <row r="7" spans="1:7">
      <c r="A7" s="4" t="s">
        <v>123</v>
      </c>
      <c r="B7" s="4" t="s">
        <v>55</v>
      </c>
      <c r="C7" s="5" t="n">
        <v>1987</v>
      </c>
      <c r="E7" s="5" t="n">
        <v>-1483</v>
      </c>
      <c r="F7" s="5" t="n">
        <v>-1578</v>
      </c>
    </row>
    <row r="8" spans="1:7">
      <c r="A8" s="4" t="s">
        <v>124</v>
      </c>
      <c r="B8" s="4" t="s">
        <v>55</v>
      </c>
      <c r="C8" s="5" t="n">
        <v>-188185</v>
      </c>
      <c r="E8" s="5" t="n">
        <v>87202</v>
      </c>
      <c r="F8" s="5" t="n">
        <v>35023</v>
      </c>
    </row>
    <row r="9" spans="1:7">
      <c r="A9" s="4" t="s">
        <v>125</v>
      </c>
      <c r="C9" s="5" t="n">
        <v>-94363</v>
      </c>
      <c r="E9" s="5" t="n">
        <v>274535</v>
      </c>
      <c r="F9" s="5" t="n">
        <v>137861</v>
      </c>
    </row>
    <row r="10" spans="1:7">
      <c r="A10" s="4" t="s">
        <v>126</v>
      </c>
      <c r="C10" s="5" t="n">
        <v>-29</v>
      </c>
      <c r="E10" s="5" t="n">
        <v>-28</v>
      </c>
      <c r="F10" s="5" t="n">
        <v>4</v>
      </c>
    </row>
    <row r="11" spans="1:7">
      <c r="A11" s="4" t="s">
        <v>127</v>
      </c>
      <c r="C11" s="6" t="n">
        <v>-94392</v>
      </c>
      <c r="E11" s="6" t="n">
        <v>274507</v>
      </c>
      <c r="F11" s="6" t="n">
        <v>137865</v>
      </c>
    </row>
    <row r="12" spans="1:7"/>
    <row r="13" spans="1:7">
      <c r="A13" s="4" t="s">
        <v>55</v>
      </c>
      <c r="B13" s="4" t="s">
        <v>128</v>
      </c>
    </row>
  </sheetData>
  <mergeCells count="6">
    <mergeCell ref="A1:B2"/>
    <mergeCell ref="C1:G1"/>
    <mergeCell ref="C2:D2"/>
    <mergeCell ref="F2:G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88</v>
      </c>
    </row>
    <row r="3" spans="1:3">
      <c r="A3" s="4" t="s">
        <v>589</v>
      </c>
      <c r="B3" s="6" t="n">
        <v>47600</v>
      </c>
    </row>
    <row r="4" spans="1:3">
      <c r="A4" s="4" t="s">
        <v>590</v>
      </c>
      <c r="B4" s="6" t="n">
        <v>1039829</v>
      </c>
      <c r="C4" s="6" t="n">
        <v>971812</v>
      </c>
    </row>
    <row r="5" spans="1:3">
      <c r="A5" s="4" t="s">
        <v>573</v>
      </c>
      <c r="B5" s="4" t="s">
        <v>574</v>
      </c>
      <c r="C5" s="4" t="s">
        <v>574</v>
      </c>
    </row>
    <row r="6" spans="1:3">
      <c r="A6" s="4" t="s">
        <v>591</v>
      </c>
    </row>
    <row r="7" spans="1:3">
      <c r="A7" s="3" t="s">
        <v>588</v>
      </c>
    </row>
    <row r="8" spans="1:3">
      <c r="A8" s="4" t="s">
        <v>590</v>
      </c>
      <c r="B8" s="6" t="n">
        <v>137519</v>
      </c>
    </row>
    <row r="9" spans="1:3">
      <c r="A9" s="4" t="s">
        <v>573</v>
      </c>
      <c r="B9" s="4" t="s">
        <v>592</v>
      </c>
    </row>
    <row r="10" spans="1:3">
      <c r="A10" s="4" t="s">
        <v>593</v>
      </c>
    </row>
    <row r="11" spans="1:3">
      <c r="A11" s="3" t="s">
        <v>588</v>
      </c>
    </row>
    <row r="12" spans="1:3">
      <c r="A12" s="4" t="s">
        <v>590</v>
      </c>
      <c r="B12" s="6" t="n">
        <v>207540</v>
      </c>
      <c r="C12" s="6" t="n">
        <v>214365</v>
      </c>
    </row>
    <row r="13" spans="1:3">
      <c r="A13" s="4" t="s">
        <v>573</v>
      </c>
      <c r="B13" s="4" t="s">
        <v>594</v>
      </c>
      <c r="C13" s="4" t="s">
        <v>595</v>
      </c>
    </row>
    <row r="14" spans="1:3">
      <c r="A14" s="4" t="s">
        <v>596</v>
      </c>
    </row>
    <row r="15" spans="1:3">
      <c r="A15" s="3" t="s">
        <v>588</v>
      </c>
    </row>
    <row r="16" spans="1:3">
      <c r="A16" s="4" t="s">
        <v>590</v>
      </c>
      <c r="B16" s="6" t="n">
        <v>149437</v>
      </c>
      <c r="C16" s="6" t="n">
        <v>154359</v>
      </c>
    </row>
    <row r="17" spans="1:3">
      <c r="A17" s="4" t="s">
        <v>573</v>
      </c>
      <c r="B17" s="4" t="s">
        <v>597</v>
      </c>
      <c r="C17" s="4" t="s">
        <v>598</v>
      </c>
    </row>
    <row r="18" spans="1:3">
      <c r="A18" s="4" t="s">
        <v>599</v>
      </c>
    </row>
    <row r="19" spans="1:3">
      <c r="A19" s="3" t="s">
        <v>588</v>
      </c>
    </row>
    <row r="20" spans="1:3">
      <c r="A20" s="4" t="s">
        <v>590</v>
      </c>
      <c r="B20" s="6" t="n">
        <v>128877</v>
      </c>
      <c r="C20" s="6" t="n">
        <v>144890</v>
      </c>
    </row>
    <row r="21" spans="1:3">
      <c r="A21" s="4" t="s">
        <v>573</v>
      </c>
      <c r="B21" s="4" t="s">
        <v>600</v>
      </c>
      <c r="C21" s="4" t="s">
        <v>601</v>
      </c>
    </row>
    <row r="22" spans="1:3">
      <c r="A22" s="4" t="s">
        <v>602</v>
      </c>
    </row>
    <row r="23" spans="1:3">
      <c r="A23" s="3" t="s">
        <v>588</v>
      </c>
    </row>
    <row r="24" spans="1:3">
      <c r="A24" s="4" t="s">
        <v>590</v>
      </c>
      <c r="B24" s="6" t="n">
        <v>72827</v>
      </c>
      <c r="C24" s="6" t="n">
        <v>77866</v>
      </c>
    </row>
    <row r="25" spans="1:3">
      <c r="A25" s="4" t="s">
        <v>573</v>
      </c>
      <c r="B25" s="4" t="s">
        <v>603</v>
      </c>
      <c r="C25" s="4" t="s">
        <v>604</v>
      </c>
    </row>
    <row r="26" spans="1:3">
      <c r="A26" s="4" t="s">
        <v>605</v>
      </c>
    </row>
    <row r="27" spans="1:3">
      <c r="A27" s="3" t="s">
        <v>588</v>
      </c>
    </row>
    <row r="28" spans="1:3">
      <c r="A28" s="4" t="s">
        <v>590</v>
      </c>
      <c r="B28" s="6" t="n">
        <v>343629</v>
      </c>
      <c r="C28" s="6" t="n">
        <v>380332</v>
      </c>
    </row>
    <row r="29" spans="1:3">
      <c r="A29" s="4" t="s">
        <v>573</v>
      </c>
      <c r="B29" s="4" t="s">
        <v>606</v>
      </c>
      <c r="C29" s="4" t="s">
        <v>607</v>
      </c>
    </row>
    <row r="30" spans="1:3">
      <c r="A30" s="4" t="s">
        <v>608</v>
      </c>
    </row>
    <row r="31" spans="1:3">
      <c r="A31" s="3" t="s">
        <v>588</v>
      </c>
    </row>
    <row r="32" spans="1:3">
      <c r="A32" s="4" t="s">
        <v>590</v>
      </c>
      <c r="B32" s="6" t="n">
        <v>409089</v>
      </c>
      <c r="C32" s="6" t="n">
        <v>334037</v>
      </c>
    </row>
    <row r="33" spans="1:3">
      <c r="A33" s="4" t="s">
        <v>573</v>
      </c>
      <c r="B33" s="4" t="s">
        <v>609</v>
      </c>
      <c r="C33" s="4" t="s">
        <v>610</v>
      </c>
    </row>
    <row r="34" spans="1:3">
      <c r="A34" s="4" t="s">
        <v>611</v>
      </c>
    </row>
    <row r="35" spans="1:3">
      <c r="A35" s="3" t="s">
        <v>588</v>
      </c>
    </row>
    <row r="36" spans="1:3">
      <c r="A36" s="4" t="s">
        <v>590</v>
      </c>
      <c r="B36" s="6" t="n">
        <v>314038</v>
      </c>
      <c r="C36" s="6" t="n">
        <v>258359</v>
      </c>
    </row>
    <row r="37" spans="1:3">
      <c r="A37" s="4" t="s">
        <v>573</v>
      </c>
      <c r="B37" s="4" t="s">
        <v>612</v>
      </c>
      <c r="C37" s="4" t="s">
        <v>613</v>
      </c>
    </row>
    <row r="38" spans="1:3">
      <c r="A38" s="4" t="s">
        <v>614</v>
      </c>
    </row>
    <row r="39" spans="1:3">
      <c r="A39" s="3" t="s">
        <v>588</v>
      </c>
    </row>
    <row r="40" spans="1:3">
      <c r="A40" s="4" t="s">
        <v>590</v>
      </c>
      <c r="B40" s="6" t="n">
        <v>264973</v>
      </c>
      <c r="C40" s="6" t="n">
        <v>297404</v>
      </c>
    </row>
    <row r="41" spans="1:3">
      <c r="A41" s="4" t="s">
        <v>573</v>
      </c>
      <c r="B41" s="4" t="s">
        <v>615</v>
      </c>
      <c r="C41" s="4" t="s">
        <v>616</v>
      </c>
    </row>
    <row r="42" spans="1:3">
      <c r="A42" s="4" t="s">
        <v>617</v>
      </c>
    </row>
    <row r="43" spans="1:3">
      <c r="A43" s="3" t="s">
        <v>588</v>
      </c>
    </row>
    <row r="44" spans="1:3">
      <c r="A44" s="4" t="s">
        <v>590</v>
      </c>
      <c r="B44" s="6" t="n">
        <v>37418</v>
      </c>
      <c r="C44" s="6" t="n">
        <v>63116</v>
      </c>
    </row>
    <row r="45" spans="1:3">
      <c r="A45" s="4" t="s">
        <v>573</v>
      </c>
      <c r="B45" s="4" t="s">
        <v>618</v>
      </c>
      <c r="C45" s="4" t="s">
        <v>619</v>
      </c>
    </row>
    <row r="46" spans="1:3">
      <c r="A46" s="4" t="s">
        <v>620</v>
      </c>
    </row>
    <row r="47" spans="1:3">
      <c r="A47" s="3" t="s">
        <v>588</v>
      </c>
    </row>
    <row r="48" spans="1:3">
      <c r="A48" s="4" t="s">
        <v>590</v>
      </c>
      <c r="B48" s="6" t="n">
        <v>14311</v>
      </c>
      <c r="C48" s="6" t="n">
        <v>18896</v>
      </c>
    </row>
    <row r="49" spans="1:3">
      <c r="A49" s="4" t="s">
        <v>573</v>
      </c>
      <c r="B49" s="4" t="s">
        <v>621</v>
      </c>
      <c r="C49" s="4" t="s">
        <v>622</v>
      </c>
    </row>
    <row r="50" spans="1:3">
      <c r="A50" s="4" t="s">
        <v>623</v>
      </c>
    </row>
    <row r="51" spans="1:3">
      <c r="A51" s="3" t="s">
        <v>588</v>
      </c>
    </row>
    <row r="52" spans="1:3">
      <c r="A52" s="4" t="s">
        <v>590</v>
      </c>
      <c r="B52" s="6" t="n">
        <v>301206</v>
      </c>
      <c r="C52" s="6" t="n">
        <v>296947</v>
      </c>
    </row>
    <row r="53" spans="1:3">
      <c r="A53" s="4" t="s">
        <v>573</v>
      </c>
      <c r="B53" s="4" t="s">
        <v>493</v>
      </c>
      <c r="C53" s="4" t="s">
        <v>624</v>
      </c>
    </row>
    <row r="54" spans="1:3">
      <c r="A54" s="4" t="s">
        <v>625</v>
      </c>
    </row>
    <row r="55" spans="1:3">
      <c r="A55" s="3" t="s">
        <v>588</v>
      </c>
    </row>
    <row r="56" spans="1:3">
      <c r="A56" s="4" t="s">
        <v>590</v>
      </c>
      <c r="B56" s="6" t="n">
        <v>162824</v>
      </c>
      <c r="C56" s="6" t="n">
        <v>146320</v>
      </c>
    </row>
    <row r="57" spans="1:3">
      <c r="A57" s="4" t="s">
        <v>573</v>
      </c>
      <c r="B57" s="4" t="s">
        <v>626</v>
      </c>
      <c r="C57" s="4" t="s">
        <v>579</v>
      </c>
    </row>
    <row r="58" spans="1:3">
      <c r="A58" s="4" t="s">
        <v>627</v>
      </c>
    </row>
    <row r="59" spans="1:3">
      <c r="A59" s="3" t="s">
        <v>588</v>
      </c>
    </row>
    <row r="60" spans="1:3">
      <c r="A60" s="4" t="s">
        <v>590</v>
      </c>
      <c r="B60" s="6" t="n">
        <v>126320</v>
      </c>
      <c r="C60" s="6" t="n">
        <v>127096</v>
      </c>
    </row>
    <row r="61" spans="1:3">
      <c r="A61" s="4" t="s">
        <v>573</v>
      </c>
      <c r="B61" s="4" t="s">
        <v>578</v>
      </c>
      <c r="C61" s="4" t="s">
        <v>628</v>
      </c>
    </row>
    <row r="62" spans="1:3">
      <c r="A62" s="4" t="s">
        <v>629</v>
      </c>
    </row>
    <row r="63" spans="1:3">
      <c r="A63" s="3" t="s">
        <v>588</v>
      </c>
    </row>
    <row r="64" spans="1:3">
      <c r="A64" s="4" t="s">
        <v>590</v>
      </c>
      <c r="B64" s="6" t="n">
        <v>117768</v>
      </c>
      <c r="C64" s="6" t="n">
        <v>91971</v>
      </c>
    </row>
    <row r="65" spans="1:3">
      <c r="A65" s="4" t="s">
        <v>573</v>
      </c>
      <c r="B65" s="4" t="s">
        <v>630</v>
      </c>
      <c r="C65" s="4" t="s">
        <v>631</v>
      </c>
    </row>
    <row r="66" spans="1:3">
      <c r="A66" s="4" t="s">
        <v>632</v>
      </c>
    </row>
    <row r="67" spans="1:3">
      <c r="A67" s="3" t="s">
        <v>588</v>
      </c>
    </row>
    <row r="68" spans="1:3">
      <c r="A68" s="4" t="s">
        <v>590</v>
      </c>
      <c r="B68" s="6" t="n">
        <v>101335</v>
      </c>
      <c r="C68" s="6" t="n">
        <v>105627</v>
      </c>
    </row>
    <row r="69" spans="1:3">
      <c r="A69" s="4" t="s">
        <v>573</v>
      </c>
      <c r="B69" s="4" t="s">
        <v>633</v>
      </c>
      <c r="C69" s="4" t="s">
        <v>634</v>
      </c>
    </row>
    <row r="70" spans="1:3">
      <c r="A70" s="4" t="s">
        <v>635</v>
      </c>
    </row>
    <row r="71" spans="1:3">
      <c r="A71" s="3" t="s">
        <v>588</v>
      </c>
    </row>
    <row r="72" spans="1:3">
      <c r="A72" s="4" t="s">
        <v>590</v>
      </c>
      <c r="B72" s="6" t="n">
        <v>85919</v>
      </c>
      <c r="C72" s="6" t="n">
        <v>85566</v>
      </c>
    </row>
    <row r="73" spans="1:3">
      <c r="A73" s="4" t="s">
        <v>573</v>
      </c>
      <c r="B73" s="4" t="s">
        <v>636</v>
      </c>
      <c r="C73" s="4" t="s">
        <v>637</v>
      </c>
    </row>
    <row r="74" spans="1:3">
      <c r="A74" s="4" t="s">
        <v>638</v>
      </c>
    </row>
    <row r="75" spans="1:3">
      <c r="A75" s="3" t="s">
        <v>588</v>
      </c>
    </row>
    <row r="76" spans="1:3">
      <c r="A76" s="4" t="s">
        <v>590</v>
      </c>
      <c r="B76" s="6" t="n">
        <v>76098</v>
      </c>
      <c r="C76" s="6" t="n">
        <v>67228</v>
      </c>
    </row>
    <row r="77" spans="1:3">
      <c r="A77" s="4" t="s">
        <v>573</v>
      </c>
      <c r="B77" s="4" t="s">
        <v>639</v>
      </c>
      <c r="C77" s="4" t="s">
        <v>640</v>
      </c>
    </row>
    <row r="78" spans="1:3">
      <c r="A78" s="4" t="s">
        <v>641</v>
      </c>
    </row>
    <row r="79" spans="1:3">
      <c r="A79" s="3" t="s">
        <v>588</v>
      </c>
    </row>
    <row r="80" spans="1:3">
      <c r="A80" s="4" t="s">
        <v>590</v>
      </c>
      <c r="B80" s="6" t="n">
        <v>34843</v>
      </c>
      <c r="C80" s="6" t="n">
        <v>16052</v>
      </c>
    </row>
    <row r="81" spans="1:3">
      <c r="A81" s="4" t="s">
        <v>573</v>
      </c>
      <c r="B81" s="4" t="s">
        <v>642</v>
      </c>
      <c r="C81" s="4" t="s">
        <v>643</v>
      </c>
    </row>
    <row r="82" spans="1:3">
      <c r="A82" s="4" t="s">
        <v>644</v>
      </c>
    </row>
    <row r="83" spans="1:3">
      <c r="A83" s="3" t="s">
        <v>588</v>
      </c>
    </row>
    <row r="84" spans="1:3">
      <c r="A84" s="4" t="s">
        <v>590</v>
      </c>
      <c r="B84" s="6" t="n">
        <v>33516</v>
      </c>
      <c r="C84" s="6" t="n">
        <v>35005</v>
      </c>
    </row>
    <row r="85" spans="1:3">
      <c r="A85" s="4" t="s">
        <v>573</v>
      </c>
      <c r="B85" s="4" t="s">
        <v>645</v>
      </c>
      <c r="C85" s="4" t="s">
        <v>618</v>
      </c>
    </row>
    <row r="86" spans="1:3">
      <c r="A86" s="4" t="s">
        <v>646</v>
      </c>
    </row>
    <row r="87" spans="1:3">
      <c r="A87" s="3" t="s">
        <v>588</v>
      </c>
    </row>
    <row r="88" spans="1:3">
      <c r="A88" s="4" t="s">
        <v>590</v>
      </c>
      <c r="B88" s="6" t="n">
        <v>443048</v>
      </c>
      <c r="C88" s="6" t="n">
        <v>410090</v>
      </c>
    </row>
    <row r="89" spans="1:3">
      <c r="A89" s="4" t="s">
        <v>573</v>
      </c>
      <c r="B89" s="4" t="s">
        <v>647</v>
      </c>
      <c r="C89" s="4" t="s">
        <v>648</v>
      </c>
    </row>
    <row r="90" spans="1:3">
      <c r="A90" s="4" t="s">
        <v>649</v>
      </c>
    </row>
    <row r="91" spans="1:3">
      <c r="A91" s="3" t="s">
        <v>588</v>
      </c>
    </row>
    <row r="92" spans="1:3">
      <c r="A92" s="4" t="s">
        <v>589</v>
      </c>
      <c r="B92" s="6" t="n">
        <v>5700</v>
      </c>
    </row>
    <row r="93" spans="1:3">
      <c r="A93" s="4" t="s">
        <v>590</v>
      </c>
      <c r="B93" s="6" t="n">
        <v>310625</v>
      </c>
      <c r="C93" s="6" t="n">
        <v>292257</v>
      </c>
    </row>
    <row r="94" spans="1:3">
      <c r="A94" s="4" t="s">
        <v>573</v>
      </c>
      <c r="B94" s="4" t="s">
        <v>650</v>
      </c>
      <c r="C94" s="4" t="s">
        <v>651</v>
      </c>
    </row>
    <row r="95" spans="1:3">
      <c r="A95" s="4" t="s">
        <v>652</v>
      </c>
    </row>
    <row r="96" spans="1:3">
      <c r="A96" s="3" t="s">
        <v>588</v>
      </c>
    </row>
    <row r="97" spans="1:3">
      <c r="A97" s="4" t="s">
        <v>590</v>
      </c>
      <c r="B97" s="6" t="n">
        <v>211138</v>
      </c>
      <c r="C97" s="6" t="n">
        <v>207180</v>
      </c>
    </row>
    <row r="98" spans="1:3">
      <c r="A98" s="4" t="s">
        <v>573</v>
      </c>
      <c r="B98" s="4" t="s">
        <v>653</v>
      </c>
      <c r="C98" s="4" t="s">
        <v>654</v>
      </c>
    </row>
    <row r="99" spans="1:3">
      <c r="A99" s="4" t="s">
        <v>166</v>
      </c>
    </row>
    <row r="100" spans="1:3">
      <c r="A100" s="3" t="s">
        <v>588</v>
      </c>
    </row>
    <row r="101" spans="1:3">
      <c r="A101" s="4" t="s">
        <v>590</v>
      </c>
      <c r="B101" s="6" t="n">
        <v>75018</v>
      </c>
      <c r="C101" s="6" t="n">
        <v>62285</v>
      </c>
    </row>
    <row r="102" spans="1:3">
      <c r="A102" s="4" t="s">
        <v>573</v>
      </c>
      <c r="B102" s="4" t="s">
        <v>655</v>
      </c>
      <c r="C102" s="4" t="s">
        <v>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34</v>
      </c>
      <c r="D1" s="2" t="s">
        <v>89</v>
      </c>
    </row>
    <row r="2" spans="1:4">
      <c r="A2" s="3" t="s">
        <v>658</v>
      </c>
    </row>
    <row r="3" spans="1:4">
      <c r="A3" s="4" t="s">
        <v>659</v>
      </c>
      <c r="B3" s="6" t="n">
        <v>18622</v>
      </c>
      <c r="C3" s="6" t="n">
        <v>19027</v>
      </c>
    </row>
    <row r="4" spans="1:4">
      <c r="A4" s="4" t="s">
        <v>660</v>
      </c>
      <c r="B4" s="5" t="n">
        <v>3107</v>
      </c>
      <c r="C4" s="5" t="n">
        <v>497</v>
      </c>
      <c r="D4" s="6" t="n">
        <v>713</v>
      </c>
    </row>
    <row r="5" spans="1:4">
      <c r="A5" s="4" t="s">
        <v>661</v>
      </c>
      <c r="B5" s="6" t="n">
        <v>15515</v>
      </c>
      <c r="C5" s="6" t="n">
        <v>18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4</v>
      </c>
    </row>
    <row r="3" spans="1:3">
      <c r="A3" s="3" t="s">
        <v>663</v>
      </c>
    </row>
    <row r="4" spans="1:3">
      <c r="A4" s="4" t="s">
        <v>664</v>
      </c>
      <c r="B4" s="6" t="n">
        <v>497</v>
      </c>
      <c r="C4" s="6" t="n">
        <v>713</v>
      </c>
    </row>
    <row r="5" spans="1:3">
      <c r="A5" s="4" t="s">
        <v>665</v>
      </c>
      <c r="B5" s="5" t="n">
        <v>2778</v>
      </c>
      <c r="C5" s="5" t="n">
        <v>0</v>
      </c>
    </row>
    <row r="6" spans="1:3">
      <c r="A6" s="4" t="s">
        <v>666</v>
      </c>
      <c r="B6" s="5" t="n">
        <v>168</v>
      </c>
      <c r="C6" s="5" t="n">
        <v>216</v>
      </c>
    </row>
    <row r="7" spans="1:3">
      <c r="A7" s="4" t="s">
        <v>664</v>
      </c>
      <c r="B7" s="6" t="n">
        <v>3107</v>
      </c>
      <c r="C7" s="6" t="n">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44</v>
      </c>
      <c r="J1" s="2" t="s">
        <v>1</v>
      </c>
    </row>
    <row r="2" spans="1:12">
      <c r="B2" s="2" t="s">
        <v>2</v>
      </c>
      <c r="C2" s="2" t="s">
        <v>445</v>
      </c>
      <c r="D2" s="2" t="s">
        <v>446</v>
      </c>
      <c r="E2" s="2" t="s">
        <v>447</v>
      </c>
      <c r="F2" s="2" t="s">
        <v>34</v>
      </c>
      <c r="G2" s="2" t="s">
        <v>448</v>
      </c>
      <c r="H2" s="2" t="s">
        <v>449</v>
      </c>
      <c r="I2" s="2" t="s">
        <v>450</v>
      </c>
      <c r="J2" s="2" t="s">
        <v>2</v>
      </c>
      <c r="K2" s="2" t="s">
        <v>34</v>
      </c>
      <c r="L2" s="2" t="s">
        <v>89</v>
      </c>
    </row>
    <row r="3" spans="1:12">
      <c r="A3" s="3" t="s">
        <v>668</v>
      </c>
    </row>
    <row r="4" spans="1:12">
      <c r="A4" s="4" t="s">
        <v>669</v>
      </c>
      <c r="J4" s="6" t="n">
        <v>403065</v>
      </c>
      <c r="K4" s="6" t="n">
        <v>422666</v>
      </c>
      <c r="L4" s="6" t="n">
        <v>411561</v>
      </c>
    </row>
    <row r="5" spans="1:12">
      <c r="A5" s="4" t="s">
        <v>670</v>
      </c>
      <c r="J5" s="5" t="n">
        <v>-10405</v>
      </c>
      <c r="K5" s="5" t="n">
        <v>7687</v>
      </c>
      <c r="L5" s="5" t="n">
        <v>3935</v>
      </c>
    </row>
    <row r="6" spans="1:12">
      <c r="A6" s="4" t="s">
        <v>671</v>
      </c>
      <c r="J6" s="5" t="n">
        <v>9208</v>
      </c>
      <c r="K6" s="5" t="n">
        <v>12470</v>
      </c>
      <c r="L6" s="5" t="n">
        <v>10992</v>
      </c>
    </row>
    <row r="7" spans="1:12">
      <c r="A7" s="4" t="s">
        <v>672</v>
      </c>
      <c r="J7" s="5" t="n">
        <v>-8447</v>
      </c>
      <c r="K7" s="5" t="n">
        <v>-7467</v>
      </c>
      <c r="L7" s="5" t="n">
        <v>-7391</v>
      </c>
    </row>
    <row r="8" spans="1:12">
      <c r="A8" s="4" t="s">
        <v>93</v>
      </c>
      <c r="B8" s="6" t="n">
        <v>83865</v>
      </c>
      <c r="C8" s="6" t="n">
        <v>105757</v>
      </c>
      <c r="D8" s="6" t="n">
        <v>103974</v>
      </c>
      <c r="E8" s="6" t="n">
        <v>101022</v>
      </c>
      <c r="F8" s="6" t="n">
        <v>107347</v>
      </c>
      <c r="G8" s="6" t="n">
        <v>102950</v>
      </c>
      <c r="H8" s="6" t="n">
        <v>103908</v>
      </c>
      <c r="I8" s="6" t="n">
        <v>100994</v>
      </c>
      <c r="J8" s="5" t="n">
        <v>394618</v>
      </c>
      <c r="K8" s="5" t="n">
        <v>415199</v>
      </c>
      <c r="L8" s="5" t="n">
        <v>404170</v>
      </c>
    </row>
    <row r="9" spans="1:12">
      <c r="A9" s="4" t="s">
        <v>169</v>
      </c>
    </row>
    <row r="10" spans="1:12">
      <c r="A10" s="3" t="s">
        <v>668</v>
      </c>
    </row>
    <row r="11" spans="1:12">
      <c r="A11" s="4" t="s">
        <v>669</v>
      </c>
      <c r="J11" s="5" t="n">
        <v>340498</v>
      </c>
      <c r="K11" s="5" t="n">
        <v>344302</v>
      </c>
      <c r="L11" s="5" t="n">
        <v>342657</v>
      </c>
    </row>
    <row r="12" spans="1:12">
      <c r="A12" s="4" t="s">
        <v>170</v>
      </c>
    </row>
    <row r="13" spans="1:12">
      <c r="A13" s="3" t="s">
        <v>668</v>
      </c>
    </row>
    <row r="14" spans="1:12">
      <c r="A14" s="4" t="s">
        <v>669</v>
      </c>
      <c r="J14" s="5" t="n">
        <v>8488</v>
      </c>
      <c r="K14" s="5" t="n">
        <v>6502</v>
      </c>
      <c r="L14" s="5" t="n">
        <v>6558</v>
      </c>
    </row>
    <row r="15" spans="1:12">
      <c r="A15" s="4" t="s">
        <v>38</v>
      </c>
    </row>
    <row r="16" spans="1:12">
      <c r="A16" s="3" t="s">
        <v>668</v>
      </c>
    </row>
    <row r="17" spans="1:12">
      <c r="A17" s="4" t="s">
        <v>669</v>
      </c>
      <c r="J17" s="5" t="n">
        <v>45294</v>
      </c>
      <c r="K17" s="5" t="n">
        <v>42185</v>
      </c>
      <c r="L17" s="5" t="n">
        <v>38098</v>
      </c>
    </row>
    <row r="18" spans="1:12">
      <c r="A18" s="4" t="s">
        <v>40</v>
      </c>
    </row>
    <row r="19" spans="1:12">
      <c r="A19" s="3" t="s">
        <v>668</v>
      </c>
    </row>
    <row r="20" spans="1:12">
      <c r="A20" s="4" t="s">
        <v>669</v>
      </c>
      <c r="J20" s="5" t="n">
        <v>9210</v>
      </c>
      <c r="K20" s="5" t="n">
        <v>9014</v>
      </c>
      <c r="L20" s="5" t="n">
        <v>8956</v>
      </c>
    </row>
    <row r="21" spans="1:12">
      <c r="A21" s="4" t="s">
        <v>673</v>
      </c>
    </row>
    <row r="22" spans="1:12">
      <c r="A22" s="3" t="s">
        <v>668</v>
      </c>
    </row>
    <row r="23" spans="1:12">
      <c r="A23" s="4" t="s">
        <v>669</v>
      </c>
      <c r="J23" s="6" t="n">
        <v>772</v>
      </c>
      <c r="K23" s="6" t="n">
        <v>506</v>
      </c>
      <c r="L23" s="6" t="n">
        <v>3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674</v>
      </c>
      <c r="C1" s="2" t="s">
        <v>1</v>
      </c>
    </row>
    <row r="2" spans="1:7">
      <c r="C2" s="2" t="s">
        <v>2</v>
      </c>
      <c r="E2" s="2" t="s">
        <v>34</v>
      </c>
      <c r="F2" s="2" t="s">
        <v>89</v>
      </c>
    </row>
    <row r="3" spans="1:7">
      <c r="A3" s="3" t="s">
        <v>675</v>
      </c>
    </row>
    <row r="4" spans="1:7">
      <c r="A4" s="4" t="s">
        <v>166</v>
      </c>
      <c r="C4" s="6" t="n">
        <v>-19</v>
      </c>
      <c r="E4" s="6" t="n">
        <v>40</v>
      </c>
    </row>
    <row r="5" spans="1:7">
      <c r="A5" s="4" t="s">
        <v>676</v>
      </c>
      <c r="C5" s="5" t="n">
        <v>1813</v>
      </c>
      <c r="E5" s="5" t="n">
        <v>599</v>
      </c>
      <c r="F5" s="6" t="n">
        <v>3106</v>
      </c>
    </row>
    <row r="6" spans="1:7">
      <c r="A6" s="4" t="s">
        <v>677</v>
      </c>
      <c r="C6" s="5" t="n">
        <v>-7276</v>
      </c>
      <c r="E6" s="5" t="n">
        <v>599</v>
      </c>
      <c r="F6" s="5" t="n">
        <v>3106</v>
      </c>
    </row>
    <row r="7" spans="1:7">
      <c r="A7" s="4" t="s">
        <v>678</v>
      </c>
      <c r="C7" s="5" t="n">
        <v>-4998</v>
      </c>
      <c r="E7" s="5" t="n">
        <v>-1553</v>
      </c>
      <c r="F7" s="5" t="n">
        <v>-4869</v>
      </c>
    </row>
    <row r="8" spans="1:7">
      <c r="A8" s="4" t="s">
        <v>679</v>
      </c>
      <c r="C8" s="5" t="n">
        <v>-12274</v>
      </c>
      <c r="E8" s="5" t="n">
        <v>-954</v>
      </c>
      <c r="F8" s="5" t="n">
        <v>-1763</v>
      </c>
    </row>
    <row r="9" spans="1:7">
      <c r="A9" s="4" t="s">
        <v>680</v>
      </c>
      <c r="C9" s="5" t="n">
        <v>82900</v>
      </c>
      <c r="E9" s="5" t="n">
        <v>58700</v>
      </c>
      <c r="F9" s="5" t="n">
        <v>109500</v>
      </c>
    </row>
    <row r="10" spans="1:7">
      <c r="A10" s="4" t="s">
        <v>681</v>
      </c>
    </row>
    <row r="11" spans="1:7">
      <c r="A11" s="3" t="s">
        <v>675</v>
      </c>
    </row>
    <row r="12" spans="1:7">
      <c r="A12" s="4" t="s">
        <v>678</v>
      </c>
      <c r="C12" s="5" t="n">
        <v>-32</v>
      </c>
      <c r="D12" s="4" t="s">
        <v>55</v>
      </c>
      <c r="E12" s="5" t="n">
        <v>0</v>
      </c>
      <c r="F12" s="5" t="n">
        <v>-4767</v>
      </c>
      <c r="G12" s="4" t="s">
        <v>55</v>
      </c>
    </row>
    <row r="13" spans="1:7">
      <c r="A13" s="4" t="s">
        <v>682</v>
      </c>
    </row>
    <row r="14" spans="1:7">
      <c r="A14" s="3" t="s">
        <v>675</v>
      </c>
    </row>
    <row r="15" spans="1:7">
      <c r="A15" s="4" t="s">
        <v>678</v>
      </c>
      <c r="B15" s="4" t="s">
        <v>148</v>
      </c>
      <c r="C15" s="5" t="n">
        <v>-4966</v>
      </c>
      <c r="E15" s="5" t="n">
        <v>-1553</v>
      </c>
      <c r="F15" s="5" t="n">
        <v>-102</v>
      </c>
    </row>
    <row r="16" spans="1:7">
      <c r="A16" s="4" t="s">
        <v>683</v>
      </c>
    </row>
    <row r="17" spans="1:7">
      <c r="A17" s="3" t="s">
        <v>675</v>
      </c>
    </row>
    <row r="18" spans="1:7">
      <c r="A18" s="4" t="s">
        <v>38</v>
      </c>
      <c r="C18" s="5" t="n">
        <v>0</v>
      </c>
      <c r="E18" s="5" t="n">
        <v>0</v>
      </c>
      <c r="F18" s="5" t="n">
        <v>817</v>
      </c>
    </row>
    <row r="19" spans="1:7">
      <c r="A19" s="4" t="s">
        <v>39</v>
      </c>
      <c r="C19" s="5" t="n">
        <v>0</v>
      </c>
      <c r="E19" s="5" t="n">
        <v>304</v>
      </c>
      <c r="F19" s="5" t="n">
        <v>0</v>
      </c>
    </row>
    <row r="20" spans="1:7">
      <c r="A20" s="4" t="s">
        <v>166</v>
      </c>
      <c r="F20" s="5" t="n">
        <v>490</v>
      </c>
    </row>
    <row r="21" spans="1:7">
      <c r="A21" s="4" t="s">
        <v>684</v>
      </c>
    </row>
    <row r="22" spans="1:7">
      <c r="A22" s="3" t="s">
        <v>675</v>
      </c>
    </row>
    <row r="23" spans="1:7">
      <c r="A23" s="4" t="s">
        <v>685</v>
      </c>
      <c r="C23" s="5" t="n">
        <v>2195</v>
      </c>
      <c r="E23" s="5" t="n">
        <v>1426</v>
      </c>
      <c r="F23" s="5" t="n">
        <v>9793</v>
      </c>
    </row>
    <row r="24" spans="1:7">
      <c r="A24" s="4" t="s">
        <v>686</v>
      </c>
      <c r="C24" s="5" t="n">
        <v>-363</v>
      </c>
      <c r="E24" s="5" t="n">
        <v>-1081</v>
      </c>
      <c r="F24" s="5" t="n">
        <v>-8523</v>
      </c>
    </row>
    <row r="25" spans="1:7">
      <c r="A25" s="4" t="s">
        <v>687</v>
      </c>
    </row>
    <row r="26" spans="1:7">
      <c r="A26" s="3" t="s">
        <v>675</v>
      </c>
    </row>
    <row r="27" spans="1:7">
      <c r="A27" s="4" t="s">
        <v>170</v>
      </c>
      <c r="C27" s="5" t="n">
        <v>-952</v>
      </c>
      <c r="E27" s="5" t="n">
        <v>-90</v>
      </c>
      <c r="F27" s="5" t="n">
        <v>529</v>
      </c>
    </row>
    <row r="28" spans="1:7">
      <c r="A28" s="4" t="s">
        <v>677</v>
      </c>
      <c r="C28" s="5" t="n">
        <v>-9089</v>
      </c>
    </row>
    <row r="29" spans="1:7">
      <c r="A29" s="4" t="s">
        <v>688</v>
      </c>
    </row>
    <row r="30" spans="1:7">
      <c r="A30" s="3" t="s">
        <v>675</v>
      </c>
    </row>
    <row r="31" spans="1:7">
      <c r="A31" s="4" t="s">
        <v>689</v>
      </c>
      <c r="C31" s="6" t="n">
        <v>-8137</v>
      </c>
      <c r="D31" s="4" t="s">
        <v>690</v>
      </c>
      <c r="E31" s="6" t="n">
        <v>0</v>
      </c>
      <c r="F31" s="6" t="n">
        <v>0</v>
      </c>
    </row>
    <row r="32" spans="1:7"/>
    <row r="33" spans="1:7">
      <c r="A33" s="4" t="s">
        <v>55</v>
      </c>
      <c r="B33" s="4" t="s">
        <v>691</v>
      </c>
    </row>
    <row r="34" spans="1:7">
      <c r="A34" s="4" t="s">
        <v>148</v>
      </c>
      <c r="B34" s="4" t="s">
        <v>692</v>
      </c>
    </row>
    <row r="35" spans="1:7">
      <c r="A35" s="4" t="s">
        <v>690</v>
      </c>
      <c r="B35" s="4" t="s">
        <v>693</v>
      </c>
    </row>
  </sheetData>
  <mergeCells count="8">
    <mergeCell ref="A1:B2"/>
    <mergeCell ref="C1:G1"/>
    <mergeCell ref="C2:D2"/>
    <mergeCell ref="F2:G2"/>
    <mergeCell ref="A32:F32"/>
    <mergeCell ref="B33:F33"/>
    <mergeCell ref="B34:F34"/>
    <mergeCell ref="B35:F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4</v>
      </c>
    </row>
    <row r="3" spans="1:3">
      <c r="A3" s="3" t="s">
        <v>695</v>
      </c>
    </row>
    <row r="4" spans="1:3">
      <c r="A4" s="4" t="s">
        <v>696</v>
      </c>
      <c r="B4" s="6" t="n">
        <v>-12392</v>
      </c>
      <c r="C4" s="6" t="n">
        <v>-14500</v>
      </c>
    </row>
    <row r="5" spans="1:3">
      <c r="A5" s="4" t="s">
        <v>697</v>
      </c>
      <c r="B5" s="5" t="n">
        <v>32</v>
      </c>
      <c r="C5" s="5" t="n">
        <v>0</v>
      </c>
    </row>
    <row r="6" spans="1:3">
      <c r="A6" s="4" t="s">
        <v>698</v>
      </c>
      <c r="B6" s="5" t="n">
        <v>3932</v>
      </c>
      <c r="C6" s="5" t="n">
        <v>1521</v>
      </c>
    </row>
    <row r="7" spans="1:3">
      <c r="A7" s="4" t="s">
        <v>699</v>
      </c>
      <c r="B7" s="5" t="n">
        <v>2529</v>
      </c>
      <c r="C7" s="5" t="n">
        <v>587</v>
      </c>
    </row>
    <row r="8" spans="1:3">
      <c r="A8" s="4" t="s">
        <v>700</v>
      </c>
      <c r="B8" s="6" t="n">
        <v>-5963</v>
      </c>
      <c r="C8" s="6" t="n">
        <v>-123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4</v>
      </c>
      <c r="D2" s="2" t="s">
        <v>89</v>
      </c>
    </row>
    <row r="3" spans="1:4">
      <c r="A3" s="3" t="s">
        <v>702</v>
      </c>
    </row>
    <row r="4" spans="1:4">
      <c r="A4" s="4" t="s">
        <v>452</v>
      </c>
      <c r="B4" s="6" t="n">
        <v>11650</v>
      </c>
      <c r="C4" s="6" t="n">
        <v>-39983</v>
      </c>
      <c r="D4" s="6" t="n">
        <v>41220</v>
      </c>
    </row>
    <row r="5" spans="1:4">
      <c r="A5" s="4" t="s">
        <v>589</v>
      </c>
      <c r="B5" s="5" t="n">
        <v>47600</v>
      </c>
    </row>
    <row r="6" spans="1:4">
      <c r="A6" s="4" t="s">
        <v>703</v>
      </c>
      <c r="B6" s="5" t="n">
        <v>1560</v>
      </c>
    </row>
    <row r="7" spans="1:4">
      <c r="A7" s="4" t="s">
        <v>704</v>
      </c>
    </row>
    <row r="8" spans="1:4">
      <c r="A8" s="3" t="s">
        <v>702</v>
      </c>
    </row>
    <row r="9" spans="1:4">
      <c r="A9" s="4" t="s">
        <v>452</v>
      </c>
      <c r="B9" s="5" t="n">
        <v>-3800</v>
      </c>
      <c r="C9" s="6" t="n">
        <v>-1200</v>
      </c>
      <c r="D9" s="6" t="n">
        <v>-4700</v>
      </c>
    </row>
    <row r="10" spans="1:4">
      <c r="A10" s="4" t="s">
        <v>705</v>
      </c>
      <c r="B10" s="5" t="n">
        <v>564</v>
      </c>
    </row>
    <row r="11" spans="1:4">
      <c r="A11" s="4" t="s">
        <v>706</v>
      </c>
      <c r="B11" s="5" t="n">
        <v>165</v>
      </c>
    </row>
    <row r="12" spans="1:4">
      <c r="A12" s="4" t="s">
        <v>707</v>
      </c>
      <c r="B12" s="6" t="n">
        <v>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4</v>
      </c>
    </row>
    <row r="2" spans="1:3">
      <c r="A2" s="3" t="s">
        <v>709</v>
      </c>
    </row>
    <row r="3" spans="1:3">
      <c r="A3" s="4" t="s">
        <v>710</v>
      </c>
      <c r="B3" s="6" t="n">
        <v>103701</v>
      </c>
      <c r="C3" s="6" t="n">
        <v>100816</v>
      </c>
    </row>
    <row r="4" spans="1:3">
      <c r="A4" s="4" t="s">
        <v>711</v>
      </c>
      <c r="B4" s="5" t="n">
        <v>151341</v>
      </c>
      <c r="C4" s="5" t="n">
        <v>151846</v>
      </c>
    </row>
    <row r="5" spans="1:3">
      <c r="A5" s="4" t="s">
        <v>712</v>
      </c>
    </row>
    <row r="6" spans="1:3">
      <c r="A6" s="3" t="s">
        <v>709</v>
      </c>
    </row>
    <row r="7" spans="1:3">
      <c r="A7" s="4" t="s">
        <v>710</v>
      </c>
      <c r="B7" s="5" t="n">
        <v>54037</v>
      </c>
      <c r="C7" s="5" t="n">
        <v>65710</v>
      </c>
    </row>
    <row r="8" spans="1:3">
      <c r="A8" s="4" t="s">
        <v>711</v>
      </c>
      <c r="B8" s="5" t="n">
        <v>55597</v>
      </c>
      <c r="C8" s="5" t="n">
        <v>67396</v>
      </c>
    </row>
    <row r="9" spans="1:3">
      <c r="A9" s="4" t="s">
        <v>713</v>
      </c>
    </row>
    <row r="10" spans="1:3">
      <c r="A10" s="3" t="s">
        <v>709</v>
      </c>
    </row>
    <row r="11" spans="1:3">
      <c r="A11" s="4" t="s">
        <v>710</v>
      </c>
      <c r="B11" s="5" t="n">
        <v>40236</v>
      </c>
      <c r="C11" s="5" t="n">
        <v>25335</v>
      </c>
    </row>
    <row r="12" spans="1:3">
      <c r="A12" s="4" t="s">
        <v>711</v>
      </c>
      <c r="B12" s="5" t="n">
        <v>79578</v>
      </c>
      <c r="C12" s="5" t="n">
        <v>62372</v>
      </c>
    </row>
    <row r="13" spans="1:3">
      <c r="A13" s="4" t="s">
        <v>714</v>
      </c>
    </row>
    <row r="14" spans="1:3">
      <c r="A14" s="3" t="s">
        <v>709</v>
      </c>
    </row>
    <row r="15" spans="1:3">
      <c r="A15" s="4" t="s">
        <v>710</v>
      </c>
      <c r="B15" s="5" t="n">
        <v>8945</v>
      </c>
      <c r="C15" s="5" t="n">
        <v>8589</v>
      </c>
    </row>
    <row r="16" spans="1:3">
      <c r="A16" s="4" t="s">
        <v>711</v>
      </c>
      <c r="B16" s="5" t="n">
        <v>15673</v>
      </c>
      <c r="C16" s="5" t="n">
        <v>20590</v>
      </c>
    </row>
    <row r="17" spans="1:3">
      <c r="A17" s="4" t="s">
        <v>166</v>
      </c>
    </row>
    <row r="18" spans="1:3">
      <c r="A18" s="3" t="s">
        <v>709</v>
      </c>
    </row>
    <row r="19" spans="1:3">
      <c r="A19" s="4" t="s">
        <v>710</v>
      </c>
      <c r="B19" s="5" t="n">
        <v>483</v>
      </c>
      <c r="C19" s="5" t="n">
        <v>1182</v>
      </c>
    </row>
    <row r="20" spans="1:3">
      <c r="A20" s="4" t="s">
        <v>711</v>
      </c>
      <c r="B20" s="6" t="n">
        <v>493</v>
      </c>
      <c r="C20" s="6" t="n">
        <v>1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4</v>
      </c>
      <c r="D2" s="2" t="s">
        <v>89</v>
      </c>
    </row>
    <row r="3" spans="1:4">
      <c r="A3" s="3" t="s">
        <v>716</v>
      </c>
    </row>
    <row r="4" spans="1:4">
      <c r="A4" s="4" t="s">
        <v>717</v>
      </c>
      <c r="B4" s="6" t="n">
        <v>5757</v>
      </c>
      <c r="C4" s="6" t="n">
        <v>19045</v>
      </c>
    </row>
    <row r="5" spans="1:4">
      <c r="A5" s="4" t="s">
        <v>718</v>
      </c>
      <c r="B5" s="5" t="n">
        <v>-47454</v>
      </c>
      <c r="C5" s="5" t="n">
        <v>-28042</v>
      </c>
    </row>
    <row r="6" spans="1:4">
      <c r="A6" s="4" t="s">
        <v>719</v>
      </c>
      <c r="B6" s="5" t="n">
        <v>-7162</v>
      </c>
      <c r="C6" s="5" t="n">
        <v>8007</v>
      </c>
      <c r="D6" s="6" t="n">
        <v>1545</v>
      </c>
    </row>
    <row r="7" spans="1:4">
      <c r="A7" s="4" t="s">
        <v>720</v>
      </c>
      <c r="B7" s="5" t="n">
        <v>3800</v>
      </c>
    </row>
    <row r="8" spans="1:4">
      <c r="A8" s="4" t="s">
        <v>721</v>
      </c>
      <c r="B8" s="5" t="n">
        <v>1000</v>
      </c>
    </row>
    <row r="9" spans="1:4">
      <c r="A9" s="4" t="s">
        <v>722</v>
      </c>
    </row>
    <row r="10" spans="1:4">
      <c r="A10" s="3" t="s">
        <v>716</v>
      </c>
    </row>
    <row r="11" spans="1:4">
      <c r="A11" s="4" t="s">
        <v>719</v>
      </c>
      <c r="B11" s="5" t="n">
        <v>-7749</v>
      </c>
      <c r="C11" s="5" t="n">
        <v>9372</v>
      </c>
      <c r="D11" s="5" t="n">
        <v>2990</v>
      </c>
    </row>
    <row r="12" spans="1:4">
      <c r="A12" s="4" t="s">
        <v>723</v>
      </c>
    </row>
    <row r="13" spans="1:4">
      <c r="A13" s="3" t="s">
        <v>716</v>
      </c>
    </row>
    <row r="14" spans="1:4">
      <c r="A14" s="4" t="s">
        <v>719</v>
      </c>
      <c r="B14" s="5" t="n">
        <v>-2480</v>
      </c>
      <c r="C14" s="5" t="n">
        <v>-1440</v>
      </c>
      <c r="D14" s="5" t="n">
        <v>716</v>
      </c>
    </row>
    <row r="15" spans="1:4">
      <c r="A15" s="4" t="s">
        <v>724</v>
      </c>
    </row>
    <row r="16" spans="1:4">
      <c r="A16" s="3" t="s">
        <v>716</v>
      </c>
    </row>
    <row r="17" spans="1:4">
      <c r="A17" s="4" t="s">
        <v>719</v>
      </c>
      <c r="B17" s="5" t="n">
        <v>-176</v>
      </c>
      <c r="C17" s="5" t="n">
        <v>-246</v>
      </c>
      <c r="D17" s="5" t="n">
        <v>229</v>
      </c>
    </row>
    <row r="18" spans="1:4">
      <c r="A18" s="4" t="s">
        <v>725</v>
      </c>
    </row>
    <row r="19" spans="1:4">
      <c r="A19" s="3" t="s">
        <v>716</v>
      </c>
    </row>
    <row r="20" spans="1:4">
      <c r="A20" s="4" t="s">
        <v>719</v>
      </c>
      <c r="B20" s="5" t="n">
        <v>3243</v>
      </c>
      <c r="C20" s="5" t="n">
        <v>321</v>
      </c>
      <c r="D20" s="6" t="n">
        <v>-2390</v>
      </c>
    </row>
    <row r="21" spans="1:4">
      <c r="A21" s="4" t="s">
        <v>726</v>
      </c>
    </row>
    <row r="22" spans="1:4">
      <c r="A22" s="3" t="s">
        <v>716</v>
      </c>
    </row>
    <row r="23" spans="1:4">
      <c r="A23" s="4" t="s">
        <v>717</v>
      </c>
      <c r="B23" s="5" t="n">
        <v>4745</v>
      </c>
      <c r="C23" s="5" t="n">
        <v>14824</v>
      </c>
    </row>
    <row r="24" spans="1:4">
      <c r="A24" s="4" t="s">
        <v>727</v>
      </c>
    </row>
    <row r="25" spans="1:4">
      <c r="A25" s="3" t="s">
        <v>716</v>
      </c>
    </row>
    <row r="26" spans="1:4">
      <c r="A26" s="4" t="s">
        <v>728</v>
      </c>
      <c r="B26" s="5" t="n">
        <v>157</v>
      </c>
      <c r="C26" s="5" t="n">
        <v>2125</v>
      </c>
    </row>
    <row r="27" spans="1:4">
      <c r="A27" s="4" t="s">
        <v>729</v>
      </c>
    </row>
    <row r="28" spans="1:4">
      <c r="A28" s="3" t="s">
        <v>716</v>
      </c>
    </row>
    <row r="29" spans="1:4">
      <c r="A29" s="4" t="s">
        <v>717</v>
      </c>
      <c r="B29" s="5" t="n">
        <v>855</v>
      </c>
      <c r="C29" s="5" t="n">
        <v>2096</v>
      </c>
    </row>
    <row r="30" spans="1:4">
      <c r="A30" s="4" t="s">
        <v>730</v>
      </c>
    </row>
    <row r="31" spans="1:4">
      <c r="A31" s="3" t="s">
        <v>716</v>
      </c>
    </row>
    <row r="32" spans="1:4">
      <c r="A32" s="4" t="s">
        <v>718</v>
      </c>
      <c r="B32" s="5" t="n">
        <v>-40028</v>
      </c>
      <c r="C32" s="5" t="n">
        <v>-27774</v>
      </c>
    </row>
    <row r="33" spans="1:4">
      <c r="A33" s="4" t="s">
        <v>731</v>
      </c>
    </row>
    <row r="34" spans="1:4">
      <c r="A34" s="3" t="s">
        <v>716</v>
      </c>
    </row>
    <row r="35" spans="1:4">
      <c r="A35" s="4" t="s">
        <v>718</v>
      </c>
      <c r="B35" s="6" t="n">
        <v>-7426</v>
      </c>
      <c r="C35" s="6" t="n">
        <v>-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32</v>
      </c>
      <c r="B1" s="2" t="s">
        <v>733</v>
      </c>
    </row>
    <row r="2" spans="1:2">
      <c r="A2" s="3" t="s">
        <v>734</v>
      </c>
    </row>
    <row r="3" spans="1:2">
      <c r="A3" s="4" t="s">
        <v>735</v>
      </c>
      <c r="B3" s="6" t="n">
        <v>7819</v>
      </c>
    </row>
    <row r="4" spans="1:2">
      <c r="A4" s="4" t="s">
        <v>736</v>
      </c>
      <c r="B4" s="10" t="n">
        <v>1.5</v>
      </c>
    </row>
    <row r="5" spans="1:2">
      <c r="A5" s="4" t="s">
        <v>737</v>
      </c>
    </row>
    <row r="6" spans="1:2">
      <c r="A6" s="3" t="s">
        <v>734</v>
      </c>
    </row>
    <row r="7" spans="1:2">
      <c r="A7" s="4" t="s">
        <v>738</v>
      </c>
      <c r="B7" s="9" t="n">
        <v>48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14"/>
    <col customWidth="1" max="6" min="6" width="55"/>
    <col customWidth="1" max="7" min="7" width="4"/>
    <col customWidth="1" max="8" min="8" width="27"/>
    <col customWidth="1" max="9" min="9" width="33"/>
  </cols>
  <sheetData>
    <row r="1" spans="1:9">
      <c r="A1" s="1" t="s">
        <v>129</v>
      </c>
      <c r="B1" s="2" t="s">
        <v>130</v>
      </c>
      <c r="D1" s="2" t="s">
        <v>131</v>
      </c>
      <c r="E1" s="2" t="s">
        <v>132</v>
      </c>
      <c r="F1" s="2" t="s">
        <v>133</v>
      </c>
      <c r="H1" s="2" t="s">
        <v>134</v>
      </c>
      <c r="I1" s="2" t="s">
        <v>135</v>
      </c>
    </row>
    <row r="2" spans="1:9">
      <c r="A2" s="4" t="s">
        <v>136</v>
      </c>
      <c r="B2" s="6" t="n">
        <v>1134474</v>
      </c>
      <c r="D2" s="6" t="n">
        <v>3000</v>
      </c>
      <c r="E2" s="6" t="n">
        <v>149320</v>
      </c>
      <c r="F2" s="6" t="n">
        <v>114532</v>
      </c>
      <c r="H2" s="6" t="n">
        <v>867574</v>
      </c>
      <c r="I2" s="6" t="n">
        <v>48</v>
      </c>
    </row>
    <row r="3" spans="1:9">
      <c r="A3" s="3" t="s">
        <v>137</v>
      </c>
    </row>
    <row r="4" spans="1:9">
      <c r="A4" s="4" t="s">
        <v>138</v>
      </c>
      <c r="B4" s="5" t="n">
        <v>-322</v>
      </c>
      <c r="H4" s="5" t="n">
        <v>-322</v>
      </c>
    </row>
    <row r="5" spans="1:9">
      <c r="A5" s="4" t="s">
        <v>119</v>
      </c>
      <c r="B5" s="5" t="n">
        <v>102838</v>
      </c>
      <c r="H5" s="5" t="n">
        <v>102842</v>
      </c>
      <c r="I5" s="5" t="n">
        <v>-4</v>
      </c>
    </row>
    <row r="6" spans="1:9">
      <c r="A6" s="4" t="s">
        <v>139</v>
      </c>
      <c r="B6" s="5" t="n">
        <v>35023</v>
      </c>
      <c r="C6" s="4" t="s">
        <v>55</v>
      </c>
      <c r="F6" s="5" t="n">
        <v>35023</v>
      </c>
    </row>
    <row r="7" spans="1:9">
      <c r="A7" s="4" t="s">
        <v>140</v>
      </c>
      <c r="B7" s="5" t="n">
        <v>3718</v>
      </c>
      <c r="E7" s="5" t="n">
        <v>3718</v>
      </c>
    </row>
    <row r="8" spans="1:9">
      <c r="A8" s="4" t="s">
        <v>141</v>
      </c>
      <c r="B8" s="5" t="n">
        <v>-586</v>
      </c>
      <c r="E8" s="5" t="n">
        <v>-63</v>
      </c>
      <c r="H8" s="5" t="n">
        <v>-523</v>
      </c>
    </row>
    <row r="9" spans="1:9">
      <c r="A9" s="4" t="s">
        <v>142</v>
      </c>
      <c r="B9" s="5" t="n">
        <v>-150</v>
      </c>
      <c r="H9" s="5" t="n">
        <v>-150</v>
      </c>
    </row>
    <row r="10" spans="1:9">
      <c r="A10" s="4" t="s">
        <v>143</v>
      </c>
      <c r="B10" s="5" t="n">
        <v>-91452</v>
      </c>
      <c r="H10" s="5" t="n">
        <v>-91452</v>
      </c>
    </row>
    <row r="11" spans="1:9">
      <c r="A11" s="4" t="s">
        <v>144</v>
      </c>
      <c r="I11" s="5" t="n">
        <v>12</v>
      </c>
    </row>
    <row r="12" spans="1:9">
      <c r="A12" s="4" t="s">
        <v>145</v>
      </c>
      <c r="B12" s="5" t="n">
        <v>12</v>
      </c>
    </row>
    <row r="13" spans="1:9">
      <c r="A13" s="4" t="s">
        <v>146</v>
      </c>
      <c r="B13" s="5" t="n">
        <v>1183555</v>
      </c>
      <c r="D13" s="5" t="n">
        <v>3000</v>
      </c>
      <c r="E13" s="5" t="n">
        <v>152975</v>
      </c>
      <c r="F13" s="5" t="n">
        <v>149555</v>
      </c>
      <c r="H13" s="5" t="n">
        <v>877969</v>
      </c>
      <c r="I13" s="5" t="n">
        <v>56</v>
      </c>
    </row>
    <row r="14" spans="1:9">
      <c r="A14" s="3" t="s">
        <v>137</v>
      </c>
    </row>
    <row r="15" spans="1:9">
      <c r="A15" s="4" t="s">
        <v>119</v>
      </c>
      <c r="B15" s="5" t="n">
        <v>187333</v>
      </c>
      <c r="H15" s="5" t="n">
        <v>187305</v>
      </c>
      <c r="I15" s="5" t="n">
        <v>28</v>
      </c>
    </row>
    <row r="16" spans="1:9">
      <c r="A16" s="4" t="s">
        <v>139</v>
      </c>
      <c r="B16" s="5" t="n">
        <v>87202</v>
      </c>
      <c r="C16" s="4" t="s">
        <v>55</v>
      </c>
      <c r="F16" s="5" t="n">
        <v>87202</v>
      </c>
    </row>
    <row r="17" spans="1:9">
      <c r="A17" s="4" t="s">
        <v>147</v>
      </c>
      <c r="B17" s="5" t="n">
        <v>0</v>
      </c>
      <c r="F17" s="5" t="n">
        <v>48226</v>
      </c>
      <c r="G17" s="4" t="s">
        <v>148</v>
      </c>
      <c r="H17" s="5" t="n">
        <v>-48226</v>
      </c>
    </row>
    <row r="18" spans="1:9">
      <c r="A18" s="4" t="s">
        <v>140</v>
      </c>
      <c r="B18" s="5" t="n">
        <v>708</v>
      </c>
      <c r="E18" s="5" t="n">
        <v>708</v>
      </c>
    </row>
    <row r="19" spans="1:9">
      <c r="A19" s="4" t="s">
        <v>141</v>
      </c>
      <c r="B19" s="5" t="n">
        <v>-246</v>
      </c>
      <c r="E19" s="5" t="n">
        <v>-22</v>
      </c>
      <c r="H19" s="5" t="n">
        <v>-224</v>
      </c>
    </row>
    <row r="20" spans="1:9">
      <c r="A20" s="4" t="s">
        <v>142</v>
      </c>
      <c r="B20" s="5" t="n">
        <v>-150</v>
      </c>
      <c r="H20" s="5" t="n">
        <v>-150</v>
      </c>
    </row>
    <row r="21" spans="1:9">
      <c r="A21" s="4" t="s">
        <v>143</v>
      </c>
      <c r="B21" s="5" t="n">
        <v>-81251</v>
      </c>
      <c r="H21" s="5" t="n">
        <v>-81251</v>
      </c>
    </row>
    <row r="22" spans="1:9">
      <c r="A22" s="4" t="s">
        <v>144</v>
      </c>
      <c r="I22" s="5" t="n">
        <v>-26</v>
      </c>
    </row>
    <row r="23" spans="1:9">
      <c r="A23" s="4" t="s">
        <v>149</v>
      </c>
      <c r="B23" s="5" t="n">
        <v>-26</v>
      </c>
    </row>
    <row r="24" spans="1:9">
      <c r="A24" s="4" t="s">
        <v>150</v>
      </c>
      <c r="B24" s="5" t="n">
        <v>1377125</v>
      </c>
      <c r="D24" s="5" t="n">
        <v>3000</v>
      </c>
      <c r="E24" s="5" t="n">
        <v>153661</v>
      </c>
      <c r="F24" s="5" t="n">
        <v>284983</v>
      </c>
      <c r="H24" s="5" t="n">
        <v>935423</v>
      </c>
      <c r="I24" s="5" t="n">
        <v>58</v>
      </c>
    </row>
    <row r="25" spans="1:9">
      <c r="A25" s="3" t="s">
        <v>137</v>
      </c>
    </row>
    <row r="26" spans="1:9">
      <c r="A26" s="4" t="s">
        <v>151</v>
      </c>
      <c r="B26" s="5" t="n">
        <v>0</v>
      </c>
      <c r="F26" s="5" t="n">
        <v>-5480</v>
      </c>
      <c r="H26" s="5" t="n">
        <v>5480</v>
      </c>
    </row>
    <row r="27" spans="1:9">
      <c r="A27" s="4" t="s">
        <v>119</v>
      </c>
      <c r="B27" s="5" t="n">
        <v>93822</v>
      </c>
      <c r="H27" s="5" t="n">
        <v>93793</v>
      </c>
      <c r="I27" s="5" t="n">
        <v>29</v>
      </c>
    </row>
    <row r="28" spans="1:9">
      <c r="A28" s="4" t="s">
        <v>139</v>
      </c>
      <c r="B28" s="5" t="n">
        <v>-188185</v>
      </c>
      <c r="C28" s="4" t="s">
        <v>55</v>
      </c>
      <c r="F28" s="5" t="n">
        <v>-188185</v>
      </c>
    </row>
    <row r="29" spans="1:9">
      <c r="A29" s="4" t="s">
        <v>140</v>
      </c>
      <c r="B29" s="5" t="n">
        <v>499</v>
      </c>
      <c r="E29" s="5" t="n">
        <v>499</v>
      </c>
    </row>
    <row r="30" spans="1:9">
      <c r="A30" s="4" t="s">
        <v>141</v>
      </c>
      <c r="B30" s="5" t="n">
        <v>-15907</v>
      </c>
      <c r="E30" s="5" t="n">
        <v>-1436</v>
      </c>
      <c r="H30" s="5" t="n">
        <v>-14471</v>
      </c>
    </row>
    <row r="31" spans="1:9">
      <c r="A31" s="4" t="s">
        <v>142</v>
      </c>
      <c r="B31" s="5" t="n">
        <v>-150</v>
      </c>
      <c r="H31" s="5" t="n">
        <v>-150</v>
      </c>
    </row>
    <row r="32" spans="1:9">
      <c r="A32" s="4" t="s">
        <v>143</v>
      </c>
      <c r="B32" s="5" t="n">
        <v>-82978</v>
      </c>
      <c r="H32" s="5" t="n">
        <v>-82978</v>
      </c>
    </row>
    <row r="33" spans="1:9">
      <c r="A33" s="4" t="s">
        <v>144</v>
      </c>
      <c r="I33" s="5" t="n">
        <v>33</v>
      </c>
    </row>
    <row r="34" spans="1:9">
      <c r="A34" s="4" t="s">
        <v>145</v>
      </c>
      <c r="B34" s="5" t="n">
        <v>33</v>
      </c>
    </row>
    <row r="35" spans="1:9">
      <c r="A35" s="4" t="s">
        <v>152</v>
      </c>
      <c r="B35" s="6" t="n">
        <v>1184259</v>
      </c>
      <c r="D35" s="6" t="n">
        <v>3000</v>
      </c>
      <c r="E35" s="6" t="n">
        <v>152724</v>
      </c>
      <c r="F35" s="6" t="n">
        <v>91318</v>
      </c>
      <c r="H35" s="6" t="n">
        <v>937097</v>
      </c>
      <c r="I35" s="6" t="n">
        <v>120</v>
      </c>
    </row>
    <row r="36" spans="1:9"/>
    <row r="37" spans="1:9">
      <c r="A37" s="4" t="s">
        <v>55</v>
      </c>
      <c r="B37" s="4" t="s">
        <v>128</v>
      </c>
    </row>
    <row r="38" spans="1:9">
      <c r="A38" s="4" t="s">
        <v>148</v>
      </c>
      <c r="B38" s="4" t="s">
        <v>153</v>
      </c>
    </row>
  </sheetData>
  <mergeCells count="5">
    <mergeCell ref="B1:C1"/>
    <mergeCell ref="F1:G1"/>
    <mergeCell ref="A36:I36"/>
    <mergeCell ref="B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9</v>
      </c>
      <c r="B1" s="2" t="s">
        <v>2</v>
      </c>
      <c r="D1" s="2" t="s">
        <v>34</v>
      </c>
    </row>
    <row r="2" spans="1:4">
      <c r="A2" s="3" t="s">
        <v>740</v>
      </c>
    </row>
    <row r="3" spans="1:4">
      <c r="A3" s="4" t="s">
        <v>42</v>
      </c>
      <c r="B3" s="6" t="n">
        <v>5757</v>
      </c>
      <c r="D3" s="6" t="n">
        <v>19045</v>
      </c>
    </row>
    <row r="4" spans="1:4">
      <c r="A4" s="4" t="s">
        <v>53</v>
      </c>
      <c r="B4" s="5" t="n">
        <v>561281</v>
      </c>
      <c r="D4" s="5" t="n">
        <v>651963</v>
      </c>
    </row>
    <row r="5" spans="1:4">
      <c r="A5" s="4" t="s">
        <v>741</v>
      </c>
    </row>
    <row r="6" spans="1:4">
      <c r="A6" s="3" t="s">
        <v>740</v>
      </c>
    </row>
    <row r="7" spans="1:4">
      <c r="A7" s="4" t="s">
        <v>742</v>
      </c>
      <c r="B7" s="5" t="n">
        <v>7033045</v>
      </c>
      <c r="D7" s="5" t="n">
        <v>7291967</v>
      </c>
    </row>
    <row r="8" spans="1:4">
      <c r="A8" s="4" t="s">
        <v>42</v>
      </c>
      <c r="B8" s="5" t="n">
        <v>4745</v>
      </c>
      <c r="D8" s="5" t="n">
        <v>14824</v>
      </c>
    </row>
    <row r="9" spans="1:4">
      <c r="A9" s="4" t="s">
        <v>743</v>
      </c>
      <c r="B9" s="5" t="n">
        <v>34748</v>
      </c>
      <c r="D9" s="5" t="n">
        <v>69703</v>
      </c>
    </row>
    <row r="10" spans="1:4">
      <c r="A10" s="4" t="s">
        <v>48</v>
      </c>
      <c r="B10" s="5" t="n">
        <v>157</v>
      </c>
      <c r="D10" s="5" t="n">
        <v>2125</v>
      </c>
    </row>
    <row r="11" spans="1:4">
      <c r="A11" s="4" t="s">
        <v>53</v>
      </c>
      <c r="B11" s="5" t="n">
        <v>561281</v>
      </c>
      <c r="D11" s="5" t="n">
        <v>651963</v>
      </c>
    </row>
    <row r="12" spans="1:4">
      <c r="A12" s="4" t="s">
        <v>744</v>
      </c>
      <c r="B12" s="5" t="n">
        <v>7723532</v>
      </c>
      <c r="D12" s="5" t="n">
        <v>8134727</v>
      </c>
    </row>
    <row r="13" spans="1:4">
      <c r="A13" s="4" t="s">
        <v>745</v>
      </c>
      <c r="B13" s="5" t="n">
        <v>40028</v>
      </c>
      <c r="D13" s="5" t="n">
        <v>27774</v>
      </c>
    </row>
    <row r="14" spans="1:4">
      <c r="A14" s="4" t="s">
        <v>64</v>
      </c>
      <c r="B14" s="5" t="n">
        <v>780</v>
      </c>
      <c r="D14" s="5" t="n">
        <v>268</v>
      </c>
    </row>
    <row r="15" spans="1:4">
      <c r="A15" s="4" t="s">
        <v>746</v>
      </c>
      <c r="B15" s="5" t="n">
        <v>40808</v>
      </c>
      <c r="D15" s="5" t="n">
        <v>28042</v>
      </c>
    </row>
    <row r="16" spans="1:4">
      <c r="A16" s="4" t="s">
        <v>747</v>
      </c>
    </row>
    <row r="17" spans="1:4">
      <c r="A17" s="3" t="s">
        <v>740</v>
      </c>
    </row>
    <row r="18" spans="1:4">
      <c r="A18" s="4" t="s">
        <v>742</v>
      </c>
      <c r="B18" s="5" t="n">
        <v>7917</v>
      </c>
      <c r="D18" s="5" t="n">
        <v>9078</v>
      </c>
    </row>
    <row r="19" spans="1:4">
      <c r="A19" s="4" t="s">
        <v>42</v>
      </c>
      <c r="B19" s="5" t="n">
        <v>0</v>
      </c>
      <c r="D19" s="5" t="n">
        <v>0</v>
      </c>
    </row>
    <row r="20" spans="1:4">
      <c r="A20" s="4" t="s">
        <v>743</v>
      </c>
      <c r="B20" s="5" t="n">
        <v>34748</v>
      </c>
      <c r="D20" s="5" t="n">
        <v>69703</v>
      </c>
    </row>
    <row r="21" spans="1:4">
      <c r="A21" s="4" t="s">
        <v>48</v>
      </c>
      <c r="B21" s="5" t="n">
        <v>0</v>
      </c>
      <c r="D21" s="5" t="n">
        <v>0</v>
      </c>
    </row>
    <row r="22" spans="1:4">
      <c r="A22" s="4" t="s">
        <v>53</v>
      </c>
      <c r="B22" s="5" t="n">
        <v>561281</v>
      </c>
      <c r="D22" s="5" t="n">
        <v>651963</v>
      </c>
    </row>
    <row r="23" spans="1:4">
      <c r="A23" s="4" t="s">
        <v>744</v>
      </c>
      <c r="B23" s="5" t="n">
        <v>609207</v>
      </c>
      <c r="D23" s="5" t="n">
        <v>735057</v>
      </c>
    </row>
    <row r="24" spans="1:4">
      <c r="A24" s="4" t="s">
        <v>745</v>
      </c>
      <c r="B24" s="5" t="n">
        <v>0</v>
      </c>
      <c r="D24" s="5" t="n">
        <v>0</v>
      </c>
    </row>
    <row r="25" spans="1:4">
      <c r="A25" s="4" t="s">
        <v>64</v>
      </c>
      <c r="B25" s="5" t="n">
        <v>0</v>
      </c>
      <c r="D25" s="5" t="n">
        <v>0</v>
      </c>
    </row>
    <row r="26" spans="1:4">
      <c r="A26" s="4" t="s">
        <v>746</v>
      </c>
      <c r="B26" s="5" t="n">
        <v>0</v>
      </c>
      <c r="D26" s="5" t="n">
        <v>0</v>
      </c>
    </row>
    <row r="27" spans="1:4">
      <c r="A27" s="4" t="s">
        <v>748</v>
      </c>
    </row>
    <row r="28" spans="1:4">
      <c r="A28" s="3" t="s">
        <v>740</v>
      </c>
    </row>
    <row r="29" spans="1:4">
      <c r="A29" s="4" t="s">
        <v>742</v>
      </c>
      <c r="B29" s="5" t="n">
        <v>6931576</v>
      </c>
      <c r="D29" s="5" t="n">
        <v>7100984</v>
      </c>
    </row>
    <row r="30" spans="1:4">
      <c r="A30" s="4" t="s">
        <v>42</v>
      </c>
      <c r="B30" s="5" t="n">
        <v>4745</v>
      </c>
      <c r="D30" s="5" t="n">
        <v>14824</v>
      </c>
    </row>
    <row r="31" spans="1:4">
      <c r="A31" s="4" t="s">
        <v>743</v>
      </c>
      <c r="B31" s="5" t="n">
        <v>0</v>
      </c>
      <c r="D31" s="5" t="n">
        <v>0</v>
      </c>
    </row>
    <row r="32" spans="1:4">
      <c r="A32" s="4" t="s">
        <v>48</v>
      </c>
      <c r="B32" s="5" t="n">
        <v>157</v>
      </c>
      <c r="D32" s="5" t="n">
        <v>2125</v>
      </c>
    </row>
    <row r="33" spans="1:4">
      <c r="A33" s="4" t="s">
        <v>53</v>
      </c>
      <c r="B33" s="5" t="n">
        <v>0</v>
      </c>
      <c r="D33" s="5" t="n">
        <v>0</v>
      </c>
    </row>
    <row r="34" spans="1:4">
      <c r="A34" s="4" t="s">
        <v>744</v>
      </c>
      <c r="B34" s="5" t="n">
        <v>7013911</v>
      </c>
      <c r="D34" s="5" t="n">
        <v>7210358</v>
      </c>
    </row>
    <row r="35" spans="1:4">
      <c r="A35" s="4" t="s">
        <v>745</v>
      </c>
      <c r="B35" s="5" t="n">
        <v>0</v>
      </c>
      <c r="D35" s="5" t="n">
        <v>0</v>
      </c>
    </row>
    <row r="36" spans="1:4">
      <c r="A36" s="4" t="s">
        <v>64</v>
      </c>
      <c r="B36" s="5" t="n">
        <v>780</v>
      </c>
      <c r="D36" s="5" t="n">
        <v>268</v>
      </c>
    </row>
    <row r="37" spans="1:4">
      <c r="A37" s="4" t="s">
        <v>746</v>
      </c>
      <c r="B37" s="5" t="n">
        <v>780</v>
      </c>
      <c r="D37" s="5" t="n">
        <v>268</v>
      </c>
    </row>
    <row r="38" spans="1:4">
      <c r="A38" s="4" t="s">
        <v>749</v>
      </c>
    </row>
    <row r="39" spans="1:4">
      <c r="A39" s="3" t="s">
        <v>740</v>
      </c>
    </row>
    <row r="40" spans="1:4">
      <c r="A40" s="4" t="s">
        <v>742</v>
      </c>
      <c r="B40" s="5" t="n">
        <v>93552</v>
      </c>
      <c r="D40" s="5" t="n">
        <v>181905</v>
      </c>
    </row>
    <row r="41" spans="1:4">
      <c r="A41" s="4" t="s">
        <v>42</v>
      </c>
      <c r="B41" s="5" t="n">
        <v>0</v>
      </c>
      <c r="D41" s="5" t="n">
        <v>0</v>
      </c>
    </row>
    <row r="42" spans="1:4">
      <c r="A42" s="4" t="s">
        <v>743</v>
      </c>
      <c r="B42" s="5" t="n">
        <v>0</v>
      </c>
      <c r="D42" s="5" t="n">
        <v>0</v>
      </c>
    </row>
    <row r="43" spans="1:4">
      <c r="A43" s="4" t="s">
        <v>48</v>
      </c>
      <c r="B43" s="5" t="n">
        <v>0</v>
      </c>
      <c r="D43" s="5" t="n">
        <v>0</v>
      </c>
    </row>
    <row r="44" spans="1:4">
      <c r="A44" s="4" t="s">
        <v>53</v>
      </c>
      <c r="B44" s="5" t="n">
        <v>0</v>
      </c>
      <c r="D44" s="5" t="n">
        <v>0</v>
      </c>
    </row>
    <row r="45" spans="1:4">
      <c r="A45" s="4" t="s">
        <v>744</v>
      </c>
      <c r="B45" s="5" t="n">
        <v>100414</v>
      </c>
      <c r="D45" s="5" t="n">
        <v>189312</v>
      </c>
    </row>
    <row r="46" spans="1:4">
      <c r="A46" s="4" t="s">
        <v>745</v>
      </c>
      <c r="D46" s="5" t="n">
        <v>27774</v>
      </c>
    </row>
    <row r="47" spans="1:4">
      <c r="A47" s="4" t="s">
        <v>64</v>
      </c>
      <c r="B47" s="5" t="n">
        <v>0</v>
      </c>
      <c r="D47" s="5" t="n">
        <v>0</v>
      </c>
    </row>
    <row r="48" spans="1:4">
      <c r="A48" s="4" t="s">
        <v>746</v>
      </c>
      <c r="B48" s="5" t="n">
        <v>40028</v>
      </c>
      <c r="D48" s="5" t="n">
        <v>27774</v>
      </c>
    </row>
    <row r="49" spans="1:4">
      <c r="A49" s="4" t="s">
        <v>750</v>
      </c>
    </row>
    <row r="50" spans="1:4">
      <c r="A50" s="3" t="s">
        <v>740</v>
      </c>
    </row>
    <row r="51" spans="1:4">
      <c r="A51" s="4" t="s">
        <v>742</v>
      </c>
      <c r="B51" s="5" t="n">
        <v>100414</v>
      </c>
      <c r="D51" s="5" t="n">
        <v>189312</v>
      </c>
    </row>
    <row r="52" spans="1:4">
      <c r="A52" s="4" t="s">
        <v>522</v>
      </c>
    </row>
    <row r="53" spans="1:4">
      <c r="A53" s="3" t="s">
        <v>740</v>
      </c>
    </row>
    <row r="54" spans="1:4">
      <c r="A54" s="4" t="s">
        <v>742</v>
      </c>
      <c r="B54" s="5" t="n">
        <v>3279885</v>
      </c>
      <c r="D54" s="5" t="n">
        <v>3688271</v>
      </c>
    </row>
    <row r="55" spans="1:4">
      <c r="A55" s="4" t="s">
        <v>751</v>
      </c>
    </row>
    <row r="56" spans="1:4">
      <c r="A56" s="3" t="s">
        <v>740</v>
      </c>
    </row>
    <row r="57" spans="1:4">
      <c r="A57" s="4" t="s">
        <v>742</v>
      </c>
      <c r="B57" s="5" t="n">
        <v>3279885</v>
      </c>
      <c r="D57" s="5" t="n">
        <v>3688271</v>
      </c>
    </row>
    <row r="58" spans="1:4">
      <c r="A58" s="4" t="s">
        <v>752</v>
      </c>
    </row>
    <row r="59" spans="1:4">
      <c r="A59" s="3" t="s">
        <v>740</v>
      </c>
    </row>
    <row r="60" spans="1:4">
      <c r="A60" s="4" t="s">
        <v>742</v>
      </c>
      <c r="B60" s="5" t="n">
        <v>0</v>
      </c>
      <c r="D60" s="5" t="n">
        <v>0</v>
      </c>
    </row>
    <row r="61" spans="1:4">
      <c r="A61" s="4" t="s">
        <v>753</v>
      </c>
    </row>
    <row r="62" spans="1:4">
      <c r="A62" s="3" t="s">
        <v>740</v>
      </c>
    </row>
    <row r="63" spans="1:4">
      <c r="A63" s="4" t="s">
        <v>742</v>
      </c>
      <c r="B63" s="5" t="n">
        <v>3257874</v>
      </c>
      <c r="D63" s="5" t="n">
        <v>3654671</v>
      </c>
    </row>
    <row r="64" spans="1:4">
      <c r="A64" s="4" t="s">
        <v>754</v>
      </c>
    </row>
    <row r="65" spans="1:4">
      <c r="A65" s="3" t="s">
        <v>740</v>
      </c>
    </row>
    <row r="66" spans="1:4">
      <c r="A66" s="4" t="s">
        <v>742</v>
      </c>
      <c r="B66" s="5" t="n">
        <v>22011</v>
      </c>
      <c r="D66" s="5" t="n">
        <v>33600</v>
      </c>
    </row>
    <row r="67" spans="1:4">
      <c r="A67" s="4" t="s">
        <v>755</v>
      </c>
    </row>
    <row r="68" spans="1:4">
      <c r="A68" s="3" t="s">
        <v>740</v>
      </c>
    </row>
    <row r="69" spans="1:4">
      <c r="A69" s="4" t="s">
        <v>742</v>
      </c>
      <c r="B69" s="5" t="n">
        <v>22011</v>
      </c>
      <c r="D69" s="5" t="n">
        <v>33600</v>
      </c>
    </row>
    <row r="70" spans="1:4">
      <c r="A70" s="4" t="s">
        <v>523</v>
      </c>
    </row>
    <row r="71" spans="1:4">
      <c r="A71" s="3" t="s">
        <v>740</v>
      </c>
    </row>
    <row r="72" spans="1:4">
      <c r="A72" s="4" t="s">
        <v>742</v>
      </c>
      <c r="B72" s="5" t="n">
        <v>606860</v>
      </c>
      <c r="D72" s="5" t="n">
        <v>516281</v>
      </c>
    </row>
    <row r="73" spans="1:4">
      <c r="A73" s="4" t="s">
        <v>756</v>
      </c>
    </row>
    <row r="74" spans="1:4">
      <c r="A74" s="3" t="s">
        <v>740</v>
      </c>
    </row>
    <row r="75" spans="1:4">
      <c r="A75" s="4" t="s">
        <v>757</v>
      </c>
      <c r="B75" s="5" t="n">
        <v>606860</v>
      </c>
      <c r="D75" s="5" t="n">
        <v>516281</v>
      </c>
    </row>
    <row r="76" spans="1:4">
      <c r="A76" s="4" t="s">
        <v>758</v>
      </c>
    </row>
    <row r="77" spans="1:4">
      <c r="A77" s="3" t="s">
        <v>740</v>
      </c>
    </row>
    <row r="78" spans="1:4">
      <c r="A78" s="4" t="s">
        <v>757</v>
      </c>
      <c r="B78" s="5" t="n">
        <v>0</v>
      </c>
      <c r="D78" s="5" t="n">
        <v>0</v>
      </c>
    </row>
    <row r="79" spans="1:4">
      <c r="A79" s="4" t="s">
        <v>759</v>
      </c>
    </row>
    <row r="80" spans="1:4">
      <c r="A80" s="3" t="s">
        <v>740</v>
      </c>
    </row>
    <row r="81" spans="1:4">
      <c r="A81" s="4" t="s">
        <v>757</v>
      </c>
      <c r="B81" s="5" t="n">
        <v>606860</v>
      </c>
      <c r="D81" s="5" t="n">
        <v>507157</v>
      </c>
    </row>
    <row r="82" spans="1:4">
      <c r="A82" s="4" t="s">
        <v>760</v>
      </c>
    </row>
    <row r="83" spans="1:4">
      <c r="A83" s="3" t="s">
        <v>740</v>
      </c>
    </row>
    <row r="84" spans="1:4">
      <c r="A84" s="4" t="s">
        <v>757</v>
      </c>
      <c r="B84" s="5" t="n">
        <v>0</v>
      </c>
      <c r="D84" s="5" t="n">
        <v>9124</v>
      </c>
    </row>
    <row r="85" spans="1:4">
      <c r="A85" s="4" t="s">
        <v>761</v>
      </c>
    </row>
    <row r="86" spans="1:4">
      <c r="A86" s="3" t="s">
        <v>740</v>
      </c>
    </row>
    <row r="87" spans="1:4">
      <c r="A87" s="4" t="s">
        <v>742</v>
      </c>
      <c r="D87" s="5" t="n">
        <v>9124</v>
      </c>
    </row>
    <row r="88" spans="1:4">
      <c r="A88" s="4" t="s">
        <v>524</v>
      </c>
    </row>
    <row r="89" spans="1:4">
      <c r="A89" s="3" t="s">
        <v>740</v>
      </c>
    </row>
    <row r="90" spans="1:4">
      <c r="A90" s="4" t="s">
        <v>742</v>
      </c>
      <c r="B90" s="5" t="n">
        <v>878566</v>
      </c>
      <c r="D90" s="5" t="n">
        <v>705307</v>
      </c>
    </row>
    <row r="91" spans="1:4">
      <c r="A91" s="4" t="s">
        <v>762</v>
      </c>
    </row>
    <row r="92" spans="1:4">
      <c r="A92" s="3" t="s">
        <v>740</v>
      </c>
    </row>
    <row r="93" spans="1:4">
      <c r="A93" s="4" t="s">
        <v>757</v>
      </c>
      <c r="B93" s="5" t="n">
        <v>878566</v>
      </c>
      <c r="D93" s="5" t="n">
        <v>705307</v>
      </c>
    </row>
    <row r="94" spans="1:4">
      <c r="A94" s="4" t="s">
        <v>763</v>
      </c>
    </row>
    <row r="95" spans="1:4">
      <c r="A95" s="3" t="s">
        <v>740</v>
      </c>
    </row>
    <row r="96" spans="1:4">
      <c r="A96" s="4" t="s">
        <v>757</v>
      </c>
      <c r="B96" s="5" t="n">
        <v>0</v>
      </c>
      <c r="D96" s="5" t="n">
        <v>0</v>
      </c>
    </row>
    <row r="97" spans="1:4">
      <c r="A97" s="4" t="s">
        <v>764</v>
      </c>
    </row>
    <row r="98" spans="1:4">
      <c r="A98" s="3" t="s">
        <v>740</v>
      </c>
    </row>
    <row r="99" spans="1:4">
      <c r="A99" s="4" t="s">
        <v>757</v>
      </c>
      <c r="B99" s="5" t="n">
        <v>810626</v>
      </c>
      <c r="D99" s="5" t="n">
        <v>619606</v>
      </c>
    </row>
    <row r="100" spans="1:4">
      <c r="A100" s="4" t="s">
        <v>765</v>
      </c>
    </row>
    <row r="101" spans="1:4">
      <c r="A101" s="3" t="s">
        <v>740</v>
      </c>
    </row>
    <row r="102" spans="1:4">
      <c r="A102" s="4" t="s">
        <v>757</v>
      </c>
      <c r="B102" s="5" t="n">
        <v>67940</v>
      </c>
      <c r="D102" s="5" t="n">
        <v>85701</v>
      </c>
    </row>
    <row r="103" spans="1:4">
      <c r="A103" s="4" t="s">
        <v>766</v>
      </c>
    </row>
    <row r="104" spans="1:4">
      <c r="A104" s="3" t="s">
        <v>740</v>
      </c>
    </row>
    <row r="105" spans="1:4">
      <c r="A105" s="4" t="s">
        <v>742</v>
      </c>
      <c r="B105" s="5" t="n">
        <v>67940</v>
      </c>
      <c r="D105" s="5" t="n">
        <v>85701</v>
      </c>
    </row>
    <row r="106" spans="1:4">
      <c r="A106" s="4" t="s">
        <v>525</v>
      </c>
    </row>
    <row r="107" spans="1:4">
      <c r="A107" s="3" t="s">
        <v>740</v>
      </c>
    </row>
    <row r="108" spans="1:4">
      <c r="A108" s="4" t="s">
        <v>742</v>
      </c>
      <c r="B108" s="5" t="n">
        <v>707570</v>
      </c>
      <c r="D108" s="5" t="n">
        <v>833502</v>
      </c>
    </row>
    <row r="109" spans="1:4">
      <c r="A109" s="4" t="s">
        <v>767</v>
      </c>
    </row>
    <row r="110" spans="1:4">
      <c r="A110" s="3" t="s">
        <v>740</v>
      </c>
    </row>
    <row r="111" spans="1:4">
      <c r="A111" s="4" t="s">
        <v>757</v>
      </c>
      <c r="B111" s="5" t="n">
        <v>707570</v>
      </c>
      <c r="D111" s="5" t="n">
        <v>833502</v>
      </c>
    </row>
    <row r="112" spans="1:4">
      <c r="A112" s="4" t="s">
        <v>768</v>
      </c>
    </row>
    <row r="113" spans="1:4">
      <c r="A113" s="3" t="s">
        <v>740</v>
      </c>
    </row>
    <row r="114" spans="1:4">
      <c r="A114" s="4" t="s">
        <v>757</v>
      </c>
      <c r="B114" s="5" t="n">
        <v>0</v>
      </c>
      <c r="D114" s="5" t="n">
        <v>0</v>
      </c>
    </row>
    <row r="115" spans="1:4">
      <c r="A115" s="4" t="s">
        <v>769</v>
      </c>
    </row>
    <row r="116" spans="1:4">
      <c r="A116" s="3" t="s">
        <v>740</v>
      </c>
    </row>
    <row r="117" spans="1:4">
      <c r="A117" s="4" t="s">
        <v>757</v>
      </c>
      <c r="B117" s="5" t="n">
        <v>703969</v>
      </c>
      <c r="D117" s="5" t="n">
        <v>780022</v>
      </c>
    </row>
    <row r="118" spans="1:4">
      <c r="A118" s="4" t="s">
        <v>770</v>
      </c>
    </row>
    <row r="119" spans="1:4">
      <c r="A119" s="3" t="s">
        <v>740</v>
      </c>
    </row>
    <row r="120" spans="1:4">
      <c r="A120" s="4" t="s">
        <v>757</v>
      </c>
      <c r="B120" s="5" t="n">
        <v>3601</v>
      </c>
      <c r="D120" s="5" t="n">
        <v>53480</v>
      </c>
    </row>
    <row r="121" spans="1:4">
      <c r="A121" s="4" t="s">
        <v>771</v>
      </c>
    </row>
    <row r="122" spans="1:4">
      <c r="A122" s="3" t="s">
        <v>740</v>
      </c>
    </row>
    <row r="123" spans="1:4">
      <c r="A123" s="4" t="s">
        <v>742</v>
      </c>
      <c r="B123" s="5" t="n">
        <v>3601</v>
      </c>
      <c r="D123" s="5" t="n">
        <v>53480</v>
      </c>
    </row>
    <row r="124" spans="1:4">
      <c r="A124" s="4" t="s">
        <v>526</v>
      </c>
    </row>
    <row r="125" spans="1:4">
      <c r="A125" s="3" t="s">
        <v>740</v>
      </c>
    </row>
    <row r="126" spans="1:4">
      <c r="A126" s="4" t="s">
        <v>742</v>
      </c>
      <c r="B126" s="5" t="n">
        <v>20535</v>
      </c>
      <c r="D126" s="5" t="n">
        <v>24905</v>
      </c>
    </row>
    <row r="127" spans="1:4">
      <c r="A127" s="4" t="s">
        <v>772</v>
      </c>
    </row>
    <row r="128" spans="1:4">
      <c r="A128" s="3" t="s">
        <v>740</v>
      </c>
    </row>
    <row r="129" spans="1:4">
      <c r="A129" s="4" t="s">
        <v>742</v>
      </c>
      <c r="B129" s="5" t="n">
        <v>20535</v>
      </c>
      <c r="D129" s="5" t="n">
        <v>24905</v>
      </c>
    </row>
    <row r="130" spans="1:4">
      <c r="A130" s="4" t="s">
        <v>773</v>
      </c>
    </row>
    <row r="131" spans="1:4">
      <c r="A131" s="3" t="s">
        <v>740</v>
      </c>
    </row>
    <row r="132" spans="1:4">
      <c r="A132" s="4" t="s">
        <v>742</v>
      </c>
      <c r="B132" s="5" t="n">
        <v>7917</v>
      </c>
      <c r="D132" s="5" t="n">
        <v>9078</v>
      </c>
    </row>
    <row r="133" spans="1:4">
      <c r="A133" s="4" t="s">
        <v>774</v>
      </c>
    </row>
    <row r="134" spans="1:4">
      <c r="A134" s="3" t="s">
        <v>740</v>
      </c>
    </row>
    <row r="135" spans="1:4">
      <c r="A135" s="4" t="s">
        <v>742</v>
      </c>
      <c r="B135" s="5" t="n">
        <v>12618</v>
      </c>
      <c r="D135" s="5" t="n">
        <v>15827</v>
      </c>
    </row>
    <row r="136" spans="1:4">
      <c r="A136" s="4" t="s">
        <v>775</v>
      </c>
    </row>
    <row r="137" spans="1:4">
      <c r="A137" s="3" t="s">
        <v>740</v>
      </c>
    </row>
    <row r="138" spans="1:4">
      <c r="A138" s="4" t="s">
        <v>742</v>
      </c>
      <c r="B138" s="5" t="n">
        <v>0</v>
      </c>
      <c r="D138" s="5" t="n">
        <v>0</v>
      </c>
    </row>
    <row r="139" spans="1:4">
      <c r="A139" s="4" t="s">
        <v>527</v>
      </c>
    </row>
    <row r="140" spans="1:4">
      <c r="A140" s="3" t="s">
        <v>740</v>
      </c>
    </row>
    <row r="141" spans="1:4">
      <c r="A141" s="4" t="s">
        <v>742</v>
      </c>
      <c r="B141" s="5" t="n">
        <v>1539629</v>
      </c>
      <c r="D141" s="5" t="n">
        <v>1523701</v>
      </c>
    </row>
    <row r="142" spans="1:4">
      <c r="A142" s="4" t="s">
        <v>776</v>
      </c>
    </row>
    <row r="143" spans="1:4">
      <c r="A143" s="3" t="s">
        <v>740</v>
      </c>
    </row>
    <row r="144" spans="1:4">
      <c r="A144" s="4" t="s">
        <v>742</v>
      </c>
      <c r="B144" s="5" t="n">
        <v>1539629</v>
      </c>
      <c r="D144" s="5" t="n">
        <v>1523701</v>
      </c>
    </row>
    <row r="145" spans="1:4">
      <c r="A145" s="4" t="s">
        <v>777</v>
      </c>
    </row>
    <row r="146" spans="1:4">
      <c r="A146" s="3" t="s">
        <v>740</v>
      </c>
    </row>
    <row r="147" spans="1:4">
      <c r="A147" s="4" t="s">
        <v>742</v>
      </c>
      <c r="B147" s="5" t="n">
        <v>0</v>
      </c>
      <c r="D147" s="5" t="n">
        <v>0</v>
      </c>
    </row>
    <row r="148" spans="1:4">
      <c r="A148" s="4" t="s">
        <v>778</v>
      </c>
    </row>
    <row r="149" spans="1:4">
      <c r="A149" s="3" t="s">
        <v>740</v>
      </c>
    </row>
    <row r="150" spans="1:4">
      <c r="A150" s="4" t="s">
        <v>742</v>
      </c>
      <c r="B150" s="5" t="n">
        <v>1539629</v>
      </c>
      <c r="D150" s="5" t="n">
        <v>1523701</v>
      </c>
    </row>
    <row r="151" spans="1:4">
      <c r="A151" s="4" t="s">
        <v>779</v>
      </c>
    </row>
    <row r="152" spans="1:4">
      <c r="A152" s="3" t="s">
        <v>740</v>
      </c>
    </row>
    <row r="153" spans="1:4">
      <c r="A153" s="4" t="s">
        <v>742</v>
      </c>
      <c r="B153" s="5" t="n">
        <v>0</v>
      </c>
      <c r="D153" s="5" t="n">
        <v>0</v>
      </c>
    </row>
    <row r="154" spans="1:4">
      <c r="A154" s="4" t="s">
        <v>780</v>
      </c>
    </row>
    <row r="155" spans="1:4">
      <c r="A155" s="3" t="s">
        <v>740</v>
      </c>
    </row>
    <row r="156" spans="1:4">
      <c r="A156" s="4" t="s">
        <v>742</v>
      </c>
      <c r="B156" s="5" t="n">
        <v>84295</v>
      </c>
      <c r="D156" s="5" t="n">
        <v>99832</v>
      </c>
    </row>
    <row r="157" spans="1:4">
      <c r="A157" s="4" t="s">
        <v>781</v>
      </c>
    </row>
    <row r="158" spans="1:4">
      <c r="A158" s="3" t="s">
        <v>740</v>
      </c>
    </row>
    <row r="159" spans="1:4">
      <c r="A159" s="4" t="s">
        <v>742</v>
      </c>
      <c r="B159" s="5" t="n">
        <v>0</v>
      </c>
      <c r="D159" s="5" t="n">
        <v>0</v>
      </c>
    </row>
    <row r="160" spans="1:4">
      <c r="A160" s="4" t="s">
        <v>782</v>
      </c>
    </row>
    <row r="161" spans="1:4">
      <c r="A161" s="3" t="s">
        <v>740</v>
      </c>
    </row>
    <row r="162" spans="1:4">
      <c r="A162" s="4" t="s">
        <v>742</v>
      </c>
      <c r="B162" s="5" t="n">
        <v>77433</v>
      </c>
      <c r="D162" s="5" t="n">
        <v>92425</v>
      </c>
    </row>
    <row r="163" spans="1:4">
      <c r="A163" s="4" t="s">
        <v>783</v>
      </c>
    </row>
    <row r="164" spans="1:4">
      <c r="A164" s="3" t="s">
        <v>740</v>
      </c>
    </row>
    <row r="165" spans="1:4">
      <c r="A165" s="4" t="s">
        <v>742</v>
      </c>
      <c r="B165" s="5" t="n">
        <v>6862</v>
      </c>
      <c r="D165" s="5" t="n">
        <v>7407</v>
      </c>
    </row>
    <row r="166" spans="1:4">
      <c r="A166" s="4" t="s">
        <v>784</v>
      </c>
    </row>
    <row r="167" spans="1:4">
      <c r="A167" s="3" t="s">
        <v>740</v>
      </c>
    </row>
    <row r="168" spans="1:4">
      <c r="A168" s="4" t="s">
        <v>742</v>
      </c>
      <c r="B168" s="5" t="n">
        <v>6862</v>
      </c>
      <c r="D168" s="5" t="n">
        <v>7407</v>
      </c>
    </row>
    <row r="169" spans="1:4">
      <c r="A169" s="4" t="s">
        <v>785</v>
      </c>
    </row>
    <row r="170" spans="1:4">
      <c r="A170" s="3" t="s">
        <v>740</v>
      </c>
    </row>
    <row r="171" spans="1:4">
      <c r="A171" s="4" t="s">
        <v>742</v>
      </c>
      <c r="B171" s="5" t="n">
        <v>5261</v>
      </c>
      <c r="C171" s="4" t="s">
        <v>55</v>
      </c>
      <c r="D171" s="5" t="n">
        <v>4313</v>
      </c>
    </row>
    <row r="172" spans="1:4">
      <c r="A172" s="4" t="s">
        <v>786</v>
      </c>
    </row>
    <row r="173" spans="1:4">
      <c r="A173" s="3" t="s">
        <v>740</v>
      </c>
    </row>
    <row r="174" spans="1:4">
      <c r="A174" s="4" t="s">
        <v>742</v>
      </c>
      <c r="B174" s="5" t="n">
        <v>5261</v>
      </c>
      <c r="C174" s="4" t="s">
        <v>55</v>
      </c>
      <c r="D174" s="5" t="n">
        <v>4313</v>
      </c>
    </row>
    <row r="175" spans="1:4">
      <c r="A175" s="4" t="s">
        <v>787</v>
      </c>
    </row>
    <row r="176" spans="1:4">
      <c r="A176" s="3" t="s">
        <v>740</v>
      </c>
    </row>
    <row r="177" spans="1:4">
      <c r="A177" s="4" t="s">
        <v>742</v>
      </c>
      <c r="B177" s="5" t="n">
        <v>0</v>
      </c>
      <c r="D177" s="5" t="n">
        <v>0</v>
      </c>
    </row>
    <row r="178" spans="1:4">
      <c r="A178" s="4" t="s">
        <v>788</v>
      </c>
    </row>
    <row r="179" spans="1:4">
      <c r="A179" s="3" t="s">
        <v>740</v>
      </c>
    </row>
    <row r="180" spans="1:4">
      <c r="A180" s="4" t="s">
        <v>742</v>
      </c>
      <c r="B180" s="5" t="n">
        <v>0</v>
      </c>
      <c r="D180" s="6" t="n">
        <v>0</v>
      </c>
    </row>
    <row r="181" spans="1:4">
      <c r="A181" s="4" t="s">
        <v>789</v>
      </c>
    </row>
    <row r="182" spans="1:4">
      <c r="A182" s="3" t="s">
        <v>740</v>
      </c>
    </row>
    <row r="183" spans="1:4">
      <c r="A183" s="4" t="s">
        <v>790</v>
      </c>
      <c r="B183" s="5" t="n">
        <v>6800</v>
      </c>
    </row>
    <row r="184" spans="1:4">
      <c r="A184" s="4" t="s">
        <v>791</v>
      </c>
    </row>
    <row r="185" spans="1:4">
      <c r="A185" s="3" t="s">
        <v>740</v>
      </c>
    </row>
    <row r="186" spans="1:4">
      <c r="A186" s="4" t="s">
        <v>792</v>
      </c>
      <c r="B186" s="6" t="n">
        <v>3300</v>
      </c>
    </row>
    <row r="187" spans="1:4"/>
    <row r="188" spans="1:4">
      <c r="A188" s="4" t="s">
        <v>55</v>
      </c>
      <c r="B188" s="4" t="s">
        <v>793</v>
      </c>
    </row>
  </sheetData>
  <mergeCells count="3">
    <mergeCell ref="B1:C1"/>
    <mergeCell ref="A187:D187"/>
    <mergeCell ref="B188:D18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4</v>
      </c>
    </row>
    <row r="2" spans="1:3">
      <c r="A2" s="4" t="s">
        <v>522</v>
      </c>
    </row>
    <row r="3" spans="1:3">
      <c r="A3" s="3" t="s">
        <v>795</v>
      </c>
    </row>
    <row r="4" spans="1:3">
      <c r="A4" s="4" t="s">
        <v>742</v>
      </c>
      <c r="B4" s="6" t="n">
        <v>3279885</v>
      </c>
      <c r="C4" s="6" t="n">
        <v>3688271</v>
      </c>
    </row>
    <row r="5" spans="1:3">
      <c r="A5" s="4" t="s">
        <v>573</v>
      </c>
      <c r="B5" s="4" t="s">
        <v>575</v>
      </c>
      <c r="C5" s="4" t="s">
        <v>576</v>
      </c>
    </row>
    <row r="6" spans="1:3">
      <c r="A6" s="4" t="s">
        <v>524</v>
      </c>
    </row>
    <row r="7" spans="1:3">
      <c r="A7" s="3" t="s">
        <v>795</v>
      </c>
    </row>
    <row r="8" spans="1:3">
      <c r="A8" s="4" t="s">
        <v>742</v>
      </c>
      <c r="B8" s="6" t="n">
        <v>878566</v>
      </c>
      <c r="C8" s="6" t="n">
        <v>705307</v>
      </c>
    </row>
    <row r="9" spans="1:3">
      <c r="A9" s="4" t="s">
        <v>573</v>
      </c>
      <c r="B9" s="4" t="s">
        <v>579</v>
      </c>
      <c r="C9" s="4" t="s">
        <v>580</v>
      </c>
    </row>
    <row r="10" spans="1:3">
      <c r="A10" s="4" t="s">
        <v>523</v>
      </c>
    </row>
    <row r="11" spans="1:3">
      <c r="A11" s="3" t="s">
        <v>795</v>
      </c>
    </row>
    <row r="12" spans="1:3">
      <c r="A12" s="4" t="s">
        <v>742</v>
      </c>
      <c r="B12" s="6" t="n">
        <v>606860</v>
      </c>
      <c r="C12" s="6" t="n">
        <v>516281</v>
      </c>
    </row>
    <row r="13" spans="1:3">
      <c r="A13" s="4" t="s">
        <v>573</v>
      </c>
      <c r="B13" s="4" t="s">
        <v>577</v>
      </c>
      <c r="C13" s="4" t="s">
        <v>578</v>
      </c>
    </row>
    <row r="14" spans="1:3">
      <c r="A14" s="4" t="s">
        <v>525</v>
      </c>
    </row>
    <row r="15" spans="1:3">
      <c r="A15" s="3" t="s">
        <v>795</v>
      </c>
    </row>
    <row r="16" spans="1:3">
      <c r="A16" s="4" t="s">
        <v>742</v>
      </c>
      <c r="B16" s="6" t="n">
        <v>707570</v>
      </c>
      <c r="C16" s="6" t="n">
        <v>833502</v>
      </c>
    </row>
    <row r="17" spans="1:3">
      <c r="A17" s="4" t="s">
        <v>573</v>
      </c>
      <c r="B17" s="4" t="s">
        <v>581</v>
      </c>
      <c r="C17" s="4" t="s">
        <v>582</v>
      </c>
    </row>
    <row r="18" spans="1:3">
      <c r="A18" s="4" t="s">
        <v>749</v>
      </c>
    </row>
    <row r="19" spans="1:3">
      <c r="A19" s="3" t="s">
        <v>795</v>
      </c>
    </row>
    <row r="20" spans="1:3">
      <c r="A20" s="4" t="s">
        <v>742</v>
      </c>
      <c r="B20" s="6" t="n">
        <v>93552</v>
      </c>
      <c r="C20" s="6" t="n">
        <v>181905</v>
      </c>
    </row>
    <row r="21" spans="1:3">
      <c r="A21" s="4" t="s">
        <v>796</v>
      </c>
    </row>
    <row r="22" spans="1:3">
      <c r="A22" s="3" t="s">
        <v>795</v>
      </c>
    </row>
    <row r="23" spans="1:3">
      <c r="A23" s="4" t="s">
        <v>742</v>
      </c>
      <c r="B23" s="5" t="n">
        <v>22011</v>
      </c>
      <c r="C23" s="5" t="n">
        <v>33600</v>
      </c>
    </row>
    <row r="24" spans="1:3">
      <c r="A24" s="4" t="s">
        <v>797</v>
      </c>
    </row>
    <row r="25" spans="1:3">
      <c r="A25" s="3" t="s">
        <v>795</v>
      </c>
    </row>
    <row r="26" spans="1:3">
      <c r="A26" s="4" t="s">
        <v>742</v>
      </c>
      <c r="B26" s="5" t="n">
        <v>6862</v>
      </c>
      <c r="C26" s="5" t="n">
        <v>7407</v>
      </c>
    </row>
    <row r="27" spans="1:3">
      <c r="A27" s="4" t="s">
        <v>798</v>
      </c>
    </row>
    <row r="28" spans="1:3">
      <c r="A28" s="3" t="s">
        <v>795</v>
      </c>
    </row>
    <row r="29" spans="1:3">
      <c r="A29" s="4" t="s">
        <v>742</v>
      </c>
      <c r="B29" s="5" t="n">
        <v>7033045</v>
      </c>
      <c r="C29" s="5" t="n">
        <v>7291967</v>
      </c>
    </row>
    <row r="30" spans="1:3">
      <c r="A30" s="4" t="s">
        <v>799</v>
      </c>
    </row>
    <row r="31" spans="1:3">
      <c r="A31" s="3" t="s">
        <v>795</v>
      </c>
    </row>
    <row r="32" spans="1:3">
      <c r="A32" s="4" t="s">
        <v>742</v>
      </c>
      <c r="B32" s="6" t="n">
        <v>100414</v>
      </c>
      <c r="C32" s="6" t="n">
        <v>189312</v>
      </c>
    </row>
    <row r="33" spans="1:3">
      <c r="A33" s="4" t="s">
        <v>573</v>
      </c>
      <c r="B33" s="4" t="s">
        <v>574</v>
      </c>
      <c r="C33" s="4" t="s">
        <v>574</v>
      </c>
    </row>
    <row r="34" spans="1:3">
      <c r="A34" s="4" t="s">
        <v>800</v>
      </c>
    </row>
    <row r="35" spans="1:3">
      <c r="A35" s="3" t="s">
        <v>795</v>
      </c>
    </row>
    <row r="36" spans="1:3">
      <c r="A36" s="4" t="s">
        <v>742</v>
      </c>
      <c r="B36" s="6" t="n">
        <v>3279885</v>
      </c>
      <c r="C36" s="6" t="n">
        <v>3688271</v>
      </c>
    </row>
    <row r="37" spans="1:3">
      <c r="A37" s="4" t="s">
        <v>801</v>
      </c>
    </row>
    <row r="38" spans="1:3">
      <c r="A38" s="3" t="s">
        <v>795</v>
      </c>
    </row>
    <row r="39" spans="1:3">
      <c r="A39" s="4" t="s">
        <v>742</v>
      </c>
      <c r="B39" s="5" t="n">
        <v>22011</v>
      </c>
      <c r="C39" s="5" t="n">
        <v>33600</v>
      </c>
    </row>
    <row r="40" spans="1:3">
      <c r="A40" s="4" t="s">
        <v>802</v>
      </c>
    </row>
    <row r="41" spans="1:3">
      <c r="A41" s="3" t="s">
        <v>795</v>
      </c>
    </row>
    <row r="42" spans="1:3">
      <c r="A42" s="4" t="s">
        <v>742</v>
      </c>
      <c r="B42" s="5" t="n">
        <v>67940</v>
      </c>
      <c r="C42" s="5" t="n">
        <v>85701</v>
      </c>
    </row>
    <row r="43" spans="1:3">
      <c r="A43" s="4" t="s">
        <v>803</v>
      </c>
    </row>
    <row r="44" spans="1:3">
      <c r="A44" s="3" t="s">
        <v>795</v>
      </c>
    </row>
    <row r="45" spans="1:3">
      <c r="A45" s="4" t="s">
        <v>742</v>
      </c>
      <c r="C45" s="5" t="n">
        <v>9124</v>
      </c>
    </row>
    <row r="46" spans="1:3">
      <c r="A46" s="4" t="s">
        <v>804</v>
      </c>
    </row>
    <row r="47" spans="1:3">
      <c r="A47" s="3" t="s">
        <v>795</v>
      </c>
    </row>
    <row r="48" spans="1:3">
      <c r="A48" s="4" t="s">
        <v>742</v>
      </c>
      <c r="B48" s="5" t="n">
        <v>3601</v>
      </c>
      <c r="C48" s="5" t="n">
        <v>53480</v>
      </c>
    </row>
    <row r="49" spans="1:3">
      <c r="A49" s="4" t="s">
        <v>805</v>
      </c>
    </row>
    <row r="50" spans="1:3">
      <c r="A50" s="3" t="s">
        <v>795</v>
      </c>
    </row>
    <row r="51" spans="1:3">
      <c r="A51" s="4" t="s">
        <v>742</v>
      </c>
      <c r="B51" s="5" t="n">
        <v>84295</v>
      </c>
      <c r="C51" s="5" t="n">
        <v>99832</v>
      </c>
    </row>
    <row r="52" spans="1:3">
      <c r="A52" s="4" t="s">
        <v>806</v>
      </c>
    </row>
    <row r="53" spans="1:3">
      <c r="A53" s="3" t="s">
        <v>795</v>
      </c>
    </row>
    <row r="54" spans="1:3">
      <c r="A54" s="4" t="s">
        <v>742</v>
      </c>
      <c r="B54" s="5" t="n">
        <v>6862</v>
      </c>
      <c r="C54" s="5" t="n">
        <v>7407</v>
      </c>
    </row>
    <row r="55" spans="1:3">
      <c r="A55" s="4" t="s">
        <v>807</v>
      </c>
    </row>
    <row r="56" spans="1:3">
      <c r="A56" s="3" t="s">
        <v>795</v>
      </c>
    </row>
    <row r="57" spans="1:3">
      <c r="A57" s="4" t="s">
        <v>742</v>
      </c>
      <c r="B57" s="6" t="n">
        <v>69880</v>
      </c>
      <c r="C57" s="6" t="n">
        <v>146460</v>
      </c>
    </row>
    <row r="58" spans="1:3">
      <c r="A58" s="4" t="s">
        <v>573</v>
      </c>
      <c r="B58" s="4" t="s">
        <v>808</v>
      </c>
      <c r="C58" s="4" t="s">
        <v>809</v>
      </c>
    </row>
    <row r="59" spans="1:3">
      <c r="A59" s="4" t="s">
        <v>810</v>
      </c>
    </row>
    <row r="60" spans="1:3">
      <c r="A60" s="3" t="s">
        <v>795</v>
      </c>
    </row>
    <row r="61" spans="1:3">
      <c r="A61" s="4" t="s">
        <v>742</v>
      </c>
      <c r="B61" s="6" t="n">
        <v>1940</v>
      </c>
      <c r="C61" s="6" t="n">
        <v>4555</v>
      </c>
    </row>
    <row r="62" spans="1:3">
      <c r="A62" s="4" t="s">
        <v>811</v>
      </c>
    </row>
    <row r="63" spans="1:3">
      <c r="A63" s="3" t="s">
        <v>795</v>
      </c>
    </row>
    <row r="64" spans="1:3">
      <c r="A64" s="4" t="s">
        <v>742</v>
      </c>
      <c r="B64" s="5" t="n">
        <v>67940</v>
      </c>
      <c r="C64" s="5" t="n">
        <v>85701</v>
      </c>
    </row>
    <row r="65" spans="1:3">
      <c r="A65" s="4" t="s">
        <v>812</v>
      </c>
    </row>
    <row r="66" spans="1:3">
      <c r="A66" s="3" t="s">
        <v>795</v>
      </c>
    </row>
    <row r="67" spans="1:3">
      <c r="A67" s="4" t="s">
        <v>742</v>
      </c>
      <c r="C67" s="5" t="n">
        <v>9124</v>
      </c>
    </row>
    <row r="68" spans="1:3">
      <c r="A68" s="4" t="s">
        <v>813</v>
      </c>
    </row>
    <row r="69" spans="1:3">
      <c r="A69" s="3" t="s">
        <v>795</v>
      </c>
    </row>
    <row r="70" spans="1:3">
      <c r="A70" s="4" t="s">
        <v>742</v>
      </c>
      <c r="B70" s="5" t="n">
        <v>0</v>
      </c>
      <c r="C70" s="5" t="n">
        <v>47080</v>
      </c>
    </row>
    <row r="71" spans="1:3">
      <c r="A71" s="4" t="s">
        <v>814</v>
      </c>
    </row>
    <row r="72" spans="1:3">
      <c r="A72" s="3" t="s">
        <v>795</v>
      </c>
    </row>
    <row r="73" spans="1:3">
      <c r="A73" s="4" t="s">
        <v>742</v>
      </c>
      <c r="B73" s="5" t="n">
        <v>0</v>
      </c>
      <c r="C73" s="5" t="n">
        <v>0</v>
      </c>
    </row>
    <row r="74" spans="1:3">
      <c r="A74" s="4" t="s">
        <v>815</v>
      </c>
    </row>
    <row r="75" spans="1:3">
      <c r="A75" s="3" t="s">
        <v>795</v>
      </c>
    </row>
    <row r="76" spans="1:3">
      <c r="A76" s="4" t="s">
        <v>742</v>
      </c>
      <c r="B76" s="6" t="n">
        <v>30534</v>
      </c>
      <c r="C76" s="6" t="n">
        <v>42852</v>
      </c>
    </row>
    <row r="77" spans="1:3">
      <c r="A77" s="4" t="s">
        <v>573</v>
      </c>
      <c r="B77" s="4" t="s">
        <v>816</v>
      </c>
      <c r="C77" s="4" t="s">
        <v>817</v>
      </c>
    </row>
    <row r="78" spans="1:3">
      <c r="A78" s="4" t="s">
        <v>818</v>
      </c>
    </row>
    <row r="79" spans="1:3">
      <c r="A79" s="3" t="s">
        <v>795</v>
      </c>
    </row>
    <row r="80" spans="1:3">
      <c r="A80" s="4" t="s">
        <v>742</v>
      </c>
      <c r="B80" s="6" t="n">
        <v>20071</v>
      </c>
      <c r="C80" s="6" t="n">
        <v>29045</v>
      </c>
    </row>
    <row r="81" spans="1:3">
      <c r="A81" s="4" t="s">
        <v>819</v>
      </c>
    </row>
    <row r="82" spans="1:3">
      <c r="A82" s="3" t="s">
        <v>795</v>
      </c>
    </row>
    <row r="83" spans="1:3">
      <c r="A83" s="4" t="s">
        <v>742</v>
      </c>
      <c r="B83" s="5" t="n">
        <v>0</v>
      </c>
      <c r="C83" s="5" t="n">
        <v>0</v>
      </c>
    </row>
    <row r="84" spans="1:3">
      <c r="A84" s="4" t="s">
        <v>820</v>
      </c>
    </row>
    <row r="85" spans="1:3">
      <c r="A85" s="3" t="s">
        <v>795</v>
      </c>
    </row>
    <row r="86" spans="1:3">
      <c r="A86" s="4" t="s">
        <v>742</v>
      </c>
      <c r="C86" s="5" t="n">
        <v>0</v>
      </c>
    </row>
    <row r="87" spans="1:3">
      <c r="A87" s="4" t="s">
        <v>821</v>
      </c>
    </row>
    <row r="88" spans="1:3">
      <c r="A88" s="3" t="s">
        <v>795</v>
      </c>
    </row>
    <row r="89" spans="1:3">
      <c r="A89" s="4" t="s">
        <v>742</v>
      </c>
      <c r="B89" s="5" t="n">
        <v>3601</v>
      </c>
      <c r="C89" s="5" t="n">
        <v>6400</v>
      </c>
    </row>
    <row r="90" spans="1:3">
      <c r="A90" s="4" t="s">
        <v>822</v>
      </c>
    </row>
    <row r="91" spans="1:3">
      <c r="A91" s="3" t="s">
        <v>795</v>
      </c>
    </row>
    <row r="92" spans="1:3">
      <c r="A92" s="4" t="s">
        <v>742</v>
      </c>
      <c r="B92" s="6" t="n">
        <v>6862</v>
      </c>
      <c r="C92" s="6" t="n">
        <v>7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823</v>
      </c>
      <c r="B1" s="2" t="s">
        <v>1</v>
      </c>
    </row>
    <row r="2" spans="1:3">
      <c r="B2" s="2" t="s">
        <v>2</v>
      </c>
      <c r="C2" s="2" t="s">
        <v>34</v>
      </c>
    </row>
    <row r="3" spans="1:3">
      <c r="A3" s="3" t="s">
        <v>740</v>
      </c>
    </row>
    <row r="4" spans="1:3">
      <c r="A4" s="4" t="s">
        <v>744</v>
      </c>
      <c r="B4" s="6" t="n">
        <v>100414</v>
      </c>
      <c r="C4" s="6" t="n">
        <v>189312</v>
      </c>
    </row>
    <row r="5" spans="1:3">
      <c r="A5" s="4" t="s">
        <v>745</v>
      </c>
      <c r="C5" s="5" t="n">
        <v>27774</v>
      </c>
    </row>
    <row r="6" spans="1:3">
      <c r="A6" s="4" t="s">
        <v>522</v>
      </c>
    </row>
    <row r="7" spans="1:3">
      <c r="A7" s="3" t="s">
        <v>740</v>
      </c>
    </row>
    <row r="8" spans="1:3">
      <c r="A8" s="4" t="s">
        <v>744</v>
      </c>
      <c r="B8" s="6" t="n">
        <v>19178</v>
      </c>
      <c r="C8" s="6" t="n">
        <v>27682</v>
      </c>
    </row>
    <row r="9" spans="1:3">
      <c r="A9" s="4" t="s">
        <v>824</v>
      </c>
      <c r="B9" s="4" t="s">
        <v>825</v>
      </c>
      <c r="C9" s="4" t="s">
        <v>826</v>
      </c>
    </row>
    <row r="10" spans="1:3">
      <c r="A10" s="4" t="s">
        <v>827</v>
      </c>
    </row>
    <row r="11" spans="1:3">
      <c r="A11" s="3" t="s">
        <v>740</v>
      </c>
    </row>
    <row r="12" spans="1:3">
      <c r="A12" s="4" t="s">
        <v>744</v>
      </c>
      <c r="B12" s="6" t="n">
        <v>55866</v>
      </c>
      <c r="C12" s="6" t="n">
        <v>72224</v>
      </c>
    </row>
    <row r="13" spans="1:3">
      <c r="A13" s="4" t="s">
        <v>824</v>
      </c>
      <c r="B13" s="4" t="s">
        <v>828</v>
      </c>
      <c r="C13" s="4" t="s">
        <v>829</v>
      </c>
    </row>
    <row r="14" spans="1:3">
      <c r="A14" s="4" t="s">
        <v>533</v>
      </c>
    </row>
    <row r="15" spans="1:3">
      <c r="A15" s="3" t="s">
        <v>740</v>
      </c>
    </row>
    <row r="16" spans="1:3">
      <c r="A16" s="4" t="s">
        <v>744</v>
      </c>
      <c r="B16" s="6" t="n">
        <v>6862</v>
      </c>
      <c r="C16" s="6" t="n">
        <v>7407</v>
      </c>
    </row>
    <row r="17" spans="1:3">
      <c r="A17" s="4" t="s">
        <v>824</v>
      </c>
      <c r="B17" s="4" t="s">
        <v>830</v>
      </c>
      <c r="C17" s="4" t="s">
        <v>831</v>
      </c>
    </row>
    <row r="18" spans="1:3">
      <c r="A18" s="4" t="s">
        <v>832</v>
      </c>
    </row>
    <row r="19" spans="1:3">
      <c r="A19" s="3" t="s">
        <v>740</v>
      </c>
    </row>
    <row r="20" spans="1:3">
      <c r="A20" s="4" t="s">
        <v>744</v>
      </c>
      <c r="B20" s="6" t="n">
        <v>81906</v>
      </c>
      <c r="C20" s="6" t="n">
        <v>107313</v>
      </c>
    </row>
    <row r="21" spans="1:3">
      <c r="A21" s="4" t="s">
        <v>833</v>
      </c>
    </row>
    <row r="22" spans="1:3">
      <c r="A22" s="3" t="s">
        <v>740</v>
      </c>
    </row>
    <row r="23" spans="1:3">
      <c r="A23" s="4" t="s">
        <v>745</v>
      </c>
      <c r="B23" s="6" t="n">
        <v>40028</v>
      </c>
      <c r="C23" s="6" t="n">
        <v>27774</v>
      </c>
    </row>
    <row r="24" spans="1:3">
      <c r="A24" s="4" t="s">
        <v>824</v>
      </c>
      <c r="B24" s="4" t="s">
        <v>834</v>
      </c>
      <c r="C24" s="4" t="s">
        <v>835</v>
      </c>
    </row>
    <row r="25" spans="1:3">
      <c r="A25" s="4" t="s">
        <v>836</v>
      </c>
    </row>
    <row r="26" spans="1:3">
      <c r="A26" s="3" t="s">
        <v>740</v>
      </c>
    </row>
    <row r="27" spans="1:3">
      <c r="A27" s="4" t="s">
        <v>837</v>
      </c>
      <c r="B27" s="4" t="s">
        <v>838</v>
      </c>
      <c r="C27" s="4" t="s">
        <v>838</v>
      </c>
    </row>
    <row r="28" spans="1:3">
      <c r="A28" s="4" t="s">
        <v>839</v>
      </c>
    </row>
    <row r="29" spans="1:3">
      <c r="A29" s="3" t="s">
        <v>740</v>
      </c>
    </row>
    <row r="30" spans="1:3">
      <c r="A30" s="4" t="s">
        <v>837</v>
      </c>
      <c r="B30" s="4" t="s">
        <v>838</v>
      </c>
      <c r="C30" s="4" t="s">
        <v>838</v>
      </c>
    </row>
    <row r="31" spans="1:3">
      <c r="A31" s="4" t="s">
        <v>840</v>
      </c>
    </row>
    <row r="32" spans="1:3">
      <c r="A32" s="3" t="s">
        <v>740</v>
      </c>
    </row>
    <row r="33" spans="1:3">
      <c r="A33" s="4" t="s">
        <v>837</v>
      </c>
      <c r="B33" s="4" t="s">
        <v>838</v>
      </c>
      <c r="C33" s="4" t="s">
        <v>838</v>
      </c>
    </row>
    <row r="34" spans="1:3">
      <c r="A34" s="4" t="s">
        <v>841</v>
      </c>
    </row>
    <row r="35" spans="1:3">
      <c r="A35" s="3" t="s">
        <v>740</v>
      </c>
    </row>
    <row r="36" spans="1:3">
      <c r="A36" s="4" t="s">
        <v>837</v>
      </c>
      <c r="B36" s="4" t="s">
        <v>838</v>
      </c>
      <c r="C36" s="4" t="s">
        <v>838</v>
      </c>
    </row>
    <row r="37" spans="1:3">
      <c r="A37" s="4" t="s">
        <v>842</v>
      </c>
    </row>
    <row r="38" spans="1:3">
      <c r="A38" s="3" t="s">
        <v>740</v>
      </c>
    </row>
    <row r="39" spans="1:3">
      <c r="A39" s="4" t="s">
        <v>843</v>
      </c>
      <c r="B39" s="4" t="s">
        <v>844</v>
      </c>
      <c r="C39" s="4" t="s">
        <v>844</v>
      </c>
    </row>
    <row r="40" spans="1:3">
      <c r="A40" s="4" t="s">
        <v>845</v>
      </c>
    </row>
    <row r="41" spans="1:3">
      <c r="A41" s="3" t="s">
        <v>740</v>
      </c>
    </row>
    <row r="42" spans="1:3">
      <c r="A42" s="4" t="s">
        <v>843</v>
      </c>
      <c r="B42" s="4" t="s">
        <v>844</v>
      </c>
      <c r="C42" s="4" t="s">
        <v>844</v>
      </c>
    </row>
    <row r="43" spans="1:3">
      <c r="A43" s="4" t="s">
        <v>846</v>
      </c>
    </row>
    <row r="44" spans="1:3">
      <c r="A44" s="3" t="s">
        <v>740</v>
      </c>
    </row>
    <row r="45" spans="1:3">
      <c r="A45" s="4" t="s">
        <v>843</v>
      </c>
      <c r="B45" s="4" t="s">
        <v>844</v>
      </c>
      <c r="C45" s="4" t="s">
        <v>844</v>
      </c>
    </row>
    <row r="46" spans="1:3">
      <c r="A46" s="4" t="s">
        <v>847</v>
      </c>
    </row>
    <row r="47" spans="1:3">
      <c r="A47" s="3" t="s">
        <v>740</v>
      </c>
    </row>
    <row r="48" spans="1:3">
      <c r="A48" s="4" t="s">
        <v>843</v>
      </c>
      <c r="B48" s="4" t="s">
        <v>848</v>
      </c>
      <c r="C48" s="4" t="s">
        <v>8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9</v>
      </c>
      <c r="C1" s="2" t="s">
        <v>1</v>
      </c>
    </row>
    <row r="2" spans="1:4">
      <c r="C2" s="2" t="s">
        <v>2</v>
      </c>
      <c r="D2" s="2" t="s">
        <v>34</v>
      </c>
    </row>
    <row r="3" spans="1:4">
      <c r="A3" s="3" t="s">
        <v>850</v>
      </c>
    </row>
    <row r="4" spans="1:4">
      <c r="A4" s="4" t="s">
        <v>851</v>
      </c>
      <c r="C4" s="6" t="n">
        <v>189312</v>
      </c>
      <c r="D4" s="6" t="n">
        <v>202332</v>
      </c>
    </row>
    <row r="5" spans="1:4">
      <c r="A5" s="4" t="s">
        <v>852</v>
      </c>
      <c r="C5" s="5" t="n">
        <v>92681</v>
      </c>
      <c r="D5" s="5" t="n">
        <v>189913</v>
      </c>
    </row>
    <row r="6" spans="1:4">
      <c r="A6" s="4" t="s">
        <v>853</v>
      </c>
      <c r="C6" s="5" t="n">
        <v>-13568</v>
      </c>
      <c r="D6" s="5" t="n">
        <v>-21918</v>
      </c>
    </row>
    <row r="7" spans="1:4">
      <c r="A7" s="4" t="s">
        <v>854</v>
      </c>
      <c r="C7" s="5" t="n">
        <v>-545</v>
      </c>
      <c r="D7" s="5" t="n">
        <v>84</v>
      </c>
    </row>
    <row r="8" spans="1:4">
      <c r="A8" s="4" t="s">
        <v>855</v>
      </c>
      <c r="C8" s="5" t="n">
        <v>-4585</v>
      </c>
      <c r="D8" s="5" t="n">
        <v>5347</v>
      </c>
    </row>
    <row r="9" spans="1:4">
      <c r="A9" s="4" t="s">
        <v>856</v>
      </c>
      <c r="B9" s="4" t="s">
        <v>55</v>
      </c>
      <c r="C9" s="5" t="n">
        <v>7082</v>
      </c>
      <c r="D9" s="5" t="n">
        <v>26793</v>
      </c>
    </row>
    <row r="10" spans="1:4">
      <c r="A10" s="4" t="s">
        <v>857</v>
      </c>
      <c r="B10" s="4" t="s">
        <v>55</v>
      </c>
      <c r="C10" s="5" t="n">
        <v>-170182</v>
      </c>
      <c r="D10" s="5" t="n">
        <v>-213098</v>
      </c>
    </row>
    <row r="11" spans="1:4">
      <c r="A11" s="4" t="s">
        <v>858</v>
      </c>
      <c r="C11" s="5" t="n">
        <v>219</v>
      </c>
      <c r="D11" s="5" t="n">
        <v>-141</v>
      </c>
    </row>
    <row r="12" spans="1:4">
      <c r="A12" s="4" t="s">
        <v>859</v>
      </c>
      <c r="C12" s="5" t="n">
        <v>100414</v>
      </c>
      <c r="D12" s="5" t="n">
        <v>189312</v>
      </c>
    </row>
    <row r="13" spans="1:4">
      <c r="A13" s="4" t="s">
        <v>522</v>
      </c>
    </row>
    <row r="14" spans="1:4">
      <c r="A14" s="3" t="s">
        <v>850</v>
      </c>
    </row>
    <row r="15" spans="1:4">
      <c r="A15" s="4" t="s">
        <v>851</v>
      </c>
      <c r="C15" s="5" t="n">
        <v>33600</v>
      </c>
      <c r="D15" s="5" t="n">
        <v>59119</v>
      </c>
    </row>
    <row r="16" spans="1:4">
      <c r="A16" s="4" t="s">
        <v>852</v>
      </c>
      <c r="C16" s="5" t="n">
        <v>0</v>
      </c>
      <c r="D16" s="5" t="n">
        <v>5000</v>
      </c>
    </row>
    <row r="17" spans="1:4">
      <c r="A17" s="4" t="s">
        <v>853</v>
      </c>
      <c r="C17" s="5" t="n">
        <v>-9432</v>
      </c>
      <c r="D17" s="5" t="n">
        <v>-12230</v>
      </c>
    </row>
    <row r="18" spans="1:4">
      <c r="A18" s="4" t="s">
        <v>854</v>
      </c>
      <c r="C18" s="5" t="n">
        <v>0</v>
      </c>
      <c r="D18" s="5" t="n">
        <v>-84</v>
      </c>
    </row>
    <row r="19" spans="1:4">
      <c r="A19" s="4" t="s">
        <v>855</v>
      </c>
      <c r="C19" s="5" t="n">
        <v>-974</v>
      </c>
      <c r="D19" s="5" t="n">
        <v>1365</v>
      </c>
    </row>
    <row r="20" spans="1:4">
      <c r="A20" s="4" t="s">
        <v>856</v>
      </c>
      <c r="B20" s="4" t="s">
        <v>55</v>
      </c>
      <c r="C20" s="5" t="n">
        <v>7082</v>
      </c>
      <c r="D20" s="5" t="n">
        <v>13440</v>
      </c>
    </row>
    <row r="21" spans="1:4">
      <c r="A21" s="4" t="s">
        <v>857</v>
      </c>
      <c r="B21" s="4" t="s">
        <v>55</v>
      </c>
      <c r="C21" s="5" t="n">
        <v>-8530</v>
      </c>
      <c r="D21" s="5" t="n">
        <v>-30409</v>
      </c>
    </row>
    <row r="22" spans="1:4">
      <c r="A22" s="4" t="s">
        <v>858</v>
      </c>
      <c r="C22" s="5" t="n">
        <v>265</v>
      </c>
      <c r="D22" s="5" t="n">
        <v>-39</v>
      </c>
    </row>
    <row r="23" spans="1:4">
      <c r="A23" s="4" t="s">
        <v>859</v>
      </c>
      <c r="C23" s="5" t="n">
        <v>22011</v>
      </c>
      <c r="D23" s="5" t="n">
        <v>33600</v>
      </c>
    </row>
    <row r="24" spans="1:4">
      <c r="A24" s="4" t="s">
        <v>523</v>
      </c>
    </row>
    <row r="25" spans="1:4">
      <c r="A25" s="3" t="s">
        <v>850</v>
      </c>
    </row>
    <row r="26" spans="1:4">
      <c r="A26" s="4" t="s">
        <v>851</v>
      </c>
      <c r="C26" s="5" t="n">
        <v>9124</v>
      </c>
      <c r="D26" s="5" t="n">
        <v>0</v>
      </c>
    </row>
    <row r="27" spans="1:4">
      <c r="A27" s="4" t="s">
        <v>852</v>
      </c>
      <c r="C27" s="5" t="n">
        <v>27818</v>
      </c>
      <c r="D27" s="5" t="n">
        <v>32455</v>
      </c>
    </row>
    <row r="28" spans="1:4">
      <c r="A28" s="4" t="s">
        <v>853</v>
      </c>
      <c r="C28" s="5" t="n">
        <v>0</v>
      </c>
      <c r="D28" s="5" t="n">
        <v>0</v>
      </c>
    </row>
    <row r="29" spans="1:4">
      <c r="A29" s="4" t="s">
        <v>854</v>
      </c>
      <c r="C29" s="5" t="n">
        <v>0</v>
      </c>
      <c r="D29" s="5" t="n">
        <v>0</v>
      </c>
    </row>
    <row r="30" spans="1:4">
      <c r="A30" s="4" t="s">
        <v>855</v>
      </c>
      <c r="C30" s="5" t="n">
        <v>0</v>
      </c>
      <c r="D30" s="5" t="n">
        <v>-1</v>
      </c>
    </row>
    <row r="31" spans="1:4">
      <c r="A31" s="4" t="s">
        <v>856</v>
      </c>
      <c r="B31" s="4" t="s">
        <v>55</v>
      </c>
      <c r="C31" s="5" t="n">
        <v>0</v>
      </c>
      <c r="D31" s="5" t="n">
        <v>0</v>
      </c>
    </row>
    <row r="32" spans="1:4">
      <c r="A32" s="4" t="s">
        <v>857</v>
      </c>
      <c r="B32" s="4" t="s">
        <v>55</v>
      </c>
      <c r="C32" s="5" t="n">
        <v>-36942</v>
      </c>
      <c r="D32" s="5" t="n">
        <v>-23331</v>
      </c>
    </row>
    <row r="33" spans="1:4">
      <c r="A33" s="4" t="s">
        <v>858</v>
      </c>
      <c r="C33" s="5" t="n">
        <v>0</v>
      </c>
      <c r="D33" s="5" t="n">
        <v>1</v>
      </c>
    </row>
    <row r="34" spans="1:4">
      <c r="A34" s="4" t="s">
        <v>859</v>
      </c>
      <c r="C34" s="5" t="n">
        <v>0</v>
      </c>
      <c r="D34" s="5" t="n">
        <v>9124</v>
      </c>
    </row>
    <row r="35" spans="1:4">
      <c r="A35" s="4" t="s">
        <v>524</v>
      </c>
    </row>
    <row r="36" spans="1:4">
      <c r="A36" s="3" t="s">
        <v>850</v>
      </c>
    </row>
    <row r="37" spans="1:4">
      <c r="A37" s="4" t="s">
        <v>851</v>
      </c>
      <c r="C37" s="5" t="n">
        <v>85701</v>
      </c>
      <c r="D37" s="5" t="n">
        <v>81434</v>
      </c>
    </row>
    <row r="38" spans="1:4">
      <c r="A38" s="4" t="s">
        <v>852</v>
      </c>
      <c r="C38" s="5" t="n">
        <v>36008</v>
      </c>
      <c r="D38" s="5" t="n">
        <v>25591</v>
      </c>
    </row>
    <row r="39" spans="1:4">
      <c r="A39" s="4" t="s">
        <v>853</v>
      </c>
      <c r="C39" s="5" t="n">
        <v>-1337</v>
      </c>
      <c r="D39" s="5" t="n">
        <v>-802</v>
      </c>
    </row>
    <row r="40" spans="1:4">
      <c r="A40" s="4" t="s">
        <v>854</v>
      </c>
      <c r="C40" s="5" t="n">
        <v>0</v>
      </c>
      <c r="D40" s="5" t="n">
        <v>0</v>
      </c>
    </row>
    <row r="41" spans="1:4">
      <c r="A41" s="4" t="s">
        <v>855</v>
      </c>
      <c r="C41" s="5" t="n">
        <v>-3599</v>
      </c>
      <c r="D41" s="5" t="n">
        <v>-6218</v>
      </c>
    </row>
    <row r="42" spans="1:4">
      <c r="A42" s="4" t="s">
        <v>856</v>
      </c>
      <c r="B42" s="4" t="s">
        <v>55</v>
      </c>
      <c r="C42" s="5" t="n">
        <v>0</v>
      </c>
      <c r="D42" s="5" t="n">
        <v>0</v>
      </c>
    </row>
    <row r="43" spans="1:4">
      <c r="A43" s="4" t="s">
        <v>857</v>
      </c>
      <c r="B43" s="4" t="s">
        <v>55</v>
      </c>
      <c r="C43" s="5" t="n">
        <v>-48787</v>
      </c>
      <c r="D43" s="5" t="n">
        <v>-26658</v>
      </c>
    </row>
    <row r="44" spans="1:4">
      <c r="A44" s="4" t="s">
        <v>858</v>
      </c>
      <c r="C44" s="5" t="n">
        <v>-46</v>
      </c>
      <c r="D44" s="5" t="n">
        <v>-82</v>
      </c>
    </row>
    <row r="45" spans="1:4">
      <c r="A45" s="4" t="s">
        <v>859</v>
      </c>
      <c r="C45" s="5" t="n">
        <v>67940</v>
      </c>
      <c r="D45" s="5" t="n">
        <v>85701</v>
      </c>
    </row>
    <row r="46" spans="1:4">
      <c r="A46" s="4" t="s">
        <v>525</v>
      </c>
    </row>
    <row r="47" spans="1:4">
      <c r="A47" s="3" t="s">
        <v>850</v>
      </c>
    </row>
    <row r="48" spans="1:4">
      <c r="A48" s="4" t="s">
        <v>851</v>
      </c>
      <c r="C48" s="5" t="n">
        <v>53480</v>
      </c>
      <c r="D48" s="5" t="n">
        <v>54368</v>
      </c>
    </row>
    <row r="49" spans="1:4">
      <c r="A49" s="4" t="s">
        <v>852</v>
      </c>
      <c r="C49" s="5" t="n">
        <v>28855</v>
      </c>
      <c r="D49" s="5" t="n">
        <v>126867</v>
      </c>
    </row>
    <row r="50" spans="1:4">
      <c r="A50" s="4" t="s">
        <v>853</v>
      </c>
      <c r="C50" s="5" t="n">
        <v>-2799</v>
      </c>
      <c r="D50" s="5" t="n">
        <v>-8886</v>
      </c>
    </row>
    <row r="51" spans="1:4">
      <c r="A51" s="4" t="s">
        <v>854</v>
      </c>
      <c r="C51" s="5" t="n">
        <v>0</v>
      </c>
      <c r="D51" s="5" t="n">
        <v>0</v>
      </c>
    </row>
    <row r="52" spans="1:4">
      <c r="A52" s="4" t="s">
        <v>855</v>
      </c>
      <c r="C52" s="5" t="n">
        <v>-12</v>
      </c>
      <c r="D52" s="5" t="n">
        <v>-499</v>
      </c>
    </row>
    <row r="53" spans="1:4">
      <c r="A53" s="4" t="s">
        <v>856</v>
      </c>
      <c r="B53" s="4" t="s">
        <v>55</v>
      </c>
      <c r="C53" s="5" t="n">
        <v>0</v>
      </c>
      <c r="D53" s="5" t="n">
        <v>13353</v>
      </c>
    </row>
    <row r="54" spans="1:4">
      <c r="A54" s="4" t="s">
        <v>857</v>
      </c>
      <c r="B54" s="4" t="s">
        <v>55</v>
      </c>
      <c r="C54" s="5" t="n">
        <v>-75923</v>
      </c>
      <c r="D54" s="5" t="n">
        <v>-132700</v>
      </c>
    </row>
    <row r="55" spans="1:4">
      <c r="A55" s="4" t="s">
        <v>858</v>
      </c>
      <c r="C55" s="5" t="n">
        <v>0</v>
      </c>
      <c r="D55" s="5" t="n">
        <v>-21</v>
      </c>
    </row>
    <row r="56" spans="1:4">
      <c r="A56" s="4" t="s">
        <v>859</v>
      </c>
      <c r="C56" s="5" t="n">
        <v>3601</v>
      </c>
      <c r="D56" s="5" t="n">
        <v>53480</v>
      </c>
    </row>
    <row r="57" spans="1:4">
      <c r="A57" s="4" t="s">
        <v>533</v>
      </c>
    </row>
    <row r="58" spans="1:4">
      <c r="A58" s="3" t="s">
        <v>850</v>
      </c>
    </row>
    <row r="59" spans="1:4">
      <c r="A59" s="4" t="s">
        <v>851</v>
      </c>
      <c r="C59" s="5" t="n">
        <v>7407</v>
      </c>
      <c r="D59" s="5" t="n">
        <v>7411</v>
      </c>
    </row>
    <row r="60" spans="1:4">
      <c r="A60" s="4" t="s">
        <v>852</v>
      </c>
      <c r="C60" s="5" t="n">
        <v>0</v>
      </c>
      <c r="D60" s="5" t="n">
        <v>0</v>
      </c>
    </row>
    <row r="61" spans="1:4">
      <c r="A61" s="4" t="s">
        <v>853</v>
      </c>
      <c r="C61" s="5" t="n">
        <v>0</v>
      </c>
      <c r="D61" s="5" t="n">
        <v>0</v>
      </c>
    </row>
    <row r="62" spans="1:4">
      <c r="A62" s="4" t="s">
        <v>854</v>
      </c>
      <c r="C62" s="5" t="n">
        <v>-545</v>
      </c>
      <c r="D62" s="5" t="n">
        <v>0</v>
      </c>
    </row>
    <row r="63" spans="1:4">
      <c r="A63" s="4" t="s">
        <v>855</v>
      </c>
      <c r="C63" s="5" t="n">
        <v>0</v>
      </c>
      <c r="D63" s="5" t="n">
        <v>-4</v>
      </c>
    </row>
    <row r="64" spans="1:4">
      <c r="A64" s="4" t="s">
        <v>856</v>
      </c>
      <c r="B64" s="4" t="s">
        <v>55</v>
      </c>
      <c r="C64" s="5" t="n">
        <v>0</v>
      </c>
      <c r="D64" s="5" t="n">
        <v>0</v>
      </c>
    </row>
    <row r="65" spans="1:4">
      <c r="A65" s="4" t="s">
        <v>857</v>
      </c>
      <c r="B65" s="4" t="s">
        <v>55</v>
      </c>
      <c r="C65" s="5" t="n">
        <v>0</v>
      </c>
      <c r="D65" s="5" t="n">
        <v>0</v>
      </c>
    </row>
    <row r="66" spans="1:4">
      <c r="A66" s="4" t="s">
        <v>858</v>
      </c>
      <c r="C66" s="5" t="n">
        <v>0</v>
      </c>
      <c r="D66" s="5" t="n">
        <v>0</v>
      </c>
    </row>
    <row r="67" spans="1:4">
      <c r="A67" s="4" t="s">
        <v>859</v>
      </c>
      <c r="C67" s="5" t="n">
        <v>6862</v>
      </c>
      <c r="D67" s="5" t="n">
        <v>7407</v>
      </c>
    </row>
    <row r="68" spans="1:4">
      <c r="A68" s="4" t="s">
        <v>833</v>
      </c>
    </row>
    <row r="69" spans="1:4">
      <c r="A69" s="3" t="s">
        <v>860</v>
      </c>
    </row>
    <row r="70" spans="1:4">
      <c r="A70" s="4" t="s">
        <v>861</v>
      </c>
      <c r="C70" s="5" t="n">
        <v>27774</v>
      </c>
      <c r="D70" s="5" t="n">
        <v>15778</v>
      </c>
    </row>
    <row r="71" spans="1:4">
      <c r="A71" s="4" t="s">
        <v>862</v>
      </c>
      <c r="C71" s="5" t="n">
        <v>11514</v>
      </c>
      <c r="D71" s="5" t="n">
        <v>6594</v>
      </c>
    </row>
    <row r="72" spans="1:4">
      <c r="A72" s="4" t="s">
        <v>863</v>
      </c>
      <c r="C72" s="5" t="n">
        <v>-4447</v>
      </c>
      <c r="D72" s="5" t="n">
        <v>-2128</v>
      </c>
    </row>
    <row r="73" spans="1:4">
      <c r="A73" s="4" t="s">
        <v>864</v>
      </c>
      <c r="C73" s="5" t="n">
        <v>5187</v>
      </c>
      <c r="D73" s="5" t="n">
        <v>-7530</v>
      </c>
    </row>
    <row r="74" spans="1:4">
      <c r="A74" s="4" t="s">
        <v>865</v>
      </c>
      <c r="C74" s="5" t="n">
        <v>0</v>
      </c>
      <c r="D74" s="5" t="n">
        <v>0</v>
      </c>
    </row>
    <row r="75" spans="1:4">
      <c r="A75" s="4" t="s">
        <v>866</v>
      </c>
      <c r="B75" s="4" t="s">
        <v>55</v>
      </c>
      <c r="C75" s="5" t="n">
        <v>0</v>
      </c>
      <c r="D75" s="5" t="n">
        <v>0</v>
      </c>
    </row>
    <row r="76" spans="1:4">
      <c r="A76" s="4" t="s">
        <v>867</v>
      </c>
      <c r="B76" s="4" t="s">
        <v>55</v>
      </c>
      <c r="C76" s="5" t="n">
        <v>0</v>
      </c>
      <c r="D76" s="5" t="n">
        <v>0</v>
      </c>
    </row>
    <row r="77" spans="1:4">
      <c r="A77" s="4" t="s">
        <v>868</v>
      </c>
      <c r="C77" s="6" t="n">
        <v>40028</v>
      </c>
      <c r="D77" s="6" t="n">
        <v>27774</v>
      </c>
    </row>
    <row r="78" spans="1:4"/>
    <row r="79" spans="1:4">
      <c r="A79" s="4" t="s">
        <v>55</v>
      </c>
      <c r="B79" s="4" t="s">
        <v>869</v>
      </c>
    </row>
  </sheetData>
  <mergeCells count="4">
    <mergeCell ref="A1:B2"/>
    <mergeCell ref="C1:D1"/>
    <mergeCell ref="A78:C78"/>
    <mergeCell ref="B79:C7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4</v>
      </c>
    </row>
    <row r="2" spans="1:3">
      <c r="A2" s="3" t="s">
        <v>740</v>
      </c>
    </row>
    <row r="3" spans="1:3">
      <c r="A3" s="4" t="s">
        <v>38</v>
      </c>
      <c r="B3" s="6" t="n">
        <v>1039829</v>
      </c>
      <c r="C3" s="6" t="n">
        <v>971812</v>
      </c>
    </row>
    <row r="4" spans="1:3">
      <c r="A4" s="4" t="s">
        <v>40</v>
      </c>
      <c r="B4" s="5" t="n">
        <v>197366</v>
      </c>
      <c r="C4" s="5" t="n">
        <v>191398</v>
      </c>
    </row>
    <row r="5" spans="1:3">
      <c r="A5" s="4" t="s">
        <v>42</v>
      </c>
      <c r="B5" s="5" t="n">
        <v>5757</v>
      </c>
      <c r="C5" s="5" t="n">
        <v>19045</v>
      </c>
    </row>
    <row r="6" spans="1:3">
      <c r="A6" s="4" t="s">
        <v>60</v>
      </c>
      <c r="B6" s="5" t="n">
        <v>303627</v>
      </c>
      <c r="C6" s="5" t="n">
        <v>322630</v>
      </c>
    </row>
    <row r="7" spans="1:3">
      <c r="A7" s="4" t="s">
        <v>65</v>
      </c>
      <c r="B7" s="5" t="n">
        <v>561281</v>
      </c>
      <c r="C7" s="5" t="n">
        <v>651963</v>
      </c>
    </row>
    <row r="8" spans="1:3">
      <c r="A8" s="4" t="s">
        <v>747</v>
      </c>
    </row>
    <row r="9" spans="1:3">
      <c r="A9" s="3" t="s">
        <v>740</v>
      </c>
    </row>
    <row r="10" spans="1:3">
      <c r="A10" s="4" t="s">
        <v>42</v>
      </c>
      <c r="B10" s="5" t="n">
        <v>0</v>
      </c>
      <c r="C10" s="5" t="n">
        <v>0</v>
      </c>
    </row>
    <row r="11" spans="1:3">
      <c r="A11" s="4" t="s">
        <v>744</v>
      </c>
      <c r="B11" s="5" t="n">
        <v>609207</v>
      </c>
      <c r="C11" s="5" t="n">
        <v>735057</v>
      </c>
    </row>
    <row r="12" spans="1:3">
      <c r="A12" s="4" t="s">
        <v>871</v>
      </c>
      <c r="B12" s="5" t="n">
        <v>0</v>
      </c>
      <c r="C12" s="5" t="n">
        <v>0</v>
      </c>
    </row>
    <row r="13" spans="1:3">
      <c r="A13" s="4" t="s">
        <v>746</v>
      </c>
      <c r="B13" s="5" t="n">
        <v>0</v>
      </c>
      <c r="C13" s="5" t="n">
        <v>0</v>
      </c>
    </row>
    <row r="14" spans="1:3">
      <c r="A14" s="4" t="s">
        <v>748</v>
      </c>
    </row>
    <row r="15" spans="1:3">
      <c r="A15" s="3" t="s">
        <v>740</v>
      </c>
    </row>
    <row r="16" spans="1:3">
      <c r="A16" s="4" t="s">
        <v>42</v>
      </c>
      <c r="B16" s="5" t="n">
        <v>4745</v>
      </c>
      <c r="C16" s="5" t="n">
        <v>14824</v>
      </c>
    </row>
    <row r="17" spans="1:3">
      <c r="A17" s="4" t="s">
        <v>744</v>
      </c>
      <c r="B17" s="5" t="n">
        <v>7013911</v>
      </c>
      <c r="C17" s="5" t="n">
        <v>7210358</v>
      </c>
    </row>
    <row r="18" spans="1:3">
      <c r="A18" s="4" t="s">
        <v>871</v>
      </c>
      <c r="B18" s="5" t="n">
        <v>0</v>
      </c>
      <c r="C18" s="5" t="n">
        <v>0</v>
      </c>
    </row>
    <row r="19" spans="1:3">
      <c r="A19" s="4" t="s">
        <v>746</v>
      </c>
      <c r="B19" s="5" t="n">
        <v>780</v>
      </c>
      <c r="C19" s="5" t="n">
        <v>268</v>
      </c>
    </row>
    <row r="20" spans="1:3">
      <c r="A20" s="4" t="s">
        <v>749</v>
      </c>
    </row>
    <row r="21" spans="1:3">
      <c r="A21" s="3" t="s">
        <v>740</v>
      </c>
    </row>
    <row r="22" spans="1:3">
      <c r="A22" s="4" t="s">
        <v>42</v>
      </c>
      <c r="B22" s="5" t="n">
        <v>0</v>
      </c>
      <c r="C22" s="5" t="n">
        <v>0</v>
      </c>
    </row>
    <row r="23" spans="1:3">
      <c r="A23" s="4" t="s">
        <v>744</v>
      </c>
      <c r="B23" s="5" t="n">
        <v>100414</v>
      </c>
      <c r="C23" s="5" t="n">
        <v>189312</v>
      </c>
    </row>
    <row r="24" spans="1:3">
      <c r="A24" s="4" t="s">
        <v>871</v>
      </c>
      <c r="C24" s="5" t="n">
        <v>27774</v>
      </c>
    </row>
    <row r="25" spans="1:3">
      <c r="A25" s="4" t="s">
        <v>746</v>
      </c>
      <c r="B25" s="5" t="n">
        <v>40028</v>
      </c>
      <c r="C25" s="5" t="n">
        <v>27774</v>
      </c>
    </row>
    <row r="26" spans="1:3">
      <c r="A26" s="4" t="s">
        <v>872</v>
      </c>
    </row>
    <row r="27" spans="1:3">
      <c r="A27" s="3" t="s">
        <v>740</v>
      </c>
    </row>
    <row r="28" spans="1:3">
      <c r="A28" s="4" t="s">
        <v>38</v>
      </c>
      <c r="B28" s="5" t="n">
        <v>1045497</v>
      </c>
      <c r="C28" s="5" t="n">
        <v>989503</v>
      </c>
    </row>
    <row r="29" spans="1:3">
      <c r="A29" s="4" t="s">
        <v>40</v>
      </c>
      <c r="B29" s="5" t="n">
        <v>237496</v>
      </c>
      <c r="C29" s="5" t="n">
        <v>236223</v>
      </c>
    </row>
    <row r="30" spans="1:3">
      <c r="A30" s="4" t="s">
        <v>42</v>
      </c>
      <c r="B30" s="5" t="n">
        <v>30087</v>
      </c>
      <c r="C30" s="5" t="n">
        <v>28619</v>
      </c>
    </row>
    <row r="31" spans="1:3">
      <c r="A31" s="4" t="s">
        <v>744</v>
      </c>
      <c r="B31" s="5" t="n">
        <v>1313080</v>
      </c>
      <c r="C31" s="5" t="n">
        <v>1254345</v>
      </c>
    </row>
    <row r="32" spans="1:3">
      <c r="A32" s="4" t="s">
        <v>871</v>
      </c>
      <c r="B32" s="5" t="n">
        <v>3981947</v>
      </c>
      <c r="C32" s="5" t="n">
        <v>4119880</v>
      </c>
    </row>
    <row r="33" spans="1:3">
      <c r="A33" s="4" t="s">
        <v>60</v>
      </c>
      <c r="B33" s="5" t="n">
        <v>298869</v>
      </c>
      <c r="C33" s="5" t="n">
        <v>327151</v>
      </c>
    </row>
    <row r="34" spans="1:3">
      <c r="A34" s="4" t="s">
        <v>873</v>
      </c>
      <c r="B34" s="5" t="n">
        <v>252318</v>
      </c>
      <c r="C34" s="5" t="n">
        <v>259099</v>
      </c>
    </row>
    <row r="35" spans="1:3">
      <c r="A35" s="4" t="s">
        <v>874</v>
      </c>
      <c r="B35" s="5" t="n">
        <v>65999</v>
      </c>
      <c r="C35" s="5" t="n">
        <v>78628</v>
      </c>
    </row>
    <row r="36" spans="1:3">
      <c r="A36" s="4" t="s">
        <v>65</v>
      </c>
      <c r="B36" s="5" t="n">
        <v>559799</v>
      </c>
      <c r="C36" s="5" t="n">
        <v>649610</v>
      </c>
    </row>
    <row r="37" spans="1:3">
      <c r="A37" s="4" t="s">
        <v>746</v>
      </c>
      <c r="B37" s="5" t="n">
        <v>5158932</v>
      </c>
      <c r="C37" s="5" t="n">
        <v>5434368</v>
      </c>
    </row>
    <row r="38" spans="1:3">
      <c r="A38" s="4" t="s">
        <v>875</v>
      </c>
    </row>
    <row r="39" spans="1:3">
      <c r="A39" s="3" t="s">
        <v>740</v>
      </c>
    </row>
    <row r="40" spans="1:3">
      <c r="A40" s="4" t="s">
        <v>38</v>
      </c>
      <c r="B40" s="5" t="n">
        <v>0</v>
      </c>
      <c r="C40" s="5" t="n">
        <v>0</v>
      </c>
    </row>
    <row r="41" spans="1:3">
      <c r="A41" s="4" t="s">
        <v>40</v>
      </c>
      <c r="B41" s="5" t="n">
        <v>0</v>
      </c>
      <c r="C41" s="5" t="n">
        <v>0</v>
      </c>
    </row>
    <row r="42" spans="1:3">
      <c r="A42" s="4" t="s">
        <v>744</v>
      </c>
      <c r="B42" s="5" t="n">
        <v>0</v>
      </c>
      <c r="C42" s="5" t="n">
        <v>0</v>
      </c>
    </row>
    <row r="43" spans="1:3">
      <c r="A43" s="4" t="s">
        <v>871</v>
      </c>
      <c r="B43" s="5" t="n">
        <v>0</v>
      </c>
      <c r="C43" s="5" t="n">
        <v>0</v>
      </c>
    </row>
    <row r="44" spans="1:3">
      <c r="A44" s="4" t="s">
        <v>60</v>
      </c>
      <c r="B44" s="5" t="n">
        <v>0</v>
      </c>
      <c r="C44" s="5" t="n">
        <v>0</v>
      </c>
    </row>
    <row r="45" spans="1:3">
      <c r="A45" s="4" t="s">
        <v>873</v>
      </c>
      <c r="B45" s="5" t="n">
        <v>0</v>
      </c>
      <c r="C45" s="5" t="n">
        <v>0</v>
      </c>
    </row>
    <row r="46" spans="1:3">
      <c r="A46" s="4" t="s">
        <v>874</v>
      </c>
      <c r="B46" s="5" t="n">
        <v>0</v>
      </c>
      <c r="C46" s="5" t="n">
        <v>0</v>
      </c>
    </row>
    <row r="47" spans="1:3">
      <c r="A47" s="4" t="s">
        <v>65</v>
      </c>
      <c r="B47" s="5" t="n">
        <v>0</v>
      </c>
      <c r="C47" s="5" t="n">
        <v>0</v>
      </c>
    </row>
    <row r="48" spans="1:3">
      <c r="A48" s="4" t="s">
        <v>746</v>
      </c>
      <c r="B48" s="5" t="n">
        <v>0</v>
      </c>
      <c r="C48" s="5" t="n">
        <v>0</v>
      </c>
    </row>
    <row r="49" spans="1:3">
      <c r="A49" s="4" t="s">
        <v>876</v>
      </c>
    </row>
    <row r="50" spans="1:3">
      <c r="A50" s="3" t="s">
        <v>740</v>
      </c>
    </row>
    <row r="51" spans="1:3">
      <c r="A51" s="4" t="s">
        <v>38</v>
      </c>
      <c r="B51" s="5" t="n">
        <v>0</v>
      </c>
      <c r="C51" s="5" t="n">
        <v>0</v>
      </c>
    </row>
    <row r="52" spans="1:3">
      <c r="A52" s="4" t="s">
        <v>40</v>
      </c>
      <c r="B52" s="5" t="n">
        <v>0</v>
      </c>
      <c r="C52" s="5" t="n">
        <v>0</v>
      </c>
    </row>
    <row r="53" spans="1:3">
      <c r="A53" s="4" t="s">
        <v>744</v>
      </c>
      <c r="B53" s="5" t="n">
        <v>0</v>
      </c>
      <c r="C53" s="5" t="n">
        <v>0</v>
      </c>
    </row>
    <row r="54" spans="1:3">
      <c r="A54" s="4" t="s">
        <v>871</v>
      </c>
      <c r="B54" s="5" t="n">
        <v>0</v>
      </c>
      <c r="C54" s="5" t="n">
        <v>0</v>
      </c>
    </row>
    <row r="55" spans="1:3">
      <c r="A55" s="4" t="s">
        <v>60</v>
      </c>
      <c r="B55" s="5" t="n">
        <v>0</v>
      </c>
      <c r="C55" s="5" t="n">
        <v>0</v>
      </c>
    </row>
    <row r="56" spans="1:3">
      <c r="A56" s="4" t="s">
        <v>873</v>
      </c>
      <c r="B56" s="5" t="n">
        <v>0</v>
      </c>
      <c r="C56" s="5" t="n">
        <v>0</v>
      </c>
    </row>
    <row r="57" spans="1:3">
      <c r="A57" s="4" t="s">
        <v>874</v>
      </c>
      <c r="B57" s="5" t="n">
        <v>0</v>
      </c>
      <c r="C57" s="5" t="n">
        <v>0</v>
      </c>
    </row>
    <row r="58" spans="1:3">
      <c r="A58" s="4" t="s">
        <v>65</v>
      </c>
      <c r="B58" s="5" t="n">
        <v>0</v>
      </c>
      <c r="C58" s="5" t="n">
        <v>0</v>
      </c>
    </row>
    <row r="59" spans="1:3">
      <c r="A59" s="4" t="s">
        <v>746</v>
      </c>
      <c r="B59" s="5" t="n">
        <v>0</v>
      </c>
      <c r="C59" s="5" t="n">
        <v>0</v>
      </c>
    </row>
    <row r="60" spans="1:3">
      <c r="A60" s="4" t="s">
        <v>877</v>
      </c>
    </row>
    <row r="61" spans="1:3">
      <c r="A61" s="3" t="s">
        <v>740</v>
      </c>
    </row>
    <row r="62" spans="1:3">
      <c r="A62" s="4" t="s">
        <v>38</v>
      </c>
      <c r="B62" s="5" t="n">
        <v>1045497</v>
      </c>
      <c r="C62" s="5" t="n">
        <v>989503</v>
      </c>
    </row>
    <row r="63" spans="1:3">
      <c r="A63" s="4" t="s">
        <v>40</v>
      </c>
      <c r="B63" s="5" t="n">
        <v>237496</v>
      </c>
      <c r="C63" s="5" t="n">
        <v>236223</v>
      </c>
    </row>
    <row r="64" spans="1:3">
      <c r="A64" s="4" t="s">
        <v>42</v>
      </c>
      <c r="B64" s="5" t="n">
        <v>30087</v>
      </c>
      <c r="C64" s="5" t="n">
        <v>28619</v>
      </c>
    </row>
    <row r="65" spans="1:3">
      <c r="A65" s="4" t="s">
        <v>744</v>
      </c>
      <c r="B65" s="5" t="n">
        <v>1313080</v>
      </c>
      <c r="C65" s="5" t="n">
        <v>1254345</v>
      </c>
    </row>
    <row r="66" spans="1:3">
      <c r="A66" s="4" t="s">
        <v>871</v>
      </c>
      <c r="B66" s="5" t="n">
        <v>3981947</v>
      </c>
      <c r="C66" s="5" t="n">
        <v>4119880</v>
      </c>
    </row>
    <row r="67" spans="1:3">
      <c r="A67" s="4" t="s">
        <v>60</v>
      </c>
      <c r="B67" s="5" t="n">
        <v>298869</v>
      </c>
      <c r="C67" s="5" t="n">
        <v>327151</v>
      </c>
    </row>
    <row r="68" spans="1:3">
      <c r="A68" s="4" t="s">
        <v>873</v>
      </c>
      <c r="B68" s="5" t="n">
        <v>252318</v>
      </c>
      <c r="C68" s="5" t="n">
        <v>259099</v>
      </c>
    </row>
    <row r="69" spans="1:3">
      <c r="A69" s="4" t="s">
        <v>874</v>
      </c>
      <c r="B69" s="5" t="n">
        <v>65999</v>
      </c>
      <c r="C69" s="5" t="n">
        <v>78628</v>
      </c>
    </row>
    <row r="70" spans="1:3">
      <c r="A70" s="4" t="s">
        <v>65</v>
      </c>
      <c r="B70" s="5" t="n">
        <v>559799</v>
      </c>
      <c r="C70" s="5" t="n">
        <v>649610</v>
      </c>
    </row>
    <row r="71" spans="1:3">
      <c r="A71" s="4" t="s">
        <v>746</v>
      </c>
      <c r="B71" s="5" t="n">
        <v>5158932</v>
      </c>
      <c r="C71" s="5" t="n">
        <v>5434368</v>
      </c>
    </row>
    <row r="72" spans="1:3">
      <c r="A72" s="4" t="s">
        <v>878</v>
      </c>
    </row>
    <row r="73" spans="1:3">
      <c r="A73" s="3" t="s">
        <v>740</v>
      </c>
    </row>
    <row r="74" spans="1:3">
      <c r="A74" s="4" t="s">
        <v>38</v>
      </c>
      <c r="B74" s="5" t="n">
        <v>1039829</v>
      </c>
      <c r="C74" s="5" t="n">
        <v>971812</v>
      </c>
    </row>
    <row r="75" spans="1:3">
      <c r="A75" s="4" t="s">
        <v>40</v>
      </c>
      <c r="B75" s="5" t="n">
        <v>197366</v>
      </c>
      <c r="C75" s="5" t="n">
        <v>191398</v>
      </c>
    </row>
    <row r="76" spans="1:3">
      <c r="A76" s="4" t="s">
        <v>42</v>
      </c>
      <c r="B76" s="5" t="n">
        <v>29020</v>
      </c>
      <c r="C76" s="5" t="n">
        <v>27547</v>
      </c>
    </row>
    <row r="77" spans="1:3">
      <c r="A77" s="4" t="s">
        <v>879</v>
      </c>
      <c r="B77" s="5" t="n">
        <v>1266215</v>
      </c>
      <c r="C77" s="5" t="n">
        <v>1190757</v>
      </c>
    </row>
    <row r="78" spans="1:3">
      <c r="A78" s="4" t="s">
        <v>871</v>
      </c>
      <c r="B78" s="5" t="n">
        <v>4217904</v>
      </c>
      <c r="C78" s="5" t="n">
        <v>4164593</v>
      </c>
    </row>
    <row r="79" spans="1:3">
      <c r="A79" s="4" t="s">
        <v>60</v>
      </c>
      <c r="B79" s="5" t="n">
        <v>303627</v>
      </c>
      <c r="C79" s="5" t="n">
        <v>322630</v>
      </c>
    </row>
    <row r="80" spans="1:3">
      <c r="A80" s="4" t="s">
        <v>873</v>
      </c>
      <c r="B80" s="5" t="n">
        <v>252318</v>
      </c>
      <c r="C80" s="5" t="n">
        <v>259099</v>
      </c>
    </row>
    <row r="81" spans="1:3">
      <c r="A81" s="4" t="s">
        <v>874</v>
      </c>
      <c r="B81" s="5" t="n">
        <v>97000</v>
      </c>
      <c r="C81" s="5" t="n">
        <v>97000</v>
      </c>
    </row>
    <row r="82" spans="1:3">
      <c r="A82" s="4" t="s">
        <v>65</v>
      </c>
      <c r="C82" s="5" t="n">
        <v>651963</v>
      </c>
    </row>
    <row r="83" spans="1:3">
      <c r="A83" s="4" t="s">
        <v>880</v>
      </c>
      <c r="B83" s="6" t="n">
        <v>5432130</v>
      </c>
      <c r="C83" s="6" t="n">
        <v>54952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4</v>
      </c>
    </row>
    <row r="3" spans="1:3">
      <c r="A3" s="3" t="s">
        <v>740</v>
      </c>
    </row>
    <row r="4" spans="1:3">
      <c r="A4" s="4" t="s">
        <v>665</v>
      </c>
      <c r="B4" s="6" t="n">
        <v>2778</v>
      </c>
      <c r="C4" s="6" t="n">
        <v>0</v>
      </c>
    </row>
    <row r="5" spans="1:3">
      <c r="A5" s="4" t="s">
        <v>882</v>
      </c>
    </row>
    <row r="6" spans="1:3">
      <c r="A6" s="3" t="s">
        <v>740</v>
      </c>
    </row>
    <row r="7" spans="1:3">
      <c r="A7" s="4" t="s">
        <v>883</v>
      </c>
      <c r="B7" s="5" t="n">
        <v>11100</v>
      </c>
    </row>
    <row r="8" spans="1:3">
      <c r="A8" s="4" t="s">
        <v>665</v>
      </c>
      <c r="B8" s="6" t="n">
        <v>2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4</v>
      </c>
      <c r="D2" s="2" t="s">
        <v>89</v>
      </c>
    </row>
    <row r="3" spans="1:4">
      <c r="A3" s="3" t="s">
        <v>885</v>
      </c>
    </row>
    <row r="4" spans="1:4">
      <c r="A4" s="4" t="s">
        <v>886</v>
      </c>
      <c r="B4" s="6" t="n">
        <v>1000</v>
      </c>
    </row>
    <row r="5" spans="1:4">
      <c r="A5" s="4" t="s">
        <v>887</v>
      </c>
      <c r="B5" s="5" t="n">
        <v>32450</v>
      </c>
      <c r="C5" s="6" t="n">
        <v>32922</v>
      </c>
      <c r="D5" s="6" t="n">
        <v>33058</v>
      </c>
    </row>
    <row r="6" spans="1:4">
      <c r="A6" s="4" t="s">
        <v>888</v>
      </c>
      <c r="B6" s="5" t="n">
        <v>21358</v>
      </c>
      <c r="C6" s="5" t="n">
        <v>24159</v>
      </c>
      <c r="D6" s="5" t="n">
        <v>22515</v>
      </c>
    </row>
    <row r="7" spans="1:4">
      <c r="A7" s="4" t="s">
        <v>889</v>
      </c>
      <c r="B7" s="5" t="n">
        <v>4231</v>
      </c>
      <c r="C7" s="5" t="n">
        <v>4548</v>
      </c>
      <c r="D7" s="5" t="n">
        <v>4709</v>
      </c>
    </row>
    <row r="8" spans="1:4">
      <c r="A8" s="4" t="s">
        <v>890</v>
      </c>
      <c r="B8" s="5" t="n">
        <v>2508</v>
      </c>
      <c r="C8" s="5" t="n">
        <v>2637</v>
      </c>
      <c r="D8" s="5" t="n">
        <v>2670</v>
      </c>
    </row>
    <row r="9" spans="1:4">
      <c r="A9" s="4" t="s">
        <v>891</v>
      </c>
      <c r="B9" s="5" t="n">
        <v>2752</v>
      </c>
      <c r="C9" s="5" t="n">
        <v>6356</v>
      </c>
      <c r="D9" s="5" t="n">
        <v>2302</v>
      </c>
    </row>
    <row r="10" spans="1:4">
      <c r="A10" s="4" t="s">
        <v>892</v>
      </c>
      <c r="B10" s="5" t="n">
        <v>1410</v>
      </c>
      <c r="C10" s="5" t="n">
        <v>1543</v>
      </c>
      <c r="D10" s="5" t="n">
        <v>1427</v>
      </c>
    </row>
    <row r="11" spans="1:4">
      <c r="A11" s="4" t="s">
        <v>893</v>
      </c>
      <c r="B11" s="5" t="n">
        <v>14030000</v>
      </c>
      <c r="C11" s="5" t="n">
        <v>14087000</v>
      </c>
      <c r="D11" s="5" t="n">
        <v>14258457</v>
      </c>
    </row>
    <row r="12" spans="1:4">
      <c r="A12" s="4" t="s">
        <v>894</v>
      </c>
      <c r="B12" s="6" t="n">
        <v>455000</v>
      </c>
      <c r="C12" s="6" t="n">
        <v>487000</v>
      </c>
      <c r="D12" s="6" t="n">
        <v>523538</v>
      </c>
    </row>
    <row r="13" spans="1:4">
      <c r="A13" s="4" t="s">
        <v>895</v>
      </c>
      <c r="B13" s="4" t="s">
        <v>896</v>
      </c>
      <c r="C13" s="4" t="s">
        <v>897</v>
      </c>
    </row>
    <row r="14" spans="1:4">
      <c r="A14" s="4" t="s">
        <v>898</v>
      </c>
      <c r="B14" s="4" t="s">
        <v>899</v>
      </c>
      <c r="C14" s="4" t="s">
        <v>900</v>
      </c>
    </row>
    <row r="15" spans="1:4">
      <c r="A15" s="4" t="s">
        <v>901</v>
      </c>
    </row>
    <row r="16" spans="1:4">
      <c r="A16" s="3" t="s">
        <v>885</v>
      </c>
    </row>
    <row r="17" spans="1:4">
      <c r="A17" s="4" t="s">
        <v>886</v>
      </c>
      <c r="B17" s="6" t="n">
        <v>17000</v>
      </c>
    </row>
    <row r="18" spans="1:4">
      <c r="A18" s="4" t="s">
        <v>902</v>
      </c>
    </row>
    <row r="19" spans="1:4">
      <c r="A19" s="3" t="s">
        <v>885</v>
      </c>
    </row>
    <row r="20" spans="1:4">
      <c r="A20" s="4" t="s">
        <v>903</v>
      </c>
      <c r="B20" s="5" t="n">
        <v>50000</v>
      </c>
    </row>
    <row r="21" spans="1:4">
      <c r="A21" s="4" t="s">
        <v>904</v>
      </c>
    </row>
    <row r="22" spans="1:4">
      <c r="A22" s="3" t="s">
        <v>885</v>
      </c>
    </row>
    <row r="23" spans="1:4">
      <c r="A23" s="4" t="s">
        <v>903</v>
      </c>
      <c r="B23" s="6" t="n">
        <v>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4</v>
      </c>
      <c r="D2" s="2" t="s">
        <v>89</v>
      </c>
    </row>
    <row r="3" spans="1:4">
      <c r="A3" s="3" t="s">
        <v>906</v>
      </c>
    </row>
    <row r="4" spans="1:4">
      <c r="A4" s="4" t="s">
        <v>907</v>
      </c>
      <c r="B4" s="6" t="n">
        <v>19430</v>
      </c>
      <c r="C4" s="6" t="n">
        <v>21608</v>
      </c>
      <c r="D4" s="6" t="n">
        <v>24000</v>
      </c>
    </row>
    <row r="5" spans="1:4">
      <c r="A5" s="4" t="s">
        <v>908</v>
      </c>
      <c r="B5" s="5" t="n">
        <v>-2167</v>
      </c>
      <c r="C5" s="5" t="n">
        <v>-2178</v>
      </c>
      <c r="D5" s="5" t="n">
        <v>-2198</v>
      </c>
    </row>
    <row r="6" spans="1:4">
      <c r="A6" s="4" t="s">
        <v>909</v>
      </c>
      <c r="B6" s="5" t="n">
        <v>0</v>
      </c>
      <c r="C6" s="5" t="n">
        <v>0</v>
      </c>
      <c r="D6" s="5" t="n">
        <v>194</v>
      </c>
    </row>
    <row r="7" spans="1:4">
      <c r="A7" s="4" t="s">
        <v>907</v>
      </c>
      <c r="B7" s="5" t="n">
        <v>17263</v>
      </c>
      <c r="C7" s="5" t="n">
        <v>19430</v>
      </c>
      <c r="D7" s="5" t="n">
        <v>21608</v>
      </c>
    </row>
    <row r="8" spans="1:4">
      <c r="A8" s="4" t="s">
        <v>554</v>
      </c>
      <c r="B8" s="5" t="n">
        <v>-6878</v>
      </c>
      <c r="C8" s="5" t="n">
        <v>-14870</v>
      </c>
      <c r="D8" s="5" t="n">
        <v>-12382</v>
      </c>
    </row>
    <row r="9" spans="1:4">
      <c r="A9" s="4" t="s">
        <v>50</v>
      </c>
      <c r="B9" s="5" t="n">
        <v>10385</v>
      </c>
      <c r="C9" s="6" t="n">
        <v>4560</v>
      </c>
      <c r="D9" s="6" t="n">
        <v>9226</v>
      </c>
    </row>
    <row r="10" spans="1:4">
      <c r="A10" s="4" t="s">
        <v>910</v>
      </c>
      <c r="B10" s="5" t="n">
        <v>2100</v>
      </c>
    </row>
    <row r="11" spans="1:4">
      <c r="A11" s="4" t="s">
        <v>911</v>
      </c>
      <c r="B11" s="5" t="n">
        <v>2200</v>
      </c>
    </row>
    <row r="12" spans="1:4">
      <c r="A12" s="4" t="s">
        <v>912</v>
      </c>
      <c r="B12" s="5" t="n">
        <v>2000</v>
      </c>
    </row>
    <row r="13" spans="1:4">
      <c r="A13" s="4" t="s">
        <v>913</v>
      </c>
      <c r="B13" s="5" t="n">
        <v>2000</v>
      </c>
    </row>
    <row r="14" spans="1:4">
      <c r="A14" s="4" t="s">
        <v>914</v>
      </c>
      <c r="B14" s="6" t="n">
        <v>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89</v>
      </c>
    </row>
    <row r="3" spans="1:4">
      <c r="A3" s="3" t="s">
        <v>916</v>
      </c>
    </row>
    <row r="4" spans="1:4">
      <c r="A4" s="4" t="s">
        <v>917</v>
      </c>
      <c r="B4" s="6" t="n">
        <v>83340</v>
      </c>
      <c r="C4" s="6" t="n">
        <v>68860</v>
      </c>
    </row>
    <row r="5" spans="1:4">
      <c r="A5" s="4" t="s">
        <v>918</v>
      </c>
      <c r="B5" s="5" t="n">
        <v>7700</v>
      </c>
      <c r="C5" s="5" t="n">
        <v>6900</v>
      </c>
    </row>
    <row r="6" spans="1:4">
      <c r="A6" s="4" t="s">
        <v>919</v>
      </c>
      <c r="B6" s="6" t="n">
        <v>200</v>
      </c>
      <c r="C6" s="6" t="n">
        <v>800</v>
      </c>
      <c r="D6" s="6" t="n">
        <v>500</v>
      </c>
    </row>
    <row r="7" spans="1:4">
      <c r="A7" s="4" t="s">
        <v>920</v>
      </c>
      <c r="B7" s="4" t="s">
        <v>921</v>
      </c>
      <c r="C7" s="4" t="s">
        <v>922</v>
      </c>
    </row>
    <row r="8" spans="1:4">
      <c r="A8" s="4" t="s">
        <v>923</v>
      </c>
    </row>
    <row r="9" spans="1:4">
      <c r="A9" s="3" t="s">
        <v>916</v>
      </c>
    </row>
    <row r="10" spans="1:4">
      <c r="A10" s="4" t="s">
        <v>924</v>
      </c>
      <c r="B10" s="6" t="n">
        <v>147567</v>
      </c>
      <c r="C10" s="6" t="n">
        <v>173761</v>
      </c>
    </row>
    <row r="11" spans="1:4">
      <c r="A11" s="4" t="s">
        <v>917</v>
      </c>
      <c r="B11" s="5" t="n">
        <v>430</v>
      </c>
      <c r="C11" s="5" t="n">
        <v>442</v>
      </c>
    </row>
    <row r="12" spans="1:4">
      <c r="A12" s="4" t="s">
        <v>925</v>
      </c>
    </row>
    <row r="13" spans="1:4">
      <c r="A13" s="3" t="s">
        <v>916</v>
      </c>
    </row>
    <row r="14" spans="1:4">
      <c r="A14" s="4" t="s">
        <v>924</v>
      </c>
      <c r="B14" s="5" t="n">
        <v>252361</v>
      </c>
      <c r="C14" s="5" t="n">
        <v>292112</v>
      </c>
    </row>
    <row r="15" spans="1:4">
      <c r="A15" s="4" t="s">
        <v>917</v>
      </c>
      <c r="B15" s="5" t="n">
        <v>29146</v>
      </c>
      <c r="C15" s="5" t="n">
        <v>1068</v>
      </c>
    </row>
    <row r="16" spans="1:4">
      <c r="A16" s="4" t="s">
        <v>926</v>
      </c>
    </row>
    <row r="17" spans="1:4">
      <c r="A17" s="3" t="s">
        <v>916</v>
      </c>
    </row>
    <row r="18" spans="1:4">
      <c r="A18" s="4" t="s">
        <v>924</v>
      </c>
      <c r="B18" s="5" t="n">
        <v>228863</v>
      </c>
      <c r="C18" s="5" t="n">
        <v>265456</v>
      </c>
    </row>
    <row r="19" spans="1:4">
      <c r="A19" s="4" t="s">
        <v>917</v>
      </c>
      <c r="B19" s="5" t="n">
        <v>53727</v>
      </c>
      <c r="C19" s="5" t="n">
        <v>67350</v>
      </c>
    </row>
    <row r="20" spans="1:4">
      <c r="A20" s="4" t="s">
        <v>927</v>
      </c>
    </row>
    <row r="21" spans="1:4">
      <c r="A21" s="3" t="s">
        <v>916</v>
      </c>
    </row>
    <row r="22" spans="1:4">
      <c r="A22" s="4" t="s">
        <v>924</v>
      </c>
      <c r="B22" s="5" t="n">
        <v>24357</v>
      </c>
      <c r="C22" s="5" t="n">
        <v>29987</v>
      </c>
    </row>
    <row r="23" spans="1:4">
      <c r="A23" s="4" t="s">
        <v>917</v>
      </c>
      <c r="B23" s="6" t="n">
        <v>37</v>
      </c>
      <c r="C2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928</v>
      </c>
      <c r="C1" s="2" t="s">
        <v>1</v>
      </c>
    </row>
    <row r="2" spans="1:5">
      <c r="C2" s="2" t="s">
        <v>2</v>
      </c>
      <c r="D2" s="2" t="s">
        <v>34</v>
      </c>
      <c r="E2" s="2" t="s">
        <v>89</v>
      </c>
    </row>
    <row r="3" spans="1:5">
      <c r="A3" s="3" t="s">
        <v>929</v>
      </c>
    </row>
    <row r="4" spans="1:5">
      <c r="A4" s="4" t="s">
        <v>930</v>
      </c>
      <c r="C4" s="6" t="n">
        <v>20429</v>
      </c>
      <c r="D4" s="6" t="n">
        <v>34301</v>
      </c>
      <c r="E4" s="6" t="n">
        <v>36461</v>
      </c>
    </row>
    <row r="5" spans="1:5">
      <c r="A5" s="4" t="s">
        <v>931</v>
      </c>
      <c r="C5" s="5" t="n">
        <v>-4953</v>
      </c>
      <c r="D5" s="5" t="n">
        <v>-73094</v>
      </c>
      <c r="E5" s="5" t="n">
        <v>9409</v>
      </c>
    </row>
    <row r="6" spans="1:5">
      <c r="A6" s="4" t="s">
        <v>932</v>
      </c>
      <c r="C6" s="5" t="n">
        <v>-3826</v>
      </c>
      <c r="D6" s="5" t="n">
        <v>-1190</v>
      </c>
      <c r="E6" s="5" t="n">
        <v>-4650</v>
      </c>
    </row>
    <row r="7" spans="1:5">
      <c r="A7" s="4" t="s">
        <v>452</v>
      </c>
      <c r="C7" s="5" t="n">
        <v>11650</v>
      </c>
      <c r="D7" s="5" t="n">
        <v>-39983</v>
      </c>
      <c r="E7" s="5" t="n">
        <v>41220</v>
      </c>
    </row>
    <row r="8" spans="1:5">
      <c r="A8" s="4" t="s">
        <v>933</v>
      </c>
      <c r="C8" s="5" t="n">
        <v>1179</v>
      </c>
      <c r="D8" s="5" t="n">
        <v>1394</v>
      </c>
      <c r="E8" s="5" t="n">
        <v>1221</v>
      </c>
    </row>
    <row r="9" spans="1:5">
      <c r="A9" s="3" t="s">
        <v>934</v>
      </c>
    </row>
    <row r="10" spans="1:5">
      <c r="A10" s="4" t="s">
        <v>935</v>
      </c>
      <c r="C10" s="5" t="n">
        <v>-50025</v>
      </c>
      <c r="D10" s="5" t="n">
        <v>43448</v>
      </c>
      <c r="E10" s="5" t="n">
        <v>18882</v>
      </c>
    </row>
    <row r="11" spans="1:5">
      <c r="A11" s="4" t="s">
        <v>936</v>
      </c>
      <c r="B11" s="4" t="s">
        <v>55</v>
      </c>
      <c r="C11" s="5" t="n">
        <v>0</v>
      </c>
      <c r="D11" s="5" t="n">
        <v>0</v>
      </c>
      <c r="E11" s="5" t="n">
        <v>-846</v>
      </c>
    </row>
    <row r="12" spans="1:5">
      <c r="A12" s="4" t="s">
        <v>937</v>
      </c>
      <c r="C12" s="5" t="n">
        <v>-50025</v>
      </c>
      <c r="D12" s="5" t="n">
        <v>43448</v>
      </c>
      <c r="E12" s="5" t="n">
        <v>18036</v>
      </c>
    </row>
    <row r="13" spans="1:5">
      <c r="A13" s="4" t="s">
        <v>938</v>
      </c>
      <c r="C13" s="6" t="n">
        <v>-37196</v>
      </c>
      <c r="D13" s="6" t="n">
        <v>4859</v>
      </c>
      <c r="E13" s="6" t="n">
        <v>60477</v>
      </c>
    </row>
    <row r="14" spans="1:5"/>
    <row r="15" spans="1:5">
      <c r="A15" s="4" t="s">
        <v>55</v>
      </c>
      <c r="B15" s="4" t="s">
        <v>939</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89</v>
      </c>
    </row>
    <row r="3" spans="1:4">
      <c r="A3" s="3" t="s">
        <v>155</v>
      </c>
    </row>
    <row r="4" spans="1:4">
      <c r="A4" s="4" t="s">
        <v>119</v>
      </c>
      <c r="B4" s="6" t="n">
        <v>93822</v>
      </c>
      <c r="C4" s="6" t="n">
        <v>187333</v>
      </c>
      <c r="D4" s="6" t="n">
        <v>102838</v>
      </c>
    </row>
    <row r="5" spans="1:4">
      <c r="A5" s="3" t="s">
        <v>156</v>
      </c>
    </row>
    <row r="6" spans="1:4">
      <c r="A6" s="4" t="s">
        <v>157</v>
      </c>
      <c r="B6" s="5" t="n">
        <v>164623</v>
      </c>
      <c r="C6" s="5" t="n">
        <v>163111</v>
      </c>
      <c r="D6" s="5" t="n">
        <v>153856</v>
      </c>
    </row>
    <row r="7" spans="1:4">
      <c r="A7" s="4" t="s">
        <v>158</v>
      </c>
      <c r="B7" s="5" t="n">
        <v>-120944</v>
      </c>
      <c r="C7" s="5" t="n">
        <v>-112682</v>
      </c>
      <c r="D7" s="5" t="n">
        <v>-111792</v>
      </c>
    </row>
    <row r="8" spans="1:4">
      <c r="A8" s="4" t="s">
        <v>159</v>
      </c>
      <c r="B8" s="5" t="n">
        <v>12274</v>
      </c>
      <c r="C8" s="5" t="n">
        <v>3387</v>
      </c>
      <c r="D8" s="5" t="n">
        <v>1763</v>
      </c>
    </row>
    <row r="9" spans="1:4">
      <c r="A9" s="4" t="s">
        <v>160</v>
      </c>
      <c r="B9" s="5" t="n">
        <v>7162</v>
      </c>
      <c r="C9" s="5" t="n">
        <v>-8007</v>
      </c>
      <c r="D9" s="5" t="n">
        <v>-828</v>
      </c>
    </row>
    <row r="10" spans="1:4">
      <c r="A10" s="4" t="s">
        <v>161</v>
      </c>
      <c r="B10" s="5" t="n">
        <v>77786</v>
      </c>
      <c r="C10" s="5" t="n">
        <v>87489</v>
      </c>
      <c r="D10" s="5" t="n">
        <v>91080</v>
      </c>
    </row>
    <row r="11" spans="1:4">
      <c r="A11" s="4" t="s">
        <v>162</v>
      </c>
      <c r="B11" s="5" t="n">
        <v>-47771</v>
      </c>
      <c r="C11" s="5" t="n">
        <v>-44409</v>
      </c>
      <c r="D11" s="5" t="n">
        <v>-42553</v>
      </c>
    </row>
    <row r="12" spans="1:4">
      <c r="A12" s="4" t="s">
        <v>163</v>
      </c>
      <c r="B12" s="5" t="n">
        <v>36371</v>
      </c>
      <c r="C12" s="5" t="n">
        <v>25016</v>
      </c>
      <c r="D12" s="5" t="n">
        <v>30898</v>
      </c>
    </row>
    <row r="13" spans="1:4">
      <c r="A13" s="4" t="s">
        <v>164</v>
      </c>
      <c r="B13" s="5" t="n">
        <v>4081</v>
      </c>
      <c r="C13" s="5" t="n">
        <v>-5097</v>
      </c>
      <c r="D13" s="5" t="n">
        <v>-1392</v>
      </c>
    </row>
    <row r="14" spans="1:4">
      <c r="A14" s="4" t="s">
        <v>165</v>
      </c>
      <c r="B14" s="5" t="n">
        <v>-4952</v>
      </c>
      <c r="C14" s="5" t="n">
        <v>-73094</v>
      </c>
      <c r="D14" s="5" t="n">
        <v>9409</v>
      </c>
    </row>
    <row r="15" spans="1:4">
      <c r="A15" s="4" t="s">
        <v>166</v>
      </c>
      <c r="B15" s="5" t="n">
        <v>16725</v>
      </c>
      <c r="C15" s="5" t="n">
        <v>16587</v>
      </c>
      <c r="D15" s="5" t="n">
        <v>1883</v>
      </c>
    </row>
    <row r="16" spans="1:4">
      <c r="A16" s="4" t="s">
        <v>167</v>
      </c>
      <c r="B16" s="5" t="n">
        <v>239177</v>
      </c>
      <c r="C16" s="5" t="n">
        <v>239634</v>
      </c>
      <c r="D16" s="5" t="n">
        <v>235162</v>
      </c>
    </row>
    <row r="17" spans="1:4">
      <c r="A17" s="3" t="s">
        <v>168</v>
      </c>
    </row>
    <row r="18" spans="1:4">
      <c r="A18" s="4" t="s">
        <v>169</v>
      </c>
      <c r="B18" s="5" t="n">
        <v>590106</v>
      </c>
      <c r="C18" s="5" t="n">
        <v>619627</v>
      </c>
      <c r="D18" s="5" t="n">
        <v>539657</v>
      </c>
    </row>
    <row r="19" spans="1:4">
      <c r="A19" s="4" t="s">
        <v>170</v>
      </c>
      <c r="B19" s="5" t="n">
        <v>7039</v>
      </c>
      <c r="C19" s="5" t="n">
        <v>9880</v>
      </c>
      <c r="D19" s="5" t="n">
        <v>5532</v>
      </c>
    </row>
    <row r="20" spans="1:4">
      <c r="A20" s="4" t="s">
        <v>38</v>
      </c>
      <c r="B20" s="5" t="n">
        <v>69208</v>
      </c>
      <c r="C20" s="5" t="n">
        <v>62285</v>
      </c>
      <c r="D20" s="5" t="n">
        <v>81425</v>
      </c>
    </row>
    <row r="21" spans="1:4">
      <c r="A21" s="4" t="s">
        <v>171</v>
      </c>
      <c r="B21" s="5" t="n">
        <v>16754</v>
      </c>
      <c r="C21" s="5" t="n">
        <v>13220</v>
      </c>
      <c r="D21" s="5" t="n">
        <v>2987</v>
      </c>
    </row>
    <row r="22" spans="1:4">
      <c r="A22" s="4" t="s">
        <v>40</v>
      </c>
      <c r="B22" s="5" t="n">
        <v>36720</v>
      </c>
      <c r="C22" s="5" t="n">
        <v>36330</v>
      </c>
      <c r="D22" s="5" t="n">
        <v>35458</v>
      </c>
    </row>
    <row r="23" spans="1:4">
      <c r="A23" s="4" t="s">
        <v>45</v>
      </c>
      <c r="B23" s="5" t="n">
        <v>8359</v>
      </c>
      <c r="C23" s="5" t="n">
        <v>8999</v>
      </c>
      <c r="D23" s="5" t="n">
        <v>10079</v>
      </c>
    </row>
    <row r="24" spans="1:4">
      <c r="A24" s="4" t="s">
        <v>42</v>
      </c>
      <c r="B24" s="5" t="n">
        <v>6831</v>
      </c>
      <c r="C24" s="5" t="n">
        <v>164</v>
      </c>
      <c r="D24" s="5" t="n">
        <v>171</v>
      </c>
    </row>
    <row r="25" spans="1:4">
      <c r="A25" s="4" t="s">
        <v>39</v>
      </c>
      <c r="B25" s="5" t="n">
        <v>0</v>
      </c>
      <c r="C25" s="5" t="n">
        <v>717</v>
      </c>
      <c r="D25" s="5" t="n">
        <v>0</v>
      </c>
    </row>
    <row r="26" spans="1:4">
      <c r="A26" s="3" t="s">
        <v>172</v>
      </c>
    </row>
    <row r="27" spans="1:4">
      <c r="A27" s="4" t="s">
        <v>169</v>
      </c>
      <c r="B27" s="5" t="n">
        <v>-705250</v>
      </c>
      <c r="C27" s="5" t="n">
        <v>-690013</v>
      </c>
      <c r="D27" s="5" t="n">
        <v>-829184</v>
      </c>
    </row>
    <row r="28" spans="1:4">
      <c r="A28" s="4" t="s">
        <v>170</v>
      </c>
      <c r="B28" s="5" t="n">
        <v>-4447</v>
      </c>
      <c r="C28" s="5" t="n">
        <v>-2692</v>
      </c>
      <c r="D28" s="5" t="n">
        <v>-11057</v>
      </c>
    </row>
    <row r="29" spans="1:4">
      <c r="A29" s="4" t="s">
        <v>38</v>
      </c>
      <c r="B29" s="5" t="n">
        <v>-139836</v>
      </c>
      <c r="C29" s="5" t="n">
        <v>-217409</v>
      </c>
      <c r="D29" s="5" t="n">
        <v>-160005</v>
      </c>
    </row>
    <row r="30" spans="1:4">
      <c r="A30" s="4" t="s">
        <v>171</v>
      </c>
      <c r="B30" s="5" t="n">
        <v>-14425</v>
      </c>
      <c r="C30" s="5" t="n">
        <v>-9311</v>
      </c>
      <c r="D30" s="5" t="n">
        <v>-6847</v>
      </c>
    </row>
    <row r="31" spans="1:4">
      <c r="A31" s="4" t="s">
        <v>40</v>
      </c>
      <c r="B31" s="5" t="n">
        <v>-42688</v>
      </c>
      <c r="C31" s="5" t="n">
        <v>-39474</v>
      </c>
      <c r="D31" s="5" t="n">
        <v>-37928</v>
      </c>
    </row>
    <row r="32" spans="1:4">
      <c r="A32" s="4" t="s">
        <v>45</v>
      </c>
      <c r="B32" s="5" t="n">
        <v>-21146</v>
      </c>
      <c r="C32" s="5" t="n">
        <v>-13555</v>
      </c>
      <c r="D32" s="5" t="n">
        <v>-13288</v>
      </c>
    </row>
    <row r="33" spans="1:4">
      <c r="A33" s="4" t="s">
        <v>173</v>
      </c>
      <c r="B33" s="5" t="n">
        <v>-7891</v>
      </c>
      <c r="C33" s="5" t="n">
        <v>0</v>
      </c>
      <c r="D33" s="5" t="n">
        <v>0</v>
      </c>
    </row>
    <row r="34" spans="1:4">
      <c r="A34" s="4" t="s">
        <v>174</v>
      </c>
      <c r="B34" s="5" t="n">
        <v>1294</v>
      </c>
      <c r="C34" s="5" t="n">
        <v>-659</v>
      </c>
      <c r="D34" s="5" t="n">
        <v>11903</v>
      </c>
    </row>
    <row r="35" spans="1:4">
      <c r="A35" s="4" t="s">
        <v>175</v>
      </c>
      <c r="B35" s="5" t="n">
        <v>-12520</v>
      </c>
      <c r="C35" s="5" t="n">
        <v>-11427</v>
      </c>
      <c r="D35" s="5" t="n">
        <v>-11787</v>
      </c>
    </row>
    <row r="36" spans="1:4">
      <c r="A36" s="4" t="s">
        <v>176</v>
      </c>
      <c r="B36" s="5" t="n">
        <v>-211892</v>
      </c>
      <c r="C36" s="5" t="n">
        <v>-233318</v>
      </c>
      <c r="D36" s="5" t="n">
        <v>-382884</v>
      </c>
    </row>
    <row r="37" spans="1:4">
      <c r="A37" s="3" t="s">
        <v>177</v>
      </c>
    </row>
    <row r="38" spans="1:4">
      <c r="A38" s="4" t="s">
        <v>178</v>
      </c>
      <c r="B38" s="5" t="n">
        <v>668482</v>
      </c>
      <c r="C38" s="5" t="n">
        <v>534449</v>
      </c>
      <c r="D38" s="5" t="n">
        <v>600383</v>
      </c>
    </row>
    <row r="39" spans="1:4">
      <c r="A39" s="4" t="s">
        <v>179</v>
      </c>
      <c r="B39" s="5" t="n">
        <v>-631181</v>
      </c>
      <c r="C39" s="5" t="n">
        <v>-440581</v>
      </c>
      <c r="D39" s="5" t="n">
        <v>-344664</v>
      </c>
    </row>
    <row r="40" spans="1:4">
      <c r="A40" s="4" t="s">
        <v>180</v>
      </c>
      <c r="B40" s="5" t="n">
        <v>-83128</v>
      </c>
      <c r="C40" s="5" t="n">
        <v>-81401</v>
      </c>
      <c r="D40" s="5" t="n">
        <v>-91602</v>
      </c>
    </row>
    <row r="41" spans="1:4">
      <c r="A41" s="4" t="s">
        <v>181</v>
      </c>
      <c r="B41" s="5" t="n">
        <v>27000</v>
      </c>
      <c r="C41" s="5" t="n">
        <v>0</v>
      </c>
      <c r="D41" s="5" t="n">
        <v>0</v>
      </c>
    </row>
    <row r="42" spans="1:4">
      <c r="A42" s="4" t="s">
        <v>182</v>
      </c>
      <c r="B42" s="5" t="n">
        <v>-27000</v>
      </c>
      <c r="C42" s="5" t="n">
        <v>0</v>
      </c>
      <c r="D42" s="5" t="n">
        <v>-15000</v>
      </c>
    </row>
    <row r="43" spans="1:4">
      <c r="A43" s="4" t="s">
        <v>183</v>
      </c>
      <c r="B43" s="5" t="n">
        <v>-15152</v>
      </c>
      <c r="C43" s="5" t="n">
        <v>356</v>
      </c>
      <c r="D43" s="5" t="n">
        <v>1840</v>
      </c>
    </row>
    <row r="44" spans="1:4">
      <c r="A44" s="4" t="s">
        <v>184</v>
      </c>
      <c r="B44" s="5" t="n">
        <v>33</v>
      </c>
      <c r="C44" s="5" t="n">
        <v>-26</v>
      </c>
      <c r="D44" s="5" t="n">
        <v>858</v>
      </c>
    </row>
    <row r="45" spans="1:4">
      <c r="A45" s="4" t="s">
        <v>185</v>
      </c>
      <c r="B45" s="5" t="n">
        <v>-60946</v>
      </c>
      <c r="C45" s="5" t="n">
        <v>12797</v>
      </c>
      <c r="D45" s="5" t="n">
        <v>151815</v>
      </c>
    </row>
    <row r="46" spans="1:4">
      <c r="A46" s="4" t="s">
        <v>186</v>
      </c>
      <c r="B46" s="5" t="n">
        <v>-33661</v>
      </c>
      <c r="C46" s="5" t="n">
        <v>19113</v>
      </c>
      <c r="D46" s="5" t="n">
        <v>4093</v>
      </c>
    </row>
    <row r="47" spans="1:4">
      <c r="A47" s="4" t="s">
        <v>187</v>
      </c>
      <c r="B47" s="5" t="n">
        <v>52696</v>
      </c>
      <c r="C47" s="5" t="n">
        <v>33583</v>
      </c>
      <c r="D47" s="5" t="n">
        <v>29490</v>
      </c>
    </row>
    <row r="48" spans="1:4">
      <c r="A48" s="4" t="s">
        <v>188</v>
      </c>
      <c r="B48" s="5" t="n">
        <v>19035</v>
      </c>
      <c r="C48" s="5" t="n">
        <v>52696</v>
      </c>
      <c r="D48" s="5" t="n">
        <v>33583</v>
      </c>
    </row>
    <row r="49" spans="1:4">
      <c r="A49" s="3" t="s">
        <v>189</v>
      </c>
    </row>
    <row r="50" spans="1:4">
      <c r="A50" s="4" t="s">
        <v>190</v>
      </c>
      <c r="B50" s="5" t="n">
        <v>-4868</v>
      </c>
      <c r="C50" s="5" t="n">
        <v>-4850</v>
      </c>
      <c r="D50" s="5" t="n">
        <v>-4854</v>
      </c>
    </row>
    <row r="51" spans="1:4">
      <c r="A51" s="4" t="s">
        <v>191</v>
      </c>
      <c r="B51" s="6" t="n">
        <v>-3005</v>
      </c>
      <c r="C51" s="6" t="n">
        <v>-16347</v>
      </c>
      <c r="D51" s="6" t="n">
        <v>-208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0</v>
      </c>
      <c r="C1" s="2" t="s">
        <v>1</v>
      </c>
    </row>
    <row r="2" spans="1:5">
      <c r="C2" s="2" t="s">
        <v>2</v>
      </c>
      <c r="D2" s="2" t="s">
        <v>34</v>
      </c>
      <c r="E2" s="2" t="s">
        <v>89</v>
      </c>
    </row>
    <row r="3" spans="1:5">
      <c r="A3" s="3" t="s">
        <v>941</v>
      </c>
    </row>
    <row r="4" spans="1:5">
      <c r="A4" s="4" t="s">
        <v>147</v>
      </c>
      <c r="D4" s="6" t="n">
        <v>0</v>
      </c>
    </row>
    <row r="5" spans="1:5">
      <c r="A5" s="4" t="s">
        <v>942</v>
      </c>
      <c r="C5" s="6" t="n">
        <v>101033</v>
      </c>
      <c r="D5" s="5" t="n">
        <v>144760</v>
      </c>
      <c r="E5" s="6" t="n">
        <v>141789</v>
      </c>
    </row>
    <row r="6" spans="1:5">
      <c r="A6" s="4" t="s">
        <v>943</v>
      </c>
      <c r="C6" s="5" t="n">
        <v>21217</v>
      </c>
      <c r="D6" s="5" t="n">
        <v>50666</v>
      </c>
      <c r="E6" s="5" t="n">
        <v>49626</v>
      </c>
    </row>
    <row r="7" spans="1:5">
      <c r="A7" s="4" t="s">
        <v>944</v>
      </c>
      <c r="C7" s="5" t="n">
        <v>-3762</v>
      </c>
      <c r="D7" s="5" t="n">
        <v>-3384</v>
      </c>
      <c r="E7" s="5" t="n">
        <v>-2950</v>
      </c>
    </row>
    <row r="8" spans="1:5">
      <c r="A8" s="4" t="s">
        <v>932</v>
      </c>
      <c r="C8" s="5" t="n">
        <v>-3826</v>
      </c>
      <c r="D8" s="5" t="n">
        <v>-1190</v>
      </c>
      <c r="E8" s="5" t="n">
        <v>-4650</v>
      </c>
    </row>
    <row r="9" spans="1:5">
      <c r="A9" s="4" t="s">
        <v>945</v>
      </c>
      <c r="C9" s="5" t="n">
        <v>0</v>
      </c>
      <c r="D9" s="5" t="n">
        <v>-84806</v>
      </c>
      <c r="E9" s="5" t="n">
        <v>0</v>
      </c>
    </row>
    <row r="10" spans="1:5">
      <c r="A10" s="4" t="s">
        <v>946</v>
      </c>
      <c r="C10" s="5" t="n">
        <v>-1979</v>
      </c>
      <c r="D10" s="5" t="n">
        <v>-1269</v>
      </c>
      <c r="E10" s="5" t="n">
        <v>-806</v>
      </c>
    </row>
    <row r="11" spans="1:5">
      <c r="A11" s="4" t="s">
        <v>452</v>
      </c>
      <c r="C11" s="6" t="n">
        <v>11650</v>
      </c>
      <c r="D11" s="5" t="n">
        <v>-39983</v>
      </c>
      <c r="E11" s="6" t="n">
        <v>41220</v>
      </c>
    </row>
    <row r="12" spans="1:5">
      <c r="A12" s="4" t="s">
        <v>947</v>
      </c>
    </row>
    <row r="13" spans="1:5">
      <c r="A13" s="3" t="s">
        <v>941</v>
      </c>
    </row>
    <row r="14" spans="1:5">
      <c r="A14" s="4" t="s">
        <v>147</v>
      </c>
      <c r="B14" s="4" t="s">
        <v>55</v>
      </c>
      <c r="D14" s="6" t="n">
        <v>48226</v>
      </c>
    </row>
    <row r="15" spans="1:5"/>
    <row r="16" spans="1:5">
      <c r="A16" s="4" t="s">
        <v>55</v>
      </c>
      <c r="B16" s="4" t="s">
        <v>153</v>
      </c>
    </row>
  </sheetData>
  <mergeCells count="4">
    <mergeCell ref="A1:B2"/>
    <mergeCell ref="C1:E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4</v>
      </c>
    </row>
    <row r="2" spans="1:3">
      <c r="A2" s="3" t="s">
        <v>949</v>
      </c>
    </row>
    <row r="3" spans="1:3">
      <c r="A3" s="4" t="s">
        <v>950</v>
      </c>
      <c r="B3" s="6" t="n">
        <v>25137</v>
      </c>
      <c r="C3" s="6" t="n">
        <v>21926</v>
      </c>
    </row>
    <row r="4" spans="1:3">
      <c r="A4" s="4" t="s">
        <v>951</v>
      </c>
      <c r="B4" s="5" t="n">
        <v>3854</v>
      </c>
      <c r="C4" s="5" t="n">
        <v>3435</v>
      </c>
    </row>
    <row r="5" spans="1:3">
      <c r="A5" s="4" t="s">
        <v>952</v>
      </c>
      <c r="B5" s="5" t="n">
        <v>2870</v>
      </c>
      <c r="C5" s="5" t="n">
        <v>3452</v>
      </c>
    </row>
    <row r="6" spans="1:3">
      <c r="A6" s="4" t="s">
        <v>953</v>
      </c>
      <c r="B6" s="5" t="n">
        <v>2555</v>
      </c>
      <c r="C6" s="5" t="n">
        <v>2669</v>
      </c>
    </row>
    <row r="7" spans="1:3">
      <c r="A7" s="4" t="s">
        <v>954</v>
      </c>
      <c r="B7" s="5" t="n">
        <v>34416</v>
      </c>
      <c r="C7" s="5" t="n">
        <v>31482</v>
      </c>
    </row>
    <row r="8" spans="1:3">
      <c r="A8" s="3" t="s">
        <v>955</v>
      </c>
    </row>
    <row r="9" spans="1:3">
      <c r="A9" s="4" t="s">
        <v>956</v>
      </c>
      <c r="B9" s="5" t="n">
        <v>42961</v>
      </c>
      <c r="C9" s="5" t="n">
        <v>118716</v>
      </c>
    </row>
    <row r="10" spans="1:3">
      <c r="A10" s="4" t="s">
        <v>957</v>
      </c>
      <c r="B10" s="5" t="n">
        <v>55810</v>
      </c>
      <c r="C10" s="5" t="n">
        <v>33177</v>
      </c>
    </row>
    <row r="11" spans="1:3">
      <c r="A11" s="4" t="s">
        <v>958</v>
      </c>
      <c r="B11" s="5" t="n">
        <v>2181</v>
      </c>
      <c r="C11" s="5" t="n">
        <v>958</v>
      </c>
    </row>
    <row r="12" spans="1:3">
      <c r="A12" s="4" t="s">
        <v>959</v>
      </c>
      <c r="B12" s="5" t="n">
        <v>7021</v>
      </c>
      <c r="C12" s="5" t="n">
        <v>5883</v>
      </c>
    </row>
    <row r="13" spans="1:3">
      <c r="A13" s="4" t="s">
        <v>960</v>
      </c>
      <c r="B13" s="5" t="n">
        <v>1892</v>
      </c>
      <c r="C13" s="5" t="n">
        <v>3173</v>
      </c>
    </row>
    <row r="14" spans="1:3">
      <c r="A14" s="4" t="s">
        <v>961</v>
      </c>
      <c r="B14" s="5" t="n">
        <v>109865</v>
      </c>
      <c r="C14" s="5" t="n">
        <v>161907</v>
      </c>
    </row>
    <row r="15" spans="1:3">
      <c r="A15" s="4" t="s">
        <v>63</v>
      </c>
      <c r="B15" s="5" t="n">
        <v>75449</v>
      </c>
      <c r="C15" s="6" t="n">
        <v>130425</v>
      </c>
    </row>
    <row r="16" spans="1:3">
      <c r="A16" s="4" t="s">
        <v>962</v>
      </c>
      <c r="B16" s="6" t="n">
        <v>1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3</v>
      </c>
      <c r="B1" s="2" t="s">
        <v>2</v>
      </c>
      <c r="C1" s="2" t="s">
        <v>34</v>
      </c>
    </row>
    <row r="2" spans="1:3">
      <c r="A2" s="3" t="s">
        <v>964</v>
      </c>
    </row>
    <row r="3" spans="1:3">
      <c r="A3" s="4" t="s">
        <v>62</v>
      </c>
      <c r="B3" s="6" t="n">
        <v>97000</v>
      </c>
      <c r="C3" s="6" t="n">
        <v>97000</v>
      </c>
    </row>
    <row r="4" spans="1:3">
      <c r="A4" s="4" t="s">
        <v>965</v>
      </c>
    </row>
    <row r="5" spans="1:3">
      <c r="A5" s="3" t="s">
        <v>964</v>
      </c>
    </row>
    <row r="6" spans="1:3">
      <c r="A6" s="4" t="s">
        <v>966</v>
      </c>
      <c r="B6" s="6" t="n">
        <v>1000</v>
      </c>
    </row>
    <row r="7" spans="1:3">
      <c r="A7" s="4" t="s">
        <v>82</v>
      </c>
      <c r="B7" s="5" t="n">
        <v>97000</v>
      </c>
    </row>
    <row r="8" spans="1:3">
      <c r="A8" s="4" t="s">
        <v>967</v>
      </c>
    </row>
    <row r="9" spans="1:3">
      <c r="A9" s="3" t="s">
        <v>964</v>
      </c>
    </row>
    <row r="10" spans="1:3">
      <c r="A10" s="4" t="s">
        <v>62</v>
      </c>
      <c r="B10" s="6" t="n">
        <v>97000</v>
      </c>
    </row>
    <row r="11" spans="1:3">
      <c r="A11" s="4" t="s">
        <v>968</v>
      </c>
    </row>
    <row r="12" spans="1:3">
      <c r="A12" s="3" t="s">
        <v>964</v>
      </c>
    </row>
    <row r="13" spans="1:3">
      <c r="A13" s="4" t="s">
        <v>62</v>
      </c>
      <c r="B13" s="5" t="n">
        <v>100000</v>
      </c>
    </row>
    <row r="14" spans="1:3">
      <c r="A14" s="4" t="s">
        <v>965</v>
      </c>
    </row>
    <row r="15" spans="1:3">
      <c r="A15" s="3" t="s">
        <v>964</v>
      </c>
    </row>
    <row r="16" spans="1:3">
      <c r="A16" s="4" t="s">
        <v>62</v>
      </c>
      <c r="B16" s="5" t="n">
        <v>97000</v>
      </c>
    </row>
    <row r="17" spans="1:3">
      <c r="A17" s="4" t="s">
        <v>969</v>
      </c>
    </row>
    <row r="18" spans="1:3">
      <c r="A18" s="3" t="s">
        <v>964</v>
      </c>
    </row>
    <row r="19" spans="1:3">
      <c r="A19" s="4" t="s">
        <v>62</v>
      </c>
      <c r="B19" s="6" t="n">
        <v>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4</v>
      </c>
      <c r="D2" s="2" t="s">
        <v>89</v>
      </c>
    </row>
    <row r="3" spans="1:4">
      <c r="A3" s="3" t="s">
        <v>971</v>
      </c>
    </row>
    <row r="4" spans="1:4">
      <c r="A4" s="4" t="s">
        <v>972</v>
      </c>
      <c r="B4" s="7" t="n">
        <v>3.34</v>
      </c>
      <c r="C4" s="7" t="n">
        <v>3.26</v>
      </c>
      <c r="D4" s="7" t="n">
        <v>3.68</v>
      </c>
    </row>
    <row r="5" spans="1:4">
      <c r="A5" s="4" t="s">
        <v>973</v>
      </c>
      <c r="B5" s="7" t="n">
        <v>0.03</v>
      </c>
      <c r="C5" s="7" t="n">
        <v>0.03</v>
      </c>
      <c r="D5" s="7" t="n">
        <v>0.03</v>
      </c>
    </row>
    <row r="6" spans="1:4">
      <c r="A6" s="4" t="s">
        <v>974</v>
      </c>
      <c r="B6" s="9" t="n">
        <v>37.3</v>
      </c>
      <c r="C6" s="9" t="n">
        <v>37.4</v>
      </c>
      <c r="D6" s="9" t="n">
        <v>49.7</v>
      </c>
    </row>
    <row r="7" spans="1:4">
      <c r="A7" s="4" t="s">
        <v>975</v>
      </c>
    </row>
    <row r="8" spans="1:4">
      <c r="A8" s="3" t="s">
        <v>971</v>
      </c>
    </row>
    <row r="9" spans="1:4">
      <c r="A9" s="4" t="s">
        <v>972</v>
      </c>
      <c r="B9" s="7" t="n">
        <v>1.84</v>
      </c>
      <c r="C9" s="7" t="n">
        <v>1.76</v>
      </c>
      <c r="D9" s="7" t="n">
        <v>1.68</v>
      </c>
    </row>
    <row r="10" spans="1:4">
      <c r="A10" s="4" t="s">
        <v>976</v>
      </c>
    </row>
    <row r="11" spans="1:4">
      <c r="A11" s="3" t="s">
        <v>971</v>
      </c>
    </row>
    <row r="12" spans="1:4">
      <c r="A12" s="4" t="s">
        <v>972</v>
      </c>
      <c r="B12" s="7" t="n">
        <v>1.5</v>
      </c>
      <c r="C12" s="7" t="n">
        <v>1.5</v>
      </c>
      <c r="D12"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77</v>
      </c>
      <c r="C1" s="2" t="s">
        <v>1</v>
      </c>
    </row>
    <row r="2" spans="1:6">
      <c r="C2" s="2" t="s">
        <v>2</v>
      </c>
      <c r="D2" s="2" t="s">
        <v>34</v>
      </c>
      <c r="E2" s="2" t="s">
        <v>89</v>
      </c>
      <c r="F2" s="2" t="s">
        <v>978</v>
      </c>
    </row>
    <row r="3" spans="1:6">
      <c r="A3" s="3" t="s">
        <v>971</v>
      </c>
    </row>
    <row r="4" spans="1:6">
      <c r="A4" s="4" t="s">
        <v>83</v>
      </c>
      <c r="C4" s="5" t="n">
        <v>24718815</v>
      </c>
      <c r="D4" s="5" t="n">
        <v>24930526</v>
      </c>
      <c r="E4" s="5" t="n">
        <v>24893955</v>
      </c>
      <c r="F4" s="5" t="n">
        <v>24808176</v>
      </c>
    </row>
    <row r="5" spans="1:6">
      <c r="A5" s="4" t="s">
        <v>979</v>
      </c>
      <c r="C5" s="5" t="n">
        <v>21126</v>
      </c>
      <c r="D5" s="5" t="n">
        <v>40082</v>
      </c>
      <c r="E5" s="5" t="n">
        <v>96101</v>
      </c>
    </row>
    <row r="6" spans="1:6">
      <c r="A6" s="4" t="s">
        <v>140</v>
      </c>
      <c r="C6" s="6" t="n">
        <v>499</v>
      </c>
      <c r="D6" s="6" t="n">
        <v>708</v>
      </c>
      <c r="E6" s="6" t="n">
        <v>3718</v>
      </c>
    </row>
    <row r="7" spans="1:6">
      <c r="A7" s="4" t="s">
        <v>980</v>
      </c>
      <c r="C7" s="5" t="n">
        <v>-232837</v>
      </c>
      <c r="D7" s="5" t="n">
        <v>-3511</v>
      </c>
      <c r="E7" s="5" t="n">
        <v>-10322</v>
      </c>
    </row>
    <row r="8" spans="1:6">
      <c r="A8" s="4" t="s">
        <v>141</v>
      </c>
      <c r="C8" s="6" t="n">
        <v>-15907</v>
      </c>
      <c r="D8" s="6" t="n">
        <v>-246</v>
      </c>
      <c r="E8" s="6" t="n">
        <v>-586</v>
      </c>
    </row>
    <row r="9" spans="1:6">
      <c r="A9" s="4" t="s">
        <v>981</v>
      </c>
      <c r="C9" s="6" t="n">
        <v>40900</v>
      </c>
    </row>
    <row r="10" spans="1:6">
      <c r="A10" s="4" t="s">
        <v>966</v>
      </c>
      <c r="C10" s="7" t="n">
        <v>0.6</v>
      </c>
    </row>
    <row r="11" spans="1:6">
      <c r="A11" s="4" t="s">
        <v>982</v>
      </c>
      <c r="C11" s="7" t="n">
        <v>0.6</v>
      </c>
    </row>
    <row r="12" spans="1:6">
      <c r="A12" s="4" t="s">
        <v>86</v>
      </c>
    </row>
    <row r="13" spans="1:6">
      <c r="A13" s="3" t="s">
        <v>971</v>
      </c>
    </row>
    <row r="14" spans="1:6">
      <c r="A14" s="4" t="s">
        <v>983</v>
      </c>
      <c r="C14" s="4" t="s">
        <v>984</v>
      </c>
    </row>
    <row r="15" spans="1:6">
      <c r="A15" s="4" t="s">
        <v>30</v>
      </c>
    </row>
    <row r="16" spans="1:6">
      <c r="A16" s="3" t="s">
        <v>971</v>
      </c>
    </row>
    <row r="17" spans="1:6">
      <c r="A17" s="4" t="s">
        <v>83</v>
      </c>
      <c r="C17" s="5" t="n">
        <v>24707402</v>
      </c>
      <c r="D17" s="5" t="n">
        <v>24919113</v>
      </c>
      <c r="E17" s="5" t="n">
        <v>24882542</v>
      </c>
      <c r="F17" s="5" t="n">
        <v>24796763</v>
      </c>
    </row>
    <row r="18" spans="1:6">
      <c r="A18" s="4" t="s">
        <v>75</v>
      </c>
      <c r="C18" s="6" t="n">
        <v>152652</v>
      </c>
      <c r="D18" s="6" t="n">
        <v>153589</v>
      </c>
    </row>
    <row r="19" spans="1:6">
      <c r="A19" s="4" t="s">
        <v>979</v>
      </c>
      <c r="C19" s="5" t="n">
        <v>21126</v>
      </c>
      <c r="D19" s="5" t="n">
        <v>40082</v>
      </c>
      <c r="E19" s="5" t="n">
        <v>96101</v>
      </c>
    </row>
    <row r="20" spans="1:6">
      <c r="A20" s="4" t="s">
        <v>980</v>
      </c>
      <c r="C20" s="5" t="n">
        <v>-232837</v>
      </c>
      <c r="D20" s="5" t="n">
        <v>-3511</v>
      </c>
      <c r="E20" s="5" t="n">
        <v>-10322</v>
      </c>
    </row>
    <row r="21" spans="1:6">
      <c r="A21" s="4" t="s">
        <v>985</v>
      </c>
      <c r="C21" s="4" t="s">
        <v>986</v>
      </c>
    </row>
    <row r="22" spans="1:6">
      <c r="A22" s="4" t="s">
        <v>32</v>
      </c>
    </row>
    <row r="23" spans="1:6">
      <c r="A23" s="3" t="s">
        <v>971</v>
      </c>
    </row>
    <row r="24" spans="1:6">
      <c r="A24" s="4" t="s">
        <v>83</v>
      </c>
      <c r="B24" s="4" t="s">
        <v>55</v>
      </c>
      <c r="C24" s="5" t="n">
        <v>11413</v>
      </c>
      <c r="D24" s="5" t="n">
        <v>11413</v>
      </c>
      <c r="E24" s="5" t="n">
        <v>11413</v>
      </c>
      <c r="F24" s="5" t="n">
        <v>11413</v>
      </c>
    </row>
    <row r="25" spans="1:6">
      <c r="A25" s="4" t="s">
        <v>75</v>
      </c>
      <c r="C25" s="6" t="n">
        <v>72</v>
      </c>
      <c r="D25" s="6" t="n">
        <v>72</v>
      </c>
    </row>
    <row r="26" spans="1:6">
      <c r="A26" s="4" t="s">
        <v>979</v>
      </c>
      <c r="C26" s="5" t="n">
        <v>0</v>
      </c>
      <c r="D26" s="5" t="n">
        <v>0</v>
      </c>
      <c r="E26" s="5" t="n">
        <v>0</v>
      </c>
    </row>
    <row r="27" spans="1:6">
      <c r="A27" s="4" t="s">
        <v>980</v>
      </c>
      <c r="C27" s="5" t="n">
        <v>0</v>
      </c>
      <c r="D27" s="5" t="n">
        <v>0</v>
      </c>
      <c r="E27" s="5" t="n">
        <v>0</v>
      </c>
    </row>
    <row r="28" spans="1:6">
      <c r="A28" s="4" t="s">
        <v>985</v>
      </c>
      <c r="C28" s="4" t="s">
        <v>987</v>
      </c>
    </row>
    <row r="29" spans="1:6">
      <c r="A29" s="4" t="s">
        <v>132</v>
      </c>
    </row>
    <row r="30" spans="1:6">
      <c r="A30" s="3" t="s">
        <v>971</v>
      </c>
    </row>
    <row r="31" spans="1:6">
      <c r="A31" s="4" t="s">
        <v>75</v>
      </c>
      <c r="C31" s="6" t="n">
        <v>152724</v>
      </c>
      <c r="D31" s="6" t="n">
        <v>153661</v>
      </c>
      <c r="E31" s="6" t="n">
        <v>152975</v>
      </c>
      <c r="F31" s="6" t="n">
        <v>149320</v>
      </c>
    </row>
    <row r="32" spans="1:6">
      <c r="A32" s="4" t="s">
        <v>140</v>
      </c>
      <c r="C32" s="5" t="n">
        <v>499</v>
      </c>
      <c r="D32" s="5" t="n">
        <v>708</v>
      </c>
      <c r="E32" s="5" t="n">
        <v>3718</v>
      </c>
    </row>
    <row r="33" spans="1:6">
      <c r="A33" s="4" t="s">
        <v>141</v>
      </c>
      <c r="C33" s="5" t="n">
        <v>-1436</v>
      </c>
      <c r="D33" s="5" t="n">
        <v>-22</v>
      </c>
      <c r="E33" s="5" t="n">
        <v>-63</v>
      </c>
    </row>
    <row r="34" spans="1:6">
      <c r="A34" s="4" t="s">
        <v>988</v>
      </c>
    </row>
    <row r="35" spans="1:6">
      <c r="A35" s="3" t="s">
        <v>971</v>
      </c>
    </row>
    <row r="36" spans="1:6">
      <c r="A36" s="4" t="s">
        <v>75</v>
      </c>
      <c r="C36" s="5" t="n">
        <v>152652</v>
      </c>
      <c r="D36" s="5" t="n">
        <v>153589</v>
      </c>
      <c r="E36" s="5" t="n">
        <v>152903</v>
      </c>
      <c r="F36" s="5" t="n">
        <v>149248</v>
      </c>
    </row>
    <row r="37" spans="1:6">
      <c r="A37" s="4" t="s">
        <v>140</v>
      </c>
      <c r="C37" s="5" t="n">
        <v>499</v>
      </c>
      <c r="D37" s="5" t="n">
        <v>708</v>
      </c>
      <c r="E37" s="5" t="n">
        <v>3718</v>
      </c>
    </row>
    <row r="38" spans="1:6">
      <c r="A38" s="4" t="s">
        <v>141</v>
      </c>
      <c r="C38" s="5" t="n">
        <v>-1436</v>
      </c>
      <c r="D38" s="5" t="n">
        <v>-22</v>
      </c>
      <c r="E38" s="5" t="n">
        <v>-63</v>
      </c>
    </row>
    <row r="39" spans="1:6">
      <c r="A39" s="4" t="s">
        <v>989</v>
      </c>
    </row>
    <row r="40" spans="1:6">
      <c r="A40" s="3" t="s">
        <v>971</v>
      </c>
    </row>
    <row r="41" spans="1:6">
      <c r="A41" s="4" t="s">
        <v>75</v>
      </c>
      <c r="B41" s="4" t="s">
        <v>55</v>
      </c>
      <c r="C41" s="5" t="n">
        <v>72</v>
      </c>
      <c r="D41" s="5" t="n">
        <v>72</v>
      </c>
      <c r="E41" s="5" t="n">
        <v>72</v>
      </c>
      <c r="F41" s="6" t="n">
        <v>72</v>
      </c>
    </row>
    <row r="42" spans="1:6">
      <c r="A42" s="4" t="s">
        <v>140</v>
      </c>
      <c r="C42" s="5" t="n">
        <v>0</v>
      </c>
      <c r="D42" s="5" t="n">
        <v>0</v>
      </c>
      <c r="E42" s="5" t="n">
        <v>0</v>
      </c>
    </row>
    <row r="43" spans="1:6">
      <c r="A43" s="4" t="s">
        <v>141</v>
      </c>
      <c r="C43" s="6" t="n">
        <v>0</v>
      </c>
      <c r="D43" s="6" t="n">
        <v>0</v>
      </c>
      <c r="E43" s="6" t="n">
        <v>0</v>
      </c>
    </row>
    <row r="44" spans="1:6"/>
    <row r="45" spans="1:6">
      <c r="A45" s="4" t="s">
        <v>55</v>
      </c>
      <c r="B45" s="4" t="s">
        <v>87</v>
      </c>
    </row>
  </sheetData>
  <mergeCells count="4">
    <mergeCell ref="A1:B2"/>
    <mergeCell ref="C1:E1"/>
    <mergeCell ref="A44:E44"/>
    <mergeCell ref="B45:E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90</v>
      </c>
      <c r="C1" s="2" t="s">
        <v>1</v>
      </c>
    </row>
    <row r="2" spans="1:6">
      <c r="C2" s="2" t="s">
        <v>2</v>
      </c>
      <c r="D2" s="2" t="s">
        <v>34</v>
      </c>
      <c r="E2" s="2" t="s">
        <v>89</v>
      </c>
      <c r="F2" s="2" t="s">
        <v>978</v>
      </c>
    </row>
    <row r="3" spans="1:6">
      <c r="A3" s="3" t="s">
        <v>991</v>
      </c>
    </row>
    <row r="4" spans="1:6">
      <c r="A4" s="4" t="s">
        <v>69</v>
      </c>
      <c r="C4" s="6" t="n">
        <v>91318</v>
      </c>
      <c r="D4" s="6" t="n">
        <v>284983</v>
      </c>
    </row>
    <row r="5" spans="1:6">
      <c r="A5" s="4" t="s">
        <v>992</v>
      </c>
      <c r="C5" s="5" t="n">
        <v>-188504</v>
      </c>
      <c r="D5" s="5" t="n">
        <v>88670</v>
      </c>
      <c r="E5" s="6" t="n">
        <v>39796</v>
      </c>
    </row>
    <row r="6" spans="1:6">
      <c r="A6" s="4" t="s">
        <v>147</v>
      </c>
      <c r="D6" s="5" t="n">
        <v>0</v>
      </c>
    </row>
    <row r="7" spans="1:6">
      <c r="A7" s="4" t="s">
        <v>993</v>
      </c>
      <c r="C7" s="5" t="n">
        <v>319</v>
      </c>
      <c r="D7" s="5" t="n">
        <v>-1468</v>
      </c>
      <c r="E7" s="5" t="n">
        <v>-4773</v>
      </c>
    </row>
    <row r="8" spans="1:6">
      <c r="A8" s="4" t="s">
        <v>994</v>
      </c>
      <c r="B8" s="4" t="s">
        <v>55</v>
      </c>
      <c r="C8" s="5" t="n">
        <v>-1987</v>
      </c>
      <c r="D8" s="5" t="n">
        <v>1483</v>
      </c>
      <c r="E8" s="5" t="n">
        <v>1578</v>
      </c>
    </row>
    <row r="9" spans="1:6">
      <c r="A9" s="4" t="s">
        <v>995</v>
      </c>
    </row>
    <row r="10" spans="1:6">
      <c r="A10" s="3" t="s">
        <v>991</v>
      </c>
    </row>
    <row r="11" spans="1:6">
      <c r="A11" s="4" t="s">
        <v>69</v>
      </c>
      <c r="B11" s="4" t="s">
        <v>148</v>
      </c>
      <c r="C11" s="5" t="n">
        <v>96921</v>
      </c>
      <c r="D11" s="5" t="n">
        <v>295169</v>
      </c>
      <c r="E11" s="5" t="n">
        <v>156963</v>
      </c>
      <c r="F11" s="6" t="n">
        <v>120787</v>
      </c>
    </row>
    <row r="12" spans="1:6">
      <c r="A12" s="4" t="s">
        <v>992</v>
      </c>
      <c r="B12" s="4" t="s">
        <v>148</v>
      </c>
      <c r="C12" s="5" t="n">
        <v>-191158</v>
      </c>
      <c r="D12" s="5" t="n">
        <v>88534</v>
      </c>
      <c r="E12" s="5" t="n">
        <v>37895</v>
      </c>
    </row>
    <row r="13" spans="1:6">
      <c r="A13" s="4" t="s">
        <v>147</v>
      </c>
      <c r="B13" s="4" t="s">
        <v>996</v>
      </c>
      <c r="D13" s="5" t="n">
        <v>49657</v>
      </c>
    </row>
    <row r="14" spans="1:6">
      <c r="A14" s="4" t="s">
        <v>997</v>
      </c>
    </row>
    <row r="15" spans="1:6">
      <c r="A15" s="3" t="s">
        <v>991</v>
      </c>
    </row>
    <row r="16" spans="1:6">
      <c r="A16" s="4" t="s">
        <v>69</v>
      </c>
      <c r="C16" s="5" t="n">
        <v>3133</v>
      </c>
      <c r="D16" s="5" t="n">
        <v>537</v>
      </c>
      <c r="E16" s="5" t="n">
        <v>311</v>
      </c>
      <c r="F16" s="5" t="n">
        <v>-114</v>
      </c>
    </row>
    <row r="17" spans="1:6">
      <c r="A17" s="4" t="s">
        <v>992</v>
      </c>
      <c r="C17" s="5" t="n">
        <v>2654</v>
      </c>
      <c r="D17" s="5" t="n">
        <v>136</v>
      </c>
      <c r="E17" s="5" t="n">
        <v>1901</v>
      </c>
    </row>
    <row r="18" spans="1:6">
      <c r="A18" s="4" t="s">
        <v>147</v>
      </c>
      <c r="B18" s="4" t="s">
        <v>690</v>
      </c>
      <c r="D18" s="5" t="n">
        <v>90</v>
      </c>
    </row>
    <row r="19" spans="1:6">
      <c r="A19" s="4" t="s">
        <v>998</v>
      </c>
    </row>
    <row r="20" spans="1:6">
      <c r="A20" s="3" t="s">
        <v>991</v>
      </c>
    </row>
    <row r="21" spans="1:6">
      <c r="A21" s="4" t="s">
        <v>69</v>
      </c>
      <c r="B21" s="4" t="s">
        <v>999</v>
      </c>
      <c r="C21" s="5" t="n">
        <v>-8736</v>
      </c>
      <c r="D21" s="5" t="n">
        <v>-10723</v>
      </c>
      <c r="E21" s="5" t="n">
        <v>-7719</v>
      </c>
      <c r="F21" s="5" t="n">
        <v>-6141</v>
      </c>
    </row>
    <row r="22" spans="1:6">
      <c r="A22" s="4" t="s">
        <v>1000</v>
      </c>
      <c r="B22" s="4" t="s">
        <v>999</v>
      </c>
      <c r="C22" s="5" t="n">
        <v>0</v>
      </c>
      <c r="D22" s="5" t="n">
        <v>0</v>
      </c>
      <c r="E22" s="5" t="n">
        <v>0</v>
      </c>
    </row>
    <row r="23" spans="1:6">
      <c r="A23" s="4" t="s">
        <v>147</v>
      </c>
      <c r="B23" s="4" t="s">
        <v>1001</v>
      </c>
      <c r="D23" s="5" t="n">
        <v>-1521</v>
      </c>
    </row>
    <row r="24" spans="1:6">
      <c r="A24" s="4" t="s">
        <v>947</v>
      </c>
    </row>
    <row r="25" spans="1:6">
      <c r="A25" s="3" t="s">
        <v>991</v>
      </c>
    </row>
    <row r="26" spans="1:6">
      <c r="A26" s="4" t="s">
        <v>69</v>
      </c>
      <c r="C26" s="5" t="n">
        <v>91318</v>
      </c>
      <c r="D26" s="5" t="n">
        <v>284983</v>
      </c>
      <c r="E26" s="5" t="n">
        <v>149555</v>
      </c>
      <c r="F26" s="6" t="n">
        <v>114532</v>
      </c>
    </row>
    <row r="27" spans="1:6">
      <c r="A27" s="4" t="s">
        <v>147</v>
      </c>
      <c r="B27" s="4" t="s">
        <v>690</v>
      </c>
      <c r="D27" s="5" t="n">
        <v>48226</v>
      </c>
    </row>
    <row r="28" spans="1:6">
      <c r="A28" s="4" t="s">
        <v>1002</v>
      </c>
    </row>
    <row r="29" spans="1:6">
      <c r="A29" s="3" t="s">
        <v>991</v>
      </c>
    </row>
    <row r="30" spans="1:6">
      <c r="A30" s="4" t="s">
        <v>993</v>
      </c>
      <c r="B30" s="4" t="s">
        <v>148</v>
      </c>
      <c r="C30" s="5" t="n">
        <v>-1610</v>
      </c>
      <c r="D30" s="5" t="n">
        <v>15</v>
      </c>
      <c r="E30" s="5" t="n">
        <v>-1719</v>
      </c>
    </row>
    <row r="31" spans="1:6">
      <c r="A31" s="4" t="s">
        <v>1003</v>
      </c>
    </row>
    <row r="32" spans="1:6">
      <c r="A32" s="3" t="s">
        <v>991</v>
      </c>
    </row>
    <row r="33" spans="1:6">
      <c r="A33" s="4" t="s">
        <v>1004</v>
      </c>
      <c r="B33" s="4" t="s">
        <v>1005</v>
      </c>
      <c r="C33" s="5" t="n">
        <v>-58</v>
      </c>
      <c r="D33" s="5" t="n">
        <v>0</v>
      </c>
      <c r="E33" s="5" t="n">
        <v>1476</v>
      </c>
    </row>
    <row r="34" spans="1:6">
      <c r="A34" s="4" t="s">
        <v>1006</v>
      </c>
    </row>
    <row r="35" spans="1:6">
      <c r="A35" s="3" t="s">
        <v>991</v>
      </c>
    </row>
    <row r="36" spans="1:6">
      <c r="A36" s="4" t="s">
        <v>994</v>
      </c>
      <c r="B36" s="4" t="s">
        <v>999</v>
      </c>
      <c r="C36" s="5" t="n">
        <v>1987</v>
      </c>
      <c r="D36" s="6" t="n">
        <v>-1483</v>
      </c>
      <c r="E36" s="6" t="n">
        <v>-1578</v>
      </c>
    </row>
    <row r="37" spans="1:6">
      <c r="A37" s="4" t="s">
        <v>1007</v>
      </c>
    </row>
    <row r="38" spans="1:6">
      <c r="A38" s="3" t="s">
        <v>991</v>
      </c>
    </row>
    <row r="39" spans="1:6">
      <c r="A39" s="4" t="s">
        <v>442</v>
      </c>
      <c r="B39" s="4" t="s">
        <v>1008</v>
      </c>
      <c r="C39" s="5" t="n">
        <v>-5480</v>
      </c>
    </row>
    <row r="40" spans="1:6">
      <c r="A40" s="4" t="s">
        <v>1009</v>
      </c>
    </row>
    <row r="41" spans="1:6">
      <c r="A41" s="3" t="s">
        <v>991</v>
      </c>
    </row>
    <row r="42" spans="1:6">
      <c r="A42" s="4" t="s">
        <v>442</v>
      </c>
      <c r="B42" s="4" t="s">
        <v>1010</v>
      </c>
      <c r="C42" s="6" t="n">
        <v>-5480</v>
      </c>
    </row>
    <row r="43" spans="1:6"/>
    <row r="44" spans="1:6">
      <c r="A44" s="4" t="s">
        <v>55</v>
      </c>
      <c r="B44" s="4" t="s">
        <v>128</v>
      </c>
    </row>
    <row r="45" spans="1:6">
      <c r="A45" s="4" t="s">
        <v>148</v>
      </c>
      <c r="B45" s="4" t="s">
        <v>1011</v>
      </c>
    </row>
    <row r="46" spans="1:6">
      <c r="A46" s="4" t="s">
        <v>690</v>
      </c>
      <c r="B46" s="4" t="s">
        <v>153</v>
      </c>
    </row>
    <row r="47" spans="1:6">
      <c r="A47" s="4" t="s">
        <v>999</v>
      </c>
      <c r="B47" s="4" t="s">
        <v>1012</v>
      </c>
    </row>
    <row r="48" spans="1:6">
      <c r="A48" s="4" t="s">
        <v>1005</v>
      </c>
      <c r="B48" s="4" t="s">
        <v>1013</v>
      </c>
    </row>
    <row r="49" spans="1:6">
      <c r="A49" s="4" t="s">
        <v>1010</v>
      </c>
      <c r="B49" s="4" t="s">
        <v>1014</v>
      </c>
    </row>
  </sheetData>
  <mergeCells count="9">
    <mergeCell ref="A1:B2"/>
    <mergeCell ref="C1:E1"/>
    <mergeCell ref="A43:E43"/>
    <mergeCell ref="B44:E44"/>
    <mergeCell ref="B45:E45"/>
    <mergeCell ref="B46:E46"/>
    <mergeCell ref="B47:E47"/>
    <mergeCell ref="B48:E48"/>
    <mergeCell ref="B49:E4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5</v>
      </c>
      <c r="C1" s="2" t="s">
        <v>1</v>
      </c>
    </row>
    <row r="2" spans="1:5">
      <c r="C2" s="2" t="s">
        <v>2</v>
      </c>
      <c r="D2" s="2" t="s">
        <v>34</v>
      </c>
      <c r="E2" s="2" t="s">
        <v>89</v>
      </c>
    </row>
    <row r="3" spans="1:5">
      <c r="A3" s="3" t="s">
        <v>1016</v>
      </c>
    </row>
    <row r="4" spans="1:5">
      <c r="A4" s="4" t="s">
        <v>94</v>
      </c>
      <c r="C4" s="6" t="n">
        <v>-7276</v>
      </c>
      <c r="D4" s="6" t="n">
        <v>599</v>
      </c>
      <c r="E4" s="6" t="n">
        <v>3106</v>
      </c>
    </row>
    <row r="5" spans="1:5">
      <c r="A5" s="4" t="s">
        <v>678</v>
      </c>
      <c r="C5" s="5" t="n">
        <v>-4998</v>
      </c>
      <c r="D5" s="5" t="n">
        <v>-1553</v>
      </c>
      <c r="E5" s="5" t="n">
        <v>-4869</v>
      </c>
    </row>
    <row r="6" spans="1:5">
      <c r="A6" s="4" t="s">
        <v>993</v>
      </c>
      <c r="C6" s="5" t="n">
        <v>319</v>
      </c>
      <c r="D6" s="5" t="n">
        <v>-1468</v>
      </c>
      <c r="E6" s="5" t="n">
        <v>-4773</v>
      </c>
    </row>
    <row r="7" spans="1:5">
      <c r="A7" s="4" t="s">
        <v>994</v>
      </c>
      <c r="B7" s="4" t="s">
        <v>55</v>
      </c>
      <c r="C7" s="5" t="n">
        <v>-1987</v>
      </c>
      <c r="D7" s="5" t="n">
        <v>1483</v>
      </c>
      <c r="E7" s="5" t="n">
        <v>1578</v>
      </c>
    </row>
    <row r="8" spans="1:5">
      <c r="A8" s="4" t="s">
        <v>1017</v>
      </c>
    </row>
    <row r="9" spans="1:5">
      <c r="A9" s="3" t="s">
        <v>1016</v>
      </c>
    </row>
    <row r="10" spans="1:5">
      <c r="A10" s="4" t="s">
        <v>94</v>
      </c>
      <c r="C10" s="5" t="n">
        <v>-1832</v>
      </c>
      <c r="D10" s="5" t="n">
        <v>-255</v>
      </c>
      <c r="E10" s="5" t="n">
        <v>-1799</v>
      </c>
    </row>
    <row r="11" spans="1:5">
      <c r="A11" s="4" t="s">
        <v>1018</v>
      </c>
      <c r="C11" s="5" t="n">
        <v>205</v>
      </c>
      <c r="D11" s="5" t="n">
        <v>-274</v>
      </c>
      <c r="E11" s="5" t="n">
        <v>-665</v>
      </c>
    </row>
    <row r="12" spans="1:5">
      <c r="A12" s="4" t="s">
        <v>678</v>
      </c>
      <c r="C12" s="5" t="n">
        <v>-74</v>
      </c>
      <c r="E12" s="5" t="n">
        <v>-2451</v>
      </c>
    </row>
    <row r="13" spans="1:5">
      <c r="A13" s="4" t="s">
        <v>1019</v>
      </c>
      <c r="E13" s="5" t="n">
        <v>-1</v>
      </c>
    </row>
    <row r="14" spans="1:5">
      <c r="A14" s="4" t="s">
        <v>1020</v>
      </c>
      <c r="C14" s="5" t="n">
        <v>-2515</v>
      </c>
      <c r="D14" s="5" t="n">
        <v>1702</v>
      </c>
      <c r="E14" s="5" t="n">
        <v>-2425</v>
      </c>
    </row>
    <row r="15" spans="1:5">
      <c r="A15" s="4" t="s">
        <v>1021</v>
      </c>
      <c r="C15" s="5" t="n">
        <v>404</v>
      </c>
      <c r="D15" s="5" t="n">
        <v>-1683</v>
      </c>
      <c r="E15" s="5" t="n">
        <v>-7341</v>
      </c>
    </row>
    <row r="16" spans="1:5">
      <c r="A16" s="4" t="s">
        <v>1022</v>
      </c>
      <c r="C16" s="5" t="n">
        <v>-85</v>
      </c>
      <c r="D16" s="5" t="n">
        <v>215</v>
      </c>
      <c r="E16" s="5" t="n">
        <v>2568</v>
      </c>
    </row>
    <row r="17" spans="1:5">
      <c r="A17" s="4" t="s">
        <v>1023</v>
      </c>
      <c r="C17" s="5" t="n">
        <v>-319</v>
      </c>
      <c r="D17" s="5" t="n">
        <v>1468</v>
      </c>
      <c r="E17" s="5" t="n">
        <v>-4773</v>
      </c>
    </row>
    <row r="18" spans="1:5">
      <c r="A18" s="4" t="s">
        <v>1002</v>
      </c>
    </row>
    <row r="19" spans="1:5">
      <c r="A19" s="3" t="s">
        <v>1016</v>
      </c>
    </row>
    <row r="20" spans="1:5">
      <c r="A20" s="4" t="s">
        <v>94</v>
      </c>
      <c r="C20" s="5" t="n">
        <v>-1832</v>
      </c>
      <c r="D20" s="5" t="n">
        <v>-255</v>
      </c>
      <c r="E20" s="5" t="n">
        <v>-1799</v>
      </c>
    </row>
    <row r="21" spans="1:5">
      <c r="A21" s="4" t="s">
        <v>1018</v>
      </c>
      <c r="C21" s="5" t="n">
        <v>206</v>
      </c>
      <c r="D21" s="5" t="n">
        <v>-274</v>
      </c>
      <c r="E21" s="5" t="n">
        <v>-845</v>
      </c>
    </row>
    <row r="22" spans="1:5">
      <c r="A22" s="4" t="s">
        <v>1019</v>
      </c>
      <c r="E22" s="5" t="n">
        <v>0</v>
      </c>
    </row>
    <row r="23" spans="1:5">
      <c r="A23" s="4" t="s">
        <v>1020</v>
      </c>
      <c r="C23" s="5" t="n">
        <v>0</v>
      </c>
      <c r="D23" s="5" t="n">
        <v>0</v>
      </c>
      <c r="E23" s="5" t="n">
        <v>0</v>
      </c>
    </row>
    <row r="24" spans="1:5">
      <c r="A24" s="4" t="s">
        <v>1024</v>
      </c>
      <c r="C24" s="5" t="n">
        <v>2038</v>
      </c>
      <c r="D24" s="5" t="n">
        <v>-19</v>
      </c>
      <c r="E24" s="5" t="n">
        <v>-2644</v>
      </c>
    </row>
    <row r="25" spans="1:5">
      <c r="A25" s="4" t="s">
        <v>1025</v>
      </c>
      <c r="C25" s="5" t="n">
        <v>428</v>
      </c>
      <c r="D25" s="5" t="n">
        <v>-4</v>
      </c>
      <c r="E25" s="5" t="n">
        <v>925</v>
      </c>
    </row>
    <row r="26" spans="1:5">
      <c r="A26" s="4" t="s">
        <v>993</v>
      </c>
      <c r="B26" s="4" t="s">
        <v>148</v>
      </c>
      <c r="C26" s="5" t="n">
        <v>-1610</v>
      </c>
      <c r="D26" s="5" t="n">
        <v>15</v>
      </c>
      <c r="E26" s="5" t="n">
        <v>-1719</v>
      </c>
    </row>
    <row r="27" spans="1:5">
      <c r="A27" s="4" t="s">
        <v>1003</v>
      </c>
    </row>
    <row r="28" spans="1:5">
      <c r="A28" s="3" t="s">
        <v>1016</v>
      </c>
    </row>
    <row r="29" spans="1:5">
      <c r="A29" s="4" t="s">
        <v>94</v>
      </c>
      <c r="C29" s="5" t="n">
        <v>0</v>
      </c>
      <c r="D29" s="5" t="n">
        <v>0</v>
      </c>
      <c r="E29" s="5" t="n">
        <v>0</v>
      </c>
    </row>
    <row r="30" spans="1:5">
      <c r="A30" s="4" t="s">
        <v>1018</v>
      </c>
      <c r="C30" s="5" t="n">
        <v>-1</v>
      </c>
      <c r="D30" s="5" t="n">
        <v>0</v>
      </c>
      <c r="E30" s="5" t="n">
        <v>180</v>
      </c>
    </row>
    <row r="31" spans="1:5">
      <c r="A31" s="4" t="s">
        <v>678</v>
      </c>
      <c r="C31" s="5" t="n">
        <v>-74</v>
      </c>
      <c r="E31" s="5" t="n">
        <v>-2451</v>
      </c>
    </row>
    <row r="32" spans="1:5">
      <c r="A32" s="4" t="s">
        <v>1019</v>
      </c>
      <c r="E32" s="5" t="n">
        <v>0</v>
      </c>
    </row>
    <row r="33" spans="1:5">
      <c r="A33" s="4" t="s">
        <v>1020</v>
      </c>
      <c r="C33" s="5" t="n">
        <v>0</v>
      </c>
      <c r="D33" s="5" t="n">
        <v>0</v>
      </c>
      <c r="E33" s="5" t="n">
        <v>0</v>
      </c>
    </row>
    <row r="34" spans="1:5">
      <c r="A34" s="4" t="s">
        <v>1026</v>
      </c>
      <c r="C34" s="5" t="n">
        <v>-73</v>
      </c>
      <c r="D34" s="5" t="n">
        <v>0</v>
      </c>
      <c r="E34" s="5" t="n">
        <v>-2271</v>
      </c>
    </row>
    <row r="35" spans="1:5">
      <c r="A35" s="4" t="s">
        <v>1027</v>
      </c>
      <c r="C35" s="5" t="n">
        <v>15</v>
      </c>
      <c r="D35" s="5" t="n">
        <v>0</v>
      </c>
      <c r="E35" s="5" t="n">
        <v>795</v>
      </c>
    </row>
    <row r="36" spans="1:5">
      <c r="A36" s="4" t="s">
        <v>1004</v>
      </c>
      <c r="B36" s="4" t="s">
        <v>690</v>
      </c>
      <c r="C36" s="5" t="n">
        <v>58</v>
      </c>
      <c r="D36" s="5" t="n">
        <v>0</v>
      </c>
      <c r="E36" s="5" t="n">
        <v>-1476</v>
      </c>
    </row>
    <row r="37" spans="1:5">
      <c r="A37" s="4" t="s">
        <v>1006</v>
      </c>
    </row>
    <row r="38" spans="1:5">
      <c r="A38" s="3" t="s">
        <v>1016</v>
      </c>
    </row>
    <row r="39" spans="1:5">
      <c r="A39" s="4" t="s">
        <v>94</v>
      </c>
      <c r="C39" s="5" t="n">
        <v>0</v>
      </c>
      <c r="D39" s="5" t="n">
        <v>0</v>
      </c>
      <c r="E39" s="5" t="n">
        <v>0</v>
      </c>
    </row>
    <row r="40" spans="1:5">
      <c r="A40" s="4" t="s">
        <v>1018</v>
      </c>
      <c r="C40" s="5" t="n">
        <v>0</v>
      </c>
      <c r="D40" s="5" t="n">
        <v>0</v>
      </c>
      <c r="E40" s="5" t="n">
        <v>0</v>
      </c>
    </row>
    <row r="41" spans="1:5">
      <c r="A41" s="4" t="s">
        <v>1019</v>
      </c>
      <c r="E41" s="5" t="n">
        <v>-1</v>
      </c>
    </row>
    <row r="42" spans="1:5">
      <c r="A42" s="4" t="s">
        <v>1020</v>
      </c>
      <c r="C42" s="5" t="n">
        <v>-2515</v>
      </c>
      <c r="D42" s="5" t="n">
        <v>1702</v>
      </c>
      <c r="E42" s="5" t="n">
        <v>-2425</v>
      </c>
    </row>
    <row r="43" spans="1:5">
      <c r="A43" s="4" t="s">
        <v>1028</v>
      </c>
      <c r="C43" s="5" t="n">
        <v>-2515</v>
      </c>
      <c r="D43" s="5" t="n">
        <v>1702</v>
      </c>
      <c r="E43" s="5" t="n">
        <v>-2426</v>
      </c>
    </row>
    <row r="44" spans="1:5">
      <c r="A44" s="4" t="s">
        <v>1029</v>
      </c>
      <c r="C44" s="5" t="n">
        <v>-528</v>
      </c>
      <c r="D44" s="5" t="n">
        <v>219</v>
      </c>
      <c r="E44" s="5" t="n">
        <v>848</v>
      </c>
    </row>
    <row r="45" spans="1:5">
      <c r="A45" s="4" t="s">
        <v>994</v>
      </c>
      <c r="B45" s="4" t="s">
        <v>999</v>
      </c>
      <c r="C45" s="6" t="n">
        <v>1987</v>
      </c>
      <c r="D45" s="6" t="n">
        <v>-1483</v>
      </c>
      <c r="E45" s="6" t="n">
        <v>-1578</v>
      </c>
    </row>
    <row r="46" spans="1:5"/>
    <row r="47" spans="1:5">
      <c r="A47" s="4" t="s">
        <v>55</v>
      </c>
      <c r="B47" s="4" t="s">
        <v>128</v>
      </c>
    </row>
    <row r="48" spans="1:5">
      <c r="A48" s="4" t="s">
        <v>148</v>
      </c>
      <c r="B48" s="4" t="s">
        <v>1011</v>
      </c>
    </row>
    <row r="49" spans="1:5">
      <c r="A49" s="4" t="s">
        <v>690</v>
      </c>
      <c r="B49" s="4" t="s">
        <v>1013</v>
      </c>
    </row>
    <row r="50" spans="1:5">
      <c r="A50" s="4" t="s">
        <v>999</v>
      </c>
      <c r="B50" s="4" t="s">
        <v>1012</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0</v>
      </c>
      <c r="B1" s="2" t="s">
        <v>1</v>
      </c>
    </row>
    <row r="2" spans="1:4">
      <c r="B2" s="2" t="s">
        <v>2</v>
      </c>
      <c r="C2" s="2" t="s">
        <v>34</v>
      </c>
      <c r="D2" s="2" t="s">
        <v>89</v>
      </c>
    </row>
    <row r="3" spans="1:4">
      <c r="A3" s="3" t="s">
        <v>1031</v>
      </c>
    </row>
    <row r="4" spans="1:4">
      <c r="A4" s="4" t="s">
        <v>1032</v>
      </c>
      <c r="B4" s="5" t="n">
        <v>421411715</v>
      </c>
    </row>
    <row r="5" spans="1:4">
      <c r="A5" s="4" t="s">
        <v>1033</v>
      </c>
      <c r="B5" s="5" t="n">
        <v>1</v>
      </c>
    </row>
    <row r="6" spans="1:4">
      <c r="A6" s="4" t="s">
        <v>1034</v>
      </c>
      <c r="B6" s="6" t="n">
        <v>30000</v>
      </c>
      <c r="C6" s="6" t="n">
        <v>45000</v>
      </c>
      <c r="D6" s="6" t="n">
        <v>30000</v>
      </c>
    </row>
    <row r="7" spans="1:4">
      <c r="A7" s="4" t="s">
        <v>464</v>
      </c>
    </row>
    <row r="8" spans="1:4">
      <c r="A8" s="3" t="s">
        <v>1031</v>
      </c>
    </row>
    <row r="9" spans="1:4">
      <c r="A9" s="4" t="s">
        <v>1035</v>
      </c>
      <c r="B9" s="4" t="s">
        <v>1036</v>
      </c>
    </row>
    <row r="10" spans="1:4">
      <c r="A10" s="4" t="s">
        <v>1037</v>
      </c>
      <c r="B10" s="6" t="n">
        <v>600</v>
      </c>
      <c r="C10" s="5" t="n">
        <v>1000</v>
      </c>
      <c r="D10" s="5" t="n">
        <v>1200</v>
      </c>
    </row>
    <row r="11" spans="1:4">
      <c r="A11" s="4" t="s">
        <v>1038</v>
      </c>
      <c r="B11" s="6" t="n">
        <v>3300</v>
      </c>
      <c r="C11" s="6" t="n">
        <v>3300</v>
      </c>
      <c r="D11" s="6" t="n">
        <v>2700</v>
      </c>
    </row>
    <row r="12" spans="1:4">
      <c r="A12" s="4" t="s">
        <v>1039</v>
      </c>
    </row>
    <row r="13" spans="1:4">
      <c r="A13" s="3" t="s">
        <v>1031</v>
      </c>
    </row>
    <row r="14" spans="1:4">
      <c r="A14" s="4" t="s">
        <v>1040</v>
      </c>
      <c r="B14" s="4" t="s">
        <v>1041</v>
      </c>
    </row>
    <row r="15" spans="1:4">
      <c r="A15" s="4" t="s">
        <v>1042</v>
      </c>
    </row>
    <row r="16" spans="1:4">
      <c r="A16" s="3" t="s">
        <v>1031</v>
      </c>
    </row>
    <row r="17" spans="1:4">
      <c r="A17" s="4" t="s">
        <v>1040</v>
      </c>
      <c r="B17" s="4" t="s">
        <v>1043</v>
      </c>
    </row>
    <row r="18" spans="1:4">
      <c r="A18" s="4" t="s">
        <v>1044</v>
      </c>
    </row>
    <row r="19" spans="1:4">
      <c r="A19" s="3" t="s">
        <v>1031</v>
      </c>
    </row>
    <row r="20" spans="1:4">
      <c r="A20" s="4" t="s">
        <v>1045</v>
      </c>
      <c r="B20" s="4" t="s">
        <v>1046</v>
      </c>
    </row>
    <row r="21" spans="1:4">
      <c r="A21" s="4" t="s">
        <v>1047</v>
      </c>
    </row>
    <row r="22" spans="1:4">
      <c r="A22" s="3" t="s">
        <v>1031</v>
      </c>
    </row>
    <row r="23" spans="1:4">
      <c r="A23" s="4" t="s">
        <v>1045</v>
      </c>
      <c r="B23" s="4" t="s">
        <v>508</v>
      </c>
    </row>
    <row r="24" spans="1:4">
      <c r="A24" s="4" t="s">
        <v>1048</v>
      </c>
    </row>
    <row r="25" spans="1:4">
      <c r="A25" s="3" t="s">
        <v>1031</v>
      </c>
    </row>
    <row r="26" spans="1:4">
      <c r="A26" s="4" t="s">
        <v>1045</v>
      </c>
      <c r="B26" s="4" t="s">
        <v>5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4</v>
      </c>
      <c r="D2" s="2" t="s">
        <v>89</v>
      </c>
    </row>
    <row r="3" spans="1:4">
      <c r="A3" s="3" t="s">
        <v>1050</v>
      </c>
    </row>
    <row r="4" spans="1:4">
      <c r="A4" s="4" t="s">
        <v>1051</v>
      </c>
      <c r="B4" s="6" t="n">
        <v>345396000</v>
      </c>
    </row>
    <row r="5" spans="1:4">
      <c r="A5" s="4" t="s">
        <v>1052</v>
      </c>
      <c r="B5" s="5" t="n">
        <v>315457000</v>
      </c>
      <c r="C5" s="6" t="n">
        <v>345396000</v>
      </c>
    </row>
    <row r="6" spans="1:4">
      <c r="A6" s="4" t="s">
        <v>1047</v>
      </c>
    </row>
    <row r="7" spans="1:4">
      <c r="A7" s="3" t="s">
        <v>1053</v>
      </c>
    </row>
    <row r="8" spans="1:4">
      <c r="A8" s="4" t="s">
        <v>1054</v>
      </c>
      <c r="B8" s="5" t="n">
        <v>375999000</v>
      </c>
      <c r="C8" s="5" t="n">
        <v>336454000</v>
      </c>
    </row>
    <row r="9" spans="1:4">
      <c r="A9" s="4" t="s">
        <v>1055</v>
      </c>
      <c r="B9" s="5" t="n">
        <v>5973000</v>
      </c>
      <c r="C9" s="5" t="n">
        <v>5552000</v>
      </c>
      <c r="D9" s="6" t="n">
        <v>5795000</v>
      </c>
    </row>
    <row r="10" spans="1:4">
      <c r="A10" s="4" t="s">
        <v>1056</v>
      </c>
      <c r="B10" s="5" t="n">
        <v>13642000</v>
      </c>
      <c r="C10" s="5" t="n">
        <v>14124000</v>
      </c>
      <c r="D10" s="5" t="n">
        <v>14447000</v>
      </c>
    </row>
    <row r="11" spans="1:4">
      <c r="A11" s="4" t="s">
        <v>1057</v>
      </c>
      <c r="B11" s="5" t="n">
        <v>20594000</v>
      </c>
      <c r="C11" s="5" t="n">
        <v>-41855000</v>
      </c>
    </row>
    <row r="12" spans="1:4">
      <c r="A12" s="4" t="s">
        <v>1058</v>
      </c>
      <c r="B12" s="5" t="n">
        <v>4001000</v>
      </c>
      <c r="C12" s="5" t="n">
        <v>21986000</v>
      </c>
    </row>
    <row r="13" spans="1:4">
      <c r="A13" s="4" t="s">
        <v>1059</v>
      </c>
      <c r="B13" s="5" t="n">
        <v>56256000</v>
      </c>
      <c r="C13" s="5" t="n">
        <v>0</v>
      </c>
    </row>
    <row r="14" spans="1:4">
      <c r="A14" s="4" t="s">
        <v>1060</v>
      </c>
      <c r="B14" s="5" t="n">
        <v>5168000</v>
      </c>
    </row>
    <row r="15" spans="1:4">
      <c r="A15" s="4" t="s">
        <v>1054</v>
      </c>
      <c r="B15" s="5" t="n">
        <v>319931000</v>
      </c>
      <c r="C15" s="5" t="n">
        <v>375999000</v>
      </c>
      <c r="D15" s="5" t="n">
        <v>336454000</v>
      </c>
    </row>
    <row r="16" spans="1:4">
      <c r="A16" s="3" t="s">
        <v>1050</v>
      </c>
    </row>
    <row r="17" spans="1:4">
      <c r="A17" s="4" t="s">
        <v>1051</v>
      </c>
      <c r="B17" s="5" t="n">
        <v>345396000</v>
      </c>
      <c r="C17" s="5" t="n">
        <v>291071000</v>
      </c>
    </row>
    <row r="18" spans="1:4">
      <c r="A18" s="4" t="s">
        <v>1061</v>
      </c>
      <c r="B18" s="5" t="n">
        <v>869000</v>
      </c>
      <c r="C18" s="5" t="n">
        <v>31311000</v>
      </c>
    </row>
    <row r="19" spans="1:4">
      <c r="A19" s="4" t="s">
        <v>1062</v>
      </c>
      <c r="B19" s="5" t="n">
        <v>30000000</v>
      </c>
      <c r="C19" s="5" t="n">
        <v>45000000</v>
      </c>
    </row>
    <row r="20" spans="1:4">
      <c r="A20" s="4" t="s">
        <v>1063</v>
      </c>
      <c r="B20" s="5" t="n">
        <v>4001000</v>
      </c>
      <c r="C20" s="5" t="n">
        <v>21986000</v>
      </c>
    </row>
    <row r="21" spans="1:4">
      <c r="A21" s="4" t="s">
        <v>1064</v>
      </c>
      <c r="B21" s="5" t="n">
        <v>56256000</v>
      </c>
      <c r="C21" s="5" t="n">
        <v>0</v>
      </c>
    </row>
    <row r="22" spans="1:4">
      <c r="A22" s="4" t="s">
        <v>1052</v>
      </c>
      <c r="B22" s="5" t="n">
        <v>316008000</v>
      </c>
      <c r="C22" s="5" t="n">
        <v>345396000</v>
      </c>
      <c r="D22" s="5" t="n">
        <v>291071000</v>
      </c>
    </row>
    <row r="23" spans="1:4">
      <c r="A23" s="4" t="s">
        <v>1065</v>
      </c>
      <c r="B23" s="5" t="n">
        <v>-3923000</v>
      </c>
      <c r="C23" s="5" t="n">
        <v>-30603000</v>
      </c>
    </row>
    <row r="24" spans="1:4">
      <c r="A24" s="4" t="s">
        <v>1066</v>
      </c>
      <c r="B24" s="5" t="n">
        <v>287052000</v>
      </c>
      <c r="C24" s="5" t="n">
        <v>334462000</v>
      </c>
    </row>
    <row r="25" spans="1:4">
      <c r="A25" s="4" t="s">
        <v>1067</v>
      </c>
    </row>
    <row r="26" spans="1:4">
      <c r="A26" s="3" t="s">
        <v>1053</v>
      </c>
    </row>
    <row r="27" spans="1:4">
      <c r="A27" s="4" t="s">
        <v>1054</v>
      </c>
      <c r="B27" s="5" t="n">
        <v>26914000</v>
      </c>
      <c r="C27" s="5" t="n">
        <v>24585000</v>
      </c>
    </row>
    <row r="28" spans="1:4">
      <c r="A28" s="4" t="s">
        <v>1055</v>
      </c>
      <c r="B28" s="5" t="n">
        <v>539000</v>
      </c>
      <c r="C28" s="5" t="n">
        <v>436000</v>
      </c>
      <c r="D28" s="5" t="n">
        <v>335000</v>
      </c>
    </row>
    <row r="29" spans="1:4">
      <c r="A29" s="4" t="s">
        <v>1056</v>
      </c>
      <c r="B29" s="5" t="n">
        <v>958000</v>
      </c>
      <c r="C29" s="5" t="n">
        <v>1003000</v>
      </c>
      <c r="D29" s="5" t="n">
        <v>966000</v>
      </c>
    </row>
    <row r="30" spans="1:4">
      <c r="A30" s="4" t="s">
        <v>1057</v>
      </c>
      <c r="B30" s="5" t="n">
        <v>1170000</v>
      </c>
      <c r="C30" s="5" t="n">
        <v>-2728000</v>
      </c>
    </row>
    <row r="31" spans="1:4">
      <c r="A31" s="4" t="s">
        <v>1058</v>
      </c>
      <c r="B31" s="5" t="n">
        <v>1878000</v>
      </c>
      <c r="C31" s="5" t="n">
        <v>1838000</v>
      </c>
    </row>
    <row r="32" spans="1:4">
      <c r="A32" s="4" t="s">
        <v>1059</v>
      </c>
      <c r="B32" s="5" t="n">
        <v>0</v>
      </c>
      <c r="C32" s="5" t="n">
        <v>0</v>
      </c>
    </row>
    <row r="33" spans="1:4">
      <c r="A33" s="4" t="s">
        <v>1054</v>
      </c>
      <c r="B33" s="5" t="n">
        <v>25363000</v>
      </c>
      <c r="C33" s="5" t="n">
        <v>26914000</v>
      </c>
      <c r="D33" s="5" t="n">
        <v>24585000</v>
      </c>
    </row>
    <row r="34" spans="1:4">
      <c r="A34" s="3" t="s">
        <v>1050</v>
      </c>
    </row>
    <row r="35" spans="1:4">
      <c r="A35" s="4" t="s">
        <v>1051</v>
      </c>
      <c r="B35" s="5" t="n">
        <v>0</v>
      </c>
      <c r="C35" s="5" t="n">
        <v>0</v>
      </c>
    </row>
    <row r="36" spans="1:4">
      <c r="A36" s="4" t="s">
        <v>1061</v>
      </c>
      <c r="B36" s="5" t="n">
        <v>0</v>
      </c>
      <c r="C36" s="5" t="n">
        <v>0</v>
      </c>
    </row>
    <row r="37" spans="1:4">
      <c r="A37" s="4" t="s">
        <v>1062</v>
      </c>
      <c r="B37" s="5" t="n">
        <v>1878000</v>
      </c>
      <c r="C37" s="5" t="n">
        <v>1838000</v>
      </c>
    </row>
    <row r="38" spans="1:4">
      <c r="A38" s="4" t="s">
        <v>1063</v>
      </c>
      <c r="B38" s="5" t="n">
        <v>1878000</v>
      </c>
      <c r="C38" s="5" t="n">
        <v>1838000</v>
      </c>
    </row>
    <row r="39" spans="1:4">
      <c r="A39" s="4" t="s">
        <v>1064</v>
      </c>
      <c r="B39" s="5" t="n">
        <v>0</v>
      </c>
      <c r="C39" s="5" t="n">
        <v>0</v>
      </c>
    </row>
    <row r="40" spans="1:4">
      <c r="A40" s="4" t="s">
        <v>1052</v>
      </c>
      <c r="B40" s="5" t="n">
        <v>0</v>
      </c>
      <c r="C40" s="5" t="n">
        <v>0</v>
      </c>
      <c r="D40" s="6" t="n">
        <v>0</v>
      </c>
    </row>
    <row r="41" spans="1:4">
      <c r="A41" s="4" t="s">
        <v>1065</v>
      </c>
      <c r="B41" s="5" t="n">
        <v>-25363000</v>
      </c>
      <c r="C41" s="5" t="n">
        <v>-26914000</v>
      </c>
    </row>
    <row r="42" spans="1:4">
      <c r="A42" s="4" t="s">
        <v>1066</v>
      </c>
      <c r="B42" s="6" t="n">
        <v>22753000</v>
      </c>
      <c r="C42" s="6" t="n">
        <v>2350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4</v>
      </c>
      <c r="D2" s="2" t="s">
        <v>89</v>
      </c>
    </row>
    <row r="3" spans="1:4">
      <c r="A3" s="4" t="s">
        <v>1047</v>
      </c>
    </row>
    <row r="4" spans="1:4">
      <c r="A4" s="3" t="s">
        <v>1069</v>
      </c>
    </row>
    <row r="5" spans="1:4">
      <c r="A5" s="4" t="s">
        <v>1055</v>
      </c>
      <c r="B5" s="6" t="n">
        <v>5973</v>
      </c>
      <c r="C5" s="6" t="n">
        <v>5552</v>
      </c>
      <c r="D5" s="6" t="n">
        <v>5795</v>
      </c>
    </row>
    <row r="6" spans="1:4">
      <c r="A6" s="4" t="s">
        <v>1056</v>
      </c>
      <c r="B6" s="5" t="n">
        <v>13642</v>
      </c>
      <c r="C6" s="5" t="n">
        <v>14124</v>
      </c>
      <c r="D6" s="5" t="n">
        <v>14447</v>
      </c>
    </row>
    <row r="7" spans="1:4">
      <c r="A7" s="4" t="s">
        <v>1070</v>
      </c>
      <c r="B7" s="5" t="n">
        <v>-22247</v>
      </c>
      <c r="C7" s="5" t="n">
        <v>-19184</v>
      </c>
      <c r="D7" s="5" t="n">
        <v>-17865</v>
      </c>
    </row>
    <row r="8" spans="1:4">
      <c r="A8" s="4" t="s">
        <v>1071</v>
      </c>
      <c r="B8" s="5" t="n">
        <v>46</v>
      </c>
      <c r="C8" s="5" t="n">
        <v>131</v>
      </c>
      <c r="D8" s="5" t="n">
        <v>144</v>
      </c>
    </row>
    <row r="9" spans="1:4">
      <c r="A9" s="4" t="s">
        <v>1072</v>
      </c>
      <c r="B9" s="5" t="n">
        <v>12507</v>
      </c>
      <c r="C9" s="5" t="n">
        <v>10121</v>
      </c>
      <c r="D9" s="5" t="n">
        <v>9432</v>
      </c>
    </row>
    <row r="10" spans="1:4">
      <c r="A10" s="4" t="s">
        <v>1073</v>
      </c>
      <c r="B10" s="5" t="n">
        <v>-17406</v>
      </c>
      <c r="C10" s="5" t="n">
        <v>0</v>
      </c>
      <c r="D10" s="5" t="n">
        <v>0</v>
      </c>
    </row>
    <row r="11" spans="1:4">
      <c r="A11" s="4" t="s">
        <v>1060</v>
      </c>
      <c r="B11" s="5" t="n">
        <v>5168</v>
      </c>
    </row>
    <row r="12" spans="1:4">
      <c r="A12" s="4" t="s">
        <v>1074</v>
      </c>
      <c r="B12" s="5" t="n">
        <v>32495</v>
      </c>
      <c r="C12" s="5" t="n">
        <v>10744</v>
      </c>
      <c r="D12" s="5" t="n">
        <v>11953</v>
      </c>
    </row>
    <row r="13" spans="1:4">
      <c r="A13" s="4" t="s">
        <v>1075</v>
      </c>
      <c r="B13" s="5" t="n">
        <v>9956</v>
      </c>
      <c r="C13" s="5" t="n">
        <v>3404</v>
      </c>
      <c r="D13" s="5" t="n">
        <v>3807</v>
      </c>
    </row>
    <row r="14" spans="1:4">
      <c r="A14" s="4" t="s">
        <v>1076</v>
      </c>
      <c r="B14" s="5" t="n">
        <v>9400</v>
      </c>
    </row>
    <row r="15" spans="1:4">
      <c r="A15" s="4" t="s">
        <v>1077</v>
      </c>
      <c r="B15" s="5" t="n">
        <v>15000</v>
      </c>
    </row>
    <row r="16" spans="1:4">
      <c r="A16" s="4" t="s">
        <v>1078</v>
      </c>
      <c r="B16" s="5" t="n">
        <v>4700</v>
      </c>
    </row>
    <row r="17" spans="1:4">
      <c r="A17" s="4" t="s">
        <v>1079</v>
      </c>
      <c r="B17" s="5" t="n">
        <v>13800</v>
      </c>
    </row>
    <row r="18" spans="1:4">
      <c r="A18" s="4" t="s">
        <v>1080</v>
      </c>
      <c r="B18" s="5" t="n">
        <v>15200</v>
      </c>
    </row>
    <row r="19" spans="1:4">
      <c r="A19" s="4" t="s">
        <v>1081</v>
      </c>
      <c r="B19" s="5" t="n">
        <v>18100</v>
      </c>
    </row>
    <row r="20" spans="1:4">
      <c r="A20" s="4" t="s">
        <v>1082</v>
      </c>
      <c r="B20" s="5" t="n">
        <v>18800</v>
      </c>
    </row>
    <row r="21" spans="1:4">
      <c r="A21" s="4" t="s">
        <v>1083</v>
      </c>
      <c r="B21" s="5" t="n">
        <v>19900</v>
      </c>
    </row>
    <row r="22" spans="1:4">
      <c r="A22" s="4" t="s">
        <v>1084</v>
      </c>
      <c r="B22" s="5" t="n">
        <v>111800</v>
      </c>
    </row>
    <row r="23" spans="1:4">
      <c r="A23" s="4" t="s">
        <v>1067</v>
      </c>
    </row>
    <row r="24" spans="1:4">
      <c r="A24" s="3" t="s">
        <v>1069</v>
      </c>
    </row>
    <row r="25" spans="1:4">
      <c r="A25" s="4" t="s">
        <v>1055</v>
      </c>
      <c r="B25" s="5" t="n">
        <v>539</v>
      </c>
      <c r="C25" s="5" t="n">
        <v>436</v>
      </c>
      <c r="D25" s="5" t="n">
        <v>335</v>
      </c>
    </row>
    <row r="26" spans="1:4">
      <c r="A26" s="4" t="s">
        <v>1056</v>
      </c>
      <c r="B26" s="5" t="n">
        <v>958</v>
      </c>
      <c r="C26" s="5" t="n">
        <v>1003</v>
      </c>
      <c r="D26" s="5" t="n">
        <v>966</v>
      </c>
    </row>
    <row r="27" spans="1:4">
      <c r="A27" s="4" t="s">
        <v>1070</v>
      </c>
      <c r="B27" s="5" t="n">
        <v>0</v>
      </c>
      <c r="C27" s="5" t="n">
        <v>0</v>
      </c>
      <c r="D27" s="5" t="n">
        <v>0</v>
      </c>
    </row>
    <row r="28" spans="1:4">
      <c r="A28" s="4" t="s">
        <v>1071</v>
      </c>
      <c r="B28" s="5" t="n">
        <v>0</v>
      </c>
      <c r="C28" s="5" t="n">
        <v>0</v>
      </c>
      <c r="D28" s="5" t="n">
        <v>-1</v>
      </c>
    </row>
    <row r="29" spans="1:4">
      <c r="A29" s="4" t="s">
        <v>1072</v>
      </c>
      <c r="B29" s="5" t="n">
        <v>1353</v>
      </c>
      <c r="C29" s="5" t="n">
        <v>1172</v>
      </c>
      <c r="D29" s="5" t="n">
        <v>918</v>
      </c>
    </row>
    <row r="30" spans="1:4">
      <c r="A30" s="4" t="s">
        <v>1073</v>
      </c>
      <c r="B30" s="5" t="n">
        <v>0</v>
      </c>
      <c r="C30" s="5" t="n">
        <v>0</v>
      </c>
      <c r="D30" s="5" t="n">
        <v>0</v>
      </c>
    </row>
    <row r="31" spans="1:4">
      <c r="A31" s="4" t="s">
        <v>1074</v>
      </c>
      <c r="B31" s="5" t="n">
        <v>2850</v>
      </c>
      <c r="C31" s="5" t="n">
        <v>2611</v>
      </c>
      <c r="D31" s="5" t="n">
        <v>2218</v>
      </c>
    </row>
    <row r="32" spans="1:4">
      <c r="A32" s="4" t="s">
        <v>1075</v>
      </c>
      <c r="B32" s="5" t="n">
        <v>1671</v>
      </c>
      <c r="C32" s="6" t="n">
        <v>1551</v>
      </c>
      <c r="D32" s="6" t="n">
        <v>1260</v>
      </c>
    </row>
    <row r="33" spans="1:4">
      <c r="A33" s="4" t="s">
        <v>1076</v>
      </c>
      <c r="B33" s="5" t="n">
        <v>1100</v>
      </c>
    </row>
    <row r="34" spans="1:4">
      <c r="A34" s="4" t="s">
        <v>1079</v>
      </c>
      <c r="B34" s="5" t="n">
        <v>3900</v>
      </c>
    </row>
    <row r="35" spans="1:4">
      <c r="A35" s="4" t="s">
        <v>1080</v>
      </c>
      <c r="B35" s="5" t="n">
        <v>2200</v>
      </c>
    </row>
    <row r="36" spans="1:4">
      <c r="A36" s="4" t="s">
        <v>1081</v>
      </c>
      <c r="B36" s="5" t="n">
        <v>3200</v>
      </c>
    </row>
    <row r="37" spans="1:4">
      <c r="A37" s="4" t="s">
        <v>1082</v>
      </c>
      <c r="B37" s="5" t="n">
        <v>2500</v>
      </c>
    </row>
    <row r="38" spans="1:4">
      <c r="A38" s="4" t="s">
        <v>1083</v>
      </c>
      <c r="B38" s="5" t="n">
        <v>2200</v>
      </c>
    </row>
    <row r="39" spans="1:4">
      <c r="A39" s="4" t="s">
        <v>1084</v>
      </c>
      <c r="B39" s="6" t="n">
        <v>15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5</v>
      </c>
      <c r="C1" s="2" t="s">
        <v>2</v>
      </c>
      <c r="D1" s="2" t="s">
        <v>34</v>
      </c>
    </row>
    <row r="2" spans="1:4">
      <c r="A2" s="3" t="s">
        <v>1069</v>
      </c>
    </row>
    <row r="3" spans="1:4">
      <c r="A3" s="4" t="s">
        <v>1086</v>
      </c>
      <c r="C3" s="6" t="n">
        <v>3900</v>
      </c>
      <c r="D3" s="6" t="n">
        <v>30600</v>
      </c>
    </row>
    <row r="4" spans="1:4">
      <c r="A4" s="4" t="s">
        <v>1047</v>
      </c>
    </row>
    <row r="5" spans="1:4">
      <c r="A5" s="3" t="s">
        <v>1069</v>
      </c>
    </row>
    <row r="6" spans="1:4">
      <c r="A6" s="4" t="s">
        <v>1087</v>
      </c>
      <c r="C6" s="5" t="n">
        <v>36105</v>
      </c>
      <c r="D6" s="5" t="n">
        <v>36858</v>
      </c>
    </row>
    <row r="7" spans="1:4">
      <c r="A7" s="4" t="s">
        <v>1088</v>
      </c>
      <c r="C7" s="5" t="n">
        <v>-12</v>
      </c>
      <c r="D7" s="5" t="n">
        <v>0</v>
      </c>
    </row>
    <row r="8" spans="1:4">
      <c r="A8" s="4" t="s">
        <v>1089</v>
      </c>
      <c r="C8" s="5" t="n">
        <v>36093</v>
      </c>
      <c r="D8" s="5" t="n">
        <v>36858</v>
      </c>
    </row>
    <row r="9" spans="1:4">
      <c r="A9" s="4" t="s">
        <v>1067</v>
      </c>
    </row>
    <row r="10" spans="1:4">
      <c r="A10" s="3" t="s">
        <v>1069</v>
      </c>
    </row>
    <row r="11" spans="1:4">
      <c r="A11" s="4" t="s">
        <v>1087</v>
      </c>
      <c r="C11" s="5" t="n">
        <v>726</v>
      </c>
      <c r="D11" s="5" t="n">
        <v>740</v>
      </c>
    </row>
    <row r="12" spans="1:4">
      <c r="A12" s="4" t="s">
        <v>1088</v>
      </c>
      <c r="C12" s="5" t="n">
        <v>-19480</v>
      </c>
      <c r="D12" s="5" t="n">
        <v>-21245</v>
      </c>
    </row>
    <row r="13" spans="1:4">
      <c r="A13" s="4" t="s">
        <v>1089</v>
      </c>
      <c r="C13" s="5" t="n">
        <v>-18754</v>
      </c>
      <c r="D13" s="5" t="n">
        <v>-20505</v>
      </c>
    </row>
    <row r="14" spans="1:4">
      <c r="A14" s="4" t="s">
        <v>1090</v>
      </c>
      <c r="B14" s="4" t="s">
        <v>55</v>
      </c>
      <c r="C14" s="5" t="n">
        <v>11126</v>
      </c>
      <c r="D14" s="5" t="n">
        <v>13649</v>
      </c>
    </row>
    <row r="15" spans="1:4">
      <c r="A15" s="4" t="s">
        <v>1091</v>
      </c>
      <c r="B15" s="4" t="s">
        <v>55</v>
      </c>
      <c r="C15" s="6" t="n">
        <v>11126</v>
      </c>
      <c r="D15" s="6" t="n">
        <v>13649</v>
      </c>
    </row>
    <row r="16" spans="1:4"/>
    <row r="17" spans="1:4">
      <c r="A17" s="4" t="s">
        <v>55</v>
      </c>
      <c r="B17" s="4" t="s">
        <v>1092</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3</v>
      </c>
      <c r="B1" s="2" t="s">
        <v>1</v>
      </c>
    </row>
    <row r="2" spans="1:5">
      <c r="B2" s="2" t="s">
        <v>2</v>
      </c>
      <c r="C2" s="2" t="s">
        <v>34</v>
      </c>
      <c r="D2" s="2" t="s">
        <v>89</v>
      </c>
      <c r="E2" s="2" t="s">
        <v>445</v>
      </c>
    </row>
    <row r="3" spans="1:5">
      <c r="A3" s="3" t="s">
        <v>1069</v>
      </c>
    </row>
    <row r="4" spans="1:5">
      <c r="A4" s="4" t="s">
        <v>1094</v>
      </c>
      <c r="B4" s="4" t="s">
        <v>1095</v>
      </c>
      <c r="C4" s="4" t="s">
        <v>1096</v>
      </c>
    </row>
    <row r="5" spans="1:5">
      <c r="A5" s="4" t="s">
        <v>1097</v>
      </c>
      <c r="B5" s="4" t="s">
        <v>1098</v>
      </c>
      <c r="C5" s="4" t="s">
        <v>1099</v>
      </c>
    </row>
    <row r="6" spans="1:5">
      <c r="A6" s="4" t="s">
        <v>1100</v>
      </c>
      <c r="B6" s="4" t="s">
        <v>1096</v>
      </c>
      <c r="C6" s="4" t="s">
        <v>1101</v>
      </c>
      <c r="D6" s="4" t="s">
        <v>1102</v>
      </c>
    </row>
    <row r="7" spans="1:5">
      <c r="A7" s="4" t="s">
        <v>1103</v>
      </c>
      <c r="B7" s="4" t="s">
        <v>619</v>
      </c>
      <c r="C7" s="4" t="s">
        <v>1104</v>
      </c>
      <c r="D7" s="4" t="s">
        <v>1105</v>
      </c>
    </row>
    <row r="8" spans="1:5">
      <c r="A8" s="4" t="s">
        <v>1106</v>
      </c>
      <c r="B8" s="4" t="s">
        <v>1099</v>
      </c>
      <c r="C8" s="4" t="s">
        <v>1107</v>
      </c>
      <c r="D8" s="4" t="s">
        <v>1107</v>
      </c>
    </row>
    <row r="9" spans="1:5">
      <c r="A9" s="4" t="s">
        <v>1108</v>
      </c>
    </row>
    <row r="10" spans="1:5">
      <c r="A10" s="3" t="s">
        <v>1069</v>
      </c>
    </row>
    <row r="11" spans="1:5">
      <c r="A11" s="4" t="s">
        <v>1109</v>
      </c>
      <c r="B11" s="4" t="s">
        <v>1110</v>
      </c>
      <c r="E11" s="4" t="s">
        <v>1111</v>
      </c>
    </row>
    <row r="12" spans="1:5">
      <c r="A12" s="4" t="s">
        <v>1112</v>
      </c>
      <c r="B12" s="4" t="s">
        <v>1113</v>
      </c>
    </row>
    <row r="13" spans="1:5">
      <c r="A13" s="4" t="s">
        <v>1114</v>
      </c>
    </row>
    <row r="14" spans="1:5">
      <c r="A14" s="3" t="s">
        <v>1069</v>
      </c>
    </row>
    <row r="15" spans="1:5">
      <c r="A15" s="4" t="s">
        <v>1109</v>
      </c>
      <c r="B15" s="4" t="s">
        <v>1115</v>
      </c>
      <c r="E15" s="4" t="s">
        <v>1116</v>
      </c>
    </row>
    <row r="16" spans="1:5">
      <c r="A16" s="4" t="s">
        <v>1112</v>
      </c>
      <c r="B16" s="4" t="s">
        <v>1117</v>
      </c>
    </row>
    <row r="17" spans="1:5">
      <c r="A17" s="4" t="s">
        <v>1118</v>
      </c>
    </row>
    <row r="18" spans="1:5">
      <c r="A18" s="3" t="s">
        <v>1069</v>
      </c>
    </row>
    <row r="19" spans="1:5">
      <c r="A19" s="4" t="s">
        <v>1109</v>
      </c>
      <c r="B19" s="4" t="s">
        <v>1119</v>
      </c>
      <c r="E19" s="4" t="s">
        <v>496</v>
      </c>
    </row>
    <row r="20" spans="1:5">
      <c r="A20" s="4" t="s">
        <v>1112</v>
      </c>
      <c r="B20" s="4" t="s">
        <v>1046</v>
      </c>
    </row>
    <row r="21" spans="1:5">
      <c r="A21" s="4" t="s">
        <v>1120</v>
      </c>
    </row>
    <row r="22" spans="1:5">
      <c r="A22" s="3" t="s">
        <v>1069</v>
      </c>
    </row>
    <row r="23" spans="1:5">
      <c r="A23" s="4" t="s">
        <v>1109</v>
      </c>
      <c r="B23" s="4" t="s">
        <v>579</v>
      </c>
    </row>
    <row r="24" spans="1:5">
      <c r="A24" s="4" t="s">
        <v>1112</v>
      </c>
      <c r="B24" s="4" t="s">
        <v>11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22</v>
      </c>
      <c r="C1" s="2" t="s">
        <v>2</v>
      </c>
      <c r="E1" s="2" t="s">
        <v>34</v>
      </c>
      <c r="G1" s="2" t="s">
        <v>89</v>
      </c>
    </row>
    <row r="2" spans="1:7">
      <c r="A2" s="3" t="s">
        <v>1123</v>
      </c>
    </row>
    <row r="3" spans="1:7">
      <c r="A3" s="4" t="s">
        <v>1124</v>
      </c>
      <c r="C3" s="6" t="n">
        <v>315457</v>
      </c>
      <c r="E3" s="6" t="n">
        <v>345396</v>
      </c>
    </row>
    <row r="4" spans="1:7">
      <c r="A4" s="4" t="s">
        <v>1125</v>
      </c>
    </row>
    <row r="5" spans="1:7">
      <c r="A5" s="3" t="s">
        <v>1123</v>
      </c>
    </row>
    <row r="6" spans="1:7">
      <c r="A6" s="4" t="s">
        <v>1124</v>
      </c>
      <c r="C6" s="5" t="n">
        <v>81569</v>
      </c>
      <c r="E6" s="5" t="n">
        <v>79912</v>
      </c>
    </row>
    <row r="7" spans="1:7">
      <c r="A7" s="4" t="s">
        <v>1126</v>
      </c>
    </row>
    <row r="8" spans="1:7">
      <c r="A8" s="3" t="s">
        <v>1123</v>
      </c>
    </row>
    <row r="9" spans="1:7">
      <c r="A9" s="4" t="s">
        <v>1124</v>
      </c>
      <c r="C9" s="5" t="n">
        <v>62872</v>
      </c>
      <c r="E9" s="5" t="n">
        <v>63734</v>
      </c>
    </row>
    <row r="10" spans="1:7">
      <c r="A10" s="4" t="s">
        <v>1127</v>
      </c>
    </row>
    <row r="11" spans="1:7">
      <c r="A11" s="3" t="s">
        <v>1123</v>
      </c>
    </row>
    <row r="12" spans="1:7">
      <c r="A12" s="4" t="s">
        <v>1124</v>
      </c>
      <c r="C12" s="5" t="n">
        <v>171016</v>
      </c>
      <c r="E12" s="5" t="n">
        <v>201750</v>
      </c>
      <c r="G12" s="6" t="n">
        <v>161611</v>
      </c>
    </row>
    <row r="13" spans="1:7">
      <c r="A13" s="4" t="s">
        <v>1114</v>
      </c>
    </row>
    <row r="14" spans="1:7">
      <c r="A14" s="3" t="s">
        <v>1123</v>
      </c>
    </row>
    <row r="15" spans="1:7">
      <c r="A15" s="4" t="s">
        <v>1124</v>
      </c>
      <c r="B15" s="4" t="s">
        <v>55</v>
      </c>
      <c r="C15" s="5" t="n">
        <v>20138</v>
      </c>
      <c r="E15" s="5" t="n">
        <v>39563</v>
      </c>
    </row>
    <row r="16" spans="1:7">
      <c r="A16" s="4" t="s">
        <v>1128</v>
      </c>
    </row>
    <row r="17" spans="1:7">
      <c r="A17" s="3" t="s">
        <v>1123</v>
      </c>
    </row>
    <row r="18" spans="1:7">
      <c r="A18" s="4" t="s">
        <v>1124</v>
      </c>
      <c r="B18" s="4" t="s">
        <v>55</v>
      </c>
      <c r="C18" s="5" t="n">
        <v>20138</v>
      </c>
      <c r="E18" s="5" t="n">
        <v>39563</v>
      </c>
    </row>
    <row r="19" spans="1:7">
      <c r="A19" s="4" t="s">
        <v>1129</v>
      </c>
    </row>
    <row r="20" spans="1:7">
      <c r="A20" s="3" t="s">
        <v>1123</v>
      </c>
    </row>
    <row r="21" spans="1:7">
      <c r="A21" s="4" t="s">
        <v>1124</v>
      </c>
      <c r="B21" s="4" t="s">
        <v>55</v>
      </c>
      <c r="C21" s="5" t="n">
        <v>0</v>
      </c>
      <c r="E21" s="5" t="n">
        <v>0</v>
      </c>
    </row>
    <row r="22" spans="1:7">
      <c r="A22" s="4" t="s">
        <v>1130</v>
      </c>
    </row>
    <row r="23" spans="1:7">
      <c r="A23" s="3" t="s">
        <v>1123</v>
      </c>
    </row>
    <row r="24" spans="1:7">
      <c r="A24" s="4" t="s">
        <v>1124</v>
      </c>
      <c r="B24" s="4" t="s">
        <v>55</v>
      </c>
      <c r="C24" s="5" t="n">
        <v>0</v>
      </c>
      <c r="E24" s="5" t="n">
        <v>0</v>
      </c>
    </row>
    <row r="25" spans="1:7">
      <c r="A25" s="4" t="s">
        <v>1131</v>
      </c>
    </row>
    <row r="26" spans="1:7">
      <c r="A26" s="3" t="s">
        <v>1123</v>
      </c>
    </row>
    <row r="27" spans="1:7">
      <c r="A27" s="4" t="s">
        <v>1124</v>
      </c>
      <c r="B27" s="4" t="s">
        <v>55</v>
      </c>
      <c r="C27" s="5" t="n">
        <v>35854</v>
      </c>
      <c r="E27" s="5" t="n">
        <v>40349</v>
      </c>
    </row>
    <row r="28" spans="1:7">
      <c r="A28" s="4" t="s">
        <v>1132</v>
      </c>
    </row>
    <row r="29" spans="1:7">
      <c r="A29" s="3" t="s">
        <v>1123</v>
      </c>
    </row>
    <row r="30" spans="1:7">
      <c r="A30" s="4" t="s">
        <v>1124</v>
      </c>
      <c r="B30" s="4" t="s">
        <v>55</v>
      </c>
      <c r="C30" s="5" t="n">
        <v>35854</v>
      </c>
      <c r="E30" s="5" t="n">
        <v>40349</v>
      </c>
    </row>
    <row r="31" spans="1:7">
      <c r="A31" s="4" t="s">
        <v>1133</v>
      </c>
    </row>
    <row r="32" spans="1:7">
      <c r="A32" s="3" t="s">
        <v>1123</v>
      </c>
    </row>
    <row r="33" spans="1:7">
      <c r="A33" s="4" t="s">
        <v>1124</v>
      </c>
      <c r="B33" s="4" t="s">
        <v>55</v>
      </c>
      <c r="C33" s="5" t="n">
        <v>0</v>
      </c>
      <c r="E33" s="5" t="n">
        <v>0</v>
      </c>
    </row>
    <row r="34" spans="1:7">
      <c r="A34" s="4" t="s">
        <v>1134</v>
      </c>
    </row>
    <row r="35" spans="1:7">
      <c r="A35" s="3" t="s">
        <v>1123</v>
      </c>
    </row>
    <row r="36" spans="1:7">
      <c r="A36" s="4" t="s">
        <v>1124</v>
      </c>
      <c r="B36" s="4" t="s">
        <v>55</v>
      </c>
      <c r="C36" s="5" t="n">
        <v>0</v>
      </c>
      <c r="E36" s="5" t="n">
        <v>0</v>
      </c>
    </row>
    <row r="37" spans="1:7">
      <c r="A37" s="4" t="s">
        <v>1135</v>
      </c>
    </row>
    <row r="38" spans="1:7">
      <c r="A38" s="3" t="s">
        <v>1123</v>
      </c>
    </row>
    <row r="39" spans="1:7">
      <c r="A39" s="4" t="s">
        <v>1124</v>
      </c>
      <c r="B39" s="4" t="s">
        <v>55</v>
      </c>
      <c r="C39" s="5" t="n">
        <v>510</v>
      </c>
      <c r="E39" s="5" t="n">
        <v>793</v>
      </c>
    </row>
    <row r="40" spans="1:7">
      <c r="A40" s="4" t="s">
        <v>1136</v>
      </c>
    </row>
    <row r="41" spans="1:7">
      <c r="A41" s="3" t="s">
        <v>1123</v>
      </c>
    </row>
    <row r="42" spans="1:7">
      <c r="A42" s="4" t="s">
        <v>1124</v>
      </c>
      <c r="B42" s="4" t="s">
        <v>55</v>
      </c>
      <c r="C42" s="5" t="n">
        <v>0</v>
      </c>
      <c r="E42" s="5" t="n">
        <v>0</v>
      </c>
    </row>
    <row r="43" spans="1:7">
      <c r="A43" s="4" t="s">
        <v>1137</v>
      </c>
    </row>
    <row r="44" spans="1:7">
      <c r="A44" s="3" t="s">
        <v>1123</v>
      </c>
    </row>
    <row r="45" spans="1:7">
      <c r="A45" s="4" t="s">
        <v>1124</v>
      </c>
      <c r="B45" s="4" t="s">
        <v>55</v>
      </c>
      <c r="C45" s="5" t="n">
        <v>510</v>
      </c>
      <c r="E45" s="5" t="n">
        <v>793</v>
      </c>
    </row>
    <row r="46" spans="1:7">
      <c r="A46" s="4" t="s">
        <v>1138</v>
      </c>
    </row>
    <row r="47" spans="1:7">
      <c r="A47" s="3" t="s">
        <v>1123</v>
      </c>
    </row>
    <row r="48" spans="1:7">
      <c r="A48" s="4" t="s">
        <v>1124</v>
      </c>
      <c r="B48" s="4" t="s">
        <v>55</v>
      </c>
      <c r="C48" s="5" t="n">
        <v>0</v>
      </c>
      <c r="E48" s="5" t="n">
        <v>0</v>
      </c>
    </row>
    <row r="49" spans="1:7">
      <c r="A49" s="4" t="s">
        <v>1108</v>
      </c>
    </row>
    <row r="50" spans="1:7">
      <c r="A50" s="3" t="s">
        <v>1123</v>
      </c>
    </row>
    <row r="51" spans="1:7">
      <c r="A51" s="4" t="s">
        <v>1124</v>
      </c>
      <c r="B51" s="4" t="s">
        <v>55</v>
      </c>
      <c r="C51" s="5" t="n">
        <v>12117</v>
      </c>
      <c r="E51" s="5" t="n">
        <v>14689</v>
      </c>
    </row>
    <row r="52" spans="1:7">
      <c r="A52" s="4" t="s">
        <v>1139</v>
      </c>
    </row>
    <row r="53" spans="1:7">
      <c r="A53" s="3" t="s">
        <v>1123</v>
      </c>
    </row>
    <row r="54" spans="1:7">
      <c r="A54" s="4" t="s">
        <v>1124</v>
      </c>
      <c r="B54" s="4" t="s">
        <v>55</v>
      </c>
      <c r="C54" s="5" t="n">
        <v>0</v>
      </c>
      <c r="E54" s="5" t="n">
        <v>0</v>
      </c>
    </row>
    <row r="55" spans="1:7">
      <c r="A55" s="4" t="s">
        <v>1140</v>
      </c>
    </row>
    <row r="56" spans="1:7">
      <c r="A56" s="3" t="s">
        <v>1123</v>
      </c>
    </row>
    <row r="57" spans="1:7">
      <c r="A57" s="4" t="s">
        <v>1124</v>
      </c>
      <c r="B57" s="4" t="s">
        <v>55</v>
      </c>
      <c r="C57" s="5" t="n">
        <v>12117</v>
      </c>
      <c r="E57" s="5" t="n">
        <v>14689</v>
      </c>
    </row>
    <row r="58" spans="1:7">
      <c r="A58" s="4" t="s">
        <v>1141</v>
      </c>
    </row>
    <row r="59" spans="1:7">
      <c r="A59" s="3" t="s">
        <v>1123</v>
      </c>
    </row>
    <row r="60" spans="1:7">
      <c r="A60" s="4" t="s">
        <v>1124</v>
      </c>
      <c r="B60" s="4" t="s">
        <v>55</v>
      </c>
      <c r="C60" s="5" t="n">
        <v>0</v>
      </c>
      <c r="E60" s="5" t="n">
        <v>0</v>
      </c>
    </row>
    <row r="61" spans="1:7">
      <c r="A61" s="4" t="s">
        <v>1114</v>
      </c>
    </row>
    <row r="62" spans="1:7">
      <c r="A62" s="3" t="s">
        <v>1123</v>
      </c>
    </row>
    <row r="63" spans="1:7">
      <c r="A63" s="4" t="s">
        <v>1124</v>
      </c>
      <c r="B63" s="4" t="s">
        <v>55</v>
      </c>
      <c r="C63" s="5" t="n">
        <v>13788</v>
      </c>
      <c r="E63" s="5" t="n">
        <v>32726</v>
      </c>
    </row>
    <row r="64" spans="1:7">
      <c r="A64" s="4" t="s">
        <v>1128</v>
      </c>
    </row>
    <row r="65" spans="1:7">
      <c r="A65" s="3" t="s">
        <v>1123</v>
      </c>
    </row>
    <row r="66" spans="1:7">
      <c r="A66" s="4" t="s">
        <v>1124</v>
      </c>
      <c r="B66" s="4" t="s">
        <v>55</v>
      </c>
      <c r="C66" s="5" t="n">
        <v>0</v>
      </c>
      <c r="E66" s="5" t="n">
        <v>0</v>
      </c>
    </row>
    <row r="67" spans="1:7">
      <c r="A67" s="4" t="s">
        <v>1129</v>
      </c>
    </row>
    <row r="68" spans="1:7">
      <c r="A68" s="3" t="s">
        <v>1123</v>
      </c>
    </row>
    <row r="69" spans="1:7">
      <c r="A69" s="4" t="s">
        <v>1124</v>
      </c>
      <c r="B69" s="4" t="s">
        <v>55</v>
      </c>
      <c r="C69" s="5" t="n">
        <v>13788</v>
      </c>
      <c r="E69" s="5" t="n">
        <v>32726</v>
      </c>
    </row>
    <row r="70" spans="1:7">
      <c r="A70" s="4" t="s">
        <v>1130</v>
      </c>
    </row>
    <row r="71" spans="1:7">
      <c r="A71" s="3" t="s">
        <v>1123</v>
      </c>
    </row>
    <row r="72" spans="1:7">
      <c r="A72" s="4" t="s">
        <v>1124</v>
      </c>
      <c r="B72" s="4" t="s">
        <v>55</v>
      </c>
      <c r="C72" s="5" t="n">
        <v>0</v>
      </c>
      <c r="E72" s="5" t="n">
        <v>0</v>
      </c>
    </row>
    <row r="73" spans="1:7">
      <c r="A73" s="4" t="s">
        <v>1142</v>
      </c>
    </row>
    <row r="74" spans="1:7">
      <c r="A74" s="3" t="s">
        <v>1123</v>
      </c>
    </row>
    <row r="75" spans="1:7">
      <c r="A75" s="4" t="s">
        <v>1124</v>
      </c>
      <c r="B75" s="4" t="s">
        <v>55</v>
      </c>
      <c r="C75" s="5" t="n">
        <v>12455</v>
      </c>
      <c r="E75" s="5" t="n">
        <v>15526</v>
      </c>
    </row>
    <row r="76" spans="1:7">
      <c r="A76" s="4" t="s">
        <v>1143</v>
      </c>
    </row>
    <row r="77" spans="1:7">
      <c r="A77" s="3" t="s">
        <v>1123</v>
      </c>
    </row>
    <row r="78" spans="1:7">
      <c r="A78" s="4" t="s">
        <v>1124</v>
      </c>
      <c r="B78" s="4" t="s">
        <v>55</v>
      </c>
      <c r="C78" s="5" t="n">
        <v>0</v>
      </c>
      <c r="E78" s="5" t="n">
        <v>0</v>
      </c>
    </row>
    <row r="79" spans="1:7">
      <c r="A79" s="4" t="s">
        <v>1144</v>
      </c>
    </row>
    <row r="80" spans="1:7">
      <c r="A80" s="3" t="s">
        <v>1123</v>
      </c>
    </row>
    <row r="81" spans="1:7">
      <c r="A81" s="4" t="s">
        <v>1124</v>
      </c>
      <c r="B81" s="4" t="s">
        <v>55</v>
      </c>
      <c r="C81" s="5" t="n">
        <v>12455</v>
      </c>
      <c r="E81" s="5" t="n">
        <v>15526</v>
      </c>
    </row>
    <row r="82" spans="1:7">
      <c r="A82" s="4" t="s">
        <v>1145</v>
      </c>
    </row>
    <row r="83" spans="1:7">
      <c r="A83" s="3" t="s">
        <v>1123</v>
      </c>
    </row>
    <row r="84" spans="1:7">
      <c r="A84" s="4" t="s">
        <v>1124</v>
      </c>
      <c r="B84" s="4" t="s">
        <v>55</v>
      </c>
      <c r="C84" s="5" t="n">
        <v>0</v>
      </c>
      <c r="E84" s="5" t="n">
        <v>0</v>
      </c>
    </row>
    <row r="85" spans="1:7">
      <c r="A85" s="4" t="s">
        <v>1146</v>
      </c>
    </row>
    <row r="86" spans="1:7">
      <c r="A86" s="3" t="s">
        <v>1123</v>
      </c>
    </row>
    <row r="87" spans="1:7">
      <c r="A87" s="4" t="s">
        <v>1124</v>
      </c>
      <c r="B87" s="4" t="s">
        <v>148</v>
      </c>
      <c r="C87" s="5" t="n">
        <v>148106</v>
      </c>
      <c r="E87" s="5" t="n">
        <v>181403</v>
      </c>
    </row>
    <row r="88" spans="1:7">
      <c r="A88" s="4" t="s">
        <v>1147</v>
      </c>
    </row>
    <row r="89" spans="1:7">
      <c r="A89" s="3" t="s">
        <v>1123</v>
      </c>
    </row>
    <row r="90" spans="1:7">
      <c r="A90" s="4" t="s">
        <v>1124</v>
      </c>
      <c r="B90" s="4" t="s">
        <v>148</v>
      </c>
      <c r="C90" s="5" t="n">
        <v>0</v>
      </c>
      <c r="E90" s="5" t="n">
        <v>0</v>
      </c>
    </row>
    <row r="91" spans="1:7">
      <c r="A91" s="4" t="s">
        <v>1148</v>
      </c>
    </row>
    <row r="92" spans="1:7">
      <c r="A92" s="3" t="s">
        <v>1123</v>
      </c>
    </row>
    <row r="93" spans="1:7">
      <c r="A93" s="4" t="s">
        <v>1124</v>
      </c>
      <c r="B93" s="4" t="s">
        <v>148</v>
      </c>
      <c r="C93" s="5" t="n">
        <v>0</v>
      </c>
      <c r="E93" s="5" t="n">
        <v>0</v>
      </c>
    </row>
    <row r="94" spans="1:7">
      <c r="A94" s="4" t="s">
        <v>1149</v>
      </c>
    </row>
    <row r="95" spans="1:7">
      <c r="A95" s="3" t="s">
        <v>1123</v>
      </c>
    </row>
    <row r="96" spans="1:7">
      <c r="A96" s="4" t="s">
        <v>1124</v>
      </c>
      <c r="C96" s="5" t="n">
        <v>148106</v>
      </c>
      <c r="D96" s="4" t="s">
        <v>148</v>
      </c>
      <c r="E96" s="5" t="n">
        <v>181403</v>
      </c>
      <c r="F96" s="4" t="s">
        <v>148</v>
      </c>
      <c r="G96" s="5" t="n">
        <v>141782</v>
      </c>
    </row>
    <row r="97" spans="1:7">
      <c r="A97" s="4" t="s">
        <v>1150</v>
      </c>
    </row>
    <row r="98" spans="1:7">
      <c r="A98" s="3" t="s">
        <v>1123</v>
      </c>
    </row>
    <row r="99" spans="1:7">
      <c r="A99" s="4" t="s">
        <v>1124</v>
      </c>
      <c r="B99" s="4" t="s">
        <v>148</v>
      </c>
      <c r="C99" s="5" t="n">
        <v>10500</v>
      </c>
      <c r="E99" s="5" t="n">
        <v>10776</v>
      </c>
    </row>
    <row r="100" spans="1:7">
      <c r="A100" s="4" t="s">
        <v>1151</v>
      </c>
    </row>
    <row r="101" spans="1:7">
      <c r="A101" s="3" t="s">
        <v>1123</v>
      </c>
    </row>
    <row r="102" spans="1:7">
      <c r="A102" s="4" t="s">
        <v>1124</v>
      </c>
      <c r="B102" s="4" t="s">
        <v>148</v>
      </c>
      <c r="C102" s="5" t="n">
        <v>0</v>
      </c>
      <c r="E102" s="5" t="n">
        <v>0</v>
      </c>
    </row>
    <row r="103" spans="1:7">
      <c r="A103" s="4" t="s">
        <v>1152</v>
      </c>
    </row>
    <row r="104" spans="1:7">
      <c r="A104" s="3" t="s">
        <v>1123</v>
      </c>
    </row>
    <row r="105" spans="1:7">
      <c r="A105" s="4" t="s">
        <v>1124</v>
      </c>
      <c r="B105" s="4" t="s">
        <v>148</v>
      </c>
      <c r="C105" s="5" t="n">
        <v>0</v>
      </c>
      <c r="E105" s="5" t="n">
        <v>0</v>
      </c>
    </row>
    <row r="106" spans="1:7">
      <c r="A106" s="4" t="s">
        <v>1153</v>
      </c>
    </row>
    <row r="107" spans="1:7">
      <c r="A107" s="3" t="s">
        <v>1123</v>
      </c>
    </row>
    <row r="108" spans="1:7">
      <c r="A108" s="4" t="s">
        <v>1124</v>
      </c>
      <c r="C108" s="5" t="n">
        <v>10500</v>
      </c>
      <c r="D108" s="4" t="s">
        <v>148</v>
      </c>
      <c r="E108" s="5" t="n">
        <v>10776</v>
      </c>
      <c r="F108" s="4" t="s">
        <v>148</v>
      </c>
      <c r="G108" s="5" t="n">
        <v>11382</v>
      </c>
    </row>
    <row r="109" spans="1:7">
      <c r="A109" s="4" t="s">
        <v>522</v>
      </c>
    </row>
    <row r="110" spans="1:7">
      <c r="A110" s="3" t="s">
        <v>1123</v>
      </c>
    </row>
    <row r="111" spans="1:7">
      <c r="A111" s="4" t="s">
        <v>1124</v>
      </c>
      <c r="B111" s="4" t="s">
        <v>690</v>
      </c>
      <c r="C111" s="5" t="n">
        <v>24002</v>
      </c>
    </row>
    <row r="112" spans="1:7">
      <c r="A112" s="4" t="s">
        <v>1154</v>
      </c>
    </row>
    <row r="113" spans="1:7">
      <c r="A113" s="3" t="s">
        <v>1123</v>
      </c>
    </row>
    <row r="114" spans="1:7">
      <c r="A114" s="4" t="s">
        <v>1124</v>
      </c>
      <c r="B114" s="4" t="s">
        <v>690</v>
      </c>
      <c r="C114" s="5" t="n">
        <v>0</v>
      </c>
    </row>
    <row r="115" spans="1:7">
      <c r="A115" s="4" t="s">
        <v>1155</v>
      </c>
    </row>
    <row r="116" spans="1:7">
      <c r="A116" s="3" t="s">
        <v>1123</v>
      </c>
    </row>
    <row r="117" spans="1:7">
      <c r="A117" s="4" t="s">
        <v>1124</v>
      </c>
      <c r="B117" s="4" t="s">
        <v>690</v>
      </c>
      <c r="C117" s="5" t="n">
        <v>24002</v>
      </c>
    </row>
    <row r="118" spans="1:7">
      <c r="A118" s="4" t="s">
        <v>1156</v>
      </c>
    </row>
    <row r="119" spans="1:7">
      <c r="A119" s="3" t="s">
        <v>1123</v>
      </c>
    </row>
    <row r="120" spans="1:7">
      <c r="A120" s="4" t="s">
        <v>1124</v>
      </c>
      <c r="B120" s="4" t="s">
        <v>690</v>
      </c>
      <c r="C120" s="5" t="n">
        <v>0</v>
      </c>
    </row>
    <row r="121" spans="1:7">
      <c r="A121" s="4" t="s">
        <v>1157</v>
      </c>
    </row>
    <row r="122" spans="1:7">
      <c r="A122" s="3" t="s">
        <v>1123</v>
      </c>
    </row>
    <row r="123" spans="1:7">
      <c r="A123" s="4" t="s">
        <v>1124</v>
      </c>
      <c r="B123" s="4" t="s">
        <v>690</v>
      </c>
      <c r="C123" s="5" t="n">
        <v>25039</v>
      </c>
    </row>
    <row r="124" spans="1:7">
      <c r="A124" s="4" t="s">
        <v>1158</v>
      </c>
    </row>
    <row r="125" spans="1:7">
      <c r="A125" s="3" t="s">
        <v>1123</v>
      </c>
    </row>
    <row r="126" spans="1:7">
      <c r="A126" s="4" t="s">
        <v>1124</v>
      </c>
      <c r="B126" s="4" t="s">
        <v>690</v>
      </c>
      <c r="C126" s="5" t="n">
        <v>25039</v>
      </c>
    </row>
    <row r="127" spans="1:7">
      <c r="A127" s="4" t="s">
        <v>1159</v>
      </c>
    </row>
    <row r="128" spans="1:7">
      <c r="A128" s="3" t="s">
        <v>1123</v>
      </c>
    </row>
    <row r="129" spans="1:7">
      <c r="A129" s="4" t="s">
        <v>1124</v>
      </c>
      <c r="B129" s="4" t="s">
        <v>690</v>
      </c>
      <c r="C129" s="5" t="n">
        <v>0</v>
      </c>
    </row>
    <row r="130" spans="1:7">
      <c r="A130" s="4" t="s">
        <v>1160</v>
      </c>
    </row>
    <row r="131" spans="1:7">
      <c r="A131" s="3" t="s">
        <v>1123</v>
      </c>
    </row>
    <row r="132" spans="1:7">
      <c r="A132" s="4" t="s">
        <v>1124</v>
      </c>
      <c r="B132" s="4" t="s">
        <v>690</v>
      </c>
      <c r="C132" s="5" t="n">
        <v>0</v>
      </c>
    </row>
    <row r="133" spans="1:7">
      <c r="A133" s="4" t="s">
        <v>1161</v>
      </c>
    </row>
    <row r="134" spans="1:7">
      <c r="A134" s="3" t="s">
        <v>1123</v>
      </c>
    </row>
    <row r="135" spans="1:7">
      <c r="A135" s="4" t="s">
        <v>1124</v>
      </c>
      <c r="B135" s="4" t="s">
        <v>999</v>
      </c>
      <c r="C135" s="5" t="n">
        <v>12410</v>
      </c>
      <c r="E135" s="5" t="n">
        <v>9571</v>
      </c>
    </row>
    <row r="136" spans="1:7">
      <c r="A136" s="4" t="s">
        <v>1162</v>
      </c>
    </row>
    <row r="137" spans="1:7">
      <c r="A137" s="3" t="s">
        <v>1123</v>
      </c>
    </row>
    <row r="138" spans="1:7">
      <c r="A138" s="4" t="s">
        <v>1124</v>
      </c>
      <c r="B138" s="4" t="s">
        <v>999</v>
      </c>
      <c r="C138" s="5" t="n">
        <v>0</v>
      </c>
      <c r="E138" s="5" t="n">
        <v>0</v>
      </c>
    </row>
    <row r="139" spans="1:7">
      <c r="A139" s="4" t="s">
        <v>1163</v>
      </c>
    </row>
    <row r="140" spans="1:7">
      <c r="A140" s="3" t="s">
        <v>1123</v>
      </c>
    </row>
    <row r="141" spans="1:7">
      <c r="A141" s="4" t="s">
        <v>1124</v>
      </c>
      <c r="B141" s="4" t="s">
        <v>999</v>
      </c>
      <c r="C141" s="5" t="n">
        <v>0</v>
      </c>
      <c r="E141" s="5" t="n">
        <v>0</v>
      </c>
    </row>
    <row r="142" spans="1:7">
      <c r="A142" s="4" t="s">
        <v>1164</v>
      </c>
    </row>
    <row r="143" spans="1:7">
      <c r="A143" s="3" t="s">
        <v>1123</v>
      </c>
    </row>
    <row r="144" spans="1:7">
      <c r="A144" s="4" t="s">
        <v>1124</v>
      </c>
      <c r="C144" s="5" t="n">
        <v>12410</v>
      </c>
      <c r="D144" s="4" t="s">
        <v>999</v>
      </c>
      <c r="E144" s="6" t="n">
        <v>9571</v>
      </c>
      <c r="F144" s="4" t="s">
        <v>999</v>
      </c>
      <c r="G144" s="6" t="n">
        <v>8447</v>
      </c>
    </row>
    <row r="145" spans="1:7">
      <c r="A145" s="4" t="s">
        <v>1165</v>
      </c>
    </row>
    <row r="146" spans="1:7">
      <c r="A146" s="3" t="s">
        <v>1123</v>
      </c>
    </row>
    <row r="147" spans="1:7">
      <c r="A147" s="4" t="s">
        <v>1124</v>
      </c>
      <c r="B147" s="4" t="s">
        <v>999</v>
      </c>
      <c r="C147" s="5" t="n">
        <v>600</v>
      </c>
    </row>
    <row r="148" spans="1:7">
      <c r="A148" s="4" t="s">
        <v>1166</v>
      </c>
    </row>
    <row r="149" spans="1:7">
      <c r="A149" s="3" t="s">
        <v>1123</v>
      </c>
    </row>
    <row r="150" spans="1:7">
      <c r="A150" s="4" t="s">
        <v>1124</v>
      </c>
      <c r="B150" s="4" t="s">
        <v>1005</v>
      </c>
      <c r="C150" s="5" t="n">
        <v>538</v>
      </c>
    </row>
    <row r="151" spans="1:7">
      <c r="A151" s="4" t="s">
        <v>1167</v>
      </c>
    </row>
    <row r="152" spans="1:7">
      <c r="A152" s="3" t="s">
        <v>1123</v>
      </c>
    </row>
    <row r="153" spans="1:7">
      <c r="A153" s="4" t="s">
        <v>1124</v>
      </c>
      <c r="B153" s="4" t="s">
        <v>1005</v>
      </c>
      <c r="C153" s="5" t="n">
        <v>538</v>
      </c>
    </row>
    <row r="154" spans="1:7">
      <c r="A154" s="4" t="s">
        <v>1168</v>
      </c>
    </row>
    <row r="155" spans="1:7">
      <c r="A155" s="3" t="s">
        <v>1123</v>
      </c>
    </row>
    <row r="156" spans="1:7">
      <c r="A156" s="4" t="s">
        <v>1124</v>
      </c>
      <c r="B156" s="4" t="s">
        <v>1005</v>
      </c>
      <c r="C156" s="5" t="n">
        <v>0</v>
      </c>
    </row>
    <row r="157" spans="1:7">
      <c r="A157" s="4" t="s">
        <v>1169</v>
      </c>
    </row>
    <row r="158" spans="1:7">
      <c r="A158" s="3" t="s">
        <v>1123</v>
      </c>
    </row>
    <row r="159" spans="1:7">
      <c r="A159" s="4" t="s">
        <v>1124</v>
      </c>
      <c r="B159" s="4" t="s">
        <v>1005</v>
      </c>
      <c r="C159" s="6" t="n">
        <v>0</v>
      </c>
    </row>
    <row r="160" spans="1:7"/>
    <row r="161" spans="1:7">
      <c r="A161" s="4" t="s">
        <v>55</v>
      </c>
      <c r="B161" s="4" t="s">
        <v>1170</v>
      </c>
    </row>
    <row r="162" spans="1:7">
      <c r="A162" s="4" t="s">
        <v>148</v>
      </c>
      <c r="B162" s="4" t="s">
        <v>1171</v>
      </c>
    </row>
    <row r="163" spans="1:7">
      <c r="A163" s="4" t="s">
        <v>690</v>
      </c>
      <c r="B163" s="4" t="s">
        <v>1172</v>
      </c>
    </row>
    <row r="164" spans="1:7">
      <c r="A164" s="4" t="s">
        <v>999</v>
      </c>
      <c r="B164" s="4" t="s">
        <v>1173</v>
      </c>
    </row>
    <row r="165" spans="1:7">
      <c r="A165" s="4" t="s">
        <v>1005</v>
      </c>
      <c r="B165" s="4" t="s">
        <v>1174</v>
      </c>
    </row>
  </sheetData>
  <mergeCells count="9">
    <mergeCell ref="A1:B1"/>
    <mergeCell ref="C1:D1"/>
    <mergeCell ref="E1:F1"/>
    <mergeCell ref="A160:F160"/>
    <mergeCell ref="B161:F161"/>
    <mergeCell ref="B162:F162"/>
    <mergeCell ref="B163:F163"/>
    <mergeCell ref="B164:F164"/>
    <mergeCell ref="B165:F16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75</v>
      </c>
      <c r="C1" s="2" t="s">
        <v>1</v>
      </c>
    </row>
    <row r="2" spans="1:5">
      <c r="C2" s="2" t="s">
        <v>2</v>
      </c>
      <c r="E2" s="2" t="s">
        <v>34</v>
      </c>
    </row>
    <row r="3" spans="1:5">
      <c r="A3" s="3" t="s">
        <v>1050</v>
      </c>
    </row>
    <row r="4" spans="1:5">
      <c r="A4" s="4" t="s">
        <v>1051</v>
      </c>
      <c r="C4" s="6" t="n">
        <v>345396</v>
      </c>
    </row>
    <row r="5" spans="1:5">
      <c r="A5" s="4" t="s">
        <v>1052</v>
      </c>
      <c r="C5" s="5" t="n">
        <v>315457</v>
      </c>
      <c r="E5" s="6" t="n">
        <v>345396</v>
      </c>
    </row>
    <row r="6" spans="1:5">
      <c r="A6" s="4" t="s">
        <v>1176</v>
      </c>
    </row>
    <row r="7" spans="1:5">
      <c r="A7" s="3" t="s">
        <v>1050</v>
      </c>
    </row>
    <row r="8" spans="1:5">
      <c r="A8" s="4" t="s">
        <v>1051</v>
      </c>
      <c r="C8" s="5" t="n">
        <v>201750</v>
      </c>
      <c r="E8" s="5" t="n">
        <v>161611</v>
      </c>
    </row>
    <row r="9" spans="1:5">
      <c r="A9" s="4" t="s">
        <v>1177</v>
      </c>
      <c r="C9" s="5" t="n">
        <v>-20460</v>
      </c>
      <c r="E9" s="5" t="n">
        <v>32277</v>
      </c>
    </row>
    <row r="10" spans="1:5">
      <c r="A10" s="4" t="s">
        <v>1178</v>
      </c>
      <c r="C10" s="5" t="n">
        <v>8726</v>
      </c>
      <c r="E10" s="5" t="n">
        <v>7862</v>
      </c>
    </row>
    <row r="11" spans="1:5">
      <c r="A11" s="4" t="s">
        <v>1179</v>
      </c>
      <c r="C11" s="5" t="n">
        <v>0</v>
      </c>
      <c r="E11" s="5" t="n">
        <v>0</v>
      </c>
    </row>
    <row r="12" spans="1:5">
      <c r="A12" s="4" t="s">
        <v>1180</v>
      </c>
      <c r="C12" s="5" t="n">
        <v>-19000</v>
      </c>
      <c r="E12" s="5" t="n">
        <v>0</v>
      </c>
    </row>
    <row r="13" spans="1:5">
      <c r="A13" s="4" t="s">
        <v>1052</v>
      </c>
      <c r="C13" s="5" t="n">
        <v>171016</v>
      </c>
      <c r="E13" s="5" t="n">
        <v>201750</v>
      </c>
    </row>
    <row r="14" spans="1:5">
      <c r="A14" s="4" t="s">
        <v>1146</v>
      </c>
    </row>
    <row r="15" spans="1:5">
      <c r="A15" s="3" t="s">
        <v>1050</v>
      </c>
    </row>
    <row r="16" spans="1:5">
      <c r="A16" s="4" t="s">
        <v>1051</v>
      </c>
      <c r="B16" s="4" t="s">
        <v>55</v>
      </c>
      <c r="C16" s="5" t="n">
        <v>181403</v>
      </c>
    </row>
    <row r="17" spans="1:5">
      <c r="A17" s="4" t="s">
        <v>1052</v>
      </c>
      <c r="B17" s="4" t="s">
        <v>55</v>
      </c>
      <c r="C17" s="5" t="n">
        <v>148106</v>
      </c>
      <c r="E17" s="5" t="n">
        <v>181403</v>
      </c>
    </row>
    <row r="18" spans="1:5">
      <c r="A18" s="4" t="s">
        <v>1181</v>
      </c>
    </row>
    <row r="19" spans="1:5">
      <c r="A19" s="3" t="s">
        <v>1050</v>
      </c>
    </row>
    <row r="20" spans="1:5">
      <c r="A20" s="4" t="s">
        <v>1051</v>
      </c>
      <c r="C20" s="5" t="n">
        <v>181403</v>
      </c>
      <c r="D20" s="4" t="s">
        <v>55</v>
      </c>
      <c r="E20" s="5" t="n">
        <v>141782</v>
      </c>
    </row>
    <row r="21" spans="1:5">
      <c r="A21" s="4" t="s">
        <v>1177</v>
      </c>
      <c r="C21" s="5" t="n">
        <v>-21353</v>
      </c>
      <c r="E21" s="5" t="n">
        <v>33221</v>
      </c>
    </row>
    <row r="22" spans="1:5">
      <c r="A22" s="4" t="s">
        <v>1178</v>
      </c>
      <c r="C22" s="5" t="n">
        <v>7056</v>
      </c>
      <c r="E22" s="5" t="n">
        <v>6400</v>
      </c>
    </row>
    <row r="23" spans="1:5">
      <c r="A23" s="4" t="s">
        <v>1179</v>
      </c>
      <c r="C23" s="5" t="n">
        <v>0</v>
      </c>
      <c r="E23" s="5" t="n">
        <v>0</v>
      </c>
    </row>
    <row r="24" spans="1:5">
      <c r="A24" s="4" t="s">
        <v>1180</v>
      </c>
      <c r="C24" s="5" t="n">
        <v>-19000</v>
      </c>
      <c r="E24" s="5" t="n">
        <v>0</v>
      </c>
    </row>
    <row r="25" spans="1:5">
      <c r="A25" s="4" t="s">
        <v>1052</v>
      </c>
      <c r="B25" s="4" t="s">
        <v>55</v>
      </c>
      <c r="C25" s="5" t="n">
        <v>148106</v>
      </c>
      <c r="E25" s="5" t="n">
        <v>181403</v>
      </c>
    </row>
    <row r="26" spans="1:5">
      <c r="A26" s="4" t="s">
        <v>1150</v>
      </c>
    </row>
    <row r="27" spans="1:5">
      <c r="A27" s="3" t="s">
        <v>1050</v>
      </c>
    </row>
    <row r="28" spans="1:5">
      <c r="A28" s="4" t="s">
        <v>1051</v>
      </c>
      <c r="B28" s="4" t="s">
        <v>55</v>
      </c>
      <c r="C28" s="5" t="n">
        <v>10776</v>
      </c>
    </row>
    <row r="29" spans="1:5">
      <c r="A29" s="4" t="s">
        <v>1052</v>
      </c>
      <c r="B29" s="4" t="s">
        <v>55</v>
      </c>
      <c r="C29" s="5" t="n">
        <v>10500</v>
      </c>
      <c r="E29" s="5" t="n">
        <v>10776</v>
      </c>
    </row>
    <row r="30" spans="1:5">
      <c r="A30" s="4" t="s">
        <v>1182</v>
      </c>
    </row>
    <row r="31" spans="1:5">
      <c r="A31" s="3" t="s">
        <v>1050</v>
      </c>
    </row>
    <row r="32" spans="1:5">
      <c r="A32" s="4" t="s">
        <v>1051</v>
      </c>
      <c r="C32" s="5" t="n">
        <v>10776</v>
      </c>
      <c r="D32" s="4" t="s">
        <v>55</v>
      </c>
      <c r="E32" s="5" t="n">
        <v>11382</v>
      </c>
    </row>
    <row r="33" spans="1:5">
      <c r="A33" s="4" t="s">
        <v>1177</v>
      </c>
      <c r="C33" s="5" t="n">
        <v>-896</v>
      </c>
      <c r="E33" s="5" t="n">
        <v>-1258</v>
      </c>
    </row>
    <row r="34" spans="1:5">
      <c r="A34" s="4" t="s">
        <v>1178</v>
      </c>
      <c r="C34" s="5" t="n">
        <v>620</v>
      </c>
      <c r="E34" s="5" t="n">
        <v>652</v>
      </c>
    </row>
    <row r="35" spans="1:5">
      <c r="A35" s="4" t="s">
        <v>1179</v>
      </c>
      <c r="C35" s="5" t="n">
        <v>0</v>
      </c>
      <c r="E35" s="5" t="n">
        <v>0</v>
      </c>
    </row>
    <row r="36" spans="1:5">
      <c r="A36" s="4" t="s">
        <v>1180</v>
      </c>
      <c r="C36" s="5" t="n">
        <v>0</v>
      </c>
      <c r="E36" s="5" t="n">
        <v>0</v>
      </c>
    </row>
    <row r="37" spans="1:5">
      <c r="A37" s="4" t="s">
        <v>1052</v>
      </c>
      <c r="B37" s="4" t="s">
        <v>55</v>
      </c>
      <c r="C37" s="5" t="n">
        <v>10500</v>
      </c>
      <c r="E37" s="5" t="n">
        <v>10776</v>
      </c>
    </row>
    <row r="38" spans="1:5">
      <c r="A38" s="4" t="s">
        <v>1161</v>
      </c>
    </row>
    <row r="39" spans="1:5">
      <c r="A39" s="3" t="s">
        <v>1050</v>
      </c>
    </row>
    <row r="40" spans="1:5">
      <c r="A40" s="4" t="s">
        <v>1051</v>
      </c>
      <c r="B40" s="4" t="s">
        <v>148</v>
      </c>
      <c r="C40" s="5" t="n">
        <v>9571</v>
      </c>
    </row>
    <row r="41" spans="1:5">
      <c r="A41" s="4" t="s">
        <v>1052</v>
      </c>
      <c r="B41" s="4" t="s">
        <v>148</v>
      </c>
      <c r="C41" s="5" t="n">
        <v>12410</v>
      </c>
      <c r="E41" s="5" t="n">
        <v>9571</v>
      </c>
    </row>
    <row r="42" spans="1:5">
      <c r="A42" s="4" t="s">
        <v>1165</v>
      </c>
    </row>
    <row r="43" spans="1:5">
      <c r="A43" s="3" t="s">
        <v>1050</v>
      </c>
    </row>
    <row r="44" spans="1:5">
      <c r="A44" s="4" t="s">
        <v>1051</v>
      </c>
      <c r="C44" s="5" t="n">
        <v>9571</v>
      </c>
      <c r="D44" s="4" t="s">
        <v>148</v>
      </c>
      <c r="E44" s="5" t="n">
        <v>8447</v>
      </c>
    </row>
    <row r="45" spans="1:5">
      <c r="A45" s="4" t="s">
        <v>1177</v>
      </c>
      <c r="C45" s="5" t="n">
        <v>1789</v>
      </c>
      <c r="E45" s="5" t="n">
        <v>314</v>
      </c>
    </row>
    <row r="46" spans="1:5">
      <c r="A46" s="4" t="s">
        <v>1178</v>
      </c>
      <c r="C46" s="5" t="n">
        <v>1050</v>
      </c>
      <c r="E46" s="5" t="n">
        <v>810</v>
      </c>
    </row>
    <row r="47" spans="1:5">
      <c r="A47" s="4" t="s">
        <v>1179</v>
      </c>
      <c r="C47" s="5" t="n">
        <v>0</v>
      </c>
      <c r="E47" s="5" t="n">
        <v>0</v>
      </c>
    </row>
    <row r="48" spans="1:5">
      <c r="A48" s="4" t="s">
        <v>1180</v>
      </c>
      <c r="C48" s="5" t="n">
        <v>0</v>
      </c>
      <c r="E48" s="5" t="n">
        <v>0</v>
      </c>
    </row>
    <row r="49" spans="1:5">
      <c r="A49" s="4" t="s">
        <v>1052</v>
      </c>
      <c r="B49" s="4" t="s">
        <v>148</v>
      </c>
      <c r="C49" s="6" t="n">
        <v>12410</v>
      </c>
      <c r="E49" s="6" t="n">
        <v>9571</v>
      </c>
    </row>
    <row r="50" spans="1:5"/>
    <row r="51" spans="1:5">
      <c r="A51" s="4" t="s">
        <v>55</v>
      </c>
      <c r="B51" s="4" t="s">
        <v>1171</v>
      </c>
    </row>
    <row r="52" spans="1:5">
      <c r="A52" s="4" t="s">
        <v>148</v>
      </c>
      <c r="B52" s="4" t="s">
        <v>1173</v>
      </c>
    </row>
  </sheetData>
  <mergeCells count="6">
    <mergeCell ref="A1:B2"/>
    <mergeCell ref="C1:E1"/>
    <mergeCell ref="C2:D2"/>
    <mergeCell ref="A50:D50"/>
    <mergeCell ref="B51:D51"/>
    <mergeCell ref="B52:D5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3</v>
      </c>
      <c r="C1" s="2" t="s">
        <v>1</v>
      </c>
    </row>
    <row r="2" spans="1:5">
      <c r="C2" s="2" t="s">
        <v>2</v>
      </c>
      <c r="D2" s="2" t="s">
        <v>34</v>
      </c>
      <c r="E2" s="2" t="s">
        <v>89</v>
      </c>
    </row>
    <row r="3" spans="1:5">
      <c r="A3" s="3" t="s">
        <v>1123</v>
      </c>
    </row>
    <row r="4" spans="1:5">
      <c r="A4" s="4" t="s">
        <v>1184</v>
      </c>
      <c r="C4" s="6" t="n">
        <v>2900</v>
      </c>
      <c r="D4" s="6" t="n">
        <v>2600</v>
      </c>
      <c r="E4" s="6" t="n">
        <v>2400</v>
      </c>
    </row>
    <row r="5" spans="1:5">
      <c r="A5" s="4" t="s">
        <v>994</v>
      </c>
      <c r="B5" s="4" t="s">
        <v>55</v>
      </c>
      <c r="C5" s="6" t="n">
        <v>-1987</v>
      </c>
      <c r="D5" s="5" t="n">
        <v>1483</v>
      </c>
      <c r="E5" s="5" t="n">
        <v>1578</v>
      </c>
    </row>
    <row r="6" spans="1:5">
      <c r="A6" s="4" t="s">
        <v>1042</v>
      </c>
    </row>
    <row r="7" spans="1:5">
      <c r="A7" s="3" t="s">
        <v>1123</v>
      </c>
    </row>
    <row r="8" spans="1:5">
      <c r="A8" s="4" t="s">
        <v>1040</v>
      </c>
      <c r="C8" s="4" t="s">
        <v>1043</v>
      </c>
    </row>
    <row r="9" spans="1:5">
      <c r="A9" s="4" t="s">
        <v>1039</v>
      </c>
    </row>
    <row r="10" spans="1:5">
      <c r="A10" s="3" t="s">
        <v>1123</v>
      </c>
    </row>
    <row r="11" spans="1:5">
      <c r="A11" s="4" t="s">
        <v>1040</v>
      </c>
      <c r="C11" s="4" t="s">
        <v>1041</v>
      </c>
    </row>
    <row r="12" spans="1:5">
      <c r="A12" s="4" t="s">
        <v>1044</v>
      </c>
    </row>
    <row r="13" spans="1:5">
      <c r="A13" s="3" t="s">
        <v>1123</v>
      </c>
    </row>
    <row r="14" spans="1:5">
      <c r="A14" s="4" t="s">
        <v>1045</v>
      </c>
      <c r="C14" s="4" t="s">
        <v>1046</v>
      </c>
    </row>
    <row r="15" spans="1:5">
      <c r="A15" s="4" t="s">
        <v>1047</v>
      </c>
    </row>
    <row r="16" spans="1:5">
      <c r="A16" s="3" t="s">
        <v>1123</v>
      </c>
    </row>
    <row r="17" spans="1:5">
      <c r="A17" s="4" t="s">
        <v>1045</v>
      </c>
      <c r="C17" s="4" t="s">
        <v>508</v>
      </c>
    </row>
    <row r="18" spans="1:5">
      <c r="A18" s="4" t="s">
        <v>1074</v>
      </c>
      <c r="C18" s="6" t="n">
        <v>32495</v>
      </c>
      <c r="D18" s="5" t="n">
        <v>10744</v>
      </c>
      <c r="E18" s="5" t="n">
        <v>11953</v>
      </c>
    </row>
    <row r="19" spans="1:5">
      <c r="A19" s="4" t="s">
        <v>1048</v>
      </c>
    </row>
    <row r="20" spans="1:5">
      <c r="A20" s="3" t="s">
        <v>1123</v>
      </c>
    </row>
    <row r="21" spans="1:5">
      <c r="A21" s="4" t="s">
        <v>1045</v>
      </c>
      <c r="C21" s="4" t="s">
        <v>508</v>
      </c>
    </row>
    <row r="22" spans="1:5">
      <c r="A22" s="4" t="s">
        <v>1185</v>
      </c>
    </row>
    <row r="23" spans="1:5">
      <c r="A23" s="3" t="s">
        <v>1123</v>
      </c>
    </row>
    <row r="24" spans="1:5">
      <c r="A24" s="4" t="s">
        <v>1186</v>
      </c>
      <c r="E24" s="5" t="n">
        <v>200</v>
      </c>
    </row>
    <row r="25" spans="1:5">
      <c r="A25" s="4" t="s">
        <v>1074</v>
      </c>
      <c r="C25" s="6" t="n">
        <v>-100</v>
      </c>
      <c r="D25" s="5" t="n">
        <v>-100</v>
      </c>
      <c r="E25" s="5" t="n">
        <v>-100</v>
      </c>
    </row>
    <row r="26" spans="1:5">
      <c r="A26" s="4" t="s">
        <v>994</v>
      </c>
      <c r="C26" s="5" t="n">
        <v>-100</v>
      </c>
      <c r="D26" s="5" t="n">
        <v>-100</v>
      </c>
      <c r="E26" s="5" t="n">
        <v>-100</v>
      </c>
    </row>
    <row r="27" spans="1:5">
      <c r="A27" s="4" t="s">
        <v>464</v>
      </c>
    </row>
    <row r="28" spans="1:5">
      <c r="A28" s="3" t="s">
        <v>1123</v>
      </c>
    </row>
    <row r="29" spans="1:5">
      <c r="A29" s="4" t="s">
        <v>1038</v>
      </c>
      <c r="C29" s="6" t="n">
        <v>3300</v>
      </c>
      <c r="D29" s="6" t="n">
        <v>3300</v>
      </c>
      <c r="E29" s="6" t="n">
        <v>2700</v>
      </c>
    </row>
    <row r="30" spans="1:5"/>
    <row r="31" spans="1:5">
      <c r="A31" s="4" t="s">
        <v>55</v>
      </c>
      <c r="B31" s="4" t="s">
        <v>128</v>
      </c>
    </row>
  </sheetData>
  <mergeCells count="4">
    <mergeCell ref="A1:B2"/>
    <mergeCell ref="C1:E1"/>
    <mergeCell ref="A30:D30"/>
    <mergeCell ref="B31:D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1187</v>
      </c>
      <c r="C1" s="2" t="s">
        <v>1</v>
      </c>
    </row>
    <row r="2" spans="1:5">
      <c r="C2" s="2" t="s">
        <v>2</v>
      </c>
      <c r="D2" s="2" t="s">
        <v>34</v>
      </c>
      <c r="E2" s="2" t="s">
        <v>89</v>
      </c>
    </row>
    <row r="3" spans="1:5">
      <c r="A3" s="3" t="s">
        <v>1188</v>
      </c>
    </row>
    <row r="4" spans="1:5">
      <c r="A4" s="4" t="s">
        <v>1189</v>
      </c>
      <c r="C4" s="5" t="n">
        <v>23868</v>
      </c>
    </row>
    <row r="5" spans="1:5">
      <c r="A5" s="4" t="s">
        <v>1190</v>
      </c>
      <c r="C5" s="5" t="n">
        <v>-12692</v>
      </c>
    </row>
    <row r="6" spans="1:5">
      <c r="A6" s="4" t="s">
        <v>1191</v>
      </c>
      <c r="C6" s="5" t="n">
        <v>0</v>
      </c>
    </row>
    <row r="7" spans="1:5">
      <c r="A7" s="4" t="s">
        <v>1189</v>
      </c>
      <c r="C7" s="5" t="n">
        <v>11176</v>
      </c>
      <c r="D7" s="5" t="n">
        <v>23868</v>
      </c>
    </row>
    <row r="8" spans="1:5">
      <c r="A8" s="4" t="s">
        <v>1192</v>
      </c>
      <c r="C8" s="5" t="n">
        <v>11176</v>
      </c>
    </row>
    <row r="9" spans="1:5">
      <c r="A9" s="4" t="s">
        <v>1193</v>
      </c>
      <c r="C9" s="5" t="n">
        <v>11176</v>
      </c>
    </row>
    <row r="10" spans="1:5">
      <c r="A10" s="3" t="s">
        <v>1194</v>
      </c>
    </row>
    <row r="11" spans="1:5">
      <c r="A11" s="4" t="s">
        <v>1195</v>
      </c>
      <c r="C11" s="7" t="n">
        <v>21.92</v>
      </c>
    </row>
    <row r="12" spans="1:5">
      <c r="A12" s="4" t="s">
        <v>1196</v>
      </c>
      <c r="C12" s="8" t="n">
        <v>19.12</v>
      </c>
    </row>
    <row r="13" spans="1:5">
      <c r="A13" s="4" t="s">
        <v>1197</v>
      </c>
      <c r="C13" s="5" t="n">
        <v>0</v>
      </c>
    </row>
    <row r="14" spans="1:5">
      <c r="A14" s="4" t="s">
        <v>1195</v>
      </c>
      <c r="C14" s="8" t="n">
        <v>25.11</v>
      </c>
      <c r="D14" s="7" t="n">
        <v>21.92</v>
      </c>
    </row>
    <row r="15" spans="1:5">
      <c r="A15" s="4" t="s">
        <v>1198</v>
      </c>
      <c r="C15" s="8" t="n">
        <v>25.11</v>
      </c>
    </row>
    <row r="16" spans="1:5">
      <c r="A16" s="4" t="s">
        <v>1199</v>
      </c>
      <c r="C16" s="7" t="n">
        <v>25.11</v>
      </c>
    </row>
    <row r="17" spans="1:5">
      <c r="A17" s="4" t="s">
        <v>1200</v>
      </c>
      <c r="C17" s="4" t="s">
        <v>1201</v>
      </c>
    </row>
    <row r="18" spans="1:5">
      <c r="A18" s="4" t="s">
        <v>1202</v>
      </c>
      <c r="C18" s="4" t="s">
        <v>1201</v>
      </c>
    </row>
    <row r="19" spans="1:5">
      <c r="A19" s="4" t="s">
        <v>1203</v>
      </c>
      <c r="C19" s="4" t="s">
        <v>1201</v>
      </c>
    </row>
    <row r="20" spans="1:5">
      <c r="A20" s="4" t="s">
        <v>1204</v>
      </c>
      <c r="B20" s="4" t="s">
        <v>55</v>
      </c>
      <c r="C20" s="6" t="n">
        <v>453</v>
      </c>
    </row>
    <row r="21" spans="1:5">
      <c r="A21" s="4" t="s">
        <v>1205</v>
      </c>
      <c r="B21" s="4" t="s">
        <v>55</v>
      </c>
      <c r="C21" s="5" t="n">
        <v>453</v>
      </c>
    </row>
    <row r="22" spans="1:5">
      <c r="A22" s="4" t="s">
        <v>1206</v>
      </c>
      <c r="B22" s="4" t="s">
        <v>55</v>
      </c>
      <c r="C22" s="5" t="n">
        <v>453</v>
      </c>
    </row>
    <row r="23" spans="1:5">
      <c r="A23" s="4" t="s">
        <v>1207</v>
      </c>
      <c r="C23" s="5" t="n">
        <v>700</v>
      </c>
      <c r="D23" s="6" t="n">
        <v>800</v>
      </c>
      <c r="E23" s="6" t="n">
        <v>3200</v>
      </c>
    </row>
    <row r="24" spans="1:5">
      <c r="A24" s="4" t="s">
        <v>1208</v>
      </c>
      <c r="C24" s="5" t="n">
        <v>300</v>
      </c>
      <c r="D24" s="5" t="n">
        <v>700</v>
      </c>
      <c r="E24" s="5" t="n">
        <v>2500</v>
      </c>
    </row>
    <row r="25" spans="1:5">
      <c r="A25" s="4" t="s">
        <v>1209</v>
      </c>
      <c r="C25" s="5" t="n">
        <v>100</v>
      </c>
      <c r="D25" s="5" t="n">
        <v>200</v>
      </c>
      <c r="E25" s="5" t="n">
        <v>1000</v>
      </c>
    </row>
    <row r="26" spans="1:5">
      <c r="A26" s="4" t="s">
        <v>464</v>
      </c>
    </row>
    <row r="27" spans="1:5">
      <c r="A27" s="3" t="s">
        <v>1210</v>
      </c>
    </row>
    <row r="28" spans="1:5">
      <c r="A28" s="4" t="s">
        <v>1211</v>
      </c>
      <c r="C28" s="5" t="n">
        <v>1700</v>
      </c>
      <c r="D28" s="5" t="n">
        <v>1900</v>
      </c>
      <c r="E28" s="5" t="n">
        <v>2300</v>
      </c>
    </row>
    <row r="29" spans="1:5">
      <c r="A29" s="4" t="s">
        <v>1037</v>
      </c>
      <c r="C29" s="6" t="n">
        <v>600</v>
      </c>
      <c r="D29" s="6" t="n">
        <v>1000</v>
      </c>
      <c r="E29" s="6" t="n">
        <v>1200</v>
      </c>
    </row>
    <row r="30" spans="1:5">
      <c r="A30" s="3" t="s">
        <v>1212</v>
      </c>
    </row>
    <row r="31" spans="1:5">
      <c r="A31" s="4" t="s">
        <v>1213</v>
      </c>
      <c r="C31" s="5" t="n">
        <v>102578</v>
      </c>
    </row>
    <row r="32" spans="1:5">
      <c r="A32" s="4" t="s">
        <v>1214</v>
      </c>
      <c r="C32" s="5" t="n">
        <v>24639</v>
      </c>
    </row>
    <row r="33" spans="1:5">
      <c r="A33" s="4" t="s">
        <v>1215</v>
      </c>
      <c r="C33" s="5" t="n">
        <v>-40231</v>
      </c>
    </row>
    <row r="34" spans="1:5">
      <c r="A34" s="4" t="s">
        <v>1216</v>
      </c>
      <c r="C34" s="5" t="n">
        <v>-9795</v>
      </c>
    </row>
    <row r="35" spans="1:5">
      <c r="A35" s="4" t="s">
        <v>1217</v>
      </c>
      <c r="C35" s="5" t="n">
        <v>77191</v>
      </c>
      <c r="D35" s="5" t="n">
        <v>102578</v>
      </c>
    </row>
    <row r="36" spans="1:5">
      <c r="A36" s="3" t="s">
        <v>1218</v>
      </c>
    </row>
    <row r="37" spans="1:5">
      <c r="A37" s="4" t="s">
        <v>1219</v>
      </c>
      <c r="C37" s="7" t="n">
        <v>60.76</v>
      </c>
      <c r="D37" s="7" t="n">
        <v>52.85</v>
      </c>
    </row>
    <row r="38" spans="1:5">
      <c r="A38" s="4" t="s">
        <v>1220</v>
      </c>
      <c r="C38" s="8" t="n">
        <v>71.2</v>
      </c>
      <c r="D38" s="7" t="n">
        <v>69.09999999999999</v>
      </c>
      <c r="E38" s="7" t="n">
        <v>60.34</v>
      </c>
    </row>
    <row r="39" spans="1:5">
      <c r="A39" s="4" t="s">
        <v>1221</v>
      </c>
      <c r="C39" s="8" t="n">
        <v>46.99</v>
      </c>
    </row>
    <row r="40" spans="1:5">
      <c r="A40" s="4" t="s">
        <v>1222</v>
      </c>
      <c r="C40" s="7" t="n">
        <v>60.73</v>
      </c>
    </row>
    <row r="41" spans="1:5">
      <c r="A41" s="4" t="s">
        <v>1223</v>
      </c>
      <c r="C41" s="6" t="n">
        <v>2000</v>
      </c>
    </row>
    <row r="42" spans="1:5">
      <c r="A42" s="4" t="s">
        <v>1038</v>
      </c>
      <c r="C42" s="6" t="n">
        <v>3300</v>
      </c>
      <c r="D42" s="6" t="n">
        <v>3300</v>
      </c>
      <c r="E42" s="6" t="n">
        <v>2700</v>
      </c>
    </row>
    <row r="43" spans="1:5">
      <c r="A43" s="4" t="s">
        <v>1224</v>
      </c>
    </row>
    <row r="44" spans="1:5">
      <c r="A44" s="3" t="s">
        <v>1212</v>
      </c>
    </row>
    <row r="45" spans="1:5">
      <c r="A45" s="4" t="s">
        <v>1213</v>
      </c>
      <c r="C45" s="5" t="n">
        <v>25243</v>
      </c>
    </row>
    <row r="46" spans="1:5">
      <c r="A46" s="4" t="s">
        <v>1217</v>
      </c>
      <c r="C46" s="5" t="n">
        <v>25016</v>
      </c>
      <c r="D46" s="5" t="n">
        <v>25243</v>
      </c>
    </row>
    <row r="47" spans="1:5">
      <c r="A47" s="4" t="s">
        <v>1225</v>
      </c>
    </row>
    <row r="48" spans="1:5">
      <c r="A48" s="3" t="s">
        <v>1212</v>
      </c>
    </row>
    <row r="49" spans="1:5">
      <c r="A49" s="4" t="s">
        <v>1213</v>
      </c>
      <c r="C49" s="5" t="n">
        <v>53254</v>
      </c>
    </row>
    <row r="50" spans="1:5">
      <c r="A50" s="4" t="s">
        <v>1217</v>
      </c>
      <c r="C50" s="5" t="n">
        <v>50194</v>
      </c>
      <c r="D50" s="5" t="n">
        <v>53254</v>
      </c>
    </row>
    <row r="51" spans="1:5">
      <c r="A51" s="3" t="s">
        <v>1218</v>
      </c>
    </row>
    <row r="52" spans="1:5">
      <c r="A52" s="4" t="s">
        <v>1226</v>
      </c>
      <c r="C52" s="5" t="n">
        <v>105687</v>
      </c>
    </row>
    <row r="53" spans="1:5">
      <c r="A53" s="4" t="s">
        <v>1227</v>
      </c>
    </row>
    <row r="54" spans="1:5">
      <c r="A54" s="3" t="s">
        <v>1212</v>
      </c>
    </row>
    <row r="55" spans="1:5">
      <c r="A55" s="4" t="s">
        <v>1213</v>
      </c>
      <c r="C55" s="5" t="n">
        <v>11661</v>
      </c>
    </row>
    <row r="56" spans="1:5">
      <c r="A56" s="4" t="s">
        <v>1217</v>
      </c>
      <c r="C56" s="5" t="n">
        <v>10743</v>
      </c>
      <c r="D56" s="5" t="n">
        <v>11661</v>
      </c>
    </row>
    <row r="57" spans="1:5">
      <c r="A57" s="4" t="s">
        <v>1228</v>
      </c>
    </row>
    <row r="58" spans="1:5">
      <c r="A58" s="3" t="s">
        <v>1212</v>
      </c>
    </row>
    <row r="59" spans="1:5">
      <c r="A59" s="4" t="s">
        <v>1213</v>
      </c>
      <c r="C59" s="5" t="n">
        <v>50208</v>
      </c>
    </row>
    <row r="60" spans="1:5">
      <c r="A60" s="4" t="s">
        <v>1217</v>
      </c>
      <c r="C60" s="5" t="n">
        <v>48312</v>
      </c>
      <c r="D60" s="5" t="n">
        <v>50208</v>
      </c>
    </row>
    <row r="61" spans="1:5">
      <c r="A61" s="3" t="s">
        <v>1218</v>
      </c>
    </row>
    <row r="62" spans="1:5">
      <c r="A62" s="4" t="s">
        <v>1226</v>
      </c>
      <c r="C62" s="5" t="n">
        <v>95304</v>
      </c>
    </row>
    <row r="63" spans="1:5">
      <c r="A63" s="4" t="s">
        <v>1229</v>
      </c>
    </row>
    <row r="64" spans="1:5">
      <c r="A64" s="3" t="s">
        <v>1212</v>
      </c>
    </row>
    <row r="65" spans="1:5">
      <c r="A65" s="4" t="s">
        <v>1213</v>
      </c>
      <c r="C65" s="5" t="n">
        <v>3175</v>
      </c>
    </row>
    <row r="66" spans="1:5">
      <c r="A66" s="4" t="s">
        <v>1217</v>
      </c>
      <c r="C66" s="5" t="n">
        <v>3327</v>
      </c>
      <c r="D66" s="5" t="n">
        <v>3175</v>
      </c>
    </row>
    <row r="67" spans="1:5"/>
    <row r="68" spans="1:5">
      <c r="A68" s="4" t="s">
        <v>55</v>
      </c>
      <c r="B68" s="4" t="s">
        <v>1230</v>
      </c>
    </row>
  </sheetData>
  <mergeCells count="4">
    <mergeCell ref="A1:B2"/>
    <mergeCell ref="C1:E1"/>
    <mergeCell ref="A67:D67"/>
    <mergeCell ref="B68:D6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4</v>
      </c>
      <c r="D2" s="2" t="s">
        <v>89</v>
      </c>
    </row>
    <row r="3" spans="1:4">
      <c r="A3" s="4" t="s">
        <v>500</v>
      </c>
    </row>
    <row r="4" spans="1:4">
      <c r="A4" s="3" t="s">
        <v>1232</v>
      </c>
    </row>
    <row r="5" spans="1:4">
      <c r="A5" s="4" t="s">
        <v>1233</v>
      </c>
      <c r="B5" s="9" t="n">
        <v>9.199999999999999</v>
      </c>
      <c r="C5" s="9" t="n">
        <v>9.1</v>
      </c>
      <c r="D5" s="9" t="n">
        <v>8.6</v>
      </c>
    </row>
    <row r="6" spans="1:4">
      <c r="A6" s="4" t="s">
        <v>1234</v>
      </c>
      <c r="B6" s="10" t="n">
        <v>0.3</v>
      </c>
      <c r="C6" s="10" t="n">
        <v>0.3</v>
      </c>
      <c r="D6" s="10" t="n">
        <v>0.3</v>
      </c>
    </row>
    <row r="7" spans="1:4">
      <c r="A7" s="4" t="s">
        <v>1235</v>
      </c>
    </row>
    <row r="8" spans="1:4">
      <c r="A8" s="3" t="s">
        <v>1232</v>
      </c>
    </row>
    <row r="9" spans="1:4">
      <c r="A9" s="4" t="s">
        <v>1233</v>
      </c>
      <c r="B9" s="10" t="n">
        <v>1.2</v>
      </c>
      <c r="C9" s="10" t="n">
        <v>1.1</v>
      </c>
      <c r="D9" s="5" t="n">
        <v>1</v>
      </c>
    </row>
    <row r="10" spans="1:4">
      <c r="A10" s="4" t="s">
        <v>1236</v>
      </c>
    </row>
    <row r="11" spans="1:4">
      <c r="A11" s="3" t="s">
        <v>1232</v>
      </c>
    </row>
    <row r="12" spans="1:4">
      <c r="A12" s="4" t="s">
        <v>1237</v>
      </c>
      <c r="B12" s="9" t="n">
        <v>0.6</v>
      </c>
      <c r="C12" s="10" t="n">
        <v>0.6</v>
      </c>
      <c r="D12" s="10" t="n">
        <v>0.6</v>
      </c>
    </row>
    <row r="13" spans="1:4">
      <c r="A13" s="4" t="s">
        <v>1238</v>
      </c>
      <c r="B13" s="7" t="n">
        <v>0.1</v>
      </c>
    </row>
    <row r="14" spans="1:4">
      <c r="A14" s="4" t="s">
        <v>1239</v>
      </c>
    </row>
    <row r="15" spans="1:4">
      <c r="A15" s="3" t="s">
        <v>1232</v>
      </c>
    </row>
    <row r="16" spans="1:4">
      <c r="A16" s="4" t="s">
        <v>1237</v>
      </c>
      <c r="B16" s="9" t="n">
        <v>1.8</v>
      </c>
      <c r="C16" s="10" t="n">
        <v>1.8</v>
      </c>
      <c r="D16" s="10" t="n">
        <v>1.8</v>
      </c>
    </row>
    <row r="17" spans="1:4">
      <c r="A17" s="4" t="s">
        <v>1240</v>
      </c>
    </row>
    <row r="18" spans="1:4">
      <c r="A18" s="3" t="s">
        <v>1232</v>
      </c>
    </row>
    <row r="19" spans="1:4">
      <c r="A19" s="4" t="s">
        <v>505</v>
      </c>
      <c r="B19" s="6" t="n">
        <v>2</v>
      </c>
      <c r="C19" s="6" t="n">
        <v>2</v>
      </c>
      <c r="D19" s="9"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41</v>
      </c>
      <c r="B1" s="2" t="s">
        <v>1</v>
      </c>
    </row>
    <row r="2" spans="1:4">
      <c r="B2" s="2" t="s">
        <v>2</v>
      </c>
      <c r="C2" s="2" t="s">
        <v>34</v>
      </c>
      <c r="D2" s="2" t="s">
        <v>89</v>
      </c>
    </row>
    <row r="3" spans="1:4">
      <c r="A3" s="3" t="s">
        <v>1242</v>
      </c>
    </row>
    <row r="4" spans="1:4">
      <c r="A4" s="4" t="s">
        <v>1243</v>
      </c>
      <c r="B4" s="9" t="n">
        <v>2.2</v>
      </c>
    </row>
    <row r="5" spans="1:4">
      <c r="A5" s="4" t="s">
        <v>1244</v>
      </c>
      <c r="B5" s="10" t="n">
        <v>2.2</v>
      </c>
    </row>
    <row r="6" spans="1:4">
      <c r="A6" s="4" t="s">
        <v>1245</v>
      </c>
      <c r="B6" s="10" t="n">
        <v>2.2</v>
      </c>
    </row>
    <row r="7" spans="1:4">
      <c r="A7" s="4" t="s">
        <v>1246</v>
      </c>
      <c r="B7" s="10" t="n">
        <v>4.3</v>
      </c>
      <c r="C7" s="9" t="n">
        <v>4.1</v>
      </c>
      <c r="D7" s="9" t="n">
        <v>4.1</v>
      </c>
    </row>
    <row r="8" spans="1:4">
      <c r="A8" s="4" t="s">
        <v>1247</v>
      </c>
      <c r="B8" s="10" t="n">
        <v>-0.2</v>
      </c>
      <c r="C8" s="10" t="n">
        <v>-0.2</v>
      </c>
      <c r="D8" s="10" t="n">
        <v>-0.2</v>
      </c>
    </row>
    <row r="9" spans="1:4">
      <c r="A9" s="4" t="s">
        <v>1248</v>
      </c>
      <c r="B9" s="10" t="n">
        <v>0.5</v>
      </c>
      <c r="C9" s="10" t="n">
        <v>0.7</v>
      </c>
    </row>
    <row r="10" spans="1:4">
      <c r="A10" s="4" t="s">
        <v>1249</v>
      </c>
      <c r="B10" s="9" t="n">
        <v>-0.1</v>
      </c>
      <c r="C10" s="9" t="n">
        <v>-0.1</v>
      </c>
      <c r="D10" s="9" t="n">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50</v>
      </c>
      <c r="B1" s="2" t="s">
        <v>444</v>
      </c>
      <c r="J1" s="2" t="s">
        <v>1</v>
      </c>
    </row>
    <row r="2" spans="1:15">
      <c r="B2" s="2" t="s">
        <v>2</v>
      </c>
      <c r="C2" s="2" t="s">
        <v>445</v>
      </c>
      <c r="D2" s="2" t="s">
        <v>446</v>
      </c>
      <c r="E2" s="2" t="s">
        <v>447</v>
      </c>
      <c r="F2" s="2" t="s">
        <v>34</v>
      </c>
      <c r="G2" s="2" t="s">
        <v>448</v>
      </c>
      <c r="H2" s="2" t="s">
        <v>449</v>
      </c>
      <c r="I2" s="2" t="s">
        <v>450</v>
      </c>
      <c r="J2" s="2" t="s">
        <v>2</v>
      </c>
      <c r="L2" s="2" t="s">
        <v>34</v>
      </c>
      <c r="N2" s="2" t="s">
        <v>89</v>
      </c>
    </row>
    <row r="3" spans="1:15">
      <c r="A3" s="3" t="s">
        <v>1251</v>
      </c>
    </row>
    <row r="4" spans="1:15">
      <c r="A4" s="4" t="s">
        <v>113</v>
      </c>
      <c r="B4" s="6" t="n">
        <v>6415</v>
      </c>
      <c r="C4" s="6" t="n">
        <v>31010</v>
      </c>
      <c r="D4" s="6" t="n">
        <v>32803</v>
      </c>
      <c r="E4" s="6" t="n">
        <v>23565</v>
      </c>
      <c r="F4" s="6" t="n">
        <v>103980</v>
      </c>
      <c r="G4" s="6" t="n">
        <v>26127</v>
      </c>
      <c r="H4" s="6" t="n">
        <v>32054</v>
      </c>
      <c r="I4" s="6" t="n">
        <v>25144</v>
      </c>
      <c r="J4" s="6" t="n">
        <v>93793</v>
      </c>
      <c r="K4" s="4" t="s">
        <v>55</v>
      </c>
      <c r="L4" s="6" t="n">
        <v>187305</v>
      </c>
      <c r="M4" s="4" t="s">
        <v>55</v>
      </c>
      <c r="N4" s="6" t="n">
        <v>102842</v>
      </c>
      <c r="O4" s="4" t="s">
        <v>55</v>
      </c>
    </row>
    <row r="5" spans="1:15">
      <c r="A5" s="4" t="s">
        <v>142</v>
      </c>
      <c r="J5" s="5" t="n">
        <v>150</v>
      </c>
      <c r="L5" s="5" t="n">
        <v>150</v>
      </c>
      <c r="N5" s="5" t="n">
        <v>150</v>
      </c>
    </row>
    <row r="6" spans="1:15">
      <c r="A6" s="4" t="s">
        <v>1252</v>
      </c>
      <c r="J6" s="6" t="n">
        <v>93643</v>
      </c>
      <c r="L6" s="6" t="n">
        <v>187155</v>
      </c>
      <c r="N6" s="6" t="n">
        <v>102692</v>
      </c>
    </row>
    <row r="7" spans="1:15">
      <c r="A7" s="4" t="s">
        <v>1253</v>
      </c>
      <c r="J7" s="5" t="n">
        <v>24932189</v>
      </c>
      <c r="L7" s="5" t="n">
        <v>25038334</v>
      </c>
      <c r="N7" s="5" t="n">
        <v>24985400</v>
      </c>
    </row>
    <row r="8" spans="1:15">
      <c r="A8" s="4" t="s">
        <v>1254</v>
      </c>
      <c r="J8" s="5" t="n">
        <v>12412</v>
      </c>
      <c r="L8" s="5" t="n">
        <v>19111</v>
      </c>
      <c r="N8" s="5" t="n">
        <v>43683</v>
      </c>
    </row>
    <row r="9" spans="1:15">
      <c r="A9" s="4" t="s">
        <v>1255</v>
      </c>
      <c r="J9" s="5" t="n">
        <v>24944601</v>
      </c>
      <c r="L9" s="5" t="n">
        <v>25057445</v>
      </c>
      <c r="N9" s="5" t="n">
        <v>25029083</v>
      </c>
    </row>
    <row r="10" spans="1:15">
      <c r="A10" s="4" t="s">
        <v>115</v>
      </c>
      <c r="B10" s="7" t="n">
        <v>0.26</v>
      </c>
      <c r="C10" s="7" t="n">
        <v>1.24</v>
      </c>
      <c r="D10" s="7" t="n">
        <v>1.31</v>
      </c>
      <c r="E10" s="7" t="n">
        <v>0.9399999999999999</v>
      </c>
      <c r="F10" s="7" t="n">
        <v>4.15</v>
      </c>
      <c r="G10" s="7" t="n">
        <v>1.04</v>
      </c>
      <c r="H10" s="7" t="n">
        <v>1.28</v>
      </c>
      <c r="I10" s="6" t="n">
        <v>1</v>
      </c>
      <c r="J10" s="7" t="n">
        <v>3.76</v>
      </c>
      <c r="L10" s="7" t="n">
        <v>7.47</v>
      </c>
      <c r="N10" s="7" t="n">
        <v>4.11</v>
      </c>
    </row>
    <row r="11" spans="1:15">
      <c r="A11" s="4" t="s">
        <v>117</v>
      </c>
      <c r="B11" s="7" t="n">
        <v>0.26</v>
      </c>
      <c r="C11" s="7" t="n">
        <v>1.24</v>
      </c>
      <c r="D11" s="7" t="n">
        <v>1.31</v>
      </c>
      <c r="E11" s="7" t="n">
        <v>0.9399999999999999</v>
      </c>
      <c r="F11" s="7" t="n">
        <v>4.15</v>
      </c>
      <c r="G11" s="7" t="n">
        <v>1.04</v>
      </c>
      <c r="H11" s="7" t="n">
        <v>1.28</v>
      </c>
      <c r="I11" s="6" t="n">
        <v>1</v>
      </c>
      <c r="J11" s="7" t="n">
        <v>3.75</v>
      </c>
      <c r="L11" s="7" t="n">
        <v>7.47</v>
      </c>
      <c r="N11" s="7" t="n">
        <v>4.1</v>
      </c>
    </row>
    <row r="12" spans="1:15"/>
    <row r="13" spans="1:15">
      <c r="A13" s="4" t="s">
        <v>55</v>
      </c>
      <c r="B13" s="4" t="s">
        <v>7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4</v>
      </c>
      <c r="D2" s="2" t="s">
        <v>89</v>
      </c>
    </row>
    <row r="3" spans="1:4">
      <c r="A3" s="3" t="s">
        <v>1257</v>
      </c>
    </row>
    <row r="4" spans="1:4">
      <c r="A4" s="4" t="s">
        <v>1258</v>
      </c>
      <c r="B4" s="6" t="n">
        <v>100800</v>
      </c>
    </row>
    <row r="5" spans="1:4">
      <c r="A5" s="4" t="s">
        <v>86</v>
      </c>
    </row>
    <row r="6" spans="1:4">
      <c r="A6" s="3" t="s">
        <v>1257</v>
      </c>
    </row>
    <row r="7" spans="1:4">
      <c r="A7" s="4" t="s">
        <v>1259</v>
      </c>
      <c r="B7" s="5" t="n">
        <v>100819</v>
      </c>
      <c r="C7" s="6" t="n">
        <v>106062</v>
      </c>
      <c r="D7" s="6" t="n">
        <v>106143</v>
      </c>
    </row>
    <row r="8" spans="1:4">
      <c r="A8" s="4" t="s">
        <v>1260</v>
      </c>
      <c r="B8" s="5" t="n">
        <v>103923</v>
      </c>
      <c r="C8" s="5" t="n">
        <v>104947</v>
      </c>
      <c r="D8" s="5" t="n">
        <v>100657</v>
      </c>
    </row>
    <row r="9" spans="1:4">
      <c r="A9" s="4" t="s">
        <v>1261</v>
      </c>
      <c r="B9" s="5" t="n">
        <v>637205</v>
      </c>
      <c r="C9" s="5" t="n">
        <v>615973</v>
      </c>
    </row>
    <row r="10" spans="1:4">
      <c r="A10" s="4" t="s">
        <v>1262</v>
      </c>
      <c r="B10" s="5" t="n">
        <v>503722</v>
      </c>
      <c r="C10" s="5" t="n">
        <v>482490</v>
      </c>
    </row>
    <row r="11" spans="1:4">
      <c r="A11" s="4" t="s">
        <v>1263</v>
      </c>
      <c r="B11" s="5" t="n">
        <v>704541</v>
      </c>
      <c r="C11" s="5" t="n">
        <v>682570</v>
      </c>
    </row>
    <row r="12" spans="1:4">
      <c r="A12" s="4" t="s">
        <v>1264</v>
      </c>
      <c r="B12" s="6" t="n">
        <v>127632</v>
      </c>
      <c r="C12" s="6" t="n">
        <v>123628</v>
      </c>
    </row>
    <row r="13" spans="1:4">
      <c r="A13" s="4" t="s">
        <v>1265</v>
      </c>
      <c r="B13" s="4" t="s">
        <v>1266</v>
      </c>
      <c r="C13" s="4" t="s">
        <v>1266</v>
      </c>
    </row>
    <row r="14" spans="1:4">
      <c r="A14" s="4" t="s">
        <v>502</v>
      </c>
    </row>
    <row r="15" spans="1:4">
      <c r="A15" s="3" t="s">
        <v>1257</v>
      </c>
    </row>
    <row r="16" spans="1:4">
      <c r="A16" s="4" t="s">
        <v>1259</v>
      </c>
      <c r="B16" s="6" t="n">
        <v>-321</v>
      </c>
      <c r="C16" s="6" t="n">
        <v>-192</v>
      </c>
      <c r="D16" s="5" t="n">
        <v>-443</v>
      </c>
    </row>
    <row r="17" spans="1:4">
      <c r="A17" s="4" t="s">
        <v>1260</v>
      </c>
      <c r="B17" s="5" t="n">
        <v>-321</v>
      </c>
      <c r="C17" s="5" t="n">
        <v>-192</v>
      </c>
      <c r="D17" s="6" t="n">
        <v>-443</v>
      </c>
    </row>
    <row r="18" spans="1:4">
      <c r="A18" s="4" t="s">
        <v>1261</v>
      </c>
      <c r="B18" s="5" t="n">
        <v>8677</v>
      </c>
      <c r="C18" s="5" t="n">
        <v>9006</v>
      </c>
    </row>
    <row r="19" spans="1:4">
      <c r="A19" s="4" t="s">
        <v>1262</v>
      </c>
      <c r="B19" s="5" t="n">
        <v>-2123</v>
      </c>
      <c r="C19" s="5" t="n">
        <v>-1794</v>
      </c>
    </row>
    <row r="20" spans="1:4">
      <c r="A20" s="4" t="s">
        <v>1263</v>
      </c>
      <c r="B20" s="5" t="n">
        <v>8688</v>
      </c>
      <c r="C20" s="5" t="n">
        <v>9028</v>
      </c>
    </row>
    <row r="21" spans="1:4">
      <c r="A21" s="4" t="s">
        <v>1264</v>
      </c>
      <c r="B21" s="6" t="n">
        <v>218</v>
      </c>
      <c r="C21" s="6" t="n">
        <v>172</v>
      </c>
    </row>
    <row r="22" spans="1:4">
      <c r="A22" s="4" t="s">
        <v>1265</v>
      </c>
      <c r="B22" s="4" t="s">
        <v>1267</v>
      </c>
      <c r="C22" s="4" t="s">
        <v>1268</v>
      </c>
    </row>
    <row r="23" spans="1:4">
      <c r="A23" s="4" t="s">
        <v>1269</v>
      </c>
    </row>
    <row r="24" spans="1:4">
      <c r="A24" s="3" t="s">
        <v>1257</v>
      </c>
    </row>
    <row r="25" spans="1:4">
      <c r="A25" s="4" t="s">
        <v>1270</v>
      </c>
      <c r="B25" s="6" t="n">
        <v>7500</v>
      </c>
    </row>
    <row r="26" spans="1:4">
      <c r="A26" s="4" t="s">
        <v>1271</v>
      </c>
    </row>
    <row r="27" spans="1:4">
      <c r="A27" s="3" t="s">
        <v>1257</v>
      </c>
    </row>
    <row r="28" spans="1:4">
      <c r="A28" s="4" t="s">
        <v>1270</v>
      </c>
      <c r="B28" s="6" t="n">
        <v>2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72</v>
      </c>
      <c r="C1" s="2" t="s">
        <v>444</v>
      </c>
      <c r="K1" s="2" t="s">
        <v>1</v>
      </c>
    </row>
    <row r="2" spans="1:16">
      <c r="C2" s="2" t="s">
        <v>2</v>
      </c>
      <c r="D2" s="2" t="s">
        <v>445</v>
      </c>
      <c r="E2" s="2" t="s">
        <v>446</v>
      </c>
      <c r="F2" s="2" t="s">
        <v>447</v>
      </c>
      <c r="G2" s="2" t="s">
        <v>34</v>
      </c>
      <c r="H2" s="2" t="s">
        <v>448</v>
      </c>
      <c r="I2" s="2" t="s">
        <v>449</v>
      </c>
      <c r="J2" s="2" t="s">
        <v>450</v>
      </c>
      <c r="K2" s="2" t="s">
        <v>2</v>
      </c>
      <c r="M2" s="2" t="s">
        <v>34</v>
      </c>
      <c r="O2" s="2" t="s">
        <v>89</v>
      </c>
    </row>
    <row r="3" spans="1:16">
      <c r="A3" s="3" t="s">
        <v>1273</v>
      </c>
    </row>
    <row r="4" spans="1:16">
      <c r="A4" s="4" t="s">
        <v>113</v>
      </c>
      <c r="C4" s="6" t="n">
        <v>6415</v>
      </c>
      <c r="D4" s="6" t="n">
        <v>31010</v>
      </c>
      <c r="E4" s="6" t="n">
        <v>32803</v>
      </c>
      <c r="F4" s="6" t="n">
        <v>23565</v>
      </c>
      <c r="G4" s="6" t="n">
        <v>103980</v>
      </c>
      <c r="H4" s="6" t="n">
        <v>26127</v>
      </c>
      <c r="I4" s="6" t="n">
        <v>32054</v>
      </c>
      <c r="J4" s="6" t="n">
        <v>25144</v>
      </c>
      <c r="K4" s="6" t="n">
        <v>93793</v>
      </c>
      <c r="L4" s="4" t="s">
        <v>55</v>
      </c>
      <c r="M4" s="6" t="n">
        <v>187305</v>
      </c>
      <c r="N4" s="4" t="s">
        <v>55</v>
      </c>
      <c r="O4" s="6" t="n">
        <v>102842</v>
      </c>
      <c r="P4" s="4" t="s">
        <v>55</v>
      </c>
    </row>
    <row r="5" spans="1:16">
      <c r="A5" s="4" t="s">
        <v>1274</v>
      </c>
      <c r="K5" s="5" t="n">
        <v>617</v>
      </c>
      <c r="L5" s="4" t="s">
        <v>148</v>
      </c>
      <c r="M5" s="5" t="n">
        <v>81157</v>
      </c>
      <c r="N5" s="4" t="s">
        <v>148</v>
      </c>
      <c r="O5" s="5" t="n">
        <v>0</v>
      </c>
    </row>
    <row r="6" spans="1:16">
      <c r="A6" s="4" t="s">
        <v>1275</v>
      </c>
      <c r="B6" s="4" t="s">
        <v>690</v>
      </c>
      <c r="K6" s="5" t="n">
        <v>9546</v>
      </c>
      <c r="L6" s="4" t="s">
        <v>999</v>
      </c>
      <c r="M6" s="5" t="n">
        <v>459</v>
      </c>
      <c r="O6" s="5" t="n">
        <v>713</v>
      </c>
    </row>
    <row r="7" spans="1:16">
      <c r="A7" s="4" t="s">
        <v>1276</v>
      </c>
      <c r="B7" s="4" t="s">
        <v>690</v>
      </c>
      <c r="K7" s="5" t="n">
        <v>6188</v>
      </c>
      <c r="M7" s="5" t="n">
        <v>-2549</v>
      </c>
      <c r="O7" s="5" t="n">
        <v>-1485</v>
      </c>
    </row>
    <row r="8" spans="1:16">
      <c r="A8" s="4" t="s">
        <v>1277</v>
      </c>
      <c r="B8" s="4" t="s">
        <v>55</v>
      </c>
      <c r="K8" s="6" t="n">
        <v>108910</v>
      </c>
      <c r="M8" s="6" t="n">
        <v>104058</v>
      </c>
      <c r="O8" s="6" t="n">
        <v>102070</v>
      </c>
    </row>
    <row r="9" spans="1:16"/>
    <row r="10" spans="1:16">
      <c r="A10" s="4" t="s">
        <v>55</v>
      </c>
      <c r="B10" s="4" t="s">
        <v>76</v>
      </c>
    </row>
    <row r="11" spans="1:16">
      <c r="A11" s="4" t="s">
        <v>148</v>
      </c>
      <c r="B11" s="4" t="s">
        <v>1278</v>
      </c>
    </row>
    <row r="12" spans="1:16">
      <c r="A12" s="4" t="s">
        <v>690</v>
      </c>
      <c r="B12" s="4" t="s">
        <v>1279</v>
      </c>
    </row>
    <row r="13" spans="1:16">
      <c r="A13" s="4" t="s">
        <v>999</v>
      </c>
      <c r="B13" s="4" t="s">
        <v>1280</v>
      </c>
    </row>
  </sheetData>
  <mergeCells count="11">
    <mergeCell ref="A1:B2"/>
    <mergeCell ref="C1:J1"/>
    <mergeCell ref="K1:P1"/>
    <mergeCell ref="K2:L2"/>
    <mergeCell ref="M2:N2"/>
    <mergeCell ref="O2:P2"/>
    <mergeCell ref="A9:O9"/>
    <mergeCell ref="B10:O10"/>
    <mergeCell ref="B11:O11"/>
    <mergeCell ref="B12:O12"/>
    <mergeCell ref="B13:O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281</v>
      </c>
      <c r="C1" s="2" t="s">
        <v>444</v>
      </c>
      <c r="K1" s="2" t="s">
        <v>1</v>
      </c>
    </row>
    <row r="2" spans="1:14">
      <c r="C2" s="2" t="s">
        <v>2</v>
      </c>
      <c r="D2" s="2" t="s">
        <v>445</v>
      </c>
      <c r="E2" s="2" t="s">
        <v>446</v>
      </c>
      <c r="F2" s="2" t="s">
        <v>447</v>
      </c>
      <c r="G2" s="2" t="s">
        <v>34</v>
      </c>
      <c r="H2" s="2" t="s">
        <v>448</v>
      </c>
      <c r="I2" s="2" t="s">
        <v>449</v>
      </c>
      <c r="J2" s="2" t="s">
        <v>450</v>
      </c>
      <c r="K2" s="2" t="s">
        <v>2</v>
      </c>
      <c r="M2" s="2" t="s">
        <v>34</v>
      </c>
      <c r="N2" s="2" t="s">
        <v>89</v>
      </c>
    </row>
    <row r="3" spans="1:14">
      <c r="A3" s="3" t="s">
        <v>1282</v>
      </c>
    </row>
    <row r="4" spans="1:14">
      <c r="A4" s="4" t="s">
        <v>1283</v>
      </c>
      <c r="B4" s="4" t="s">
        <v>55</v>
      </c>
      <c r="K4" s="6" t="n">
        <v>126539</v>
      </c>
      <c r="M4" s="6" t="n">
        <v>146027</v>
      </c>
      <c r="N4" s="6" t="n">
        <v>144097</v>
      </c>
    </row>
    <row r="5" spans="1:14">
      <c r="A5" s="4" t="s">
        <v>1284</v>
      </c>
      <c r="B5" s="4" t="s">
        <v>55</v>
      </c>
      <c r="K5" s="5" t="n">
        <v>17629</v>
      </c>
      <c r="M5" s="5" t="n">
        <v>41969</v>
      </c>
      <c r="N5" s="5" t="n">
        <v>42027</v>
      </c>
    </row>
    <row r="6" spans="1:14">
      <c r="A6" s="4" t="s">
        <v>1277</v>
      </c>
      <c r="B6" s="4" t="s">
        <v>55</v>
      </c>
      <c r="K6" s="5" t="n">
        <v>108910</v>
      </c>
      <c r="M6" s="5" t="n">
        <v>104058</v>
      </c>
      <c r="N6" s="5" t="n">
        <v>102070</v>
      </c>
    </row>
    <row r="7" spans="1:14">
      <c r="A7" s="4" t="s">
        <v>1285</v>
      </c>
      <c r="K7" s="5" t="n">
        <v>747871</v>
      </c>
      <c r="M7" s="5" t="n">
        <v>737117</v>
      </c>
      <c r="N7" s="5" t="n">
        <v>721635</v>
      </c>
    </row>
    <row r="8" spans="1:14">
      <c r="A8" s="4" t="s">
        <v>1286</v>
      </c>
      <c r="B8" s="4" t="s">
        <v>148</v>
      </c>
      <c r="K8" s="5" t="n">
        <v>-12455</v>
      </c>
      <c r="L8" s="4" t="s">
        <v>690</v>
      </c>
      <c r="M8" s="5" t="n">
        <v>-1469</v>
      </c>
      <c r="N8" s="5" t="n">
        <v>-1771</v>
      </c>
    </row>
    <row r="9" spans="1:14">
      <c r="A9" s="4" t="s">
        <v>1287</v>
      </c>
      <c r="B9" s="4" t="s">
        <v>148</v>
      </c>
      <c r="K9" s="5" t="n">
        <v>-15790</v>
      </c>
      <c r="M9" s="5" t="n">
        <v>2263</v>
      </c>
      <c r="N9" s="5" t="n">
        <v>6550</v>
      </c>
    </row>
    <row r="10" spans="1:14">
      <c r="A10" s="4" t="s">
        <v>1288</v>
      </c>
      <c r="C10" s="6" t="n">
        <v>158636</v>
      </c>
      <c r="D10" s="6" t="n">
        <v>188111</v>
      </c>
      <c r="E10" s="6" t="n">
        <v>190449</v>
      </c>
      <c r="F10" s="6" t="n">
        <v>182430</v>
      </c>
      <c r="G10" s="6" t="n">
        <v>185438</v>
      </c>
      <c r="H10" s="6" t="n">
        <v>181556</v>
      </c>
      <c r="I10" s="6" t="n">
        <v>188997</v>
      </c>
      <c r="J10" s="6" t="n">
        <v>181920</v>
      </c>
      <c r="K10" s="5" t="n">
        <v>719626</v>
      </c>
      <c r="M10" s="5" t="n">
        <v>737911</v>
      </c>
      <c r="N10" s="5" t="n">
        <v>726414</v>
      </c>
    </row>
    <row r="11" spans="1:14">
      <c r="A11" s="4" t="s">
        <v>1289</v>
      </c>
      <c r="K11" s="5" t="n">
        <v>410098</v>
      </c>
      <c r="M11" s="5" t="n">
        <v>412936</v>
      </c>
      <c r="N11" s="5" t="n">
        <v>397620</v>
      </c>
    </row>
    <row r="12" spans="1:14">
      <c r="A12" s="4" t="s">
        <v>1290</v>
      </c>
      <c r="K12" s="5" t="n">
        <v>-15480</v>
      </c>
      <c r="M12" s="5" t="n">
        <v>2263</v>
      </c>
      <c r="N12" s="5" t="n">
        <v>6550</v>
      </c>
    </row>
    <row r="13" spans="1:14">
      <c r="A13" s="4" t="s">
        <v>93</v>
      </c>
      <c r="C13" s="6" t="n">
        <v>83865</v>
      </c>
      <c r="D13" s="6" t="n">
        <v>105757</v>
      </c>
      <c r="E13" s="6" t="n">
        <v>103974</v>
      </c>
      <c r="F13" s="6" t="n">
        <v>101022</v>
      </c>
      <c r="G13" s="6" t="n">
        <v>107347</v>
      </c>
      <c r="H13" s="6" t="n">
        <v>102950</v>
      </c>
      <c r="I13" s="6" t="n">
        <v>103908</v>
      </c>
      <c r="J13" s="6" t="n">
        <v>100994</v>
      </c>
      <c r="K13" s="5" t="n">
        <v>394618</v>
      </c>
      <c r="M13" s="5" t="n">
        <v>415199</v>
      </c>
      <c r="N13" s="5" t="n">
        <v>404170</v>
      </c>
    </row>
    <row r="14" spans="1:14">
      <c r="A14" s="4" t="s">
        <v>1291</v>
      </c>
      <c r="K14" s="5" t="n">
        <v>32875</v>
      </c>
      <c r="M14" s="5" t="n">
        <v>24089</v>
      </c>
      <c r="N14" s="5" t="n">
        <v>28548</v>
      </c>
    </row>
    <row r="15" spans="1:14">
      <c r="A15" s="4" t="s">
        <v>1292</v>
      </c>
      <c r="B15" s="4" t="s">
        <v>148</v>
      </c>
      <c r="K15" s="5" t="n">
        <v>-184</v>
      </c>
      <c r="M15" s="5" t="n">
        <v>-240</v>
      </c>
      <c r="N15" s="5" t="n">
        <v>-673</v>
      </c>
    </row>
    <row r="16" spans="1:14">
      <c r="A16" s="4" t="s">
        <v>1293</v>
      </c>
      <c r="B16" s="4" t="s">
        <v>148</v>
      </c>
      <c r="K16" s="5" t="n">
        <v>-1598</v>
      </c>
      <c r="M16" s="5" t="n">
        <v>-639</v>
      </c>
      <c r="N16" s="5" t="n">
        <v>562</v>
      </c>
    </row>
    <row r="17" spans="1:14">
      <c r="A17" s="4" t="s">
        <v>1294</v>
      </c>
      <c r="K17" s="5" t="n">
        <v>31093</v>
      </c>
      <c r="M17" s="5" t="n">
        <v>23210</v>
      </c>
      <c r="N17" s="5" t="n">
        <v>28437</v>
      </c>
    </row>
    <row r="18" spans="1:14">
      <c r="A18" s="4" t="s">
        <v>1295</v>
      </c>
    </row>
    <row r="19" spans="1:14">
      <c r="A19" s="3" t="s">
        <v>1282</v>
      </c>
    </row>
    <row r="20" spans="1:14">
      <c r="A20" s="4" t="s">
        <v>1283</v>
      </c>
      <c r="K20" s="5" t="n">
        <v>62846</v>
      </c>
      <c r="M20" s="5" t="n">
        <v>68821</v>
      </c>
      <c r="N20" s="5" t="n">
        <v>66025</v>
      </c>
    </row>
    <row r="21" spans="1:14">
      <c r="A21" s="4" t="s">
        <v>1285</v>
      </c>
      <c r="K21" s="5" t="n">
        <v>223996</v>
      </c>
      <c r="M21" s="5" t="n">
        <v>224184</v>
      </c>
      <c r="N21" s="5" t="n">
        <v>214486</v>
      </c>
    </row>
    <row r="22" spans="1:14">
      <c r="A22" s="4" t="s">
        <v>1289</v>
      </c>
      <c r="K22" s="5" t="n">
        <v>218823</v>
      </c>
      <c r="M22" s="5" t="n">
        <v>219700</v>
      </c>
      <c r="N22" s="5" t="n">
        <v>210679</v>
      </c>
    </row>
    <row r="23" spans="1:14">
      <c r="A23" s="4" t="s">
        <v>1291</v>
      </c>
      <c r="K23" s="5" t="n">
        <v>9335</v>
      </c>
      <c r="M23" s="5" t="n">
        <v>6489</v>
      </c>
      <c r="N23" s="5" t="n">
        <v>8253</v>
      </c>
    </row>
    <row r="24" spans="1:14">
      <c r="A24" s="4" t="s">
        <v>1296</v>
      </c>
    </row>
    <row r="25" spans="1:14">
      <c r="A25" s="3" t="s">
        <v>1282</v>
      </c>
    </row>
    <row r="26" spans="1:14">
      <c r="A26" s="4" t="s">
        <v>1283</v>
      </c>
      <c r="K26" s="5" t="n">
        <v>47680</v>
      </c>
      <c r="M26" s="5" t="n">
        <v>53856</v>
      </c>
      <c r="N26" s="5" t="n">
        <v>55977</v>
      </c>
    </row>
    <row r="27" spans="1:14">
      <c r="A27" s="4" t="s">
        <v>1285</v>
      </c>
      <c r="K27" s="5" t="n">
        <v>430194</v>
      </c>
      <c r="M27" s="5" t="n">
        <v>418593</v>
      </c>
      <c r="N27" s="5" t="n">
        <v>414446</v>
      </c>
    </row>
    <row r="28" spans="1:14">
      <c r="A28" s="4" t="s">
        <v>1289</v>
      </c>
      <c r="K28" s="5" t="n">
        <v>158003</v>
      </c>
      <c r="M28" s="5" t="n">
        <v>158318</v>
      </c>
      <c r="N28" s="5" t="n">
        <v>154427</v>
      </c>
    </row>
    <row r="29" spans="1:14">
      <c r="A29" s="4" t="s">
        <v>1291</v>
      </c>
      <c r="K29" s="5" t="n">
        <v>16515</v>
      </c>
      <c r="M29" s="5" t="n">
        <v>18720</v>
      </c>
      <c r="N29" s="5" t="n">
        <v>15117</v>
      </c>
    </row>
    <row r="30" spans="1:14">
      <c r="A30" s="4" t="s">
        <v>1297</v>
      </c>
    </row>
    <row r="31" spans="1:14">
      <c r="A31" s="3" t="s">
        <v>1282</v>
      </c>
    </row>
    <row r="32" spans="1:14">
      <c r="A32" s="4" t="s">
        <v>1283</v>
      </c>
      <c r="B32" s="4" t="s">
        <v>55</v>
      </c>
      <c r="K32" s="5" t="n">
        <v>16013</v>
      </c>
      <c r="M32" s="5" t="n">
        <v>23350</v>
      </c>
      <c r="N32" s="5" t="n">
        <v>22095</v>
      </c>
    </row>
    <row r="33" spans="1:14">
      <c r="A33" s="4" t="s">
        <v>1285</v>
      </c>
      <c r="K33" s="5" t="n">
        <v>93681</v>
      </c>
      <c r="M33" s="5" t="n">
        <v>94340</v>
      </c>
      <c r="N33" s="5" t="n">
        <v>92703</v>
      </c>
    </row>
    <row r="34" spans="1:14">
      <c r="A34" s="4" t="s">
        <v>1289</v>
      </c>
      <c r="K34" s="5" t="n">
        <v>33272</v>
      </c>
      <c r="M34" s="5" t="n">
        <v>34918</v>
      </c>
      <c r="N34" s="5" t="n">
        <v>32514</v>
      </c>
    </row>
    <row r="35" spans="1:14">
      <c r="A35" s="4" t="s">
        <v>1291</v>
      </c>
      <c r="K35" s="6" t="n">
        <v>7025</v>
      </c>
      <c r="M35" s="6" t="n">
        <v>-1120</v>
      </c>
      <c r="N35" s="6" t="n">
        <v>5178</v>
      </c>
    </row>
    <row r="36" spans="1:14"/>
    <row r="37" spans="1:14">
      <c r="A37" s="4" t="s">
        <v>55</v>
      </c>
      <c r="B37" s="4" t="s">
        <v>76</v>
      </c>
    </row>
    <row r="38" spans="1:14">
      <c r="A38" s="4" t="s">
        <v>148</v>
      </c>
      <c r="B38" s="4" t="s">
        <v>1279</v>
      </c>
    </row>
    <row r="39" spans="1:14">
      <c r="A39" s="4" t="s">
        <v>690</v>
      </c>
      <c r="B39" s="4" t="s">
        <v>1280</v>
      </c>
    </row>
  </sheetData>
  <mergeCells count="8">
    <mergeCell ref="A1:B2"/>
    <mergeCell ref="C1:J1"/>
    <mergeCell ref="K1:N1"/>
    <mergeCell ref="K2:L2"/>
    <mergeCell ref="A36:M36"/>
    <mergeCell ref="B37:M37"/>
    <mergeCell ref="B38:M38"/>
    <mergeCell ref="B39:M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8</v>
      </c>
      <c r="C1" s="2" t="s">
        <v>1</v>
      </c>
    </row>
    <row r="2" spans="1:5">
      <c r="C2" s="2" t="s">
        <v>2</v>
      </c>
      <c r="D2" s="2" t="s">
        <v>34</v>
      </c>
      <c r="E2" s="2" t="s">
        <v>89</v>
      </c>
    </row>
    <row r="3" spans="1:5">
      <c r="A3" s="3" t="s">
        <v>1299</v>
      </c>
    </row>
    <row r="4" spans="1:5">
      <c r="A4" s="4" t="s">
        <v>1300</v>
      </c>
      <c r="C4" s="6" t="n">
        <v>9710472</v>
      </c>
      <c r="D4" s="6" t="n">
        <v>9673296</v>
      </c>
    </row>
    <row r="5" spans="1:5">
      <c r="A5" s="4" t="s">
        <v>1301</v>
      </c>
      <c r="B5" s="4" t="s">
        <v>55</v>
      </c>
      <c r="C5" s="5" t="n">
        <v>123158</v>
      </c>
      <c r="D5" s="5" t="n">
        <v>380105</v>
      </c>
    </row>
    <row r="6" spans="1:5">
      <c r="A6" s="4" t="s">
        <v>1302</v>
      </c>
      <c r="B6" s="4" t="s">
        <v>148</v>
      </c>
      <c r="C6" s="5" t="n">
        <v>9833630</v>
      </c>
      <c r="D6" s="5" t="n">
        <v>10053401</v>
      </c>
    </row>
    <row r="7" spans="1:5">
      <c r="A7" s="4" t="s">
        <v>478</v>
      </c>
      <c r="C7" s="5" t="n">
        <v>9900</v>
      </c>
      <c r="D7" s="5" t="n">
        <v>9900</v>
      </c>
    </row>
    <row r="8" spans="1:5">
      <c r="A8" s="4" t="s">
        <v>1295</v>
      </c>
    </row>
    <row r="9" spans="1:5">
      <c r="A9" s="3" t="s">
        <v>1299</v>
      </c>
    </row>
    <row r="10" spans="1:5">
      <c r="A10" s="4" t="s">
        <v>1300</v>
      </c>
      <c r="C10" s="5" t="n">
        <v>4627277</v>
      </c>
      <c r="D10" s="5" t="n">
        <v>4608735</v>
      </c>
    </row>
    <row r="11" spans="1:5">
      <c r="A11" s="4" t="s">
        <v>478</v>
      </c>
      <c r="C11" s="5" t="n">
        <v>3900</v>
      </c>
      <c r="D11" s="5" t="n">
        <v>3900</v>
      </c>
    </row>
    <row r="12" spans="1:5">
      <c r="A12" s="4" t="s">
        <v>1296</v>
      </c>
    </row>
    <row r="13" spans="1:5">
      <c r="A13" s="3" t="s">
        <v>1299</v>
      </c>
    </row>
    <row r="14" spans="1:5">
      <c r="A14" s="4" t="s">
        <v>1300</v>
      </c>
      <c r="C14" s="5" t="n">
        <v>3528561</v>
      </c>
      <c r="D14" s="5" t="n">
        <v>3367562</v>
      </c>
    </row>
    <row r="15" spans="1:5">
      <c r="A15" s="4" t="s">
        <v>478</v>
      </c>
      <c r="C15" s="5" t="n">
        <v>6100</v>
      </c>
      <c r="D15" s="5" t="n">
        <v>6100</v>
      </c>
    </row>
    <row r="16" spans="1:5">
      <c r="A16" s="4" t="s">
        <v>1297</v>
      </c>
    </row>
    <row r="17" spans="1:5">
      <c r="A17" s="3" t="s">
        <v>1299</v>
      </c>
    </row>
    <row r="18" spans="1:5">
      <c r="A18" s="4" t="s">
        <v>1300</v>
      </c>
      <c r="B18" s="4" t="s">
        <v>148</v>
      </c>
      <c r="C18" s="5" t="n">
        <v>1554634</v>
      </c>
      <c r="D18" s="5" t="n">
        <v>1696999</v>
      </c>
    </row>
    <row r="19" spans="1:5">
      <c r="A19" s="4" t="s">
        <v>500</v>
      </c>
    </row>
    <row r="20" spans="1:5">
      <c r="A20" s="3" t="s">
        <v>1299</v>
      </c>
    </row>
    <row r="21" spans="1:5">
      <c r="A21" s="4" t="s">
        <v>1303</v>
      </c>
      <c r="C21" s="6" t="n">
        <v>4500</v>
      </c>
      <c r="D21" s="6" t="n">
        <v>4100</v>
      </c>
      <c r="E21" s="6" t="n">
        <v>4400</v>
      </c>
    </row>
    <row r="22" spans="1:5"/>
    <row r="23" spans="1:5">
      <c r="A23" s="4" t="s">
        <v>55</v>
      </c>
      <c r="B23" s="4" t="s">
        <v>1304</v>
      </c>
    </row>
    <row r="24" spans="1:5">
      <c r="A24" s="4" t="s">
        <v>148</v>
      </c>
      <c r="B24" s="4" t="s">
        <v>76</v>
      </c>
    </row>
  </sheetData>
  <mergeCells count="5">
    <mergeCell ref="A1:B2"/>
    <mergeCell ref="C1:E1"/>
    <mergeCell ref="A22:D22"/>
    <mergeCell ref="B23:D23"/>
    <mergeCell ref="B24:D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4</v>
      </c>
      <c r="D2" s="2" t="s">
        <v>89</v>
      </c>
    </row>
    <row r="3" spans="1:4">
      <c r="A3" s="3" t="s">
        <v>1299</v>
      </c>
    </row>
    <row r="4" spans="1:4">
      <c r="A4" s="4" t="s">
        <v>1306</v>
      </c>
      <c r="B4" s="6" t="n">
        <v>5618</v>
      </c>
      <c r="C4" s="6" t="n">
        <v>3984</v>
      </c>
      <c r="D4" s="6" t="n">
        <v>3490</v>
      </c>
    </row>
    <row r="5" spans="1:4">
      <c r="A5" s="4" t="s">
        <v>1307</v>
      </c>
      <c r="B5" s="5" t="n">
        <v>-1179</v>
      </c>
      <c r="C5" s="5" t="n">
        <v>-1394</v>
      </c>
      <c r="D5" s="5" t="n">
        <v>-1221</v>
      </c>
    </row>
    <row r="6" spans="1:4">
      <c r="A6" s="4" t="s">
        <v>110</v>
      </c>
      <c r="B6" s="5" t="n">
        <v>4439</v>
      </c>
      <c r="C6" s="5" t="n">
        <v>2590</v>
      </c>
      <c r="D6" s="5" t="n">
        <v>2269</v>
      </c>
    </row>
    <row r="7" spans="1:4">
      <c r="A7" s="4" t="s">
        <v>1296</v>
      </c>
    </row>
    <row r="8" spans="1:4">
      <c r="A8" s="3" t="s">
        <v>1299</v>
      </c>
    </row>
    <row r="9" spans="1:4">
      <c r="A9" s="4" t="s">
        <v>1306</v>
      </c>
      <c r="B9" s="5" t="n">
        <v>3840</v>
      </c>
      <c r="C9" s="5" t="n">
        <v>2741</v>
      </c>
      <c r="D9" s="5" t="n">
        <v>0</v>
      </c>
    </row>
    <row r="10" spans="1:4">
      <c r="A10" s="4" t="s">
        <v>1297</v>
      </c>
    </row>
    <row r="11" spans="1:4">
      <c r="A11" s="3" t="s">
        <v>1299</v>
      </c>
    </row>
    <row r="12" spans="1:4">
      <c r="A12" s="4" t="s">
        <v>1306</v>
      </c>
      <c r="B12" s="6" t="n">
        <v>1778</v>
      </c>
      <c r="C12" s="6" t="n">
        <v>1243</v>
      </c>
      <c r="D12" s="6" t="n">
        <v>34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4</v>
      </c>
      <c r="D2" s="2" t="s">
        <v>89</v>
      </c>
    </row>
    <row r="3" spans="1:4">
      <c r="A3" s="3" t="s">
        <v>1309</v>
      </c>
    </row>
    <row r="4" spans="1:4">
      <c r="A4" s="4" t="s">
        <v>1310</v>
      </c>
      <c r="B4" s="6" t="n">
        <v>640100</v>
      </c>
      <c r="C4" s="6" t="n">
        <v>631000</v>
      </c>
      <c r="D4" s="6" t="n">
        <v>689700</v>
      </c>
    </row>
    <row r="5" spans="1:4">
      <c r="A5" s="4" t="s">
        <v>1311</v>
      </c>
      <c r="B5" s="5" t="n">
        <v>692</v>
      </c>
      <c r="C5" s="5" t="n">
        <v>949</v>
      </c>
      <c r="D5" s="5" t="n">
        <v>985</v>
      </c>
    </row>
    <row r="6" spans="1:4">
      <c r="A6" s="4" t="s">
        <v>92</v>
      </c>
      <c r="B6" s="5" t="n">
        <v>198312</v>
      </c>
      <c r="C6" s="5" t="n">
        <v>195330</v>
      </c>
      <c r="D6" s="5" t="n">
        <v>196914</v>
      </c>
    </row>
    <row r="7" spans="1:4">
      <c r="A7" s="4" t="s">
        <v>91</v>
      </c>
      <c r="B7" s="5" t="n">
        <v>122789</v>
      </c>
      <c r="C7" s="5" t="n">
        <v>112936</v>
      </c>
      <c r="D7" s="5" t="n">
        <v>111928</v>
      </c>
    </row>
    <row r="8" spans="1:4">
      <c r="A8" s="4" t="s">
        <v>92</v>
      </c>
    </row>
    <row r="9" spans="1:4">
      <c r="A9" s="3" t="s">
        <v>1309</v>
      </c>
    </row>
    <row r="10" spans="1:4">
      <c r="A10" s="4" t="s">
        <v>1310</v>
      </c>
      <c r="B10" s="5" t="n">
        <v>197620</v>
      </c>
      <c r="C10" s="5" t="n">
        <v>194381</v>
      </c>
      <c r="D10" s="5" t="n">
        <v>195929</v>
      </c>
    </row>
    <row r="11" spans="1:4">
      <c r="A11" s="4" t="s">
        <v>1296</v>
      </c>
    </row>
    <row r="12" spans="1:4">
      <c r="A12" s="3" t="s">
        <v>1309</v>
      </c>
    </row>
    <row r="13" spans="1:4">
      <c r="A13" s="4" t="s">
        <v>1310</v>
      </c>
      <c r="B13" s="5" t="n">
        <v>304229</v>
      </c>
      <c r="C13" s="5" t="n">
        <v>292344</v>
      </c>
      <c r="D13" s="5" t="n">
        <v>281551</v>
      </c>
    </row>
    <row r="14" spans="1:4">
      <c r="A14" s="4" t="s">
        <v>91</v>
      </c>
      <c r="B14" s="5" t="n">
        <v>73995</v>
      </c>
      <c r="C14" s="5" t="n">
        <v>64933</v>
      </c>
      <c r="D14" s="5" t="n">
        <v>63438</v>
      </c>
    </row>
    <row r="15" spans="1:4">
      <c r="A15" s="4" t="s">
        <v>1312</v>
      </c>
    </row>
    <row r="16" spans="1:4">
      <c r="A16" s="3" t="s">
        <v>1309</v>
      </c>
    </row>
    <row r="17" spans="1:4">
      <c r="A17" s="4" t="s">
        <v>1310</v>
      </c>
      <c r="B17" s="5" t="n">
        <v>106609</v>
      </c>
      <c r="C17" s="5" t="n">
        <v>97963</v>
      </c>
      <c r="D17" s="5" t="n">
        <v>85622</v>
      </c>
    </row>
    <row r="18" spans="1:4">
      <c r="A18" s="4" t="s">
        <v>1297</v>
      </c>
    </row>
    <row r="19" spans="1:4">
      <c r="A19" s="3" t="s">
        <v>1309</v>
      </c>
    </row>
    <row r="20" spans="1:4">
      <c r="A20" s="4" t="s">
        <v>91</v>
      </c>
      <c r="B20" s="5" t="n">
        <v>43621</v>
      </c>
      <c r="C20" s="5" t="n">
        <v>43519</v>
      </c>
      <c r="D20" s="5" t="n">
        <v>44687</v>
      </c>
    </row>
    <row r="21" spans="1:4">
      <c r="A21" s="4" t="s">
        <v>1313</v>
      </c>
    </row>
    <row r="22" spans="1:4">
      <c r="A22" s="3" t="s">
        <v>1309</v>
      </c>
    </row>
    <row r="23" spans="1:4">
      <c r="A23" s="4" t="s">
        <v>91</v>
      </c>
      <c r="B23" s="5" t="n">
        <v>5173</v>
      </c>
      <c r="C23" s="5" t="n">
        <v>4484</v>
      </c>
      <c r="D23" s="5" t="n">
        <v>3803</v>
      </c>
    </row>
    <row r="24" spans="1:4">
      <c r="A24" s="4" t="s">
        <v>1314</v>
      </c>
    </row>
    <row r="25" spans="1:4">
      <c r="A25" s="3" t="s">
        <v>1309</v>
      </c>
    </row>
    <row r="26" spans="1:4">
      <c r="A26" s="4" t="s">
        <v>91</v>
      </c>
      <c r="B26" s="5" t="n">
        <v>16944</v>
      </c>
      <c r="C26" s="5" t="n">
        <v>15487</v>
      </c>
      <c r="D26" s="5" t="n">
        <v>14170</v>
      </c>
    </row>
    <row r="27" spans="1:4">
      <c r="A27" s="4" t="s">
        <v>1315</v>
      </c>
    </row>
    <row r="28" spans="1:4">
      <c r="A28" s="3" t="s">
        <v>1309</v>
      </c>
    </row>
    <row r="29" spans="1:4">
      <c r="A29" s="4" t="s">
        <v>91</v>
      </c>
      <c r="B29" s="5" t="n">
        <v>5021</v>
      </c>
      <c r="C29" s="5" t="n">
        <v>5332</v>
      </c>
      <c r="D29" s="5" t="n">
        <v>5547</v>
      </c>
    </row>
    <row r="30" spans="1:4">
      <c r="A30" s="4" t="s">
        <v>1316</v>
      </c>
    </row>
    <row r="31" spans="1:4">
      <c r="A31" s="3" t="s">
        <v>1309</v>
      </c>
    </row>
    <row r="32" spans="1:4">
      <c r="A32" s="4" t="s">
        <v>91</v>
      </c>
      <c r="B32" s="5" t="n">
        <v>50727</v>
      </c>
      <c r="C32" s="5" t="n">
        <v>46096</v>
      </c>
      <c r="D32" s="5" t="n">
        <v>48111</v>
      </c>
    </row>
    <row r="33" spans="1:4">
      <c r="A33" s="4" t="s">
        <v>1317</v>
      </c>
    </row>
    <row r="34" spans="1:4">
      <c r="A34" s="3" t="s">
        <v>1309</v>
      </c>
    </row>
    <row r="35" spans="1:4">
      <c r="A35" s="4" t="s">
        <v>91</v>
      </c>
      <c r="B35" s="5" t="n">
        <v>29151</v>
      </c>
      <c r="C35" s="5" t="n">
        <v>29670</v>
      </c>
      <c r="D35" s="5" t="n">
        <v>29805</v>
      </c>
    </row>
    <row r="36" spans="1:4">
      <c r="A36" s="4" t="s">
        <v>1318</v>
      </c>
    </row>
    <row r="37" spans="1:4">
      <c r="A37" s="3" t="s">
        <v>1309</v>
      </c>
    </row>
    <row r="38" spans="1:4">
      <c r="A38" s="4" t="s">
        <v>91</v>
      </c>
      <c r="B38" s="5" t="n">
        <v>3200</v>
      </c>
    </row>
    <row r="39" spans="1:4">
      <c r="A39" s="4" t="s">
        <v>1319</v>
      </c>
    </row>
    <row r="40" spans="1:4">
      <c r="A40" s="3" t="s">
        <v>1309</v>
      </c>
    </row>
    <row r="41" spans="1:4">
      <c r="A41" s="4" t="s">
        <v>91</v>
      </c>
      <c r="B41" s="5" t="n">
        <v>2352</v>
      </c>
      <c r="C41" s="5" t="n">
        <v>1913</v>
      </c>
      <c r="D41" s="5" t="n">
        <v>1181</v>
      </c>
    </row>
    <row r="42" spans="1:4">
      <c r="A42" s="4" t="s">
        <v>1320</v>
      </c>
    </row>
    <row r="43" spans="1:4">
      <c r="A43" s="3" t="s">
        <v>1309</v>
      </c>
    </row>
    <row r="44" spans="1:4">
      <c r="A44" s="4" t="s">
        <v>91</v>
      </c>
      <c r="B44" s="5" t="n">
        <v>92</v>
      </c>
      <c r="C44" s="5" t="n">
        <v>150</v>
      </c>
      <c r="D44" s="5" t="n">
        <v>213</v>
      </c>
    </row>
    <row r="45" spans="1:4">
      <c r="A45" s="4" t="s">
        <v>1321</v>
      </c>
    </row>
    <row r="46" spans="1:4">
      <c r="A46" s="3" t="s">
        <v>1309</v>
      </c>
    </row>
    <row r="47" spans="1:4">
      <c r="A47" s="4" t="s">
        <v>91</v>
      </c>
      <c r="B47" s="5" t="n">
        <v>8535</v>
      </c>
      <c r="C47" s="5" t="n">
        <v>8246</v>
      </c>
      <c r="D47" s="5" t="n">
        <v>7957</v>
      </c>
    </row>
    <row r="48" spans="1:4">
      <c r="A48" s="4" t="s">
        <v>1322</v>
      </c>
    </row>
    <row r="49" spans="1:4">
      <c r="A49" s="3" t="s">
        <v>1309</v>
      </c>
    </row>
    <row r="50" spans="1:4">
      <c r="A50" s="4" t="s">
        <v>91</v>
      </c>
      <c r="B50" s="5" t="n">
        <v>3972</v>
      </c>
      <c r="C50" s="5" t="n">
        <v>1437</v>
      </c>
      <c r="D50" s="5" t="n">
        <v>-24</v>
      </c>
    </row>
    <row r="51" spans="1:4">
      <c r="A51" s="4" t="s">
        <v>1323</v>
      </c>
    </row>
    <row r="52" spans="1:4">
      <c r="A52" s="3" t="s">
        <v>1309</v>
      </c>
    </row>
    <row r="53" spans="1:4">
      <c r="A53" s="4" t="s">
        <v>91</v>
      </c>
      <c r="B53" s="6" t="n">
        <v>822</v>
      </c>
      <c r="C53" s="6" t="n">
        <v>121</v>
      </c>
      <c r="D53" s="6" t="n">
        <v>11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24</v>
      </c>
      <c r="B1" s="2" t="s">
        <v>1</v>
      </c>
    </row>
    <row r="2" spans="1:4">
      <c r="B2" s="2" t="s">
        <v>2</v>
      </c>
      <c r="C2" s="2" t="s">
        <v>34</v>
      </c>
      <c r="D2" s="2" t="s">
        <v>89</v>
      </c>
    </row>
    <row r="3" spans="1:4">
      <c r="A3" s="4" t="s">
        <v>1325</v>
      </c>
    </row>
    <row r="4" spans="1:4">
      <c r="A4" s="3" t="s">
        <v>1326</v>
      </c>
    </row>
    <row r="5" spans="1:4">
      <c r="A5" s="4" t="s">
        <v>1327</v>
      </c>
      <c r="B5" s="4" t="s">
        <v>615</v>
      </c>
      <c r="C5" s="4" t="s">
        <v>1328</v>
      </c>
      <c r="D5" s="4" t="s">
        <v>1329</v>
      </c>
    </row>
    <row r="6" spans="1:4">
      <c r="A6" s="4" t="s">
        <v>1330</v>
      </c>
    </row>
    <row r="7" spans="1:4">
      <c r="A7" s="3" t="s">
        <v>1326</v>
      </c>
    </row>
    <row r="8" spans="1:4">
      <c r="A8" s="4" t="s">
        <v>1327</v>
      </c>
      <c r="B8" s="4" t="s">
        <v>1331</v>
      </c>
      <c r="C8" s="4" t="s">
        <v>1332</v>
      </c>
      <c r="D8" s="4" t="s">
        <v>1333</v>
      </c>
    </row>
    <row r="9" spans="1:4">
      <c r="A9" s="4" t="s">
        <v>1334</v>
      </c>
    </row>
    <row r="10" spans="1:4">
      <c r="A10" s="3" t="s">
        <v>1326</v>
      </c>
    </row>
    <row r="11" spans="1:4">
      <c r="A11" s="4" t="s">
        <v>1327</v>
      </c>
      <c r="B11" s="4" t="s">
        <v>1335</v>
      </c>
      <c r="C11" s="4" t="s">
        <v>1336</v>
      </c>
      <c r="D11" s="4" t="s">
        <v>6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37</v>
      </c>
      <c r="B1" s="2" t="s">
        <v>444</v>
      </c>
      <c r="J1" s="2" t="s">
        <v>1</v>
      </c>
    </row>
    <row r="2" spans="1:15">
      <c r="B2" s="2" t="s">
        <v>2</v>
      </c>
      <c r="C2" s="2" t="s">
        <v>445</v>
      </c>
      <c r="D2" s="2" t="s">
        <v>446</v>
      </c>
      <c r="E2" s="2" t="s">
        <v>447</v>
      </c>
      <c r="F2" s="2" t="s">
        <v>34</v>
      </c>
      <c r="G2" s="2" t="s">
        <v>448</v>
      </c>
      <c r="H2" s="2" t="s">
        <v>449</v>
      </c>
      <c r="I2" s="2" t="s">
        <v>450</v>
      </c>
      <c r="J2" s="2" t="s">
        <v>2</v>
      </c>
      <c r="L2" s="2" t="s">
        <v>34</v>
      </c>
      <c r="N2" s="2" t="s">
        <v>89</v>
      </c>
    </row>
    <row r="3" spans="1:15">
      <c r="A3" s="4" t="s">
        <v>1338</v>
      </c>
      <c r="B3" s="6" t="n">
        <v>80224</v>
      </c>
      <c r="C3" s="6" t="n">
        <v>79285</v>
      </c>
      <c r="D3" s="6" t="n">
        <v>81997</v>
      </c>
      <c r="E3" s="6" t="n">
        <v>79595</v>
      </c>
      <c r="F3" s="6" t="n">
        <v>75822</v>
      </c>
      <c r="G3" s="6" t="n">
        <v>75091</v>
      </c>
      <c r="H3" s="6" t="n">
        <v>79718</v>
      </c>
      <c r="I3" s="6" t="n">
        <v>77635</v>
      </c>
    </row>
    <row r="4" spans="1:15">
      <c r="A4" s="4" t="s">
        <v>93</v>
      </c>
      <c r="B4" s="5" t="n">
        <v>83865</v>
      </c>
      <c r="C4" s="5" t="n">
        <v>105757</v>
      </c>
      <c r="D4" s="5" t="n">
        <v>103974</v>
      </c>
      <c r="E4" s="5" t="n">
        <v>101022</v>
      </c>
      <c r="F4" s="5" t="n">
        <v>107347</v>
      </c>
      <c r="G4" s="5" t="n">
        <v>102950</v>
      </c>
      <c r="H4" s="5" t="n">
        <v>103908</v>
      </c>
      <c r="I4" s="5" t="n">
        <v>100994</v>
      </c>
      <c r="J4" s="6" t="n">
        <v>394618</v>
      </c>
      <c r="L4" s="6" t="n">
        <v>415199</v>
      </c>
      <c r="N4" s="6" t="n">
        <v>404170</v>
      </c>
    </row>
    <row r="5" spans="1:15">
      <c r="A5" s="4" t="s">
        <v>1339</v>
      </c>
      <c r="B5" s="5" t="n">
        <v>-9569</v>
      </c>
      <c r="C5" s="5" t="n">
        <v>-759</v>
      </c>
      <c r="D5" s="5" t="n">
        <v>841</v>
      </c>
      <c r="E5" s="5" t="n">
        <v>-2787</v>
      </c>
      <c r="F5" s="5" t="n">
        <v>-1420</v>
      </c>
      <c r="G5" s="5" t="n">
        <v>14</v>
      </c>
      <c r="H5" s="5" t="n">
        <v>921</v>
      </c>
      <c r="I5" s="5" t="n">
        <v>-469</v>
      </c>
      <c r="J5" s="5" t="n">
        <v>-12274</v>
      </c>
      <c r="L5" s="5" t="n">
        <v>-3387</v>
      </c>
      <c r="N5" s="5" t="n">
        <v>-1763</v>
      </c>
    </row>
    <row r="6" spans="1:15">
      <c r="A6" s="4" t="s">
        <v>1288</v>
      </c>
      <c r="B6" s="5" t="n">
        <v>158636</v>
      </c>
      <c r="C6" s="5" t="n">
        <v>188111</v>
      </c>
      <c r="D6" s="5" t="n">
        <v>190449</v>
      </c>
      <c r="E6" s="5" t="n">
        <v>182430</v>
      </c>
      <c r="F6" s="5" t="n">
        <v>185438</v>
      </c>
      <c r="G6" s="5" t="n">
        <v>181556</v>
      </c>
      <c r="H6" s="5" t="n">
        <v>188997</v>
      </c>
      <c r="I6" s="5" t="n">
        <v>181920</v>
      </c>
      <c r="J6" s="5" t="n">
        <v>719626</v>
      </c>
      <c r="L6" s="5" t="n">
        <v>737911</v>
      </c>
      <c r="N6" s="5" t="n">
        <v>726414</v>
      </c>
    </row>
    <row r="7" spans="1:15">
      <c r="A7" s="4" t="s">
        <v>113</v>
      </c>
      <c r="B7" s="6" t="n">
        <v>6415</v>
      </c>
      <c r="C7" s="6" t="n">
        <v>31010</v>
      </c>
      <c r="D7" s="6" t="n">
        <v>32803</v>
      </c>
      <c r="E7" s="6" t="n">
        <v>23565</v>
      </c>
      <c r="F7" s="6" t="n">
        <v>103980</v>
      </c>
      <c r="G7" s="6" t="n">
        <v>26127</v>
      </c>
      <c r="H7" s="6" t="n">
        <v>32054</v>
      </c>
      <c r="I7" s="6" t="n">
        <v>25144</v>
      </c>
      <c r="J7" s="6" t="n">
        <v>93793</v>
      </c>
      <c r="K7" s="4" t="s">
        <v>55</v>
      </c>
      <c r="L7" s="6" t="n">
        <v>187305</v>
      </c>
      <c r="M7" s="4" t="s">
        <v>55</v>
      </c>
      <c r="N7" s="6" t="n">
        <v>102842</v>
      </c>
      <c r="O7" s="4" t="s">
        <v>55</v>
      </c>
    </row>
    <row r="8" spans="1:15">
      <c r="A8" s="4" t="s">
        <v>115</v>
      </c>
      <c r="B8" s="7" t="n">
        <v>0.26</v>
      </c>
      <c r="C8" s="7" t="n">
        <v>1.24</v>
      </c>
      <c r="D8" s="7" t="n">
        <v>1.31</v>
      </c>
      <c r="E8" s="7" t="n">
        <v>0.9399999999999999</v>
      </c>
      <c r="F8" s="7" t="n">
        <v>4.15</v>
      </c>
      <c r="G8" s="7" t="n">
        <v>1.04</v>
      </c>
      <c r="H8" s="7" t="n">
        <v>1.28</v>
      </c>
      <c r="I8" s="6" t="n">
        <v>1</v>
      </c>
      <c r="J8" s="7" t="n">
        <v>3.76</v>
      </c>
      <c r="L8" s="7" t="n">
        <v>7.47</v>
      </c>
      <c r="N8" s="7" t="n">
        <v>4.11</v>
      </c>
    </row>
    <row r="9" spans="1:15">
      <c r="A9" s="4" t="s">
        <v>117</v>
      </c>
      <c r="B9" s="7" t="n">
        <v>0.26</v>
      </c>
      <c r="C9" s="7" t="n">
        <v>1.24</v>
      </c>
      <c r="D9" s="7" t="n">
        <v>1.31</v>
      </c>
      <c r="E9" s="7" t="n">
        <v>0.9399999999999999</v>
      </c>
      <c r="F9" s="7" t="n">
        <v>4.15</v>
      </c>
      <c r="G9" s="7" t="n">
        <v>1.04</v>
      </c>
      <c r="H9" s="7" t="n">
        <v>1.28</v>
      </c>
      <c r="I9" s="6" t="n">
        <v>1</v>
      </c>
      <c r="J9" s="7" t="n">
        <v>3.75</v>
      </c>
      <c r="L9" s="7" t="n">
        <v>7.47</v>
      </c>
      <c r="N9" s="7" t="n">
        <v>4.1</v>
      </c>
    </row>
    <row r="10" spans="1:15"/>
    <row r="11" spans="1:15">
      <c r="A11" s="4" t="s">
        <v>55</v>
      </c>
      <c r="B11" s="4" t="s">
        <v>76</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0</v>
      </c>
      <c r="B1" s="2" t="s">
        <v>733</v>
      </c>
    </row>
    <row r="2" spans="1:3">
      <c r="A2" s="3" t="s">
        <v>1341</v>
      </c>
    </row>
    <row r="3" spans="1:3">
      <c r="A3" s="4" t="s">
        <v>1342</v>
      </c>
      <c r="B3" s="6" t="n">
        <v>8244263</v>
      </c>
      <c r="C3" s="4" t="s">
        <v>55</v>
      </c>
    </row>
    <row r="4" spans="1:3">
      <c r="A4" s="4" t="s">
        <v>1343</v>
      </c>
      <c r="B4" s="5" t="n">
        <v>8414118</v>
      </c>
    </row>
    <row r="5" spans="1:3">
      <c r="A5" s="4" t="s">
        <v>1344</v>
      </c>
    </row>
    <row r="6" spans="1:3">
      <c r="A6" s="3" t="s">
        <v>1341</v>
      </c>
    </row>
    <row r="7" spans="1:3">
      <c r="A7" s="4" t="s">
        <v>1342</v>
      </c>
      <c r="B7" s="5" t="n">
        <v>6856277</v>
      </c>
      <c r="C7" s="4" t="s">
        <v>55</v>
      </c>
    </row>
    <row r="8" spans="1:3">
      <c r="A8" s="4" t="s">
        <v>1345</v>
      </c>
      <c r="B8" s="5" t="n">
        <v>7033045</v>
      </c>
    </row>
    <row r="9" spans="1:3">
      <c r="A9" s="4" t="s">
        <v>1343</v>
      </c>
      <c r="B9" s="5" t="n">
        <v>7033045</v>
      </c>
    </row>
    <row r="10" spans="1:3">
      <c r="A10" s="4" t="s">
        <v>1346</v>
      </c>
    </row>
    <row r="11" spans="1:3">
      <c r="A11" s="3" t="s">
        <v>1341</v>
      </c>
    </row>
    <row r="12" spans="1:3">
      <c r="A12" s="4" t="s">
        <v>1342</v>
      </c>
      <c r="B12" s="5" t="n">
        <v>3231846</v>
      </c>
      <c r="C12" s="4" t="s">
        <v>55</v>
      </c>
    </row>
    <row r="13" spans="1:3">
      <c r="A13" s="4" t="s">
        <v>1345</v>
      </c>
      <c r="B13" s="5" t="n">
        <v>3279885</v>
      </c>
    </row>
    <row r="14" spans="1:3">
      <c r="A14" s="4" t="s">
        <v>1343</v>
      </c>
      <c r="B14" s="5" t="n">
        <v>3279885</v>
      </c>
    </row>
    <row r="15" spans="1:3">
      <c r="A15" s="4" t="s">
        <v>1347</v>
      </c>
    </row>
    <row r="16" spans="1:3">
      <c r="A16" s="3" t="s">
        <v>1341</v>
      </c>
    </row>
    <row r="17" spans="1:3">
      <c r="A17" s="4" t="s">
        <v>1342</v>
      </c>
      <c r="B17" s="5" t="n">
        <v>2155137</v>
      </c>
      <c r="C17" s="4" t="s">
        <v>55</v>
      </c>
    </row>
    <row r="18" spans="1:3">
      <c r="A18" s="4" t="s">
        <v>1345</v>
      </c>
      <c r="B18" s="5" t="n">
        <v>2192996</v>
      </c>
    </row>
    <row r="19" spans="1:3">
      <c r="A19" s="4" t="s">
        <v>1343</v>
      </c>
      <c r="B19" s="5" t="n">
        <v>2192996</v>
      </c>
    </row>
    <row r="20" spans="1:3">
      <c r="A20" s="4" t="s">
        <v>526</v>
      </c>
    </row>
    <row r="21" spans="1:3">
      <c r="A21" s="3" t="s">
        <v>1341</v>
      </c>
    </row>
    <row r="22" spans="1:3">
      <c r="A22" s="4" t="s">
        <v>1342</v>
      </c>
      <c r="B22" s="5" t="n">
        <v>19673</v>
      </c>
      <c r="C22" s="4" t="s">
        <v>55</v>
      </c>
    </row>
    <row r="23" spans="1:3">
      <c r="A23" s="4" t="s">
        <v>1345</v>
      </c>
      <c r="B23" s="5" t="n">
        <v>20535</v>
      </c>
    </row>
    <row r="24" spans="1:3">
      <c r="A24" s="4" t="s">
        <v>1343</v>
      </c>
      <c r="B24" s="5" t="n">
        <v>20535</v>
      </c>
    </row>
    <row r="25" spans="1:3">
      <c r="A25" s="4" t="s">
        <v>527</v>
      </c>
    </row>
    <row r="26" spans="1:3">
      <c r="A26" s="3" t="s">
        <v>1341</v>
      </c>
    </row>
    <row r="27" spans="1:3">
      <c r="A27" s="4" t="s">
        <v>1342</v>
      </c>
      <c r="B27" s="5" t="n">
        <v>1449621</v>
      </c>
      <c r="C27" s="4" t="s">
        <v>55</v>
      </c>
    </row>
    <row r="28" spans="1:3">
      <c r="A28" s="4" t="s">
        <v>1345</v>
      </c>
      <c r="B28" s="5" t="n">
        <v>1539629</v>
      </c>
    </row>
    <row r="29" spans="1:3">
      <c r="A29" s="4" t="s">
        <v>1343</v>
      </c>
      <c r="B29" s="5" t="n">
        <v>1539629</v>
      </c>
    </row>
    <row r="30" spans="1:3">
      <c r="A30" s="4" t="s">
        <v>1348</v>
      </c>
    </row>
    <row r="31" spans="1:3">
      <c r="A31" s="3" t="s">
        <v>1341</v>
      </c>
    </row>
    <row r="32" spans="1:3">
      <c r="A32" s="4" t="s">
        <v>1342</v>
      </c>
      <c r="B32" s="5" t="n">
        <v>93564</v>
      </c>
      <c r="C32" s="4" t="s">
        <v>55</v>
      </c>
    </row>
    <row r="33" spans="1:3">
      <c r="A33" s="4" t="s">
        <v>1345</v>
      </c>
      <c r="B33" s="5" t="n">
        <v>92857</v>
      </c>
    </row>
    <row r="34" spans="1:3">
      <c r="A34" s="4" t="s">
        <v>1343</v>
      </c>
      <c r="B34" s="5" t="n">
        <v>92857</v>
      </c>
    </row>
    <row r="35" spans="1:3">
      <c r="A35" s="4" t="s">
        <v>1349</v>
      </c>
    </row>
    <row r="36" spans="1:3">
      <c r="A36" s="3" t="s">
        <v>1341</v>
      </c>
    </row>
    <row r="37" spans="1:3">
      <c r="A37" s="4" t="s">
        <v>1342</v>
      </c>
      <c r="B37" s="5" t="n">
        <v>5303</v>
      </c>
      <c r="C37" s="4" t="s">
        <v>55</v>
      </c>
    </row>
    <row r="38" spans="1:3">
      <c r="A38" s="4" t="s">
        <v>1345</v>
      </c>
      <c r="B38" s="5" t="n">
        <v>5261</v>
      </c>
    </row>
    <row r="39" spans="1:3">
      <c r="A39" s="4" t="s">
        <v>1343</v>
      </c>
      <c r="B39" s="5" t="n">
        <v>5261</v>
      </c>
    </row>
    <row r="40" spans="1:3">
      <c r="A40" s="4" t="s">
        <v>1350</v>
      </c>
    </row>
    <row r="41" spans="1:3">
      <c r="A41" s="3" t="s">
        <v>1341</v>
      </c>
    </row>
    <row r="42" spans="1:3">
      <c r="A42" s="4" t="s">
        <v>1342</v>
      </c>
      <c r="B42" s="5" t="n">
        <v>3301</v>
      </c>
      <c r="C42" s="4" t="s">
        <v>55</v>
      </c>
    </row>
    <row r="43" spans="1:3">
      <c r="A43" s="4" t="s">
        <v>1345</v>
      </c>
      <c r="B43" s="5" t="n">
        <v>3301</v>
      </c>
    </row>
    <row r="44" spans="1:3">
      <c r="A44" s="4" t="s">
        <v>1343</v>
      </c>
      <c r="B44" s="5" t="n">
        <v>3301</v>
      </c>
    </row>
    <row r="45" spans="1:3">
      <c r="A45" s="4" t="s">
        <v>533</v>
      </c>
    </row>
    <row r="46" spans="1:3">
      <c r="A46" s="3" t="s">
        <v>1341</v>
      </c>
    </row>
    <row r="47" spans="1:3">
      <c r="A47" s="4" t="s">
        <v>1342</v>
      </c>
      <c r="B47" s="5" t="n">
        <v>84960</v>
      </c>
      <c r="C47" s="4" t="s">
        <v>55</v>
      </c>
    </row>
    <row r="48" spans="1:3">
      <c r="A48" s="4" t="s">
        <v>1345</v>
      </c>
      <c r="B48" s="5" t="n">
        <v>84295</v>
      </c>
    </row>
    <row r="49" spans="1:3">
      <c r="A49" s="4" t="s">
        <v>1343</v>
      </c>
      <c r="B49" s="5" t="n">
        <v>84295</v>
      </c>
    </row>
    <row r="50" spans="1:3">
      <c r="A50" s="4" t="s">
        <v>38</v>
      </c>
    </row>
    <row r="51" spans="1:3">
      <c r="A51" s="3" t="s">
        <v>1341</v>
      </c>
    </row>
    <row r="52" spans="1:3">
      <c r="A52" s="4" t="s">
        <v>1342</v>
      </c>
      <c r="B52" s="5" t="n">
        <v>1042936</v>
      </c>
      <c r="C52" s="4" t="s">
        <v>55</v>
      </c>
    </row>
    <row r="53" spans="1:3">
      <c r="A53" s="4" t="s">
        <v>1343</v>
      </c>
      <c r="B53" s="5" t="n">
        <v>1039829</v>
      </c>
      <c r="C53" s="4" t="s">
        <v>148</v>
      </c>
    </row>
    <row r="54" spans="1:3">
      <c r="A54" s="4" t="s">
        <v>1351</v>
      </c>
    </row>
    <row r="55" spans="1:3">
      <c r="A55" s="3" t="s">
        <v>1341</v>
      </c>
    </row>
    <row r="56" spans="1:3">
      <c r="A56" s="4" t="s">
        <v>1342</v>
      </c>
      <c r="B56" s="5" t="n">
        <v>1703</v>
      </c>
      <c r="C56" s="4" t="s">
        <v>55</v>
      </c>
    </row>
    <row r="57" spans="1:3">
      <c r="A57" s="4" t="s">
        <v>1343</v>
      </c>
      <c r="B57" s="5" t="n">
        <v>1543</v>
      </c>
      <c r="C57" s="4" t="s">
        <v>148</v>
      </c>
    </row>
    <row r="58" spans="1:3">
      <c r="A58" s="4" t="s">
        <v>40</v>
      </c>
    </row>
    <row r="59" spans="1:3">
      <c r="A59" s="3" t="s">
        <v>1341</v>
      </c>
    </row>
    <row r="60" spans="1:3">
      <c r="A60" s="4" t="s">
        <v>1342</v>
      </c>
      <c r="B60" s="5" t="n">
        <v>197366</v>
      </c>
      <c r="C60" s="4" t="s">
        <v>55</v>
      </c>
    </row>
    <row r="61" spans="1:3">
      <c r="A61" s="4" t="s">
        <v>1343</v>
      </c>
      <c r="B61" s="5" t="n">
        <v>197366</v>
      </c>
    </row>
    <row r="62" spans="1:3">
      <c r="A62" s="4" t="s">
        <v>1352</v>
      </c>
    </row>
    <row r="63" spans="1:3">
      <c r="A63" s="3" t="s">
        <v>1341</v>
      </c>
    </row>
    <row r="64" spans="1:3">
      <c r="A64" s="4" t="s">
        <v>1342</v>
      </c>
      <c r="B64" s="5" t="n">
        <v>15713</v>
      </c>
      <c r="C64" s="4" t="s">
        <v>55</v>
      </c>
    </row>
    <row r="65" spans="1:3">
      <c r="A65" s="4" t="s">
        <v>1343</v>
      </c>
      <c r="B65" s="5" t="n">
        <v>15713</v>
      </c>
    </row>
    <row r="66" spans="1:3">
      <c r="A66" s="4" t="s">
        <v>1353</v>
      </c>
    </row>
    <row r="67" spans="1:3">
      <c r="A67" s="3" t="s">
        <v>1341</v>
      </c>
    </row>
    <row r="68" spans="1:3">
      <c r="A68" s="4" t="s">
        <v>1342</v>
      </c>
      <c r="B68" s="5" t="n">
        <v>36704</v>
      </c>
      <c r="C68" s="4" t="s">
        <v>55</v>
      </c>
    </row>
    <row r="69" spans="1:3">
      <c r="A69" s="4" t="s">
        <v>1343</v>
      </c>
      <c r="B69" s="6" t="n">
        <v>33765</v>
      </c>
    </row>
    <row r="70" spans="1:3"/>
    <row r="71" spans="1:3">
      <c r="A71" s="4" t="s">
        <v>55</v>
      </c>
      <c r="B71" s="4" t="s">
        <v>1354</v>
      </c>
    </row>
    <row r="72" spans="1:3">
      <c r="A72" s="4" t="s">
        <v>148</v>
      </c>
      <c r="B72" s="4" t="s">
        <v>1355</v>
      </c>
    </row>
  </sheetData>
  <mergeCells count="4">
    <mergeCell ref="B1:C1"/>
    <mergeCell ref="A70:C70"/>
    <mergeCell ref="B71:C71"/>
    <mergeCell ref="B72:C7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356</v>
      </c>
      <c r="C1" s="2" t="s">
        <v>444</v>
      </c>
      <c r="K1" s="2" t="s">
        <v>1</v>
      </c>
    </row>
    <row r="2" spans="1:17">
      <c r="C2" s="2" t="s">
        <v>2</v>
      </c>
      <c r="D2" s="2" t="s">
        <v>445</v>
      </c>
      <c r="E2" s="2" t="s">
        <v>446</v>
      </c>
      <c r="F2" s="2" t="s">
        <v>447</v>
      </c>
      <c r="G2" s="2" t="s">
        <v>34</v>
      </c>
      <c r="H2" s="2" t="s">
        <v>448</v>
      </c>
      <c r="I2" s="2" t="s">
        <v>449</v>
      </c>
      <c r="J2" s="2" t="s">
        <v>450</v>
      </c>
      <c r="K2" s="2" t="s">
        <v>2</v>
      </c>
      <c r="M2" s="2" t="s">
        <v>34</v>
      </c>
      <c r="O2" s="2" t="s">
        <v>89</v>
      </c>
      <c r="Q2" s="2" t="s">
        <v>978</v>
      </c>
    </row>
    <row r="3" spans="1:17">
      <c r="A3" s="3" t="s">
        <v>1357</v>
      </c>
    </row>
    <row r="4" spans="1:17">
      <c r="A4" s="4" t="s">
        <v>169</v>
      </c>
      <c r="C4" s="6" t="n">
        <v>7033045</v>
      </c>
      <c r="G4" s="6" t="n">
        <v>7291967</v>
      </c>
      <c r="K4" s="6" t="n">
        <v>7033045</v>
      </c>
      <c r="M4" s="6" t="n">
        <v>7291967</v>
      </c>
    </row>
    <row r="5" spans="1:17">
      <c r="A5" s="4" t="s">
        <v>37</v>
      </c>
      <c r="C5" s="5" t="n">
        <v>92857</v>
      </c>
      <c r="G5" s="5" t="n">
        <v>104145</v>
      </c>
      <c r="K5" s="5" t="n">
        <v>92857</v>
      </c>
      <c r="M5" s="5" t="n">
        <v>104145</v>
      </c>
    </row>
    <row r="6" spans="1:17">
      <c r="A6" s="4" t="s">
        <v>41</v>
      </c>
      <c r="C6" s="5" t="n">
        <v>15713</v>
      </c>
      <c r="G6" s="5" t="n">
        <v>17007</v>
      </c>
      <c r="K6" s="5" t="n">
        <v>15713</v>
      </c>
      <c r="M6" s="5" t="n">
        <v>17007</v>
      </c>
    </row>
    <row r="7" spans="1:17">
      <c r="A7" s="4" t="s">
        <v>44</v>
      </c>
      <c r="C7" s="5" t="n">
        <v>19035</v>
      </c>
      <c r="G7" s="5" t="n">
        <v>52696</v>
      </c>
      <c r="K7" s="5" t="n">
        <v>19035</v>
      </c>
      <c r="M7" s="5" t="n">
        <v>52696</v>
      </c>
      <c r="O7" s="6" t="n">
        <v>33583</v>
      </c>
      <c r="Q7" s="6" t="n">
        <v>29490</v>
      </c>
    </row>
    <row r="8" spans="1:17">
      <c r="A8" s="4" t="s">
        <v>47</v>
      </c>
      <c r="C8" s="5" t="n">
        <v>3812</v>
      </c>
      <c r="G8" s="5" t="n">
        <v>3561</v>
      </c>
      <c r="K8" s="5" t="n">
        <v>3812</v>
      </c>
      <c r="M8" s="5" t="n">
        <v>3561</v>
      </c>
    </row>
    <row r="9" spans="1:17">
      <c r="A9" s="4" t="s">
        <v>46</v>
      </c>
      <c r="C9" s="5" t="n">
        <v>74524</v>
      </c>
      <c r="G9" s="5" t="n">
        <v>76468</v>
      </c>
      <c r="K9" s="5" t="n">
        <v>74524</v>
      </c>
      <c r="M9" s="5" t="n">
        <v>76468</v>
      </c>
    </row>
    <row r="10" spans="1:17">
      <c r="A10" s="4" t="s">
        <v>51</v>
      </c>
      <c r="C10" s="5" t="n">
        <v>4807</v>
      </c>
      <c r="G10" s="5" t="n">
        <v>6764</v>
      </c>
      <c r="K10" s="5" t="n">
        <v>4807</v>
      </c>
      <c r="M10" s="5" t="n">
        <v>6764</v>
      </c>
    </row>
    <row r="11" spans="1:17">
      <c r="A11" s="4" t="s">
        <v>52</v>
      </c>
      <c r="C11" s="5" t="n">
        <v>163518</v>
      </c>
      <c r="G11" s="5" t="n">
        <v>177764</v>
      </c>
      <c r="K11" s="5" t="n">
        <v>163518</v>
      </c>
      <c r="M11" s="5" t="n">
        <v>177764</v>
      </c>
    </row>
    <row r="12" spans="1:17">
      <c r="A12" s="4" t="s">
        <v>1302</v>
      </c>
      <c r="B12" s="4" t="s">
        <v>55</v>
      </c>
      <c r="C12" s="5" t="n">
        <v>9833630</v>
      </c>
      <c r="G12" s="5" t="n">
        <v>10053401</v>
      </c>
      <c r="K12" s="5" t="n">
        <v>9833630</v>
      </c>
      <c r="M12" s="5" t="n">
        <v>10053401</v>
      </c>
    </row>
    <row r="13" spans="1:17">
      <c r="A13" s="3" t="s">
        <v>1358</v>
      </c>
    </row>
    <row r="14" spans="1:17">
      <c r="A14" s="4" t="s">
        <v>61</v>
      </c>
      <c r="C14" s="5" t="n">
        <v>1461</v>
      </c>
      <c r="G14" s="5" t="n">
        <v>1164</v>
      </c>
      <c r="K14" s="5" t="n">
        <v>1461</v>
      </c>
      <c r="M14" s="5" t="n">
        <v>1164</v>
      </c>
    </row>
    <row r="15" spans="1:17">
      <c r="A15" s="4" t="s">
        <v>62</v>
      </c>
      <c r="C15" s="5" t="n">
        <v>97000</v>
      </c>
      <c r="G15" s="5" t="n">
        <v>97000</v>
      </c>
      <c r="K15" s="5" t="n">
        <v>97000</v>
      </c>
      <c r="M15" s="5" t="n">
        <v>97000</v>
      </c>
    </row>
    <row r="16" spans="1:17">
      <c r="A16" s="4" t="s">
        <v>1359</v>
      </c>
      <c r="C16" s="5" t="n">
        <v>8649371</v>
      </c>
      <c r="G16" s="5" t="n">
        <v>8676276</v>
      </c>
      <c r="K16" s="5" t="n">
        <v>8649371</v>
      </c>
      <c r="M16" s="5" t="n">
        <v>8676276</v>
      </c>
    </row>
    <row r="17" spans="1:17">
      <c r="A17" s="4" t="s">
        <v>1360</v>
      </c>
      <c r="C17" s="5" t="n">
        <v>3000</v>
      </c>
      <c r="G17" s="5" t="n">
        <v>3000</v>
      </c>
      <c r="K17" s="5" t="n">
        <v>3000</v>
      </c>
      <c r="M17" s="5" t="n">
        <v>3000</v>
      </c>
    </row>
    <row r="18" spans="1:17">
      <c r="A18" s="4" t="s">
        <v>69</v>
      </c>
      <c r="C18" s="5" t="n">
        <v>91318</v>
      </c>
      <c r="G18" s="5" t="n">
        <v>284983</v>
      </c>
      <c r="K18" s="5" t="n">
        <v>91318</v>
      </c>
      <c r="M18" s="5" t="n">
        <v>284983</v>
      </c>
    </row>
    <row r="19" spans="1:17">
      <c r="A19" s="4" t="s">
        <v>70</v>
      </c>
      <c r="C19" s="5" t="n">
        <v>937097</v>
      </c>
      <c r="G19" s="5" t="n">
        <v>935423</v>
      </c>
      <c r="K19" s="5" t="n">
        <v>937097</v>
      </c>
      <c r="M19" s="5" t="n">
        <v>935423</v>
      </c>
    </row>
    <row r="20" spans="1:17">
      <c r="A20" s="4" t="s">
        <v>1361</v>
      </c>
      <c r="C20" s="5" t="n">
        <v>1184139</v>
      </c>
      <c r="G20" s="5" t="n">
        <v>1377067</v>
      </c>
      <c r="K20" s="5" t="n">
        <v>1184139</v>
      </c>
      <c r="M20" s="5" t="n">
        <v>1377067</v>
      </c>
    </row>
    <row r="21" spans="1:17">
      <c r="A21" s="4" t="s">
        <v>1362</v>
      </c>
      <c r="C21" s="5" t="n">
        <v>9833630</v>
      </c>
      <c r="G21" s="5" t="n">
        <v>10053401</v>
      </c>
      <c r="K21" s="5" t="n">
        <v>9833630</v>
      </c>
      <c r="M21" s="5" t="n">
        <v>10053401</v>
      </c>
    </row>
    <row r="22" spans="1:17">
      <c r="A22" s="3" t="s">
        <v>90</v>
      </c>
    </row>
    <row r="23" spans="1:17">
      <c r="A23" s="4" t="s">
        <v>93</v>
      </c>
      <c r="C23" s="5" t="n">
        <v>83865</v>
      </c>
      <c r="D23" s="6" t="n">
        <v>105757</v>
      </c>
      <c r="E23" s="6" t="n">
        <v>103974</v>
      </c>
      <c r="F23" s="6" t="n">
        <v>101022</v>
      </c>
      <c r="G23" s="5" t="n">
        <v>107347</v>
      </c>
      <c r="H23" s="6" t="n">
        <v>102950</v>
      </c>
      <c r="I23" s="6" t="n">
        <v>103908</v>
      </c>
      <c r="J23" s="6" t="n">
        <v>100994</v>
      </c>
      <c r="K23" s="5" t="n">
        <v>394618</v>
      </c>
      <c r="M23" s="5" t="n">
        <v>415199</v>
      </c>
      <c r="O23" s="5" t="n">
        <v>404170</v>
      </c>
    </row>
    <row r="24" spans="1:17">
      <c r="A24" s="4" t="s">
        <v>1339</v>
      </c>
      <c r="C24" s="5" t="n">
        <v>-9569</v>
      </c>
      <c r="D24" s="5" t="n">
        <v>-759</v>
      </c>
      <c r="E24" s="5" t="n">
        <v>841</v>
      </c>
      <c r="F24" s="5" t="n">
        <v>-2787</v>
      </c>
      <c r="G24" s="5" t="n">
        <v>-1420</v>
      </c>
      <c r="H24" s="5" t="n">
        <v>14</v>
      </c>
      <c r="I24" s="5" t="n">
        <v>921</v>
      </c>
      <c r="J24" s="5" t="n">
        <v>-469</v>
      </c>
      <c r="K24" s="5" t="n">
        <v>-12274</v>
      </c>
      <c r="M24" s="5" t="n">
        <v>-3387</v>
      </c>
      <c r="O24" s="5" t="n">
        <v>-1763</v>
      </c>
    </row>
    <row r="25" spans="1:17">
      <c r="A25" s="4" t="s">
        <v>98</v>
      </c>
      <c r="K25" s="5" t="n">
        <v>16181</v>
      </c>
      <c r="M25" s="5" t="n">
        <v>15400</v>
      </c>
      <c r="O25" s="5" t="n">
        <v>15165</v>
      </c>
    </row>
    <row r="26" spans="1:17">
      <c r="A26" s="4" t="s">
        <v>1288</v>
      </c>
      <c r="C26" s="5" t="n">
        <v>158636</v>
      </c>
      <c r="D26" s="5" t="n">
        <v>188111</v>
      </c>
      <c r="E26" s="5" t="n">
        <v>190449</v>
      </c>
      <c r="F26" s="5" t="n">
        <v>182430</v>
      </c>
      <c r="G26" s="5" t="n">
        <v>185438</v>
      </c>
      <c r="H26" s="5" t="n">
        <v>181556</v>
      </c>
      <c r="I26" s="5" t="n">
        <v>188997</v>
      </c>
      <c r="J26" s="5" t="n">
        <v>181920</v>
      </c>
      <c r="K26" s="5" t="n">
        <v>719626</v>
      </c>
      <c r="M26" s="5" t="n">
        <v>737911</v>
      </c>
      <c r="O26" s="5" t="n">
        <v>726414</v>
      </c>
    </row>
    <row r="27" spans="1:17">
      <c r="A27" s="3" t="s">
        <v>1363</v>
      </c>
    </row>
    <row r="28" spans="1:17">
      <c r="A28" s="4" t="s">
        <v>105</v>
      </c>
      <c r="K28" s="5" t="n">
        <v>4851</v>
      </c>
      <c r="M28" s="5" t="n">
        <v>4850</v>
      </c>
      <c r="O28" s="5" t="n">
        <v>4850</v>
      </c>
    </row>
    <row r="29" spans="1:17">
      <c r="A29" s="4" t="s">
        <v>942</v>
      </c>
      <c r="K29" s="5" t="n">
        <v>101033</v>
      </c>
      <c r="M29" s="5" t="n">
        <v>144760</v>
      </c>
      <c r="O29" s="5" t="n">
        <v>141789</v>
      </c>
    </row>
    <row r="30" spans="1:17">
      <c r="A30" s="4" t="s">
        <v>452</v>
      </c>
      <c r="K30" s="5" t="n">
        <v>-11650</v>
      </c>
      <c r="M30" s="5" t="n">
        <v>39983</v>
      </c>
      <c r="O30" s="5" t="n">
        <v>-41220</v>
      </c>
    </row>
    <row r="31" spans="1:17">
      <c r="A31" s="4" t="s">
        <v>113</v>
      </c>
      <c r="C31" s="5" t="n">
        <v>6415</v>
      </c>
      <c r="D31" s="6" t="n">
        <v>31010</v>
      </c>
      <c r="E31" s="6" t="n">
        <v>32803</v>
      </c>
      <c r="F31" s="6" t="n">
        <v>23565</v>
      </c>
      <c r="G31" s="5" t="n">
        <v>103980</v>
      </c>
      <c r="H31" s="6" t="n">
        <v>26127</v>
      </c>
      <c r="I31" s="6" t="n">
        <v>32054</v>
      </c>
      <c r="J31" s="6" t="n">
        <v>25144</v>
      </c>
      <c r="K31" s="5" t="n">
        <v>93793</v>
      </c>
      <c r="L31" s="4" t="s">
        <v>55</v>
      </c>
      <c r="M31" s="5" t="n">
        <v>187305</v>
      </c>
      <c r="N31" s="4" t="s">
        <v>55</v>
      </c>
      <c r="O31" s="5" t="n">
        <v>102842</v>
      </c>
      <c r="P31" s="4" t="s">
        <v>55</v>
      </c>
    </row>
    <row r="32" spans="1:17">
      <c r="A32" s="4" t="s">
        <v>86</v>
      </c>
    </row>
    <row r="33" spans="1:17">
      <c r="A33" s="3" t="s">
        <v>1357</v>
      </c>
    </row>
    <row r="34" spans="1:17">
      <c r="A34" s="4" t="s">
        <v>1364</v>
      </c>
      <c r="C34" s="5" t="n">
        <v>1233663</v>
      </c>
      <c r="G34" s="5" t="n">
        <v>1410937</v>
      </c>
      <c r="K34" s="5" t="n">
        <v>1233663</v>
      </c>
      <c r="M34" s="5" t="n">
        <v>1410937</v>
      </c>
    </row>
    <row r="35" spans="1:17">
      <c r="A35" s="4" t="s">
        <v>169</v>
      </c>
      <c r="C35" s="5" t="n">
        <v>25647</v>
      </c>
      <c r="G35" s="5" t="n">
        <v>29430</v>
      </c>
      <c r="K35" s="5" t="n">
        <v>25647</v>
      </c>
      <c r="M35" s="5" t="n">
        <v>29430</v>
      </c>
    </row>
    <row r="36" spans="1:17">
      <c r="A36" s="4" t="s">
        <v>37</v>
      </c>
      <c r="C36" s="5" t="n">
        <v>5262</v>
      </c>
      <c r="G36" s="5" t="n">
        <v>4313</v>
      </c>
      <c r="K36" s="5" t="n">
        <v>5262</v>
      </c>
      <c r="M36" s="5" t="n">
        <v>4313</v>
      </c>
    </row>
    <row r="37" spans="1:17">
      <c r="A37" s="4" t="s">
        <v>41</v>
      </c>
      <c r="C37" s="5" t="n">
        <v>5607</v>
      </c>
      <c r="G37" s="5" t="n">
        <v>6460</v>
      </c>
      <c r="K37" s="5" t="n">
        <v>5607</v>
      </c>
      <c r="M37" s="5" t="n">
        <v>6460</v>
      </c>
    </row>
    <row r="38" spans="1:17">
      <c r="A38" s="4" t="s">
        <v>44</v>
      </c>
      <c r="C38" s="5" t="n">
        <v>12116</v>
      </c>
      <c r="G38" s="5" t="n">
        <v>23954</v>
      </c>
      <c r="K38" s="5" t="n">
        <v>12116</v>
      </c>
      <c r="M38" s="5" t="n">
        <v>23954</v>
      </c>
      <c r="O38" s="5" t="n">
        <v>30803</v>
      </c>
      <c r="Q38" s="6" t="n">
        <v>26839</v>
      </c>
    </row>
    <row r="39" spans="1:17">
      <c r="A39" s="4" t="s">
        <v>46</v>
      </c>
      <c r="C39" s="5" t="n">
        <v>18</v>
      </c>
      <c r="G39" s="5" t="n">
        <v>16</v>
      </c>
      <c r="K39" s="5" t="n">
        <v>18</v>
      </c>
      <c r="M39" s="5" t="n">
        <v>16</v>
      </c>
    </row>
    <row r="40" spans="1:17">
      <c r="A40" s="4" t="s">
        <v>51</v>
      </c>
      <c r="C40" s="5" t="n">
        <v>338</v>
      </c>
      <c r="G40" s="5" t="n">
        <v>0</v>
      </c>
      <c r="K40" s="5" t="n">
        <v>338</v>
      </c>
      <c r="M40" s="5" t="n">
        <v>0</v>
      </c>
    </row>
    <row r="41" spans="1:17">
      <c r="A41" s="4" t="s">
        <v>1365</v>
      </c>
      <c r="C41" s="5" t="n">
        <v>6474</v>
      </c>
      <c r="G41" s="5" t="n">
        <v>7098</v>
      </c>
      <c r="K41" s="5" t="n">
        <v>6474</v>
      </c>
      <c r="M41" s="5" t="n">
        <v>7098</v>
      </c>
    </row>
    <row r="42" spans="1:17">
      <c r="A42" s="4" t="s">
        <v>52</v>
      </c>
      <c r="C42" s="5" t="n">
        <v>13257</v>
      </c>
      <c r="G42" s="5" t="n">
        <v>13381</v>
      </c>
      <c r="K42" s="5" t="n">
        <v>13257</v>
      </c>
      <c r="M42" s="5" t="n">
        <v>13381</v>
      </c>
    </row>
    <row r="43" spans="1:17">
      <c r="A43" s="4" t="s">
        <v>1302</v>
      </c>
      <c r="C43" s="5" t="n">
        <v>1307036</v>
      </c>
      <c r="G43" s="5" t="n">
        <v>1500538</v>
      </c>
      <c r="K43" s="5" t="n">
        <v>1307036</v>
      </c>
      <c r="M43" s="5" t="n">
        <v>1500538</v>
      </c>
    </row>
    <row r="44" spans="1:17">
      <c r="A44" s="3" t="s">
        <v>1358</v>
      </c>
    </row>
    <row r="45" spans="1:17">
      <c r="A45" s="4" t="s">
        <v>1366</v>
      </c>
      <c r="C45" s="5" t="n">
        <v>25896</v>
      </c>
      <c r="G45" s="5" t="n">
        <v>26093</v>
      </c>
      <c r="K45" s="5" t="n">
        <v>25896</v>
      </c>
      <c r="M45" s="5" t="n">
        <v>26093</v>
      </c>
    </row>
    <row r="46" spans="1:17">
      <c r="A46" s="4" t="s">
        <v>1367</v>
      </c>
      <c r="C46" s="5" t="n">
        <v>0</v>
      </c>
      <c r="G46" s="5" t="n">
        <v>372</v>
      </c>
      <c r="K46" s="5" t="n">
        <v>0</v>
      </c>
      <c r="M46" s="5" t="n">
        <v>372</v>
      </c>
    </row>
    <row r="47" spans="1:17">
      <c r="A47" s="4" t="s">
        <v>62</v>
      </c>
      <c r="C47" s="5" t="n">
        <v>97000</v>
      </c>
      <c r="G47" s="5" t="n">
        <v>97000</v>
      </c>
      <c r="K47" s="5" t="n">
        <v>97000</v>
      </c>
      <c r="M47" s="5" t="n">
        <v>97000</v>
      </c>
    </row>
    <row r="48" spans="1:17">
      <c r="A48" s="4" t="s">
        <v>1359</v>
      </c>
      <c r="C48" s="5" t="n">
        <v>122897</v>
      </c>
      <c r="G48" s="5" t="n">
        <v>123471</v>
      </c>
      <c r="K48" s="5" t="n">
        <v>122897</v>
      </c>
      <c r="M48" s="5" t="n">
        <v>123471</v>
      </c>
    </row>
    <row r="49" spans="1:17">
      <c r="A49" s="4" t="s">
        <v>1360</v>
      </c>
      <c r="C49" s="5" t="n">
        <v>3000</v>
      </c>
      <c r="G49" s="5" t="n">
        <v>3000</v>
      </c>
      <c r="K49" s="5" t="n">
        <v>3000</v>
      </c>
      <c r="M49" s="5" t="n">
        <v>3000</v>
      </c>
    </row>
    <row r="50" spans="1:17">
      <c r="A50" s="4" t="s">
        <v>69</v>
      </c>
      <c r="C50" s="5" t="n">
        <v>91318</v>
      </c>
      <c r="G50" s="5" t="n">
        <v>284983</v>
      </c>
      <c r="K50" s="5" t="n">
        <v>91318</v>
      </c>
      <c r="M50" s="5" t="n">
        <v>284983</v>
      </c>
    </row>
    <row r="51" spans="1:17">
      <c r="A51" s="4" t="s">
        <v>70</v>
      </c>
      <c r="C51" s="5" t="n">
        <v>937097</v>
      </c>
      <c r="G51" s="5" t="n">
        <v>935423</v>
      </c>
      <c r="K51" s="5" t="n">
        <v>937097</v>
      </c>
      <c r="M51" s="5" t="n">
        <v>935423</v>
      </c>
    </row>
    <row r="52" spans="1:17">
      <c r="A52" s="4" t="s">
        <v>1361</v>
      </c>
      <c r="C52" s="5" t="n">
        <v>1184139</v>
      </c>
      <c r="G52" s="5" t="n">
        <v>1377067</v>
      </c>
      <c r="K52" s="5" t="n">
        <v>1184139</v>
      </c>
      <c r="M52" s="5" t="n">
        <v>1377067</v>
      </c>
    </row>
    <row r="53" spans="1:17">
      <c r="A53" s="4" t="s">
        <v>1362</v>
      </c>
      <c r="C53" s="5" t="n">
        <v>1307036</v>
      </c>
      <c r="G53" s="5" t="n">
        <v>1500538</v>
      </c>
      <c r="K53" s="5" t="n">
        <v>1307036</v>
      </c>
      <c r="M53" s="5" t="n">
        <v>1500538</v>
      </c>
    </row>
    <row r="54" spans="1:17">
      <c r="A54" s="3" t="s">
        <v>90</v>
      </c>
    </row>
    <row r="55" spans="1:17">
      <c r="A55" s="4" t="s">
        <v>93</v>
      </c>
      <c r="K55" s="5" t="n">
        <v>2381</v>
      </c>
      <c r="M55" s="5" t="n">
        <v>1972</v>
      </c>
      <c r="O55" s="5" t="n">
        <v>2013</v>
      </c>
    </row>
    <row r="56" spans="1:17">
      <c r="A56" s="4" t="s">
        <v>1339</v>
      </c>
      <c r="K56" s="5" t="n">
        <v>-591</v>
      </c>
      <c r="M56" s="5" t="n">
        <v>0</v>
      </c>
      <c r="O56" s="5" t="n">
        <v>0</v>
      </c>
    </row>
    <row r="57" spans="1:17">
      <c r="A57" s="4" t="s">
        <v>1368</v>
      </c>
      <c r="K57" s="5" t="n">
        <v>91997</v>
      </c>
      <c r="M57" s="5" t="n">
        <v>71500</v>
      </c>
      <c r="O57" s="5" t="n">
        <v>85900</v>
      </c>
    </row>
    <row r="58" spans="1:17">
      <c r="A58" s="4" t="s">
        <v>98</v>
      </c>
      <c r="K58" s="5" t="n">
        <v>2</v>
      </c>
      <c r="M58" s="5" t="n">
        <v>2</v>
      </c>
      <c r="O58" s="5" t="n">
        <v>2</v>
      </c>
    </row>
    <row r="59" spans="1:17">
      <c r="A59" s="4" t="s">
        <v>1288</v>
      </c>
      <c r="K59" s="5" t="n">
        <v>102248</v>
      </c>
      <c r="M59" s="5" t="n">
        <v>81280</v>
      </c>
      <c r="O59" s="5" t="n">
        <v>95746</v>
      </c>
    </row>
    <row r="60" spans="1:17">
      <c r="A60" s="3" t="s">
        <v>1363</v>
      </c>
    </row>
    <row r="61" spans="1:17">
      <c r="A61" s="4" t="s">
        <v>105</v>
      </c>
      <c r="K61" s="5" t="n">
        <v>4850</v>
      </c>
      <c r="M61" s="5" t="n">
        <v>4850</v>
      </c>
      <c r="O61" s="5" t="n">
        <v>4850</v>
      </c>
    </row>
    <row r="62" spans="1:17">
      <c r="A62" s="4" t="s">
        <v>1369</v>
      </c>
      <c r="K62" s="5" t="n">
        <v>8605</v>
      </c>
      <c r="M62" s="5" t="n">
        <v>8408</v>
      </c>
      <c r="O62" s="5" t="n">
        <v>9002</v>
      </c>
    </row>
    <row r="63" spans="1:17">
      <c r="A63" s="4" t="s">
        <v>1370</v>
      </c>
      <c r="K63" s="5" t="n">
        <v>13455</v>
      </c>
      <c r="M63" s="5" t="n">
        <v>13258</v>
      </c>
      <c r="O63" s="5" t="n">
        <v>13852</v>
      </c>
    </row>
    <row r="64" spans="1:17">
      <c r="A64" s="4" t="s">
        <v>942</v>
      </c>
      <c r="K64" s="5" t="n">
        <v>88793</v>
      </c>
      <c r="M64" s="5" t="n">
        <v>68022</v>
      </c>
      <c r="O64" s="5" t="n">
        <v>81894</v>
      </c>
    </row>
    <row r="65" spans="1:17">
      <c r="A65" s="4" t="s">
        <v>452</v>
      </c>
      <c r="K65" s="5" t="n">
        <v>2175</v>
      </c>
      <c r="M65" s="5" t="n">
        <v>-2321</v>
      </c>
      <c r="O65" s="5" t="n">
        <v>2349</v>
      </c>
    </row>
    <row r="66" spans="1:17">
      <c r="A66" s="4" t="s">
        <v>1371</v>
      </c>
      <c r="K66" s="5" t="n">
        <v>90968</v>
      </c>
      <c r="M66" s="5" t="n">
        <v>65701</v>
      </c>
      <c r="O66" s="5" t="n">
        <v>84243</v>
      </c>
    </row>
    <row r="67" spans="1:17">
      <c r="A67" s="4" t="s">
        <v>1372</v>
      </c>
      <c r="K67" s="5" t="n">
        <v>2825</v>
      </c>
      <c r="M67" s="5" t="n">
        <v>121604</v>
      </c>
      <c r="O67" s="5" t="n">
        <v>18599</v>
      </c>
    </row>
    <row r="68" spans="1:17">
      <c r="A68" s="4" t="s">
        <v>113</v>
      </c>
      <c r="K68" s="5" t="n">
        <v>93793</v>
      </c>
      <c r="M68" s="5" t="n">
        <v>187305</v>
      </c>
      <c r="O68" s="5" t="n">
        <v>102842</v>
      </c>
    </row>
    <row r="69" spans="1:17">
      <c r="A69" s="4" t="s">
        <v>30</v>
      </c>
    </row>
    <row r="70" spans="1:17">
      <c r="A70" s="3" t="s">
        <v>1358</v>
      </c>
    </row>
    <row r="71" spans="1:17">
      <c r="A71" s="4" t="s">
        <v>75</v>
      </c>
      <c r="C71" s="5" t="n">
        <v>152652</v>
      </c>
      <c r="G71" s="5" t="n">
        <v>153589</v>
      </c>
      <c r="K71" s="5" t="n">
        <v>152652</v>
      </c>
      <c r="M71" s="5" t="n">
        <v>153589</v>
      </c>
    </row>
    <row r="72" spans="1:17">
      <c r="A72" s="4" t="s">
        <v>1373</v>
      </c>
    </row>
    <row r="73" spans="1:17">
      <c r="A73" s="3" t="s">
        <v>1358</v>
      </c>
    </row>
    <row r="74" spans="1:17">
      <c r="A74" s="4" t="s">
        <v>75</v>
      </c>
      <c r="C74" s="5" t="n">
        <v>152652</v>
      </c>
      <c r="G74" s="5" t="n">
        <v>153589</v>
      </c>
      <c r="K74" s="5" t="n">
        <v>152652</v>
      </c>
      <c r="M74" s="5" t="n">
        <v>153589</v>
      </c>
    </row>
    <row r="75" spans="1:17">
      <c r="A75" s="4" t="s">
        <v>32</v>
      </c>
    </row>
    <row r="76" spans="1:17">
      <c r="A76" s="3" t="s">
        <v>1358</v>
      </c>
    </row>
    <row r="77" spans="1:17">
      <c r="A77" s="4" t="s">
        <v>75</v>
      </c>
      <c r="C77" s="5" t="n">
        <v>72</v>
      </c>
      <c r="G77" s="5" t="n">
        <v>72</v>
      </c>
      <c r="K77" s="5" t="n">
        <v>72</v>
      </c>
      <c r="M77" s="5" t="n">
        <v>72</v>
      </c>
    </row>
    <row r="78" spans="1:17">
      <c r="A78" s="4" t="s">
        <v>1374</v>
      </c>
    </row>
    <row r="79" spans="1:17">
      <c r="A79" s="3" t="s">
        <v>1358</v>
      </c>
    </row>
    <row r="80" spans="1:17">
      <c r="A80" s="4" t="s">
        <v>75</v>
      </c>
      <c r="C80" s="5" t="n">
        <v>72</v>
      </c>
      <c r="G80" s="5" t="n">
        <v>72</v>
      </c>
      <c r="K80" s="5" t="n">
        <v>72</v>
      </c>
      <c r="M80" s="5" t="n">
        <v>72</v>
      </c>
    </row>
    <row r="81" spans="1:17">
      <c r="A81" s="4" t="s">
        <v>1375</v>
      </c>
    </row>
    <row r="82" spans="1:17">
      <c r="A82" s="3" t="s">
        <v>1357</v>
      </c>
    </row>
    <row r="83" spans="1:17">
      <c r="A83" s="4" t="s">
        <v>47</v>
      </c>
      <c r="C83" s="5" t="n">
        <v>935</v>
      </c>
      <c r="G83" s="5" t="n">
        <v>1142</v>
      </c>
      <c r="K83" s="5" t="n">
        <v>935</v>
      </c>
      <c r="M83" s="5" t="n">
        <v>1142</v>
      </c>
    </row>
    <row r="84" spans="1:17">
      <c r="A84" s="4" t="s">
        <v>502</v>
      </c>
    </row>
    <row r="85" spans="1:17">
      <c r="A85" s="3" t="s">
        <v>1357</v>
      </c>
    </row>
    <row r="86" spans="1:17">
      <c r="A86" s="4" t="s">
        <v>47</v>
      </c>
      <c r="C86" s="5" t="n">
        <v>3719</v>
      </c>
      <c r="G86" s="5" t="n">
        <v>3807</v>
      </c>
      <c r="K86" s="5" t="n">
        <v>3719</v>
      </c>
      <c r="M86" s="5" t="n">
        <v>3807</v>
      </c>
    </row>
    <row r="87" spans="1:17">
      <c r="A87" s="3" t="s">
        <v>1358</v>
      </c>
    </row>
    <row r="88" spans="1:17">
      <c r="A88" s="4" t="s">
        <v>61</v>
      </c>
      <c r="C88" s="6" t="n">
        <v>1</v>
      </c>
      <c r="G88" s="6" t="n">
        <v>6</v>
      </c>
      <c r="K88" s="5" t="n">
        <v>1</v>
      </c>
      <c r="M88" s="5" t="n">
        <v>6</v>
      </c>
    </row>
    <row r="89" spans="1:17">
      <c r="A89" s="4" t="s">
        <v>1376</v>
      </c>
    </row>
    <row r="90" spans="1:17">
      <c r="A90" s="3" t="s">
        <v>90</v>
      </c>
    </row>
    <row r="91" spans="1:17">
      <c r="A91" s="4" t="s">
        <v>505</v>
      </c>
      <c r="K91" s="5" t="n">
        <v>2001</v>
      </c>
      <c r="M91" s="5" t="n">
        <v>2001</v>
      </c>
      <c r="O91" s="5" t="n">
        <v>2179</v>
      </c>
    </row>
    <row r="92" spans="1:17">
      <c r="A92" s="4" t="s">
        <v>1377</v>
      </c>
    </row>
    <row r="93" spans="1:17">
      <c r="A93" s="3" t="s">
        <v>90</v>
      </c>
    </row>
    <row r="94" spans="1:17">
      <c r="A94" s="4" t="s">
        <v>505</v>
      </c>
      <c r="K94" s="6" t="n">
        <v>6458</v>
      </c>
      <c r="M94" s="6" t="n">
        <v>5805</v>
      </c>
      <c r="O94" s="6" t="n">
        <v>5652</v>
      </c>
    </row>
    <row r="95" spans="1:17"/>
    <row r="96" spans="1:17">
      <c r="A96" s="4" t="s">
        <v>55</v>
      </c>
      <c r="B96" s="4" t="s">
        <v>76</v>
      </c>
    </row>
  </sheetData>
  <mergeCells count="8">
    <mergeCell ref="A1:B2"/>
    <mergeCell ref="C1:J1"/>
    <mergeCell ref="K1:P1"/>
    <mergeCell ref="K2:L2"/>
    <mergeCell ref="M2:N2"/>
    <mergeCell ref="O2:P2"/>
    <mergeCell ref="A95:P95"/>
    <mergeCell ref="B96:P9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4</v>
      </c>
      <c r="D2" s="2" t="s">
        <v>89</v>
      </c>
    </row>
    <row r="3" spans="1:4">
      <c r="A3" s="3" t="s">
        <v>1379</v>
      </c>
    </row>
    <row r="4" spans="1:4">
      <c r="A4" s="4" t="s">
        <v>1380</v>
      </c>
      <c r="B4" s="6" t="n">
        <v>239177</v>
      </c>
      <c r="C4" s="6" t="n">
        <v>239634</v>
      </c>
      <c r="D4" s="6" t="n">
        <v>235162</v>
      </c>
    </row>
    <row r="5" spans="1:4">
      <c r="A5" s="4" t="s">
        <v>170</v>
      </c>
      <c r="B5" s="5" t="n">
        <v>-4447</v>
      </c>
      <c r="C5" s="5" t="n">
        <v>-2692</v>
      </c>
      <c r="D5" s="5" t="n">
        <v>-11057</v>
      </c>
    </row>
    <row r="6" spans="1:4">
      <c r="A6" s="4" t="s">
        <v>174</v>
      </c>
      <c r="B6" s="5" t="n">
        <v>1294</v>
      </c>
      <c r="C6" s="5" t="n">
        <v>-659</v>
      </c>
      <c r="D6" s="5" t="n">
        <v>11903</v>
      </c>
    </row>
    <row r="7" spans="1:4">
      <c r="A7" s="4" t="s">
        <v>1381</v>
      </c>
      <c r="B7" s="5" t="n">
        <v>-211892</v>
      </c>
      <c r="C7" s="5" t="n">
        <v>-233318</v>
      </c>
      <c r="D7" s="5" t="n">
        <v>-382884</v>
      </c>
    </row>
    <row r="8" spans="1:4">
      <c r="A8" s="4" t="s">
        <v>1382</v>
      </c>
      <c r="B8" s="5" t="n">
        <v>-15152</v>
      </c>
      <c r="C8" s="5" t="n">
        <v>356</v>
      </c>
      <c r="D8" s="5" t="n">
        <v>1840</v>
      </c>
    </row>
    <row r="9" spans="1:4">
      <c r="A9" s="4" t="s">
        <v>180</v>
      </c>
      <c r="B9" s="5" t="n">
        <v>-83128</v>
      </c>
      <c r="C9" s="5" t="n">
        <v>-81401</v>
      </c>
      <c r="D9" s="5" t="n">
        <v>-91602</v>
      </c>
    </row>
    <row r="10" spans="1:4">
      <c r="A10" s="4" t="s">
        <v>1383</v>
      </c>
      <c r="B10" s="5" t="n">
        <v>-60946</v>
      </c>
      <c r="C10" s="5" t="n">
        <v>12797</v>
      </c>
      <c r="D10" s="5" t="n">
        <v>151815</v>
      </c>
    </row>
    <row r="11" spans="1:4">
      <c r="A11" s="4" t="s">
        <v>1384</v>
      </c>
      <c r="B11" s="5" t="n">
        <v>-33661</v>
      </c>
      <c r="C11" s="5" t="n">
        <v>19113</v>
      </c>
      <c r="D11" s="5" t="n">
        <v>4093</v>
      </c>
    </row>
    <row r="12" spans="1:4">
      <c r="A12" s="4" t="s">
        <v>188</v>
      </c>
      <c r="B12" s="5" t="n">
        <v>19035</v>
      </c>
      <c r="C12" s="5" t="n">
        <v>52696</v>
      </c>
      <c r="D12" s="5" t="n">
        <v>33583</v>
      </c>
    </row>
    <row r="13" spans="1:4">
      <c r="A13" s="4" t="s">
        <v>187</v>
      </c>
      <c r="B13" s="5" t="n">
        <v>52696</v>
      </c>
      <c r="C13" s="5" t="n">
        <v>33583</v>
      </c>
      <c r="D13" s="5" t="n">
        <v>29490</v>
      </c>
    </row>
    <row r="14" spans="1:4">
      <c r="A14" s="4" t="s">
        <v>1385</v>
      </c>
      <c r="B14" s="5" t="n">
        <v>3005</v>
      </c>
      <c r="C14" s="5" t="n">
        <v>16347</v>
      </c>
      <c r="D14" s="5" t="n">
        <v>20894</v>
      </c>
    </row>
    <row r="15" spans="1:4">
      <c r="A15" s="4" t="s">
        <v>190</v>
      </c>
      <c r="B15" s="5" t="n">
        <v>4868</v>
      </c>
      <c r="C15" s="5" t="n">
        <v>4850</v>
      </c>
      <c r="D15" s="5" t="n">
        <v>4854</v>
      </c>
    </row>
    <row r="16" spans="1:4">
      <c r="A16" s="4" t="s">
        <v>86</v>
      </c>
    </row>
    <row r="17" spans="1:4">
      <c r="A17" s="3" t="s">
        <v>1379</v>
      </c>
    </row>
    <row r="18" spans="1:4">
      <c r="A18" s="4" t="s">
        <v>1380</v>
      </c>
      <c r="B18" s="5" t="n">
        <v>-2102</v>
      </c>
      <c r="C18" s="5" t="n">
        <v>417</v>
      </c>
      <c r="D18" s="5" t="n">
        <v>-4342</v>
      </c>
    </row>
    <row r="19" spans="1:4">
      <c r="A19" s="4" t="s">
        <v>1386</v>
      </c>
      <c r="B19" s="5" t="n">
        <v>4641</v>
      </c>
      <c r="C19" s="5" t="n">
        <v>5478</v>
      </c>
      <c r="D19" s="5" t="n">
        <v>5641</v>
      </c>
    </row>
    <row r="20" spans="1:4">
      <c r="A20" s="4" t="s">
        <v>170</v>
      </c>
      <c r="B20" s="5" t="n">
        <v>-1147</v>
      </c>
      <c r="C20" s="5" t="n">
        <v>-702</v>
      </c>
      <c r="D20" s="5" t="n">
        <v>-1397</v>
      </c>
    </row>
    <row r="21" spans="1:4">
      <c r="A21" s="4" t="s">
        <v>174</v>
      </c>
      <c r="B21" s="5" t="n">
        <v>853</v>
      </c>
      <c r="C21" s="5" t="n">
        <v>-472</v>
      </c>
      <c r="D21" s="5" t="n">
        <v>7078</v>
      </c>
    </row>
    <row r="22" spans="1:4">
      <c r="A22" s="4" t="s">
        <v>1368</v>
      </c>
      <c r="B22" s="5" t="n">
        <v>91997</v>
      </c>
      <c r="C22" s="5" t="n">
        <v>71500</v>
      </c>
      <c r="D22" s="5" t="n">
        <v>85900</v>
      </c>
    </row>
    <row r="23" spans="1:4">
      <c r="A23" s="4" t="s">
        <v>1381</v>
      </c>
      <c r="B23" s="5" t="n">
        <v>96344</v>
      </c>
      <c r="C23" s="5" t="n">
        <v>75804</v>
      </c>
      <c r="D23" s="5" t="n">
        <v>97222</v>
      </c>
    </row>
    <row r="24" spans="1:4">
      <c r="A24" s="4" t="s">
        <v>1387</v>
      </c>
      <c r="B24" s="5" t="n">
        <v>0</v>
      </c>
      <c r="C24" s="5" t="n">
        <v>0</v>
      </c>
      <c r="D24" s="5" t="n">
        <v>846</v>
      </c>
    </row>
    <row r="25" spans="1:4">
      <c r="A25" s="4" t="s">
        <v>1382</v>
      </c>
      <c r="B25" s="5" t="n">
        <v>-15152</v>
      </c>
      <c r="C25" s="5" t="n">
        <v>330</v>
      </c>
      <c r="D25" s="5" t="n">
        <v>1840</v>
      </c>
    </row>
    <row r="26" spans="1:4">
      <c r="A26" s="4" t="s">
        <v>1388</v>
      </c>
      <c r="B26" s="5" t="n">
        <v>-7800</v>
      </c>
      <c r="C26" s="5" t="n">
        <v>-2000</v>
      </c>
      <c r="D26" s="5" t="n">
        <v>0</v>
      </c>
    </row>
    <row r="27" spans="1:4">
      <c r="A27" s="4" t="s">
        <v>180</v>
      </c>
      <c r="B27" s="5" t="n">
        <v>-83128</v>
      </c>
      <c r="C27" s="5" t="n">
        <v>-81400</v>
      </c>
      <c r="D27" s="5" t="n">
        <v>-91602</v>
      </c>
    </row>
    <row r="28" spans="1:4">
      <c r="A28" s="4" t="s">
        <v>1383</v>
      </c>
      <c r="B28" s="5" t="n">
        <v>-106080</v>
      </c>
      <c r="C28" s="5" t="n">
        <v>-83070</v>
      </c>
      <c r="D28" s="5" t="n">
        <v>-88916</v>
      </c>
    </row>
    <row r="29" spans="1:4">
      <c r="A29" s="4" t="s">
        <v>1384</v>
      </c>
      <c r="B29" s="5" t="n">
        <v>-11838</v>
      </c>
      <c r="C29" s="5" t="n">
        <v>-6849</v>
      </c>
      <c r="D29" s="5" t="n">
        <v>3964</v>
      </c>
    </row>
    <row r="30" spans="1:4">
      <c r="A30" s="4" t="s">
        <v>188</v>
      </c>
      <c r="B30" s="5" t="n">
        <v>12116</v>
      </c>
      <c r="C30" s="5" t="n">
        <v>23954</v>
      </c>
      <c r="D30" s="5" t="n">
        <v>30803</v>
      </c>
    </row>
    <row r="31" spans="1:4">
      <c r="A31" s="4" t="s">
        <v>187</v>
      </c>
      <c r="B31" s="5" t="n">
        <v>23954</v>
      </c>
      <c r="C31" s="5" t="n">
        <v>30803</v>
      </c>
      <c r="D31" s="5" t="n">
        <v>26839</v>
      </c>
    </row>
    <row r="32" spans="1:4">
      <c r="A32" s="4" t="s">
        <v>1385</v>
      </c>
      <c r="B32" s="5" t="n">
        <v>-1617</v>
      </c>
      <c r="C32" s="5" t="n">
        <v>-2849</v>
      </c>
      <c r="D32" s="5" t="n">
        <v>5486</v>
      </c>
    </row>
    <row r="33" spans="1:4">
      <c r="A33" s="4" t="s">
        <v>190</v>
      </c>
      <c r="B33" s="5" t="n">
        <v>4850</v>
      </c>
      <c r="C33" s="5" t="n">
        <v>4850</v>
      </c>
      <c r="D33" s="5" t="n">
        <v>4850</v>
      </c>
    </row>
    <row r="34" spans="1:4">
      <c r="A34" s="4" t="s">
        <v>1389</v>
      </c>
    </row>
    <row r="35" spans="1:4">
      <c r="A35" s="3" t="s">
        <v>1379</v>
      </c>
    </row>
    <row r="36" spans="1:4">
      <c r="A36" s="4" t="s">
        <v>1368</v>
      </c>
      <c r="B36" s="6" t="n">
        <v>91997</v>
      </c>
      <c r="C36" s="6" t="n">
        <v>71500</v>
      </c>
      <c r="D36" s="6" t="n">
        <v>85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8:35Z</dcterms:created>
  <dcterms:modified xmlns:dcterms="http://purl.org/dc/terms/" xmlns:xsi="http://www.w3.org/2001/XMLSchema-instance" xsi:type="dcterms:W3CDTF">2019-02-27T16:18:35Z</dcterms:modified>
</cp:coreProperties>
</file>